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FAIR VALUE MEASUREMENTS" sheetId="16" state="visible" r:id="rId16"/>
    <sheet xmlns:r="http://schemas.openxmlformats.org/officeDocument/2006/relationships" name="RIGHT-OF-USE (_ROU_) ASSETS AND" sheetId="17" state="visible" r:id="rId17"/>
    <sheet xmlns:r="http://schemas.openxmlformats.org/officeDocument/2006/relationships" name="PREMISES AND EQUIPMENT" sheetId="18" state="visible" r:id="rId18"/>
    <sheet xmlns:r="http://schemas.openxmlformats.org/officeDocument/2006/relationships" name="OTHER REAL ESTATE OWNED" sheetId="19" state="visible" r:id="rId19"/>
    <sheet xmlns:r="http://schemas.openxmlformats.org/officeDocument/2006/relationships" name="DERIVATIVE INSTRUMENTS AND HEDG" sheetId="20" state="visible" r:id="rId20"/>
    <sheet xmlns:r="http://schemas.openxmlformats.org/officeDocument/2006/relationships" name="DEPOSITS" sheetId="21" state="visible" r:id="rId21"/>
    <sheet xmlns:r="http://schemas.openxmlformats.org/officeDocument/2006/relationships" name="FEDERAL HOME LOAN BANK BORROWIN" sheetId="22" state="visible" r:id="rId22"/>
    <sheet xmlns:r="http://schemas.openxmlformats.org/officeDocument/2006/relationships" name="EMPLOYEE BENEFIT PLANS" sheetId="23" state="visible" r:id="rId23"/>
    <sheet xmlns:r="http://schemas.openxmlformats.org/officeDocument/2006/relationships" name="INCENTIVE AND RESTRICTED STOCK " sheetId="24" state="visible" r:id="rId24"/>
    <sheet xmlns:r="http://schemas.openxmlformats.org/officeDocument/2006/relationships" name="FEDERAL AND STATE INCOME TAXES" sheetId="25" state="visible" r:id="rId25"/>
    <sheet xmlns:r="http://schemas.openxmlformats.org/officeDocument/2006/relationships" name="TAX EFFECTS ON OTHER COMPREHENS" sheetId="26" state="visible" r:id="rId26"/>
    <sheet xmlns:r="http://schemas.openxmlformats.org/officeDocument/2006/relationships" name="COMMITMENTS AND CONTINGENCIES" sheetId="27" state="visible" r:id="rId27"/>
    <sheet xmlns:r="http://schemas.openxmlformats.org/officeDocument/2006/relationships" name="REVENUE FROM CONTRACTS WITH CUS" sheetId="28" state="visible" r:id="rId28"/>
    <sheet xmlns:r="http://schemas.openxmlformats.org/officeDocument/2006/relationships" name="PARENT COMPANY CONDENSED FINANC" sheetId="29" state="visible" r:id="rId29"/>
    <sheet xmlns:r="http://schemas.openxmlformats.org/officeDocument/2006/relationships" name="CAPITAL ADEQUACY" sheetId="30" state="visible" r:id="rId30"/>
    <sheet xmlns:r="http://schemas.openxmlformats.org/officeDocument/2006/relationships" name="SEGMENT REPORTING"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EARNINGS PER COMMON SHARE (Tabl"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CREDIT LOSSES (Ta" sheetId="41" state="visible" r:id="rId41"/>
    <sheet xmlns:r="http://schemas.openxmlformats.org/officeDocument/2006/relationships" name="FAIR VALUE MEASUREMENTS (Tables" sheetId="42" state="visible" r:id="rId42"/>
    <sheet xmlns:r="http://schemas.openxmlformats.org/officeDocument/2006/relationships" name="RIGHT-OF-USE (_ROU_) ASSETS A_2" sheetId="43" state="visible" r:id="rId43"/>
    <sheet xmlns:r="http://schemas.openxmlformats.org/officeDocument/2006/relationships" name="PREMISES AND EQUIPMENT (Tables)" sheetId="44" state="visible" r:id="rId44"/>
    <sheet xmlns:r="http://schemas.openxmlformats.org/officeDocument/2006/relationships" name="OTHER REAL ESTATE OWNED (Tables" sheetId="45" state="visible" r:id="rId45"/>
    <sheet xmlns:r="http://schemas.openxmlformats.org/officeDocument/2006/relationships" name="DERIVATIVE INSTRUMENTS AND HE_2" sheetId="46" state="visible" r:id="rId46"/>
    <sheet xmlns:r="http://schemas.openxmlformats.org/officeDocument/2006/relationships" name="DEPOSITS (Tables)" sheetId="47" state="visible" r:id="rId47"/>
    <sheet xmlns:r="http://schemas.openxmlformats.org/officeDocument/2006/relationships" name="FEDERAL HOME LOAN BANK BORROW_2" sheetId="48" state="visible" r:id="rId48"/>
    <sheet xmlns:r="http://schemas.openxmlformats.org/officeDocument/2006/relationships" name="EMPLOYEE BENEFIT PLANS (Tables)" sheetId="49" state="visible" r:id="rId49"/>
    <sheet xmlns:r="http://schemas.openxmlformats.org/officeDocument/2006/relationships" name="INCENTIVE AND RESTRICTED STOC_2" sheetId="50" state="visible" r:id="rId50"/>
    <sheet xmlns:r="http://schemas.openxmlformats.org/officeDocument/2006/relationships" name="FEDERAL AND STATE INCOME TAXES " sheetId="51" state="visible" r:id="rId51"/>
    <sheet xmlns:r="http://schemas.openxmlformats.org/officeDocument/2006/relationships" name="TAX EFFECTS ON OTHER COMPREHE_2" sheetId="52" state="visible" r:id="rId52"/>
    <sheet xmlns:r="http://schemas.openxmlformats.org/officeDocument/2006/relationships" name="COMMITMENTS AND CONTINGENCIES (" sheetId="53" state="visible" r:id="rId53"/>
    <sheet xmlns:r="http://schemas.openxmlformats.org/officeDocument/2006/relationships" name="REVENUE FROM CONTRACTS WITH C_2" sheetId="54" state="visible" r:id="rId54"/>
    <sheet xmlns:r="http://schemas.openxmlformats.org/officeDocument/2006/relationships" name="PARENT COMPANY CONDENSED FINA_2" sheetId="55" state="visible" r:id="rId55"/>
    <sheet xmlns:r="http://schemas.openxmlformats.org/officeDocument/2006/relationships" name="CAPITAL ADEQUACY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EARNINGS PER COMMON SHARE (Deta" sheetId="59" state="visible" r:id="rId59"/>
    <sheet xmlns:r="http://schemas.openxmlformats.org/officeDocument/2006/relationships" name="RESTRICTIONS ON CASH AND DUE _2" sheetId="60" state="visible" r:id="rId60"/>
    <sheet xmlns:r="http://schemas.openxmlformats.org/officeDocument/2006/relationships" name="INVESTMENT SECURITIES - Schedul" sheetId="61" state="visible" r:id="rId61"/>
    <sheet xmlns:r="http://schemas.openxmlformats.org/officeDocument/2006/relationships" name="INVESTMENT SECURITIES - Narrati" sheetId="62" state="visible" r:id="rId62"/>
    <sheet xmlns:r="http://schemas.openxmlformats.org/officeDocument/2006/relationships" name="INVESTMENT SECURITIES - Sched_2" sheetId="63" state="visible" r:id="rId63"/>
    <sheet xmlns:r="http://schemas.openxmlformats.org/officeDocument/2006/relationships" name="INVESTMENT SECURITIES - Sched_3" sheetId="64" state="visible" r:id="rId64"/>
    <sheet xmlns:r="http://schemas.openxmlformats.org/officeDocument/2006/relationships" name="INVESTMENT SECURITIES - Sched_4" sheetId="65" state="visible" r:id="rId65"/>
    <sheet xmlns:r="http://schemas.openxmlformats.org/officeDocument/2006/relationships" name="LOANS - Schedule of Loan Portfo" sheetId="66" state="visible" r:id="rId66"/>
    <sheet xmlns:r="http://schemas.openxmlformats.org/officeDocument/2006/relationships" name="LOANS - Narrative (Details)" sheetId="67" state="visible" r:id="rId67"/>
    <sheet xmlns:r="http://schemas.openxmlformats.org/officeDocument/2006/relationships" name="LOANS - Schedule of Troubled De" sheetId="68" state="visible" r:id="rId68"/>
    <sheet xmlns:r="http://schemas.openxmlformats.org/officeDocument/2006/relationships" name="LOANS - Schedule of Modified Lo" sheetId="69" state="visible" r:id="rId69"/>
    <sheet xmlns:r="http://schemas.openxmlformats.org/officeDocument/2006/relationships" name="LOANS - Schedule of Financing R" sheetId="70" state="visible" r:id="rId70"/>
    <sheet xmlns:r="http://schemas.openxmlformats.org/officeDocument/2006/relationships" name="ALLOWANCE FOR CREDIT LOSSES - N" sheetId="71" state="visible" r:id="rId71"/>
    <sheet xmlns:r="http://schemas.openxmlformats.org/officeDocument/2006/relationships" name="ALLOWANCE FOR CREDIT LOSSES - S" sheetId="72" state="visible" r:id="rId72"/>
    <sheet xmlns:r="http://schemas.openxmlformats.org/officeDocument/2006/relationships" name="ALLOWANCE FOR CREDIT LOSSES -_2" sheetId="73" state="visible" r:id="rId73"/>
    <sheet xmlns:r="http://schemas.openxmlformats.org/officeDocument/2006/relationships" name="ALLOWANCE FOR CREDIT LOSSES -_3" sheetId="74" state="visible" r:id="rId74"/>
    <sheet xmlns:r="http://schemas.openxmlformats.org/officeDocument/2006/relationships" name="ALLOWANCE FOR CREDIT LOSSES -_4" sheetId="75" state="visible" r:id="rId75"/>
    <sheet xmlns:r="http://schemas.openxmlformats.org/officeDocument/2006/relationships" name="ALLOWANCE FOR CREDIT LOSSES -_5" sheetId="76" state="visible" r:id="rId76"/>
    <sheet xmlns:r="http://schemas.openxmlformats.org/officeDocument/2006/relationships" name="FAIR VALUE MEASUREMENTS - Sched" sheetId="77" state="visible" r:id="rId77"/>
    <sheet xmlns:r="http://schemas.openxmlformats.org/officeDocument/2006/relationships" name="FAIR VALUE MEASUREMENTS - Narra" sheetId="78" state="visible" r:id="rId78"/>
    <sheet xmlns:r="http://schemas.openxmlformats.org/officeDocument/2006/relationships" name="FAIR VALUE MEASUREMENTS - Sch_2" sheetId="79" state="visible" r:id="rId79"/>
    <sheet xmlns:r="http://schemas.openxmlformats.org/officeDocument/2006/relationships" name="FAIR VALUE MEASUREMENTS - Sch_3" sheetId="80" state="visible" r:id="rId80"/>
    <sheet xmlns:r="http://schemas.openxmlformats.org/officeDocument/2006/relationships" name="FAIR VALUE MEASUREMENTS - Sch_4" sheetId="81" state="visible" r:id="rId81"/>
    <sheet xmlns:r="http://schemas.openxmlformats.org/officeDocument/2006/relationships" name="RIGHT-OF-USE (_ROU_) ASSETS A_3" sheetId="82" state="visible" r:id="rId82"/>
    <sheet xmlns:r="http://schemas.openxmlformats.org/officeDocument/2006/relationships" name="RIGHT-OF-USE (_ROU_) ASSETS A_4" sheetId="83" state="visible" r:id="rId83"/>
    <sheet xmlns:r="http://schemas.openxmlformats.org/officeDocument/2006/relationships" name="RIGHT-OF-USE (_ROU_) ASSETS A_5" sheetId="84" state="visible" r:id="rId84"/>
    <sheet xmlns:r="http://schemas.openxmlformats.org/officeDocument/2006/relationships" name="PREMISES AND EQUIPMENT - Schedu" sheetId="85" state="visible" r:id="rId85"/>
    <sheet xmlns:r="http://schemas.openxmlformats.org/officeDocument/2006/relationships" name="PREMISES AND EQUIPMENT - Narrat" sheetId="86" state="visible" r:id="rId86"/>
    <sheet xmlns:r="http://schemas.openxmlformats.org/officeDocument/2006/relationships" name="OTHER REAL ESTATE OWNED - Sched" sheetId="87" state="visible" r:id="rId87"/>
    <sheet xmlns:r="http://schemas.openxmlformats.org/officeDocument/2006/relationships" name="OTHER REAL ESTATE OWNED - Narra" sheetId="88" state="visible" r:id="rId88"/>
    <sheet xmlns:r="http://schemas.openxmlformats.org/officeDocument/2006/relationships" name="OTHER REAL ESTATE OWNED - Sch_2"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ERIVATIVE INSTRUMENTS AND HE_6" sheetId="93" state="visible" r:id="rId93"/>
    <sheet xmlns:r="http://schemas.openxmlformats.org/officeDocument/2006/relationships" name="DEPOSITS - Schedule of Deposits" sheetId="94" state="visible" r:id="rId94"/>
    <sheet xmlns:r="http://schemas.openxmlformats.org/officeDocument/2006/relationships" name="DEPOSITS - Narrative (Details)" sheetId="95" state="visible" r:id="rId95"/>
    <sheet xmlns:r="http://schemas.openxmlformats.org/officeDocument/2006/relationships" name="DEPOSITS - Schedule of Maturiti" sheetId="96" state="visible" r:id="rId96"/>
    <sheet xmlns:r="http://schemas.openxmlformats.org/officeDocument/2006/relationships" name="FEDERAL HOME LOAN BANK BORROW_3" sheetId="97" state="visible" r:id="rId97"/>
    <sheet xmlns:r="http://schemas.openxmlformats.org/officeDocument/2006/relationships" name="FEDERAL HOME LOAN BANK BORROW_4" sheetId="98" state="visible" r:id="rId98"/>
    <sheet xmlns:r="http://schemas.openxmlformats.org/officeDocument/2006/relationships" name="FEDERAL HOME LOAN BANK BORROW_5" sheetId="99" state="visible" r:id="rId99"/>
    <sheet xmlns:r="http://schemas.openxmlformats.org/officeDocument/2006/relationships" name="EMPLOYEE BENEFIT PLANS - Narrat" sheetId="100" state="visible" r:id="rId100"/>
    <sheet xmlns:r="http://schemas.openxmlformats.org/officeDocument/2006/relationships" name="EMPLOYEE BENEFIT PLANS - Schedu" sheetId="101" state="visible" r:id="rId101"/>
    <sheet xmlns:r="http://schemas.openxmlformats.org/officeDocument/2006/relationships" name="INCENTIVE AND RESTRICTED STOC_3" sheetId="102" state="visible" r:id="rId102"/>
    <sheet xmlns:r="http://schemas.openxmlformats.org/officeDocument/2006/relationships" name="INCENTIVE AND RESTRICTED STOC_4" sheetId="103" state="visible" r:id="rId103"/>
    <sheet xmlns:r="http://schemas.openxmlformats.org/officeDocument/2006/relationships" name="FEDERAL AND STATE INCOME TAXE_2" sheetId="104" state="visible" r:id="rId104"/>
    <sheet xmlns:r="http://schemas.openxmlformats.org/officeDocument/2006/relationships" name="FEDERAL AND STATE INCOME TAXE_3" sheetId="105" state="visible" r:id="rId105"/>
    <sheet xmlns:r="http://schemas.openxmlformats.org/officeDocument/2006/relationships" name="FEDERAL AND STATE INCOME TAXE_4" sheetId="106" state="visible" r:id="rId106"/>
    <sheet xmlns:r="http://schemas.openxmlformats.org/officeDocument/2006/relationships" name="FEDERAL AND STATE INCOME TAXE_5" sheetId="107" state="visible" r:id="rId107"/>
    <sheet xmlns:r="http://schemas.openxmlformats.org/officeDocument/2006/relationships" name="TAX EFFECTS ON OTHER COMPREHE_3"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REVENUE FROM CONTRACTS WITH C_3" sheetId="111" state="visible" r:id="rId111"/>
    <sheet xmlns:r="http://schemas.openxmlformats.org/officeDocument/2006/relationships" name="PARENT COMPANY CONDENSED FINA_3" sheetId="112" state="visible" r:id="rId112"/>
    <sheet xmlns:r="http://schemas.openxmlformats.org/officeDocument/2006/relationships" name="PARENT COMPANY CONDENSED FINA_4" sheetId="113" state="visible" r:id="rId113"/>
    <sheet xmlns:r="http://schemas.openxmlformats.org/officeDocument/2006/relationships" name="PARENT COMPANY CONDENSED FINA_5" sheetId="114" state="visible" r:id="rId114"/>
    <sheet xmlns:r="http://schemas.openxmlformats.org/officeDocument/2006/relationships" name="CAPITAL ADEQUACY - Schedule of " sheetId="115" state="visible" r:id="rId115"/>
    <sheet xmlns:r="http://schemas.openxmlformats.org/officeDocument/2006/relationships" name="SEGMENT REPORTING (Details)"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31</t>
        </is>
      </c>
      <c r="C9" s="4" t="inlineStr">
        <is>
          <t xml:space="preserve"> </t>
        </is>
      </c>
      <c r="D9" s="4" t="inlineStr">
        <is>
          <t xml:space="preserve"> </t>
        </is>
      </c>
    </row>
    <row r="10">
      <c r="A10" s="4" t="inlineStr">
        <is>
          <t>Entity Registrant Name</t>
        </is>
      </c>
      <c r="B10" s="4" t="inlineStr">
        <is>
          <t>CARTER BANKSHARES,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85-3365661</t>
        </is>
      </c>
      <c r="C12" s="4" t="inlineStr">
        <is>
          <t xml:space="preserve"> </t>
        </is>
      </c>
      <c r="D12" s="4" t="inlineStr">
        <is>
          <t xml:space="preserve"> </t>
        </is>
      </c>
    </row>
    <row r="13">
      <c r="A13" s="4" t="inlineStr">
        <is>
          <t>Entity Address, Address Line One</t>
        </is>
      </c>
      <c r="B13" s="4" t="inlineStr">
        <is>
          <t>1300 Kings Mountain Road,</t>
        </is>
      </c>
      <c r="C13" s="4" t="inlineStr">
        <is>
          <t xml:space="preserve"> </t>
        </is>
      </c>
      <c r="D13" s="4" t="inlineStr">
        <is>
          <t xml:space="preserve"> </t>
        </is>
      </c>
    </row>
    <row r="14">
      <c r="A14" s="4" t="inlineStr">
        <is>
          <t>Entity Address, City or Town</t>
        </is>
      </c>
      <c r="B14" s="4" t="inlineStr">
        <is>
          <t>Martin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4112</t>
        </is>
      </c>
      <c r="C16" s="4" t="inlineStr">
        <is>
          <t xml:space="preserve"> </t>
        </is>
      </c>
      <c r="D16" s="4" t="inlineStr">
        <is>
          <t xml:space="preserve"> </t>
        </is>
      </c>
    </row>
    <row r="17">
      <c r="A17" s="4" t="inlineStr">
        <is>
          <t>City Area Code</t>
        </is>
      </c>
      <c r="B17" s="4" t="inlineStr">
        <is>
          <t>276</t>
        </is>
      </c>
      <c r="C17" s="4" t="inlineStr">
        <is>
          <t xml:space="preserve"> </t>
        </is>
      </c>
      <c r="D17" s="4" t="inlineStr">
        <is>
          <t xml:space="preserve"> </t>
        </is>
      </c>
    </row>
    <row r="18">
      <c r="A18" s="4" t="inlineStr">
        <is>
          <t>Local Phone Number</t>
        </is>
      </c>
      <c r="B18" s="4" t="inlineStr">
        <is>
          <t>656-1776</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CAR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2346178</v>
      </c>
    </row>
    <row r="33">
      <c r="A33" s="4" t="inlineStr">
        <is>
          <t>Entity Common Stock, Shares Outstanding</t>
        </is>
      </c>
      <c r="B33" s="4" t="inlineStr">
        <is>
          <t xml:space="preserve"> </t>
        </is>
      </c>
      <c r="C33" s="6" t="n">
        <v>23130924</v>
      </c>
      <c r="D33" s="4" t="inlineStr">
        <is>
          <t xml:space="preserve"> </t>
        </is>
      </c>
    </row>
    <row r="34">
      <c r="A34" s="4" t="inlineStr">
        <is>
          <t>Documents Incorporated by Reference</t>
        </is>
      </c>
      <c r="B34" s="4" t="inlineStr">
        <is>
          <t>Portions of the definitive Proxy Statement of Carter Bankshares, Inc., to be filed pursuant to Regulation 14A for the 2025 annual meeting of shareholders to be held May 28, 2025,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82957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Principles of Consolidation: Carter Bankshare s, Inc. (the “Company”) is a holding company headquartered in Martinsville, Virginia. The Company is the parent company of its wholly owned subsidiary of Carter Ban k &amp; Trust (the “Bank”). The holding company is regulated by the Federal Reserve Bank (“FRB”). The Bank is an insured, Virginia state-chartered commercial bank which operates branches in Virginia and North Carolina. The Bank is regulated by the Federal Deposit Insurance Corporation (“FDIC”) and Bureau of Financial Institutions of the Virginia State Corporation Commission. The Bank has one wholly owned subsidiary, CB&amp;T Investment Company (the “Investment Company”). Our market coverage is primarily in Virginia and North Carolina, including Fredericksburg, Charlottesville, Lynchburg, Roanoke, Blacksburg, Martinsville, and Danville in Virginia, and Greensboro, Charlotte, Raleigh and Mooresville in North Carolina. The Company provides a full range of financial services with retail and commercial banking products and insurance. Accounting Policies: Our financial statements have been prepared in accordance with U.S. Generally Accepted Accounting Principles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Carter Banks hares, Inc. and its wholly owned subsidiary. The Investment Company is a subsidiary of the Bank. All significant intercompany transactions have been eliminated in consolidation. Reclassification: Amounts in prior years' financial statements and footnotes are reclassified whenever necessary to conform to the current year’s presentation. Reclassifications had no material effect on prior year net income or shareholders’ equity.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and changes in the financial condition of borrowers. Operating Segments: The chief decision-makers of our operating segments monitor the revenue streams of the various products and services, operations are managed and financial performance is evaluated on a Company-wide basis, and operating segments are aggregated into one as operating results for all segments are similar. Accordingly, all of the financial service operations are considered by management to be aggregated in one reportable operating segment. Cash and Cash Equivalents: The Company considers all cash on hand, amounts due from banks, federal funds sold, and FRB excess reserves as cash equivalents for the purposes of the Consolidated Statements of Cash Flows with all items having original maturities fewer than 90 days. Federal funds are customarily sold for one-day periods. The FRB pays the target fed funds rate on the FRB excess reserves. Restrictions on Cash: Cash on hand or on deposit with the FRB is required to meet regulatory reserve and clearing requirements. Loan Commitments and Related Financial Instruments: Financial instruments include off-balance sheet credit instruments, such as commitments to make loans and financial standby and performance letters of credit, issued to meet customer financing needs. The face amount for these items represents the exposure to loss, before considering customer collateral or ability to repay. Such financial instruments are recorded when they are funded. Comprehensive Income (Loss): Comprehensive income (loss) consists of net income and other comprehensive income (loss). Other comprehensive income (loss) includes unrealized gains (losses) on securities available-for-sale, net of tax. Securities: The Company classifies securities into either the held-to-maturity or available-for-sale categories at the time of purchase. All securities were classified as available-for-sale at December 31, 2024 and December 31, 2023. Securities classified as available-for-sale include securities which can be sold for liquidity, investment management, or similar reasons even if there is not a present intention of such a sale. Available-for-sale securities are reported at fair value, with unrealized gains (losses), net of tax included in accumulated other comprehensive loss, net of applicable tax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Management evaluates debt securities for impairment on at least a quarterly basis, and more frequently when economic or market conditions warrant such an evaluation. In determining impairment,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impairment decline exists involves a high degree of subjectivity and judgment and is based on the information available to management at a point in time. When an impairment occurs, the amount of impairment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impairment shall be separated into the amount representing the credit loss and the amount related to all other factors. Credit-related impairment is recognized as an allowance for credit losses (“ACL”) on the balance sheet with a corresponding adjustment to (recovery) provision for credit losses in the Consolidated Statements of Income. Both the allowance and the adjustment to net income can be reversed if conditions change. Equity Securities: Equity securities consist of our investment in a market-rate bond mutual fund that invests in high quality fixed income bonds, mainly government agency securities whose proceeds are designed to positively impact community development throughout the United States. The mutual fund focuses exclusively on providing affordable housing to low and moderate income borrowers and renters, including those in Majority Minority Census Tracts. The Company’s investment in the mutual fund is eligible for investment credit under the Community Reinvestment Act. Equity securities are carried at fair value, with changes in fair value reported within other noninterest income in the Consolidated Statements of Income. Equity securities without readily determinable fair values are carried at cost, minus impairment, if any, plus or minus changes resulting from observable price changes in orderly transactions for the identical or similar investment. Loans Held-for-Sale: Loans held-for-sale arise primarily from two sources. First, we purchase mortgage loans on a short-term basis from a partner financial institution that have fully executed sales contracts to end investors. Second, we originate and close mortgages with fully executed contracts with investors to purchase shortly after closing. We then hold these mortgage loans from both sources until funded by the investor, typically a two-week period. Gains and losses on sales of mortgage loans held-for-sale are determined using the specific identification method and are included in other noninterest income in the Consolidated Statements of Income. From time to time, certain loans are transferred from the loan portfolio to loans held-for-sale, which are carried at the lower of cost or fair value. If a loan is transferred from the loan portfolio to the held-for-sale category, any write-down in the carrying amount of the loan at the date of transfer is recorded as a charge-off against the ACL. Subsequent declines in fair value are recognized as a charge to noninterest income. The remaining unamortized fees and costs are recognized as part of the cost basis of the loan at the time it is sold. Gains and losses on sales of loans held-for-sale are included in other noninterest income in the Consolidated Statements of Income. Loans: Loans that management have the intent and ability to hold for the foreseeable future or until maturity or payoff are reported at the principal balance outstanding, net of deferred loan fees and costs, discounts, and an allowance for credit losses. Interest income is accrued on the unpaid principal balance. Loan origination fees, net of certain direct origination costs, are deferred and recognized in interest income using the level-yield method without anticipating prepayments. An individually evaluated loan analysis is conducted for loans that are either or both nonperforming or a restructured loan with a commitment of $1.0 million or greater and/or based on management’s discretion. Loans, including individually evaluated loans, are generally classified as nonaccrual if they are past due as to maturity or payment of principal or interest for a period of more than 90 days based on contractual term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unlikely. Any interest that is accrued, but not collected is reversed against interest income when a loan is placed on nonaccrual status, which typically occurs prior to charging off all, or a portion, of a loan. While a loan is classified as nonaccrual and the probability of collecting the recorded loan balance is doubtful, collections of interest and principal are generally applied as a reduction to principal outstanding. Payments collected on a nonaccrual loan are first applied to principal, secondly to any existing charge-offs, thirdly to interest, and lastly to any outstanding fees owed to the Company. Loans may be returned to accrual status when all principal and interest amounts contractually due are reasonably assured of repayment within an acceptable period of time, and there is a period of a minimum of six months of satisfactory payment performance by the borrower in accordance with the contractual terms of interest and principal. Allowance for Credit Losses: The allowance for credit losses (“ACL”) represents management’s estimate of expected credit losses over the life of the loan portfolio. The ACL includes an estimate of credit losses for pooled loans utilizing a Discounted Cash Flow (“DCF”) method. Reserves for pooled loans are estimated by calculating the amount by which the outstanding principal balance exceeds the current estimate of the present value of future cash flows discounted at the loan’s original effective interest rate. The ACL also includes an estimate of credit losses related to loans that are individually evaluated, known as Individually Evaluated Loans, or IELs. Generally, an IEL reserve is calculated as the excess of the loan's current outstanding principal balance, or general ledger balance if the loan is non-accrual, compared to the estimated fair value of the related collateral, less cost to sell, if any. Management reserves the right to utilize alternative methods for IELs. Our CECL model introduced a modified discounted cash flow methodology based on expected cash flow changes in the future for the Other segment. A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The CECL model estimates default probabilities driven by economic metrics identified below that form the basis of the prepayment speeds and prepayment timing estimated in the DCF method. The CECL model also estimates losses based on these default. The product of the probability of default and losses given default is the estimated expected loss. For more details, see Note 6 - Allowance for Credit Losses, in Item 8 of this Annual Report on Form 10-K. Allowance for Credit Losses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IEL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and confirmed. Individually evaluated loans not specifically analyzed receive a quantitative and qualitative analysis, as described below.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As these loans are not collateral dependent, management elected to use a modified DCF method. The modifications to DCF include assumptions with respect to the timing of cash flows and the utilization of a discount rate reflective of the inherent risk of the loans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at adoption on January 1, 2021 and is disclosed in the Other segment line item. Charge-off Policy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We monitor delinquency on a monthly basis, including early stage delinquencies of 30 to 89 days past due for early identification of potential problem loans. Refer to the “Credit Quality” and the “Allowance for Credit Losses” sections in the MD&amp;A and Note 6, Allowance for Credit Losses, in the Notes to Consolidated Financial Statements of this Annual Report on Form 10-K for more details. Loan Restructurings: On April 1, 2022, the Company adopted the accounting guidance in ASU No. 2022-02, effective as of January 1, 2022,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Management strives to identify borrowers in financial difficulty early and work with them to modify their loan to more affordable terms before their loan reaches nonaccrual status, foreclosure or repossession of the collateral to minimize economic loss to the Company. Concentration of Credit Risk: The majority of the Company's loans, commitments and lines of credit have been granted to customers in the Company's market area. The concentrations of credit by loan classification are set forth in Note 5 - Loans, in the Notes to the Consolidated Financial Statements. Advertising Costs: We expense all marketing-related costs, including advertising costs, as incurred. Advertising expense was $2.5 million, $1.7 million, and $1.4 million for the years ended 2024, 2023, and 2022, respectively. Bank Owned Life Insurance: The Company has purchased life insurance policies on certain executive officers and associates. We receive the cash surrender value of each policy upon its termination or benefits are payable to us upon the death of the insured. Changes in net cash surrender value are recognized in noninterest income in the Consolidated Statements of Income. Bank Premises and Equipment: Bank premises and equipment acquired are stated at cost, less accumulated depreciation. Depreciation is charged to operating expenses over the estimated useful life of the assets by the straight-line method. Land is carried at cost. Costs of maintenance or repairs are charged to expense as incurred and improvements are capitalized. Upon retirement or disposal of an asset, the asset and related allowance account are eliminated. Any gain or loss on such transactions is included in current operations. Depreciation expense is included under occupancy expense, net in the Consolidated Statements of Income totaling $7.1 million in 2024, $6.2 million in 2023, and $6.1 million in 2022. The estimated useful life for bank premises ranges from 5 to 40 years and equipment depreciates over a 3 to 10-year period. Land and Land Improvements Non-depreciating assets Buildings 25 years - 40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Leases: Operating and finance leases are recorded as a right of use (“ROU”) asset and operating lease liability, included in other assets and other liabilities, respectively. Operating and finance lease ROU assets represent the right to use an underlying asset during the lease term and operating and finance lease liabilities represent our obligation to make lease payments arising from the lease. ROU assets and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occupancy, net in the Consolidated Statements of Income. Finance lease expense is comprised of interest expense and amortization of the ROU asset, which are recorded in interest on other borrowings and other expense, respectively, in the Consolidated Statements of Income. Federal Home Loan Bank (“FHLB”) Stock: The Company is a member of the FHLB. Members are required to own a certain amount of stock based on the level of borrowings and other factors such as asset base. FHLB stock is carried at cost, classified as a restricted security, and periodically evaluated for impairment based on ultimate recovery of par value. Cash dividends are reported as dividend income in the Consolidated Statements of Income. Earnings per Common Share: Basic earnings per common share is calculated by dividing net income available to common shareholders by the weighted average number of common shares outstanding less average participating shares during the period. All outstanding unvested restricted stock awards are considered participating shares for the earnings per common share calculation. Diluted earnings per common share reflects the potential dilution that could occur if securities or other contracts to issue common stock were exercised or converted into common stock or resulted in the issuance of common stock that then shared in the earnings of the entity. Other Real Estate Owned (“OREO”): Real estate properties acquired through or in lieu of loan foreclosure are initially recorded at fair value less estimated selling cost at the date of foreclosure, which establishes a new cost basis. Any write-downs based on the asset's fair value at the date of acquisition are charged to the ACL. After foreclosure, these assets are carried at the lower of their new cost basis or fair value less cost to sell. In addition, any retail branch locations closed for branch operations and marketed for sale are also moved to OREO from bank premises and equipment. This real estate is initially valued based on recent comparative market values received from a real estate broker and any necessary write-downs are charged to operations. Costs of significant property improvements are capitalized, whereas costs relating to holding property are expensed. Valuations are periodically performed by management, and any write-downs are recorded as a charge to operations, if necessary, to reduce the carrying value of a property to the lower of its carrying value or fair value less cost to sell. OREO assets are revalued every 12 months, or more frequently when deemed necessary by management based upon changes in market or collateral conditions. For smaller OREO assets with existing carrying values less than $0.5 million, management may elect to re-value the assets, at minimum, once every 24 months based on the size of the exposure. Operating costs after acquisition are expensed. Income Taxes: Income tax provision is the total of the current year income tax due or refundable and the change in deferred tax assets and liabilities including change in valuation allowance. Deferred taxes are provided on a liability method whereby deferred tax assets are recognized for deductible temporary differences, operating losses, and tax credit carry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 provision in the Consolidated Statements of Income. The Company is a limited partner in several tax-advantaged limited partnerships whose purpose is to invest in approved new market and historic rehabilitation projects. During 2023, the Company adopted the proportional amortization method of accounting for all qualifying equity investments within these limited partnership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equity method, with the expense included within income tax provision on the Consolidated Statements of Income. All of the Company's tax credit investments are evaluated for impairment at the end of each reporting period.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 Retirement Benefits: The Company has established an employee benefit plan as described in Note 14 - Employee Benefit Plans to the Consolidated Financial Statements. The Company does not provide any other post-retirement benefits. 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and performance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CL on off-balance sheet credit exposures is estimated by loan segment at each balance sheet date under the current expected credit loss model using the same methodologies as portfolio loans, taking into consideration the likelihood that funding will occur, and is included on the Company’s Consolidated Balance Sheets. Stock-Based Compensation: The Company has issued both restricted stock to executive officers, associates and non-associate directors and performance based stock units to its executive officers. Compensation expense for restricted stock awards is based on the fair value of these awards at the date of the grant prior to September 1, 2023. Beginning September 1, 2023 the Company utilizes a trading 90-day look back period to estimate the average stock price to resolve issues of rapid stock price fluctuations. Compensation cost is recognized over the required service period, generally defined as the vesting period. For awards with graded vesting, compensation cost is recognized on a straight-line basis over the requisite service period for the entire award. The Company recognizes forfeitures as they occur. For the performance stock units (“PSUs”), management evaluates the criteria quarterly to determine the probability of the performance goals being met and recognizes compensation based upon the evaluation. The PSUs vest on the third anniversary of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14" customWidth="1" min="7" max="7"/>
  </cols>
  <sheetData>
    <row r="1">
      <c r="A1" s="1" t="inlineStr">
        <is>
          <t>EMPLOYEE BENEFIT PLANS - Narrative (Details)</t>
        </is>
      </c>
      <c r="C1" s="2" t="inlineStr">
        <is>
          <t>1 Months Ended</t>
        </is>
      </c>
      <c r="D1" s="2" t="inlineStr">
        <is>
          <t>12 Months Ended</t>
        </is>
      </c>
    </row>
    <row r="2">
      <c r="B2" s="2" t="inlineStr">
        <is>
          <t>Jan. 01, 2018 USD ($)</t>
        </is>
      </c>
      <c r="C2" s="2" t="inlineStr">
        <is>
          <t>Apr. 30, 2017 payment</t>
        </is>
      </c>
      <c r="D2" s="2" t="inlineStr">
        <is>
          <t>Dec. 31, 2024 USD ($) hour</t>
        </is>
      </c>
      <c r="E2" s="2" t="inlineStr">
        <is>
          <t>Dec. 31, 2023 USD ($)</t>
        </is>
      </c>
      <c r="F2" s="2" t="inlineStr">
        <is>
          <t>Dec. 31, 2022 USD ($)</t>
        </is>
      </c>
      <c r="G2" s="2" t="inlineStr">
        <is>
          <t>Dec. 31, 2018</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cent</t>
        </is>
      </c>
      <c r="B4" s="4" t="inlineStr">
        <is>
          <t xml:space="preserve"> </t>
        </is>
      </c>
      <c r="C4" s="4" t="inlineStr">
        <is>
          <t xml:space="preserve"> </t>
        </is>
      </c>
      <c r="D4" s="8" t="n">
        <v>1</v>
      </c>
      <c r="E4" s="4" t="inlineStr">
        <is>
          <t xml:space="preserve"> </t>
        </is>
      </c>
      <c r="F4" s="4" t="inlineStr">
        <is>
          <t xml:space="preserve"> </t>
        </is>
      </c>
      <c r="G4" s="4" t="inlineStr">
        <is>
          <t xml:space="preserve"> </t>
        </is>
      </c>
    </row>
    <row r="5">
      <c r="A5" s="4" t="inlineStr">
        <is>
          <t>Deferred Profit Sha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minimum working hours | hour</t>
        </is>
      </c>
      <c r="B7" s="4" t="inlineStr">
        <is>
          <t xml:space="preserve"> </t>
        </is>
      </c>
      <c r="C7" s="4" t="inlineStr">
        <is>
          <t xml:space="preserve"> </t>
        </is>
      </c>
      <c r="D7" s="6" t="n">
        <v>1000</v>
      </c>
      <c r="E7" s="4" t="inlineStr">
        <is>
          <t xml:space="preserve"> </t>
        </is>
      </c>
      <c r="F7" s="4" t="inlineStr">
        <is>
          <t xml:space="preserve"> </t>
        </is>
      </c>
      <c r="G7" s="4" t="inlineStr">
        <is>
          <t xml:space="preserve"> </t>
        </is>
      </c>
    </row>
    <row r="8">
      <c r="A8" s="4" t="inlineStr">
        <is>
          <t>Vesting percent</t>
        </is>
      </c>
      <c r="B8" s="4" t="inlineStr">
        <is>
          <t xml:space="preserve"> </t>
        </is>
      </c>
      <c r="C8" s="4" t="inlineStr">
        <is>
          <t xml:space="preserve"> </t>
        </is>
      </c>
      <c r="D8" s="8" t="n">
        <v>1</v>
      </c>
      <c r="E8" s="4" t="inlineStr">
        <is>
          <t xml:space="preserve"> </t>
        </is>
      </c>
      <c r="F8" s="4" t="inlineStr">
        <is>
          <t xml:space="preserve"> </t>
        </is>
      </c>
      <c r="G8" s="4" t="inlineStr">
        <is>
          <t xml:space="preserve"> </t>
        </is>
      </c>
    </row>
    <row r="9">
      <c r="A9" s="4" t="inlineStr">
        <is>
          <t>Maximum contractual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Contributions to the plan</t>
        </is>
      </c>
      <c r="B10" s="4" t="inlineStr">
        <is>
          <t xml:space="preserve"> </t>
        </is>
      </c>
      <c r="C10" s="4" t="inlineStr">
        <is>
          <t xml:space="preserve"> </t>
        </is>
      </c>
      <c r="D10" s="5" t="n">
        <v>500000</v>
      </c>
      <c r="E10" s="5" t="n">
        <v>400000</v>
      </c>
      <c r="F10" s="5" t="n">
        <v>1000000</v>
      </c>
      <c r="G10" s="4" t="inlineStr">
        <is>
          <t xml:space="preserve"> </t>
        </is>
      </c>
    </row>
    <row r="11">
      <c r="A11" s="4" t="inlineStr">
        <is>
          <t>Maximum contribution, percent</t>
        </is>
      </c>
      <c r="B11" s="4" t="inlineStr">
        <is>
          <t xml:space="preserve"> </t>
        </is>
      </c>
      <c r="C11" s="4" t="inlineStr">
        <is>
          <t xml:space="preserve"> </t>
        </is>
      </c>
      <c r="D11" s="4" t="inlineStr">
        <is>
          <t xml:space="preserve"> </t>
        </is>
      </c>
      <c r="E11" s="4" t="inlineStr">
        <is>
          <t xml:space="preserve"> </t>
        </is>
      </c>
      <c r="F11" s="4" t="inlineStr">
        <is>
          <t xml:space="preserve"> </t>
        </is>
      </c>
      <c r="G11" s="14" t="n">
        <v>0.04</v>
      </c>
    </row>
    <row r="12">
      <c r="A12" s="4" t="inlineStr">
        <is>
          <t>Matching deferral expense</t>
        </is>
      </c>
      <c r="B12" s="4" t="inlineStr">
        <is>
          <t xml:space="preserve"> </t>
        </is>
      </c>
      <c r="C12" s="4" t="inlineStr">
        <is>
          <t xml:space="preserve"> </t>
        </is>
      </c>
      <c r="D12" s="6" t="n">
        <v>1400000</v>
      </c>
      <c r="E12" s="6" t="n">
        <v>1400000</v>
      </c>
      <c r="F12" s="5" t="n">
        <v>1300000</v>
      </c>
      <c r="G12" s="4" t="inlineStr">
        <is>
          <t xml:space="preserve"> </t>
        </is>
      </c>
    </row>
    <row r="13">
      <c r="A13" s="4" t="inlineStr">
        <is>
          <t>Deferred Profit Sharing | Nonqualified Deferred Compensa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the plan</t>
        </is>
      </c>
      <c r="B15" s="4" t="inlineStr">
        <is>
          <t xml:space="preserve"> </t>
        </is>
      </c>
      <c r="C15" s="4" t="inlineStr">
        <is>
          <t xml:space="preserve"> </t>
        </is>
      </c>
      <c r="D15" s="6" t="n">
        <v>596300</v>
      </c>
      <c r="E15" s="5" t="n">
        <v>447800</v>
      </c>
      <c r="F15" s="4" t="inlineStr">
        <is>
          <t xml:space="preserve"> </t>
        </is>
      </c>
      <c r="G15" s="4" t="inlineStr">
        <is>
          <t xml:space="preserve"> </t>
        </is>
      </c>
    </row>
    <row r="16">
      <c r="A16" s="4" t="inlineStr">
        <is>
          <t>Deferred Profit Sharing | Chief Executive Officer | Nonqualified Profit Sharing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 of the plan</t>
        </is>
      </c>
      <c r="B18" s="4" t="inlineStr">
        <is>
          <t xml:space="preserve"> </t>
        </is>
      </c>
      <c r="C18" s="4" t="inlineStr">
        <is>
          <t xml:space="preserve"> </t>
        </is>
      </c>
      <c r="D18" s="5" t="n">
        <v>500000</v>
      </c>
      <c r="E18" s="4" t="inlineStr">
        <is>
          <t xml:space="preserve"> </t>
        </is>
      </c>
      <c r="F18" s="4" t="inlineStr">
        <is>
          <t xml:space="preserve"> </t>
        </is>
      </c>
      <c r="G18" s="4" t="inlineStr">
        <is>
          <t xml:space="preserve"> </t>
        </is>
      </c>
    </row>
    <row r="19">
      <c r="A19" s="4" t="inlineStr">
        <is>
          <t>Number of quarterly payments | payment</t>
        </is>
      </c>
      <c r="B19" s="4" t="inlineStr">
        <is>
          <t xml:space="preserve"> </t>
        </is>
      </c>
      <c r="C19" s="6" t="n">
        <v>45</v>
      </c>
      <c r="D19" s="4" t="inlineStr">
        <is>
          <t xml:space="preserve"> </t>
        </is>
      </c>
      <c r="E19" s="4" t="inlineStr">
        <is>
          <t xml:space="preserve"> </t>
        </is>
      </c>
      <c r="F19" s="4" t="inlineStr">
        <is>
          <t xml:space="preserve"> </t>
        </is>
      </c>
      <c r="G19" s="4" t="inlineStr">
        <is>
          <t xml:space="preserve"> </t>
        </is>
      </c>
    </row>
    <row r="20">
      <c r="A20" s="4" t="inlineStr">
        <is>
          <t>Quarterly distribution paid</t>
        </is>
      </c>
      <c r="B20" s="5" t="n">
        <v>3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Profit Sharing | First Thre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tching percent of contribution, employer</t>
        </is>
      </c>
      <c r="B23" s="4" t="inlineStr">
        <is>
          <t xml:space="preserve"> </t>
        </is>
      </c>
      <c r="C23" s="4" t="inlineStr">
        <is>
          <t xml:space="preserve"> </t>
        </is>
      </c>
      <c r="D23" s="4" t="inlineStr">
        <is>
          <t xml:space="preserve"> </t>
        </is>
      </c>
      <c r="E23" s="4" t="inlineStr">
        <is>
          <t xml:space="preserve"> </t>
        </is>
      </c>
      <c r="F23" s="4" t="inlineStr">
        <is>
          <t xml:space="preserve"> </t>
        </is>
      </c>
      <c r="G23" s="6" t="n">
        <v>1</v>
      </c>
    </row>
    <row r="24">
      <c r="A24" s="4" t="inlineStr">
        <is>
          <t>Percent of deferred employee gross pay</t>
        </is>
      </c>
      <c r="B24" s="4" t="inlineStr">
        <is>
          <t xml:space="preserve"> </t>
        </is>
      </c>
      <c r="C24" s="4" t="inlineStr">
        <is>
          <t xml:space="preserve"> </t>
        </is>
      </c>
      <c r="D24" s="4" t="inlineStr">
        <is>
          <t xml:space="preserve"> </t>
        </is>
      </c>
      <c r="E24" s="4" t="inlineStr">
        <is>
          <t xml:space="preserve"> </t>
        </is>
      </c>
      <c r="F24" s="4" t="inlineStr">
        <is>
          <t xml:space="preserve"> </t>
        </is>
      </c>
      <c r="G24" s="14" t="n">
        <v>0.03</v>
      </c>
    </row>
    <row r="25">
      <c r="A25" s="4" t="inlineStr">
        <is>
          <t>Deferred Profit Sharing | Next Two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ching percent of contribution, employer</t>
        </is>
      </c>
      <c r="B27" s="4" t="inlineStr">
        <is>
          <t xml:space="preserve"> </t>
        </is>
      </c>
      <c r="C27" s="4" t="inlineStr">
        <is>
          <t xml:space="preserve"> </t>
        </is>
      </c>
      <c r="D27" s="4" t="inlineStr">
        <is>
          <t xml:space="preserve"> </t>
        </is>
      </c>
      <c r="E27" s="4" t="inlineStr">
        <is>
          <t xml:space="preserve"> </t>
        </is>
      </c>
      <c r="F27" s="4" t="inlineStr">
        <is>
          <t xml:space="preserve"> </t>
        </is>
      </c>
      <c r="G27" s="14" t="n">
        <v>0.5</v>
      </c>
    </row>
    <row r="28">
      <c r="A28" s="4" t="inlineStr">
        <is>
          <t>Percent of deferred employee gross pay</t>
        </is>
      </c>
      <c r="B28" s="4" t="inlineStr">
        <is>
          <t xml:space="preserve"> </t>
        </is>
      </c>
      <c r="C28" s="4" t="inlineStr">
        <is>
          <t xml:space="preserve"> </t>
        </is>
      </c>
      <c r="D28" s="4" t="inlineStr">
        <is>
          <t xml:space="preserve"> </t>
        </is>
      </c>
      <c r="E28" s="4" t="inlineStr">
        <is>
          <t xml:space="preserve"> </t>
        </is>
      </c>
      <c r="F28" s="4" t="inlineStr">
        <is>
          <t xml:space="preserve"> </t>
        </is>
      </c>
      <c r="G28" s="14" t="n">
        <v>0.02</v>
      </c>
    </row>
    <row r="29">
      <c r="A29" s="4" t="inlineStr">
        <is>
          <t>Non-Elec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quisite service period</t>
        </is>
      </c>
      <c r="B31" s="4" t="inlineStr">
        <is>
          <t xml:space="preserve"> </t>
        </is>
      </c>
      <c r="C31" s="4" t="inlineStr">
        <is>
          <t xml:space="preserve"> </t>
        </is>
      </c>
      <c r="D31" s="4" t="inlineStr">
        <is>
          <t>6 months</t>
        </is>
      </c>
      <c r="E31" s="4" t="inlineStr">
        <is>
          <t xml:space="preserve"> </t>
        </is>
      </c>
      <c r="F31" s="4" t="inlineStr">
        <is>
          <t xml:space="preserve"> </t>
        </is>
      </c>
      <c r="G31" s="4" t="inlineStr">
        <is>
          <t xml:space="preserve"> </t>
        </is>
      </c>
    </row>
    <row r="32">
      <c r="A32" s="4" t="inlineStr">
        <is>
          <t>Elec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quisite service period</t>
        </is>
      </c>
      <c r="B34" s="4" t="inlineStr">
        <is>
          <t xml:space="preserve"> </t>
        </is>
      </c>
      <c r="C34" s="4" t="inlineStr">
        <is>
          <t xml:space="preserve"> </t>
        </is>
      </c>
      <c r="D34" s="4" t="inlineStr">
        <is>
          <t>1 month</t>
        </is>
      </c>
      <c r="E34" s="4" t="inlineStr">
        <is>
          <t xml:space="preserve"> </t>
        </is>
      </c>
      <c r="F34" s="4" t="inlineStr">
        <is>
          <t xml:space="preserve"> </t>
        </is>
      </c>
      <c r="G34" s="4" t="inlineStr">
        <is>
          <t xml:space="preserve"> </t>
        </is>
      </c>
    </row>
  </sheetData>
  <mergeCells count="2">
    <mergeCell ref="A1:A2"/>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Vesting (Details)</t>
        </is>
      </c>
      <c r="B1" s="2" t="inlineStr">
        <is>
          <t>12 Months Ended</t>
        </is>
      </c>
    </row>
    <row r="2">
      <c r="B2" s="2" t="inlineStr">
        <is>
          <t>Dec. 31, 2024</t>
        </is>
      </c>
    </row>
    <row r="3">
      <c r="A3" s="3" t="inlineStr">
        <is>
          <t>Deferred Compensation Arrangement with Individual, Excluding Share-based Payments and Postretirement Benefits [Line Items]</t>
        </is>
      </c>
      <c r="B3" s="4" t="inlineStr">
        <is>
          <t xml:space="preserve"> </t>
        </is>
      </c>
    </row>
    <row r="4">
      <c r="A4" s="4" t="inlineStr">
        <is>
          <t>Vesting percent</t>
        </is>
      </c>
      <c r="B4" s="8" t="n">
        <v>1</v>
      </c>
    </row>
    <row r="5">
      <c r="A5" s="4" t="inlineStr">
        <is>
          <t>1 Year of Service</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Vesting percent</t>
        </is>
      </c>
      <c r="B7" s="8" t="n">
        <v>0.2</v>
      </c>
    </row>
    <row r="8">
      <c r="A8" s="4" t="inlineStr">
        <is>
          <t>2 Years of Service</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Vesting percent</t>
        </is>
      </c>
      <c r="B10" s="8" t="n">
        <v>0.4</v>
      </c>
    </row>
    <row r="11">
      <c r="A11" s="4" t="inlineStr">
        <is>
          <t>3 Years of Service</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Vesting percent</t>
        </is>
      </c>
      <c r="B13" s="8" t="n">
        <v>0.6</v>
      </c>
    </row>
    <row r="14">
      <c r="A14" s="4" t="inlineStr">
        <is>
          <t>4 Years of Service</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Vesting percent</t>
        </is>
      </c>
      <c r="B16" s="8" t="n">
        <v>0.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INCENTIVE AND RESTRICTED STOCK PLAN - Narrative (Details) - USD ($) $ in Millions</t>
        </is>
      </c>
      <c r="C1" s="2" t="inlineStr">
        <is>
          <t>12 Months Ended</t>
        </is>
      </c>
    </row>
    <row r="2">
      <c r="B2" s="2" t="inlineStr">
        <is>
          <t>Jun. 27, 2018</t>
        </is>
      </c>
      <c r="C2" s="2" t="inlineStr">
        <is>
          <t>Dec. 31, 2024</t>
        </is>
      </c>
      <c r="D2" s="2" t="inlineStr">
        <is>
          <t>Dec. 31, 2023</t>
        </is>
      </c>
      <c r="E2" s="2" t="inlineStr">
        <is>
          <t>Dec. 31,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6" t="n">
        <v>128115</v>
      </c>
      <c r="D5" s="6" t="n">
        <v>137097</v>
      </c>
      <c r="E5" s="4" t="inlineStr">
        <is>
          <t xml:space="preserve"> </t>
        </is>
      </c>
    </row>
    <row r="6">
      <c r="A6" s="4" t="inlineStr">
        <is>
          <t>Compensation expense (reversed)</t>
        </is>
      </c>
      <c r="B6" s="4" t="inlineStr">
        <is>
          <t xml:space="preserve"> </t>
        </is>
      </c>
      <c r="C6" s="12" t="n">
        <v>1.8</v>
      </c>
      <c r="D6" s="12" t="n">
        <v>1.6</v>
      </c>
      <c r="E6" s="12" t="n">
        <v>1.3</v>
      </c>
    </row>
    <row r="7">
      <c r="A7" s="4" t="inlineStr">
        <is>
          <t>Unrecognized compensation cost</t>
        </is>
      </c>
      <c r="B7" s="4" t="inlineStr">
        <is>
          <t xml:space="preserve"> </t>
        </is>
      </c>
      <c r="C7" s="12" t="n">
        <v>1.9</v>
      </c>
      <c r="D7" s="12" t="n">
        <v>2.1</v>
      </c>
      <c r="E7" s="4" t="inlineStr">
        <is>
          <t xml:space="preserve"> </t>
        </is>
      </c>
    </row>
    <row r="8">
      <c r="A8" s="4" t="inlineStr">
        <is>
          <t>Unrecognized compensation cost, period for recognition</t>
        </is>
      </c>
      <c r="B8" s="4" t="inlineStr">
        <is>
          <t xml:space="preserve"> </t>
        </is>
      </c>
      <c r="C8" s="4" t="inlineStr">
        <is>
          <t>2 years</t>
        </is>
      </c>
      <c r="D8" s="4" t="inlineStr">
        <is>
          <t>2 years 3 days</t>
        </is>
      </c>
      <c r="E8" s="4" t="inlineStr">
        <is>
          <t xml:space="preserve"> </t>
        </is>
      </c>
    </row>
    <row r="9">
      <c r="A9" s="4" t="inlineStr">
        <is>
          <t>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6" t="n">
        <v>2000000</v>
      </c>
      <c r="C11" s="4" t="inlineStr">
        <is>
          <t xml:space="preserve"> </t>
        </is>
      </c>
      <c r="D11" s="4" t="inlineStr">
        <is>
          <t xml:space="preserve"> </t>
        </is>
      </c>
      <c r="E11" s="4" t="inlineStr">
        <is>
          <t xml:space="preserve"> </t>
        </is>
      </c>
    </row>
    <row r="12">
      <c r="A12" s="4" t="inlineStr">
        <is>
          <t>Vesting period</t>
        </is>
      </c>
      <c r="B12" s="4" t="inlineStr">
        <is>
          <t>1 year</t>
        </is>
      </c>
      <c r="C12" s="4" t="inlineStr">
        <is>
          <t xml:space="preserve"> </t>
        </is>
      </c>
      <c r="D12" s="4" t="inlineStr">
        <is>
          <t xml:space="preserve"> </t>
        </is>
      </c>
      <c r="E12" s="4" t="inlineStr">
        <is>
          <t xml:space="preserve"> </t>
        </is>
      </c>
    </row>
    <row r="13">
      <c r="A13" s="4" t="inlineStr">
        <is>
          <t>Performance period</t>
        </is>
      </c>
      <c r="B13" s="4" t="inlineStr">
        <is>
          <t>1 year</t>
        </is>
      </c>
      <c r="C13" s="4" t="inlineStr">
        <is>
          <t xml:space="preserve"> </t>
        </is>
      </c>
      <c r="D13" s="4" t="inlineStr">
        <is>
          <t xml:space="preserve"> </t>
        </is>
      </c>
      <c r="E13" s="4" t="inlineStr">
        <is>
          <t xml:space="preserve"> </t>
        </is>
      </c>
    </row>
    <row r="14">
      <c r="A14" s="4" t="inlineStr">
        <is>
          <t>Plan expiration period</t>
        </is>
      </c>
      <c r="B14" s="4" t="inlineStr">
        <is>
          <t>10 years</t>
        </is>
      </c>
      <c r="C14" s="4" t="inlineStr">
        <is>
          <t xml:space="preserve"> </t>
        </is>
      </c>
      <c r="D14" s="4" t="inlineStr">
        <is>
          <t xml:space="preserve"> </t>
        </is>
      </c>
      <c r="E14" s="4" t="inlineStr">
        <is>
          <t xml:space="preserve"> </t>
        </is>
      </c>
    </row>
    <row r="15">
      <c r="A15" s="4" t="inlineStr">
        <is>
          <t>Number of shares available for issuance (in shares)</t>
        </is>
      </c>
      <c r="B15" s="4" t="inlineStr">
        <is>
          <t xml:space="preserve"> </t>
        </is>
      </c>
      <c r="C15" s="6" t="n">
        <v>1416491</v>
      </c>
      <c r="D15" s="4" t="inlineStr">
        <is>
          <t xml:space="preserve"> </t>
        </is>
      </c>
      <c r="E15" s="4" t="inlineStr">
        <is>
          <t xml:space="preserve"> </t>
        </is>
      </c>
    </row>
    <row r="16">
      <c r="A16" s="4" t="inlineStr">
        <is>
          <t>Plan | 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1 year</t>
        </is>
      </c>
      <c r="D18" s="4" t="inlineStr">
        <is>
          <t>1 year</t>
        </is>
      </c>
      <c r="E18" s="4" t="inlineStr">
        <is>
          <t xml:space="preserve"> </t>
        </is>
      </c>
    </row>
    <row r="19">
      <c r="A19" s="4" t="inlineStr">
        <is>
          <t>Granted (in shares)</t>
        </is>
      </c>
      <c r="B19" s="4" t="inlineStr">
        <is>
          <t xml:space="preserve"> </t>
        </is>
      </c>
      <c r="C19" s="6" t="n">
        <v>607084</v>
      </c>
      <c r="D19" s="4" t="inlineStr">
        <is>
          <t xml:space="preserve"> </t>
        </is>
      </c>
      <c r="E19" s="4" t="inlineStr">
        <is>
          <t xml:space="preserve"> </t>
        </is>
      </c>
    </row>
    <row r="20">
      <c r="A20" s="4" t="inlineStr">
        <is>
          <t>Plan | Restricted Stock | Key Associat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3 years</t>
        </is>
      </c>
      <c r="D22" s="4" t="inlineStr">
        <is>
          <t>3 years</t>
        </is>
      </c>
      <c r="E22" s="4" t="inlineStr">
        <is>
          <t xml:space="preserve"> </t>
        </is>
      </c>
    </row>
    <row r="23">
      <c r="A23" s="4" t="inlineStr">
        <is>
          <t>Granted (in shares)</t>
        </is>
      </c>
      <c r="B23" s="4" t="inlineStr">
        <is>
          <t xml:space="preserve"> </t>
        </is>
      </c>
      <c r="C23" s="6" t="n">
        <v>104815</v>
      </c>
      <c r="D23" s="6" t="n">
        <v>116325</v>
      </c>
      <c r="E23" s="4" t="inlineStr">
        <is>
          <t xml:space="preserve"> </t>
        </is>
      </c>
    </row>
    <row r="24">
      <c r="A24" s="4" t="inlineStr">
        <is>
          <t>Plan | Restricted Stock | Key Associates | Year On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centage</t>
        </is>
      </c>
      <c r="B26" s="4" t="inlineStr">
        <is>
          <t xml:space="preserve"> </t>
        </is>
      </c>
      <c r="C26" s="9" t="n">
        <v>0.3333</v>
      </c>
      <c r="D26" s="9" t="n">
        <v>0.3333</v>
      </c>
      <c r="E26" s="4" t="inlineStr">
        <is>
          <t xml:space="preserve"> </t>
        </is>
      </c>
    </row>
    <row r="27">
      <c r="A27" s="4" t="inlineStr">
        <is>
          <t>Plan | Restricted Stock | Key Associates | Year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4" t="inlineStr">
        <is>
          <t xml:space="preserve"> </t>
        </is>
      </c>
      <c r="C29" s="9" t="n">
        <v>0.3333</v>
      </c>
      <c r="D29" s="9" t="n">
        <v>0.3333</v>
      </c>
      <c r="E29" s="4" t="inlineStr">
        <is>
          <t xml:space="preserve"> </t>
        </is>
      </c>
    </row>
    <row r="30">
      <c r="A30" s="4" t="inlineStr">
        <is>
          <t>Plan | Restricted Stock | Key Associates | Year Thre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4" t="inlineStr">
        <is>
          <t xml:space="preserve"> </t>
        </is>
      </c>
      <c r="C32" s="9" t="n">
        <v>0.3333</v>
      </c>
      <c r="D32" s="9" t="n">
        <v>0.3333</v>
      </c>
      <c r="E32" s="4" t="inlineStr">
        <is>
          <t xml:space="preserve"> </t>
        </is>
      </c>
    </row>
    <row r="33">
      <c r="A33" s="4" t="inlineStr">
        <is>
          <t>Plan | Restricted Stock | Directo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Granted (in shares)</t>
        </is>
      </c>
      <c r="B35" s="4" t="inlineStr">
        <is>
          <t xml:space="preserve"> </t>
        </is>
      </c>
      <c r="C35" s="6" t="n">
        <v>23300</v>
      </c>
      <c r="D35" s="6" t="n">
        <v>20772</v>
      </c>
      <c r="E35" s="4" t="inlineStr">
        <is>
          <t xml:space="preserve"> </t>
        </is>
      </c>
    </row>
    <row r="36">
      <c r="A36" s="4" t="inlineStr">
        <is>
          <t>Plan | Performance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70 days</t>
        </is>
      </c>
      <c r="D38" s="4" t="inlineStr">
        <is>
          <t xml:space="preserve"> </t>
        </is>
      </c>
      <c r="E38" s="4" t="inlineStr">
        <is>
          <t xml:space="preserve"> </t>
        </is>
      </c>
    </row>
    <row r="39">
      <c r="A39" s="4" t="inlineStr">
        <is>
          <t>Granted (in shares)</t>
        </is>
      </c>
      <c r="B39" s="4" t="inlineStr">
        <is>
          <t xml:space="preserve"> </t>
        </is>
      </c>
      <c r="C39" s="6" t="n">
        <v>46331</v>
      </c>
      <c r="D39" s="6" t="n">
        <v>0</v>
      </c>
      <c r="E39" s="4" t="inlineStr">
        <is>
          <t xml:space="preserve"> </t>
        </is>
      </c>
    </row>
    <row r="40">
      <c r="A40" s="4" t="inlineStr">
        <is>
          <t>Compensation expense (reversed)</t>
        </is>
      </c>
      <c r="B40" s="4" t="inlineStr">
        <is>
          <t xml:space="preserve"> </t>
        </is>
      </c>
      <c r="C40" s="12" t="n">
        <v>0.2</v>
      </c>
      <c r="D40" s="12" t="n">
        <v>-0.3</v>
      </c>
      <c r="E40" s="4" t="inlineStr">
        <is>
          <t xml:space="preserve"> </t>
        </is>
      </c>
    </row>
    <row r="41">
      <c r="A41" s="4" t="inlineStr">
        <is>
          <t>Performance units targeted percentage</t>
        </is>
      </c>
      <c r="B41" s="4" t="inlineStr">
        <is>
          <t xml:space="preserve"> </t>
        </is>
      </c>
      <c r="C41" s="8" t="n">
        <v>1.1</v>
      </c>
      <c r="D41" s="4" t="inlineStr">
        <is>
          <t xml:space="preserve"> </t>
        </is>
      </c>
      <c r="E41" s="4" t="inlineStr">
        <is>
          <t xml:space="preserve"> </t>
        </is>
      </c>
    </row>
    <row r="42">
      <c r="A42" s="4" t="inlineStr">
        <is>
          <t>Performance units performance period</t>
        </is>
      </c>
      <c r="B42" s="4" t="inlineStr">
        <is>
          <t xml:space="preserve"> </t>
        </is>
      </c>
      <c r="C42" s="4" t="inlineStr">
        <is>
          <t>3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ND RESTRICTED STOCK PLAN - Schedule of Information about Restricted Stock (Details) - Restricted Stock - $ / shares</t>
        </is>
      </c>
      <c r="B1" s="2" t="inlineStr">
        <is>
          <t>12 Months Ended</t>
        </is>
      </c>
    </row>
    <row r="2">
      <c r="B2" s="2" t="inlineStr">
        <is>
          <t>Dec. 31, 2024</t>
        </is>
      </c>
      <c r="C2" s="2" t="inlineStr">
        <is>
          <t>Dec. 31, 2023</t>
        </is>
      </c>
    </row>
    <row r="3">
      <c r="A3" s="3" t="inlineStr">
        <is>
          <t>Restricted Shares</t>
        </is>
      </c>
      <c r="B3" s="4" t="inlineStr">
        <is>
          <t xml:space="preserve"> </t>
        </is>
      </c>
      <c r="C3" s="4" t="inlineStr">
        <is>
          <t xml:space="preserve"> </t>
        </is>
      </c>
    </row>
    <row r="4">
      <c r="A4" s="4" t="inlineStr">
        <is>
          <t>Beginning balance (in shares)</t>
        </is>
      </c>
      <c r="B4" s="6" t="n">
        <v>219111</v>
      </c>
      <c r="C4" s="6" t="n">
        <v>160197</v>
      </c>
    </row>
    <row r="5">
      <c r="A5" s="4" t="inlineStr">
        <is>
          <t>Granted (in shares)</t>
        </is>
      </c>
      <c r="B5" s="6" t="n">
        <v>128115</v>
      </c>
      <c r="C5" s="6" t="n">
        <v>137097</v>
      </c>
    </row>
    <row r="6">
      <c r="A6" s="4" t="inlineStr">
        <is>
          <t>Forfeited/Vested (in shares)</t>
        </is>
      </c>
      <c r="B6" s="6" t="n">
        <v>-103826</v>
      </c>
      <c r="C6" s="6" t="n">
        <v>-78183</v>
      </c>
    </row>
    <row r="7">
      <c r="A7" s="4" t="inlineStr">
        <is>
          <t>Ending balance (in shares)</t>
        </is>
      </c>
      <c r="B7" s="6" t="n">
        <v>243400</v>
      </c>
      <c r="C7" s="6" t="n">
        <v>219111</v>
      </c>
    </row>
    <row r="8">
      <c r="A8" s="3" t="inlineStr">
        <is>
          <t>Weighted Average Grant Date Fair Value</t>
        </is>
      </c>
      <c r="B8" s="4" t="inlineStr">
        <is>
          <t xml:space="preserve"> </t>
        </is>
      </c>
      <c r="C8" s="4" t="inlineStr">
        <is>
          <t xml:space="preserve"> </t>
        </is>
      </c>
    </row>
    <row r="9">
      <c r="A9" s="4" t="inlineStr">
        <is>
          <t>Beginning balance (in usd per share)</t>
        </is>
      </c>
      <c r="B9" s="7" t="n">
        <v>15.67</v>
      </c>
      <c r="C9" s="7" t="n">
        <v>16.05</v>
      </c>
    </row>
    <row r="10">
      <c r="A10" s="4" t="inlineStr">
        <is>
          <t>Granted (in usd per share)</t>
        </is>
      </c>
      <c r="B10" s="14" t="n">
        <v>13.07</v>
      </c>
      <c r="C10" s="14" t="n">
        <v>15.56</v>
      </c>
    </row>
    <row r="11">
      <c r="A11" s="4" t="inlineStr">
        <is>
          <t>Forfeited/Vested (in shares)</t>
        </is>
      </c>
      <c r="B11" s="14" t="n">
        <v>15.59</v>
      </c>
      <c r="C11" s="14" t="n">
        <v>16.24</v>
      </c>
    </row>
    <row r="12">
      <c r="A12" s="4" t="inlineStr">
        <is>
          <t>Ending balance (in usd per share)</t>
        </is>
      </c>
      <c r="B12" s="7" t="n">
        <v>14.34</v>
      </c>
      <c r="C12" s="7" t="n">
        <v>15.6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AND STATE INCOME TAXES - Schedule of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3657</v>
      </c>
      <c r="C4" s="5" t="n">
        <v>4969</v>
      </c>
      <c r="D4" s="5" t="n">
        <v>7969</v>
      </c>
    </row>
    <row r="5">
      <c r="A5" s="4" t="inlineStr">
        <is>
          <t>Deferred</t>
        </is>
      </c>
      <c r="B5" s="6" t="n">
        <v>2670</v>
      </c>
      <c r="C5" s="6" t="n">
        <v>-516</v>
      </c>
      <c r="D5" s="6" t="n">
        <v>3939</v>
      </c>
    </row>
    <row r="6">
      <c r="A6" s="4" t="inlineStr">
        <is>
          <t>Change in Valuation Allowance</t>
        </is>
      </c>
      <c r="B6" s="6" t="n">
        <v>19</v>
      </c>
      <c r="C6" s="6" t="n">
        <v>884</v>
      </c>
      <c r="D6" s="6" t="n">
        <v>-309</v>
      </c>
    </row>
    <row r="7">
      <c r="A7" s="4" t="inlineStr">
        <is>
          <t>Income Tax Provision</t>
        </is>
      </c>
      <c r="B7" s="5" t="n">
        <v>6346</v>
      </c>
      <c r="C7" s="5" t="n">
        <v>5337</v>
      </c>
      <c r="D7" s="5" t="n">
        <v>115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AND STATE 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Federal Income Tax at Statutory Rate</t>
        </is>
      </c>
      <c r="B4" s="5" t="n">
        <v>6482</v>
      </c>
      <c r="C4" s="5" t="n">
        <v>6031</v>
      </c>
      <c r="D4" s="5" t="n">
        <v>12961</v>
      </c>
    </row>
    <row r="5">
      <c r="A5" s="4" t="inlineStr">
        <is>
          <t>State Income Tax, net of Federal Benefit</t>
        </is>
      </c>
      <c r="B5" s="6" t="n">
        <v>625</v>
      </c>
      <c r="C5" s="6" t="n">
        <v>445</v>
      </c>
      <c r="D5" s="6" t="n">
        <v>657</v>
      </c>
    </row>
    <row r="6">
      <c r="A6" s="4" t="inlineStr">
        <is>
          <t>Tax-exempt Interest, net of Disallowance</t>
        </is>
      </c>
      <c r="B6" s="6" t="n">
        <v>-513</v>
      </c>
      <c r="C6" s="6" t="n">
        <v>-708</v>
      </c>
      <c r="D6" s="6" t="n">
        <v>-873</v>
      </c>
    </row>
    <row r="7">
      <c r="A7" s="4" t="inlineStr">
        <is>
          <t>Federal Tax Credits, net of Basis Reduction</t>
        </is>
      </c>
      <c r="B7" s="6" t="n">
        <v>-623</v>
      </c>
      <c r="C7" s="6" t="n">
        <v>-2365</v>
      </c>
      <c r="D7" s="6" t="n">
        <v>-625</v>
      </c>
    </row>
    <row r="8">
      <c r="A8" s="4" t="inlineStr">
        <is>
          <t>Change in Valuation Allowance</t>
        </is>
      </c>
      <c r="B8" s="6" t="n">
        <v>19</v>
      </c>
      <c r="C8" s="6" t="n">
        <v>884</v>
      </c>
      <c r="D8" s="6" t="n">
        <v>-309</v>
      </c>
    </row>
    <row r="9">
      <c r="A9" s="4" t="inlineStr">
        <is>
          <t>Income from Bank Owned Life Insurance</t>
        </is>
      </c>
      <c r="B9" s="6" t="n">
        <v>-309</v>
      </c>
      <c r="C9" s="6" t="n">
        <v>-290</v>
      </c>
      <c r="D9" s="6" t="n">
        <v>-285</v>
      </c>
    </row>
    <row r="10">
      <c r="A10" s="4" t="inlineStr">
        <is>
          <t>Tax Credit Amortization</t>
        </is>
      </c>
      <c r="B10" s="6" t="n">
        <v>408</v>
      </c>
      <c r="C10" s="6" t="n">
        <v>1660</v>
      </c>
      <c r="D10" s="6" t="n">
        <v>0</v>
      </c>
    </row>
    <row r="11">
      <c r="A11" s="4" t="inlineStr">
        <is>
          <t>Other</t>
        </is>
      </c>
      <c r="B11" s="6" t="n">
        <v>257</v>
      </c>
      <c r="C11" s="6" t="n">
        <v>-320</v>
      </c>
      <c r="D11" s="6" t="n">
        <v>73</v>
      </c>
    </row>
    <row r="12">
      <c r="A12" s="4" t="inlineStr">
        <is>
          <t>Income Tax Provision</t>
        </is>
      </c>
      <c r="B12" s="5" t="n">
        <v>6346</v>
      </c>
      <c r="C12" s="5" t="n">
        <v>5337</v>
      </c>
      <c r="D12" s="5" t="n">
        <v>11599</v>
      </c>
    </row>
    <row r="13">
      <c r="A13" s="3" t="inlineStr">
        <is>
          <t>Percent</t>
        </is>
      </c>
      <c r="B13" s="4" t="inlineStr">
        <is>
          <t xml:space="preserve"> </t>
        </is>
      </c>
      <c r="C13" s="4" t="inlineStr">
        <is>
          <t xml:space="preserve"> </t>
        </is>
      </c>
      <c r="D13" s="4" t="inlineStr">
        <is>
          <t xml:space="preserve"> </t>
        </is>
      </c>
    </row>
    <row r="14">
      <c r="A14" s="4" t="inlineStr">
        <is>
          <t>Federal Income Tax at Statutory Rate</t>
        </is>
      </c>
      <c r="B14" s="8" t="n">
        <v>0.21</v>
      </c>
      <c r="C14" s="8" t="n">
        <v>0.21</v>
      </c>
      <c r="D14" s="8" t="n">
        <v>0.21</v>
      </c>
    </row>
    <row r="15">
      <c r="A15" s="4" t="inlineStr">
        <is>
          <t>State Income Tax, net of Federal Benefit</t>
        </is>
      </c>
      <c r="B15" s="8" t="n">
        <v>0.02</v>
      </c>
      <c r="C15" s="9" t="n">
        <v>0.015</v>
      </c>
      <c r="D15" s="9" t="n">
        <v>0.011</v>
      </c>
    </row>
    <row r="16">
      <c r="A16" s="4" t="inlineStr">
        <is>
          <t>Tax-exempt Interest, net of Disallowance</t>
        </is>
      </c>
      <c r="B16" s="4" t="inlineStr">
        <is>
          <t>(1.70%)</t>
        </is>
      </c>
      <c r="C16" s="4" t="inlineStr">
        <is>
          <t>(2.50%)</t>
        </is>
      </c>
      <c r="D16" s="4" t="inlineStr">
        <is>
          <t>(1.40%)</t>
        </is>
      </c>
    </row>
    <row r="17">
      <c r="A17" s="4" t="inlineStr">
        <is>
          <t>Federal Tax Credits, net of Basis Reduction</t>
        </is>
      </c>
      <c r="B17" s="4" t="inlineStr">
        <is>
          <t>(2.00%)</t>
        </is>
      </c>
      <c r="C17" s="4" t="inlineStr">
        <is>
          <t>(8.20%)</t>
        </is>
      </c>
      <c r="D17" s="4" t="inlineStr">
        <is>
          <t>(1.00%)</t>
        </is>
      </c>
    </row>
    <row r="18">
      <c r="A18" s="4" t="inlineStr">
        <is>
          <t>Change in Valuation Allowance</t>
        </is>
      </c>
      <c r="B18" s="9" t="n">
        <v>0.001</v>
      </c>
      <c r="C18" s="9" t="n">
        <v>0.031</v>
      </c>
      <c r="D18" s="4" t="inlineStr">
        <is>
          <t>(0.50%)</t>
        </is>
      </c>
    </row>
    <row r="19">
      <c r="A19" s="4" t="inlineStr">
        <is>
          <t>Income from Bank Owned Life Insurance</t>
        </is>
      </c>
      <c r="B19" s="4" t="inlineStr">
        <is>
          <t>(1.00%)</t>
        </is>
      </c>
      <c r="C19" s="4" t="inlineStr">
        <is>
          <t>(1.00%)</t>
        </is>
      </c>
      <c r="D19" s="4" t="inlineStr">
        <is>
          <t>(0.50%)</t>
        </is>
      </c>
    </row>
    <row r="20">
      <c r="A20" s="4" t="inlineStr">
        <is>
          <t>Tax Credit Amortization</t>
        </is>
      </c>
      <c r="B20" s="9" t="n">
        <v>0.013</v>
      </c>
      <c r="C20" s="9" t="n">
        <v>0.058</v>
      </c>
      <c r="D20" s="8" t="n">
        <v>0</v>
      </c>
    </row>
    <row r="21">
      <c r="A21" s="4" t="inlineStr">
        <is>
          <t>Other</t>
        </is>
      </c>
      <c r="B21" s="9" t="n">
        <v>0.008999999999999999</v>
      </c>
      <c r="C21" s="4" t="inlineStr">
        <is>
          <t>(1.10%)</t>
        </is>
      </c>
      <c r="D21" s="9" t="n">
        <v>0.001</v>
      </c>
    </row>
    <row r="22">
      <c r="A22" s="4" t="inlineStr">
        <is>
          <t>Income Tax Provision and Effective Income Tax Rate</t>
        </is>
      </c>
      <c r="B22" s="9" t="n">
        <v>0.206</v>
      </c>
      <c r="C22" s="9" t="n">
        <v>0.186</v>
      </c>
      <c r="D22" s="9" t="n">
        <v>0.18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EDERAL AND STATE INCOME TAXES - Narrative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Valuation allowance</t>
        </is>
      </c>
      <c r="B3" s="5" t="n">
        <v>903</v>
      </c>
      <c r="C3" s="5" t="n">
        <v>884</v>
      </c>
    </row>
    <row r="4">
      <c r="A4" s="4" t="inlineStr">
        <is>
          <t>HTC Program Investment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Equity investments recognized</t>
        </is>
      </c>
      <c r="B6" s="5" t="n">
        <v>1100</v>
      </c>
      <c r="C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AND STATE 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16667</v>
      </c>
      <c r="C3" s="5" t="n">
        <v>21576</v>
      </c>
    </row>
    <row r="4">
      <c r="A4" s="4" t="inlineStr">
        <is>
          <t>Net Unrealized Loss on Available-for-sale Securities</t>
        </is>
      </c>
      <c r="B4" s="6" t="n">
        <v>17820</v>
      </c>
      <c r="C4" s="6" t="n">
        <v>20104</v>
      </c>
    </row>
    <row r="5">
      <c r="A5" s="4" t="inlineStr">
        <is>
          <t>Capital Loss Carryforward</t>
        </is>
      </c>
      <c r="B5" s="6" t="n">
        <v>1151</v>
      </c>
      <c r="C5" s="6" t="n">
        <v>1143</v>
      </c>
    </row>
    <row r="6">
      <c r="A6" s="4" t="inlineStr">
        <is>
          <t>Accrued Interest on Nonaccrual Loans</t>
        </is>
      </c>
      <c r="B6" s="6" t="n">
        <v>1717</v>
      </c>
      <c r="C6" s="6" t="n">
        <v>132</v>
      </c>
    </row>
    <row r="7">
      <c r="A7" s="4" t="inlineStr">
        <is>
          <t>Operating Lease Liabilities</t>
        </is>
      </c>
      <c r="B7" s="6" t="n">
        <v>2293</v>
      </c>
      <c r="C7" s="6" t="n">
        <v>1718</v>
      </c>
    </row>
    <row r="8">
      <c r="A8" s="4" t="inlineStr">
        <is>
          <t>Other</t>
        </is>
      </c>
      <c r="B8" s="6" t="n">
        <v>2110</v>
      </c>
      <c r="C8" s="6" t="n">
        <v>1665</v>
      </c>
    </row>
    <row r="9">
      <c r="A9" s="4" t="inlineStr">
        <is>
          <t>Gross Deferred Tax Assets</t>
        </is>
      </c>
      <c r="B9" s="6" t="n">
        <v>41758</v>
      </c>
      <c r="C9" s="6" t="n">
        <v>46338</v>
      </c>
    </row>
    <row r="10">
      <c r="A10" s="4" t="inlineStr">
        <is>
          <t>Less: Valuation Allowance</t>
        </is>
      </c>
      <c r="B10" s="6" t="n">
        <v>-903</v>
      </c>
      <c r="C10" s="6" t="n">
        <v>-884</v>
      </c>
    </row>
    <row r="11">
      <c r="A11" s="4" t="inlineStr">
        <is>
          <t>Total Deferred Tax Assets</t>
        </is>
      </c>
      <c r="B11" s="6" t="n">
        <v>40855</v>
      </c>
      <c r="C11" s="6" t="n">
        <v>45454</v>
      </c>
    </row>
    <row r="12">
      <c r="A12" s="3" t="inlineStr">
        <is>
          <t>Deferred Tax Liabilities</t>
        </is>
      </c>
      <c r="B12" s="4" t="inlineStr">
        <is>
          <t xml:space="preserve"> </t>
        </is>
      </c>
      <c r="C12" s="4" t="inlineStr">
        <is>
          <t xml:space="preserve"> </t>
        </is>
      </c>
    </row>
    <row r="13">
      <c r="A13" s="4" t="inlineStr">
        <is>
          <t>Fixed Asset Depreciation</t>
        </is>
      </c>
      <c r="B13" s="6" t="n">
        <v>-4095</v>
      </c>
      <c r="C13" s="6" t="n">
        <v>-4409</v>
      </c>
    </row>
    <row r="14">
      <c r="A14" s="4" t="inlineStr">
        <is>
          <t>Acquisition-Related Fair Value Adjustments</t>
        </is>
      </c>
      <c r="B14" s="6" t="n">
        <v>-2480</v>
      </c>
      <c r="C14" s="6" t="n">
        <v>-2686</v>
      </c>
    </row>
    <row r="15">
      <c r="A15" s="4" t="inlineStr">
        <is>
          <t>Deferred Loan Income</t>
        </is>
      </c>
      <c r="B15" s="6" t="n">
        <v>-1943</v>
      </c>
      <c r="C15" s="6" t="n">
        <v>-1607</v>
      </c>
    </row>
    <row r="16">
      <c r="A16" s="4" t="inlineStr">
        <is>
          <t>Operating Lease Right-of-Use Assets</t>
        </is>
      </c>
      <c r="B16" s="6" t="n">
        <v>-2172</v>
      </c>
      <c r="C16" s="6" t="n">
        <v>-1647</v>
      </c>
    </row>
    <row r="17">
      <c r="A17" s="4" t="inlineStr">
        <is>
          <t>Equity Investment in Partnerships</t>
        </is>
      </c>
      <c r="B17" s="6" t="n">
        <v>-607</v>
      </c>
      <c r="C17" s="6" t="n">
        <v>-480</v>
      </c>
    </row>
    <row r="18">
      <c r="A18" s="4" t="inlineStr">
        <is>
          <t>Other</t>
        </is>
      </c>
      <c r="B18" s="6" t="n">
        <v>-343</v>
      </c>
      <c r="C18" s="6" t="n">
        <v>-437</v>
      </c>
    </row>
    <row r="19">
      <c r="A19" s="4" t="inlineStr">
        <is>
          <t>Total Deferred Tax Liabilities</t>
        </is>
      </c>
      <c r="B19" s="6" t="n">
        <v>-11640</v>
      </c>
      <c r="C19" s="6" t="n">
        <v>-11266</v>
      </c>
    </row>
    <row r="20">
      <c r="A20" s="4" t="inlineStr">
        <is>
          <t>Net Deferred Tax Assets</t>
        </is>
      </c>
      <c r="B20" s="5" t="n">
        <v>29215</v>
      </c>
      <c r="C20" s="5" t="n">
        <v>341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S O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Pre-Tax Amount</t>
        </is>
      </c>
      <c r="B4" s="5" t="n">
        <v>9202</v>
      </c>
      <c r="C4" s="5" t="n">
        <v>17891</v>
      </c>
      <c r="D4" s="5" t="n">
        <v>-111588</v>
      </c>
    </row>
    <row r="5">
      <c r="A5" s="4" t="inlineStr">
        <is>
          <t>Other Comprehensive Income (Loss), Tax (Expense) Benefit</t>
        </is>
      </c>
      <c r="B5" s="6" t="n">
        <v>-2284</v>
      </c>
      <c r="C5" s="6" t="n">
        <v>-3714</v>
      </c>
      <c r="D5" s="6" t="n">
        <v>24270</v>
      </c>
    </row>
    <row r="6">
      <c r="A6" s="4" t="inlineStr">
        <is>
          <t>Other Comprehensive Income (Loss):</t>
        </is>
      </c>
      <c r="B6" s="6" t="n">
        <v>6918</v>
      </c>
      <c r="C6" s="6" t="n">
        <v>14177</v>
      </c>
      <c r="D6" s="6" t="n">
        <v>-87318</v>
      </c>
    </row>
    <row r="7">
      <c r="A7" s="4" t="inlineStr">
        <is>
          <t>AOCI, Accumulated Gain (Loss), Debt Securities, Available-for-sale, Par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Unrealized Gains (Losses) Arising during the Period, Pre-Tax Amount</t>
        </is>
      </c>
      <c r="B9" s="6" t="n">
        <v>9270</v>
      </c>
      <c r="C9" s="6" t="n">
        <v>16370</v>
      </c>
      <c r="D9" s="6" t="n">
        <v>-111542</v>
      </c>
    </row>
    <row r="10">
      <c r="A10" s="4" t="inlineStr">
        <is>
          <t>Net Unrealized Gains (Losses) Arising during the Period, Tax (Expense) Benefit</t>
        </is>
      </c>
      <c r="B10" s="6" t="n">
        <v>-2299</v>
      </c>
      <c r="C10" s="6" t="n">
        <v>-3398</v>
      </c>
      <c r="D10" s="6" t="n">
        <v>24261</v>
      </c>
    </row>
    <row r="11">
      <c r="A11" s="4" t="inlineStr">
        <is>
          <t>Net Unrealized Gains (Losses) Arising during the Period, Net of Tax Amount</t>
        </is>
      </c>
      <c r="B11" s="6" t="n">
        <v>6971</v>
      </c>
      <c r="C11" s="6" t="n">
        <v>12972</v>
      </c>
      <c r="D11" s="6" t="n">
        <v>-87281</v>
      </c>
    </row>
    <row r="12">
      <c r="A12" s="4" t="inlineStr">
        <is>
          <t>Reclassification Adjustment for Gains (Losses) included in Net Income, Pre-Tax Amount</t>
        </is>
      </c>
      <c r="B12" s="6" t="n">
        <v>-68</v>
      </c>
      <c r="C12" s="6" t="n">
        <v>1521</v>
      </c>
      <c r="D12" s="6" t="n">
        <v>-46</v>
      </c>
    </row>
    <row r="13">
      <c r="A13" s="4" t="inlineStr">
        <is>
          <t>Reclassification Adjustment for Gains (Losses) included in Net Income, Tax (Expense) Benefit</t>
        </is>
      </c>
      <c r="B13" s="6" t="n">
        <v>15</v>
      </c>
      <c r="C13" s="6" t="n">
        <v>-316</v>
      </c>
      <c r="D13" s="6" t="n">
        <v>9</v>
      </c>
    </row>
    <row r="14">
      <c r="A14" s="4" t="inlineStr">
        <is>
          <t>Reclassification Adjustment for Gains (Losses) included in Net Income, Net of Tax Amount</t>
        </is>
      </c>
      <c r="B14" s="5" t="n">
        <v>-53</v>
      </c>
      <c r="C14" s="5" t="n">
        <v>1205</v>
      </c>
      <c r="D14" s="5" t="n">
        <v>-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Commitments to extend credit</t>
        </is>
      </c>
      <c r="B4" s="5" t="n">
        <v>833600</v>
      </c>
      <c r="C4" s="5" t="n">
        <v>702300</v>
      </c>
      <c r="D4" s="4" t="inlineStr">
        <is>
          <t xml:space="preserve"> </t>
        </is>
      </c>
    </row>
    <row r="5">
      <c r="A5" s="4" t="inlineStr">
        <is>
          <t>(Recovery) Provision for Unfunded Commitments</t>
        </is>
      </c>
      <c r="B5" s="5" t="n">
        <v>-7</v>
      </c>
      <c r="C5" s="6" t="n">
        <v>901</v>
      </c>
      <c r="D5" s="5" t="n">
        <v>509</v>
      </c>
    </row>
    <row r="6">
      <c r="A6" s="4" t="inlineStr">
        <is>
          <t>Data processing contract term</t>
        </is>
      </c>
      <c r="B6" s="4" t="inlineStr">
        <is>
          <t>10 years</t>
        </is>
      </c>
      <c r="C6" s="4" t="inlineStr">
        <is>
          <t xml:space="preserve"> </t>
        </is>
      </c>
      <c r="D6" s="4" t="inlineStr">
        <is>
          <t xml:space="preserve"> </t>
        </is>
      </c>
    </row>
    <row r="7">
      <c r="A7" s="4" t="inlineStr">
        <is>
          <t>Data processing expense</t>
        </is>
      </c>
      <c r="B7" s="5" t="n">
        <v>4919</v>
      </c>
      <c r="C7" s="6" t="n">
        <v>3920</v>
      </c>
      <c r="D7" s="5" t="n">
        <v>4051</v>
      </c>
    </row>
    <row r="8">
      <c r="A8" s="4" t="inlineStr">
        <is>
          <t>Financial Standby Letter of Credi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Guarantee, letter of credit outstanding</t>
        </is>
      </c>
      <c r="B10" s="6" t="n">
        <v>16700</v>
      </c>
      <c r="C10" s="6" t="n">
        <v>19600</v>
      </c>
      <c r="D10" s="4" t="inlineStr">
        <is>
          <t xml:space="preserve"> </t>
        </is>
      </c>
    </row>
    <row r="11">
      <c r="A11" s="4" t="inlineStr">
        <is>
          <t>Construction</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ommitments to extend credit</t>
        </is>
      </c>
      <c r="B13" s="5" t="n">
        <v>445300</v>
      </c>
      <c r="C13" s="5" t="n">
        <v>452200</v>
      </c>
      <c r="D13" s="4" t="inlineStr">
        <is>
          <t xml:space="preserve"> </t>
        </is>
      </c>
    </row>
    <row r="14">
      <c r="A14" s="4" t="inlineStr">
        <is>
          <t>Commitments to extend credit, percent to total</t>
        </is>
      </c>
      <c r="B14" s="9" t="n">
        <v>0.534</v>
      </c>
      <c r="C14" s="9" t="n">
        <v>0.644</v>
      </c>
      <c r="D14" s="4" t="inlineStr">
        <is>
          <t xml:space="preserve"> </t>
        </is>
      </c>
    </row>
    <row r="15">
      <c r="A15" s="4" t="inlineStr">
        <is>
          <t>Unfunded Loan Commitment</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Recovery) Provision for Unfunded Commitments</t>
        </is>
      </c>
      <c r="B17" s="5" t="n">
        <v>-7</v>
      </c>
      <c r="C17" s="4" t="inlineStr">
        <is>
          <t xml:space="preserve"> </t>
        </is>
      </c>
      <c r="D17" s="4" t="inlineStr">
        <is>
          <t xml:space="preserve"> </t>
        </is>
      </c>
    </row>
    <row r="18">
      <c r="A18" s="4" t="inlineStr">
        <is>
          <t>Increase (decrease) in unfunded commitments</t>
        </is>
      </c>
      <c r="B18" s="5" t="n">
        <v>-9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allocated to common shareholders by the weighted average number of shares of common stock outstanding, less average participating shares during the period. Diluted earnings per common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per common share calculations for the periods presented: Years ended December 31, (Dollars in Thousands, except share and per share data) 2024 2023 2022 Numerator for Earnings per Common Share – Basic and Diluted Net Income $ 24,523 $ 23,384 $ 50,118 Less: Income allocated to participating shares 248 197 295 Net Income Allocated to Common Shareholders - Basic &amp; Diluted $ 24,275 $ 23,187 $ 49,823 Denominator: Weighted Average Shares Outstanding, including Shares Considered Participating Securities 23,050,444 23,438,413 24,741,454 Less: Average Participating Securities 233,295 197,870 145,665 Weighted Average Common Shares Outstanding - Basic &amp; Diluted 22,817,149 23,240,543 24,595,789 Earnings per Common Share – Basic $ 1.06 $ 1.00 $ 2.03 Earnings per Common Share – Diluted $ 1.06 $ 1.00 $ 2.0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ife-of-loss Reserve on Unfunded Loan Commitments (Details) - USD ($) $ in Thousands</t>
        </is>
      </c>
      <c r="B1" s="2" t="inlineStr">
        <is>
          <t>12 Months Ended</t>
        </is>
      </c>
    </row>
    <row r="2">
      <c r="B2" s="2" t="inlineStr">
        <is>
          <t>Dec. 31, 2024</t>
        </is>
      </c>
      <c r="C2" s="2" t="inlineStr">
        <is>
          <t>Dec. 31, 2023</t>
        </is>
      </c>
      <c r="D2" s="2" t="inlineStr">
        <is>
          <t>Dec. 31, 2022</t>
        </is>
      </c>
    </row>
    <row r="3">
      <c r="A3" s="3" t="inlineStr">
        <is>
          <t>Life-of-Loss Reserve on Unfunded Loan Commitments</t>
        </is>
      </c>
      <c r="B3" s="4" t="inlineStr">
        <is>
          <t xml:space="preserve"> </t>
        </is>
      </c>
      <c r="C3" s="4" t="inlineStr">
        <is>
          <t xml:space="preserve"> </t>
        </is>
      </c>
      <c r="D3" s="4" t="inlineStr">
        <is>
          <t xml:space="preserve"> </t>
        </is>
      </c>
    </row>
    <row r="4">
      <c r="A4" s="4" t="inlineStr">
        <is>
          <t>Balance at beginning of period</t>
        </is>
      </c>
      <c r="B4" s="5" t="n">
        <v>3193</v>
      </c>
      <c r="C4" s="5" t="n">
        <v>2292</v>
      </c>
      <c r="D4" s="4" t="inlineStr">
        <is>
          <t xml:space="preserve"> </t>
        </is>
      </c>
    </row>
    <row r="5">
      <c r="A5" s="4" t="inlineStr">
        <is>
          <t>(Recovery) Provision for Unfunded Commitments</t>
        </is>
      </c>
      <c r="B5" s="6" t="n">
        <v>-7</v>
      </c>
      <c r="C5" s="6" t="n">
        <v>901</v>
      </c>
      <c r="D5" s="5" t="n">
        <v>509</v>
      </c>
    </row>
    <row r="6">
      <c r="A6" s="4" t="inlineStr">
        <is>
          <t>Balance at end of period</t>
        </is>
      </c>
      <c r="B6" s="5" t="n">
        <v>3186</v>
      </c>
      <c r="C6" s="5" t="n">
        <v>3193</v>
      </c>
      <c r="D6" s="5" t="n">
        <v>229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n-Scope Revenue Streams</t>
        </is>
      </c>
      <c r="B4" s="5" t="n">
        <v>19413</v>
      </c>
      <c r="C4" s="5" t="n">
        <v>17267</v>
      </c>
      <c r="D4" s="5" t="n">
        <v>18332</v>
      </c>
    </row>
    <row r="5">
      <c r="A5" s="4" t="inlineStr">
        <is>
          <t>Total Noninterest Income</t>
        </is>
      </c>
      <c r="B5" s="6" t="n">
        <v>21368</v>
      </c>
      <c r="C5" s="6" t="n">
        <v>18278</v>
      </c>
      <c r="D5" s="6" t="n">
        <v>21718</v>
      </c>
    </row>
    <row r="6">
      <c r="A6" s="4" t="inlineStr">
        <is>
          <t>Service Charges on Deposit Accounts | At  a point in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In-Scope Revenue Streams</t>
        </is>
      </c>
      <c r="B8" s="6" t="n">
        <v>5856</v>
      </c>
      <c r="C8" s="6" t="n">
        <v>5534</v>
      </c>
      <c r="D8" s="6" t="n">
        <v>5537</v>
      </c>
    </row>
    <row r="9">
      <c r="A9" s="4" t="inlineStr">
        <is>
          <t>Other Fees and Other Income | At  a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In-Scope Revenue Streams</t>
        </is>
      </c>
      <c r="B11" s="6" t="n">
        <v>1983</v>
      </c>
      <c r="C11" s="6" t="n">
        <v>1885</v>
      </c>
      <c r="D11" s="6" t="n">
        <v>3284</v>
      </c>
    </row>
    <row r="12">
      <c r="A12" s="4" t="inlineStr">
        <is>
          <t>Debit Card Interchange Fees | At  a point in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In-Scope Revenue Streams</t>
        </is>
      </c>
      <c r="B14" s="6" t="n">
        <v>7843</v>
      </c>
      <c r="C14" s="6" t="n">
        <v>7828</v>
      </c>
      <c r="D14" s="6" t="n">
        <v>7427</v>
      </c>
    </row>
    <row r="15">
      <c r="A15" s="4" t="inlineStr">
        <is>
          <t>Customer Commissions | At  a point in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In-Scope Revenue Streams</t>
        </is>
      </c>
      <c r="B17" s="6" t="n">
        <v>166</v>
      </c>
      <c r="C17" s="6" t="n">
        <v>131</v>
      </c>
      <c r="D17" s="6" t="n">
        <v>104</v>
      </c>
    </row>
    <row r="18">
      <c r="A18" s="4" t="inlineStr">
        <is>
          <t>Annual Commission on Investment | Over ti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In-Scope Revenue Streams</t>
        </is>
      </c>
      <c r="B20" s="6" t="n">
        <v>3476</v>
      </c>
      <c r="C20" s="6" t="n">
        <v>1814</v>
      </c>
      <c r="D20" s="6" t="n">
        <v>1857</v>
      </c>
    </row>
    <row r="21">
      <c r="A21" s="4" t="inlineStr">
        <is>
          <t>Special Production Payout | Over tim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In-Scope Revenue Streams</t>
        </is>
      </c>
      <c r="B23" s="6" t="n">
        <v>43</v>
      </c>
      <c r="C23" s="6" t="n">
        <v>0</v>
      </c>
      <c r="D23" s="6" t="n">
        <v>0</v>
      </c>
    </row>
    <row r="24">
      <c r="A24" s="4" t="inlineStr">
        <is>
          <t>Other Real Estate Owned Income | At  a point in ti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In-Scope Revenue Streams</t>
        </is>
      </c>
      <c r="B26" s="6" t="n">
        <v>46</v>
      </c>
      <c r="C26" s="6" t="n">
        <v>75</v>
      </c>
      <c r="D26" s="6" t="n">
        <v>50</v>
      </c>
    </row>
    <row r="27">
      <c r="A27" s="4" t="inlineStr">
        <is>
          <t>Gains on Sales and Write-downs of Bank Premises, net | At  a point in tim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In-Scope Revenue Streams</t>
        </is>
      </c>
      <c r="B29" s="6" t="n">
        <v>0</v>
      </c>
      <c r="C29" s="6" t="n">
        <v>0</v>
      </c>
      <c r="D29" s="6" t="n">
        <v>73</v>
      </c>
    </row>
    <row r="30">
      <c r="A30" s="4" t="inlineStr">
        <is>
          <t>Gains (Losses) on Sales of Securities, ne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Out of Scope Revenue Streams</t>
        </is>
      </c>
      <c r="B32" s="6" t="n">
        <v>68</v>
      </c>
      <c r="C32" s="6" t="n">
        <v>-1521</v>
      </c>
      <c r="D32" s="6" t="n">
        <v>46</v>
      </c>
    </row>
    <row r="33">
      <c r="A33" s="4" t="inlineStr">
        <is>
          <t>Bank Owned Life Insurance Incom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Out of Scope Revenue Streams</t>
        </is>
      </c>
      <c r="B35" s="6" t="n">
        <v>1473</v>
      </c>
      <c r="C35" s="6" t="n">
        <v>1381</v>
      </c>
      <c r="D35" s="6" t="n">
        <v>1357</v>
      </c>
    </row>
    <row r="36">
      <c r="A36" s="4" t="inlineStr">
        <is>
          <t>Commercial Loan Swap Fee Incom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Out of Scope Revenue Streams</t>
        </is>
      </c>
      <c r="B38" s="6" t="n">
        <v>0</v>
      </c>
      <c r="C38" s="6" t="n">
        <v>139</v>
      </c>
      <c r="D38" s="6" t="n">
        <v>774</v>
      </c>
    </row>
    <row r="39">
      <c r="A39" s="4" t="inlineStr">
        <is>
          <t>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Out of Scope Revenue Streams</t>
        </is>
      </c>
      <c r="B41" s="5" t="n">
        <v>414</v>
      </c>
      <c r="C41" s="5" t="n">
        <v>1012</v>
      </c>
      <c r="D41" s="5" t="n">
        <v>120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Schedule of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09288</v>
      </c>
      <c r="C3" s="5" t="n">
        <v>114238</v>
      </c>
      <c r="D3" s="4" t="inlineStr">
        <is>
          <t xml:space="preserve"> </t>
        </is>
      </c>
      <c r="E3" s="4" t="inlineStr">
        <is>
          <t xml:space="preserve"> </t>
        </is>
      </c>
    </row>
    <row r="4">
      <c r="A4" s="4" t="inlineStr">
        <is>
          <t>Total Assets</t>
        </is>
      </c>
      <c r="B4" s="6" t="n">
        <v>4659189</v>
      </c>
      <c r="C4" s="6" t="n">
        <v>4512539</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ther Liabilities</t>
        </is>
      </c>
      <c r="B6" s="6" t="n">
        <v>48269</v>
      </c>
      <c r="C6" s="6" t="n">
        <v>42788</v>
      </c>
      <c r="D6" s="4" t="inlineStr">
        <is>
          <t xml:space="preserve"> </t>
        </is>
      </c>
      <c r="E6" s="4" t="inlineStr">
        <is>
          <t xml:space="preserve"> </t>
        </is>
      </c>
    </row>
    <row r="7">
      <c r="A7" s="4" t="inlineStr">
        <is>
          <t>Total Shareholders’ Equity</t>
        </is>
      </c>
      <c r="B7" s="6" t="n">
        <v>384313</v>
      </c>
      <c r="C7" s="6" t="n">
        <v>351243</v>
      </c>
      <c r="D7" s="5" t="n">
        <v>328627</v>
      </c>
      <c r="E7" s="5" t="n">
        <v>407596</v>
      </c>
    </row>
    <row r="8">
      <c r="A8" s="4" t="inlineStr">
        <is>
          <t>Total Liabilities and Shareholders’ Equity</t>
        </is>
      </c>
      <c r="B8" s="6" t="n">
        <v>4659189</v>
      </c>
      <c r="C8" s="6" t="n">
        <v>4512539</v>
      </c>
      <c r="D8" s="4" t="inlineStr">
        <is>
          <t xml:space="preserve"> </t>
        </is>
      </c>
      <c r="E8" s="4" t="inlineStr">
        <is>
          <t xml:space="preserve"> </t>
        </is>
      </c>
    </row>
    <row r="9">
      <c r="A9" s="4" t="inlineStr">
        <is>
          <t>Carter Bankshares, Inc.</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6" t="n">
        <v>354</v>
      </c>
      <c r="C11" s="6" t="n">
        <v>629</v>
      </c>
      <c r="D11" s="4" t="inlineStr">
        <is>
          <t xml:space="preserve"> </t>
        </is>
      </c>
      <c r="E11" s="4" t="inlineStr">
        <is>
          <t xml:space="preserve"> </t>
        </is>
      </c>
    </row>
    <row r="12">
      <c r="A12" s="4" t="inlineStr">
        <is>
          <t>Investment in Bank Subsidiary</t>
        </is>
      </c>
      <c r="B12" s="6" t="n">
        <v>377395</v>
      </c>
      <c r="C12" s="6" t="n">
        <v>347429</v>
      </c>
      <c r="D12" s="4" t="inlineStr">
        <is>
          <t xml:space="preserve"> </t>
        </is>
      </c>
      <c r="E12" s="4" t="inlineStr">
        <is>
          <t xml:space="preserve"> </t>
        </is>
      </c>
    </row>
    <row r="13">
      <c r="A13" s="4" t="inlineStr">
        <is>
          <t>Other Assets</t>
        </is>
      </c>
      <c r="B13" s="6" t="n">
        <v>6564</v>
      </c>
      <c r="C13" s="6" t="n">
        <v>3337</v>
      </c>
      <c r="D13" s="4" t="inlineStr">
        <is>
          <t xml:space="preserve"> </t>
        </is>
      </c>
      <c r="E13" s="4" t="inlineStr">
        <is>
          <t xml:space="preserve"> </t>
        </is>
      </c>
    </row>
    <row r="14">
      <c r="A14" s="4" t="inlineStr">
        <is>
          <t>Total Assets</t>
        </is>
      </c>
      <c r="B14" s="6" t="n">
        <v>384313</v>
      </c>
      <c r="C14" s="6" t="n">
        <v>351395</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Other Liabilities</t>
        </is>
      </c>
      <c r="B16" s="6" t="n">
        <v>0</v>
      </c>
      <c r="C16" s="6" t="n">
        <v>152</v>
      </c>
      <c r="D16" s="4" t="inlineStr">
        <is>
          <t xml:space="preserve"> </t>
        </is>
      </c>
      <c r="E16" s="4" t="inlineStr">
        <is>
          <t xml:space="preserve"> </t>
        </is>
      </c>
    </row>
    <row r="17">
      <c r="A17" s="4" t="inlineStr">
        <is>
          <t>Total Shareholders’ Equity</t>
        </is>
      </c>
      <c r="B17" s="6" t="n">
        <v>384313</v>
      </c>
      <c r="C17" s="6" t="n">
        <v>351243</v>
      </c>
      <c r="D17" s="4" t="inlineStr">
        <is>
          <t xml:space="preserve"> </t>
        </is>
      </c>
      <c r="E17" s="4" t="inlineStr">
        <is>
          <t xml:space="preserve"> </t>
        </is>
      </c>
    </row>
    <row r="18">
      <c r="A18" s="4" t="inlineStr">
        <is>
          <t>Total Liabilities and Shareholders’ Equity</t>
        </is>
      </c>
      <c r="B18" s="5" t="n">
        <v>384313</v>
      </c>
      <c r="C18" s="5" t="n">
        <v>351395</v>
      </c>
      <c r="D18" s="4" t="inlineStr">
        <is>
          <t xml:space="preserve"> </t>
        </is>
      </c>
      <c r="E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chedule of Statements of Net Income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Dividend Income</t>
        </is>
      </c>
      <c r="B4" s="5" t="n">
        <v>1012</v>
      </c>
      <c r="C4" s="5" t="n">
        <v>1456</v>
      </c>
      <c r="D4" s="5" t="n">
        <v>154</v>
      </c>
    </row>
    <row r="5">
      <c r="A5" s="4" t="inlineStr">
        <is>
          <t>Total Income</t>
        </is>
      </c>
      <c r="B5" s="6" t="n">
        <v>221729</v>
      </c>
      <c r="C5" s="6" t="n">
        <v>196420</v>
      </c>
      <c r="D5" s="6" t="n">
        <v>160182</v>
      </c>
    </row>
    <row r="6">
      <c r="A6" s="4" t="inlineStr">
        <is>
          <t>Income Tax Benefit</t>
        </is>
      </c>
      <c r="B6" s="6" t="n">
        <v>6346</v>
      </c>
      <c r="C6" s="6" t="n">
        <v>5337</v>
      </c>
      <c r="D6" s="6" t="n">
        <v>11599</v>
      </c>
    </row>
    <row r="7">
      <c r="A7" s="4" t="inlineStr">
        <is>
          <t>Net Income</t>
        </is>
      </c>
      <c r="B7" s="6" t="n">
        <v>24523</v>
      </c>
      <c r="C7" s="6" t="n">
        <v>23384</v>
      </c>
      <c r="D7" s="6" t="n">
        <v>50118</v>
      </c>
    </row>
    <row r="8">
      <c r="A8" s="4" t="inlineStr">
        <is>
          <t>Comprehensive Income (Loss)</t>
        </is>
      </c>
      <c r="B8" s="6" t="n">
        <v>31441</v>
      </c>
      <c r="C8" s="6" t="n">
        <v>37561</v>
      </c>
      <c r="D8" s="6" t="n">
        <v>-37200</v>
      </c>
    </row>
    <row r="9">
      <c r="A9" s="4" t="inlineStr">
        <is>
          <t>Carter Bankshares, Inc.</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Total Income</t>
        </is>
      </c>
      <c r="B11" s="6" t="n">
        <v>-10</v>
      </c>
      <c r="C11" s="6" t="n">
        <v>418</v>
      </c>
      <c r="D11" s="6" t="n">
        <v>0</v>
      </c>
    </row>
    <row r="12">
      <c r="A12" s="4" t="inlineStr">
        <is>
          <t>Total Expenses</t>
        </is>
      </c>
      <c r="B12" s="6" t="n">
        <v>-3121</v>
      </c>
      <c r="C12" s="6" t="n">
        <v>-3011</v>
      </c>
      <c r="D12" s="6" t="n">
        <v>-2696</v>
      </c>
    </row>
    <row r="13">
      <c r="A13" s="4" t="inlineStr">
        <is>
          <t>Income Before Income Tax Benefit and Undistributed Net Income of Bank Subsidiary</t>
        </is>
      </c>
      <c r="B13" s="6" t="n">
        <v>819</v>
      </c>
      <c r="C13" s="6" t="n">
        <v>11436</v>
      </c>
      <c r="D13" s="6" t="n">
        <v>42681</v>
      </c>
    </row>
    <row r="14">
      <c r="A14" s="4" t="inlineStr">
        <is>
          <t>Income Tax Benefit</t>
        </is>
      </c>
      <c r="B14" s="6" t="n">
        <v>-656</v>
      </c>
      <c r="C14" s="6" t="n">
        <v>-534</v>
      </c>
      <c r="D14" s="6" t="n">
        <v>-577</v>
      </c>
    </row>
    <row r="15">
      <c r="A15" s="4" t="inlineStr">
        <is>
          <t>Income Before Undistributed Net Income of Bank Subsidiary</t>
        </is>
      </c>
      <c r="B15" s="6" t="n">
        <v>1475</v>
      </c>
      <c r="C15" s="6" t="n">
        <v>11970</v>
      </c>
      <c r="D15" s="6" t="n">
        <v>43258</v>
      </c>
    </row>
    <row r="16">
      <c r="A16" s="4" t="inlineStr">
        <is>
          <t>Equity in Undistributed Net Income of Bank Subsidiary</t>
        </is>
      </c>
      <c r="B16" s="6" t="n">
        <v>23048</v>
      </c>
      <c r="C16" s="6" t="n">
        <v>11414</v>
      </c>
      <c r="D16" s="6" t="n">
        <v>6860</v>
      </c>
    </row>
    <row r="17">
      <c r="A17" s="4" t="inlineStr">
        <is>
          <t>Net Income</t>
        </is>
      </c>
      <c r="B17" s="6" t="n">
        <v>24523</v>
      </c>
      <c r="C17" s="6" t="n">
        <v>23384</v>
      </c>
      <c r="D17" s="6" t="n">
        <v>50118</v>
      </c>
    </row>
    <row r="18">
      <c r="A18" s="4" t="inlineStr">
        <is>
          <t>Comprehensive Income (Loss)</t>
        </is>
      </c>
      <c r="B18" s="6" t="n">
        <v>31441</v>
      </c>
      <c r="C18" s="6" t="n">
        <v>37561</v>
      </c>
      <c r="D18" s="6" t="n">
        <v>-37200</v>
      </c>
    </row>
    <row r="19">
      <c r="A19" s="4" t="inlineStr">
        <is>
          <t>Carter Bankshares, Inc. | Investment, Affiliated Issuer</t>
        </is>
      </c>
      <c r="B19" s="4" t="inlineStr">
        <is>
          <t xml:space="preserve"> </t>
        </is>
      </c>
      <c r="C19" s="4" t="inlineStr">
        <is>
          <t xml:space="preserve"> </t>
        </is>
      </c>
      <c r="D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row>
    <row r="21">
      <c r="A21" s="4" t="inlineStr">
        <is>
          <t>Dividend Income</t>
        </is>
      </c>
      <c r="B21" s="5" t="n">
        <v>3950</v>
      </c>
      <c r="C21" s="5" t="n">
        <v>14029</v>
      </c>
      <c r="D21" s="5" t="n">
        <v>453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chedule of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4523</v>
      </c>
      <c r="C4" s="5" t="n">
        <v>23384</v>
      </c>
      <c r="D4" s="5" t="n">
        <v>50118</v>
      </c>
    </row>
    <row r="5">
      <c r="A5" s="3" t="inlineStr">
        <is>
          <t>Adjustments to Reconcile Net Income to Net Cash (Used in) Provided by</t>
        </is>
      </c>
      <c r="B5" s="4" t="inlineStr">
        <is>
          <t xml:space="preserve"> </t>
        </is>
      </c>
      <c r="C5" s="4" t="inlineStr">
        <is>
          <t xml:space="preserve"> </t>
        </is>
      </c>
      <c r="D5" s="4" t="inlineStr">
        <is>
          <t xml:space="preserve"> </t>
        </is>
      </c>
    </row>
    <row r="6">
      <c r="A6" s="4" t="inlineStr">
        <is>
          <t>Stock Compensation Expense</t>
        </is>
      </c>
      <c r="B6" s="6" t="n">
        <v>1752</v>
      </c>
      <c r="C6" s="6" t="n">
        <v>1561</v>
      </c>
      <c r="D6" s="6" t="n">
        <v>1314</v>
      </c>
    </row>
    <row r="7">
      <c r="A7" s="4" t="inlineStr">
        <is>
          <t>Net Cash Provided By Operating Activities</t>
        </is>
      </c>
      <c r="B7" s="6" t="n">
        <v>36938</v>
      </c>
      <c r="C7" s="6" t="n">
        <v>46730</v>
      </c>
      <c r="D7" s="6" t="n">
        <v>70791</v>
      </c>
    </row>
    <row r="8">
      <c r="A8" s="3" t="inlineStr">
        <is>
          <t>INVESTING ACTIVITIES</t>
        </is>
      </c>
      <c r="B8" s="4" t="inlineStr">
        <is>
          <t xml:space="preserve"> </t>
        </is>
      </c>
      <c r="C8" s="4" t="inlineStr">
        <is>
          <t xml:space="preserve"> </t>
        </is>
      </c>
      <c r="D8" s="4" t="inlineStr">
        <is>
          <t xml:space="preserve"> </t>
        </is>
      </c>
    </row>
    <row r="9">
      <c r="A9" s="4" t="inlineStr">
        <is>
          <t>Net Cash Used In Investing Activities</t>
        </is>
      </c>
      <c r="B9" s="6" t="n">
        <v>-68402</v>
      </c>
      <c r="C9" s="6" t="n">
        <v>-307011</v>
      </c>
      <c r="D9" s="6" t="n">
        <v>-382071</v>
      </c>
    </row>
    <row r="10">
      <c r="A10" s="3" t="inlineStr">
        <is>
          <t>FINANCING ACTIVITIES</t>
        </is>
      </c>
      <c r="B10" s="4" t="inlineStr">
        <is>
          <t xml:space="preserve"> </t>
        </is>
      </c>
      <c r="C10" s="4" t="inlineStr">
        <is>
          <t xml:space="preserve"> </t>
        </is>
      </c>
      <c r="D10" s="4" t="inlineStr">
        <is>
          <t xml:space="preserve"> </t>
        </is>
      </c>
    </row>
    <row r="11">
      <c r="A11" s="4" t="inlineStr">
        <is>
          <t>Repurchase of Common Stock</t>
        </is>
      </c>
      <c r="B11" s="6" t="n">
        <v>0</v>
      </c>
      <c r="C11" s="6" t="n">
        <v>-16416</v>
      </c>
      <c r="D11" s="6" t="n">
        <v>-42927</v>
      </c>
    </row>
    <row r="12">
      <c r="A12" s="4" t="inlineStr">
        <is>
          <t>Net Cash Provided By Financing Activities</t>
        </is>
      </c>
      <c r="B12" s="6" t="n">
        <v>108106</v>
      </c>
      <c r="C12" s="6" t="n">
        <v>267941</v>
      </c>
      <c r="D12" s="6" t="n">
        <v>80350</v>
      </c>
    </row>
    <row r="13">
      <c r="A13" s="4" t="inlineStr">
        <is>
          <t>Net Increase (Decrease) in Cash and Cash Equivalents</t>
        </is>
      </c>
      <c r="B13" s="6" t="n">
        <v>76642</v>
      </c>
      <c r="C13" s="6" t="n">
        <v>7660</v>
      </c>
      <c r="D13" s="6" t="n">
        <v>-230930</v>
      </c>
    </row>
    <row r="14">
      <c r="A14" s="4" t="inlineStr">
        <is>
          <t>Cash and Cash Equivalents at Beginning of Period</t>
        </is>
      </c>
      <c r="B14" s="6" t="n">
        <v>54529</v>
      </c>
      <c r="C14" s="6" t="n">
        <v>46869</v>
      </c>
      <c r="D14" s="6" t="n">
        <v>277799</v>
      </c>
    </row>
    <row r="15">
      <c r="A15" s="4" t="inlineStr">
        <is>
          <t>Cash and Cash Equivalents at End of Period</t>
        </is>
      </c>
      <c r="B15" s="6" t="n">
        <v>131171</v>
      </c>
      <c r="C15" s="6" t="n">
        <v>54529</v>
      </c>
      <c r="D15" s="6" t="n">
        <v>46869</v>
      </c>
    </row>
    <row r="16">
      <c r="A16" s="4" t="inlineStr">
        <is>
          <t>Carter Bankshares, Inc.</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Income</t>
        </is>
      </c>
      <c r="B18" s="6" t="n">
        <v>24523</v>
      </c>
      <c r="C18" s="6" t="n">
        <v>23384</v>
      </c>
      <c r="D18" s="6" t="n">
        <v>50118</v>
      </c>
    </row>
    <row r="19">
      <c r="A19" s="4" t="inlineStr">
        <is>
          <t>Equity in Undistributed Net Income of Bank Subsidiary</t>
        </is>
      </c>
      <c r="B19" s="6" t="n">
        <v>-23048</v>
      </c>
      <c r="C19" s="6" t="n">
        <v>-11414</v>
      </c>
      <c r="D19" s="6" t="n">
        <v>-6860</v>
      </c>
    </row>
    <row r="20">
      <c r="A20" s="3" t="inlineStr">
        <is>
          <t>Adjustments to Reconcile Net Income to Net Cash (Used in) Provided by</t>
        </is>
      </c>
      <c r="B20" s="4" t="inlineStr">
        <is>
          <t xml:space="preserve"> </t>
        </is>
      </c>
      <c r="C20" s="4" t="inlineStr">
        <is>
          <t xml:space="preserve"> </t>
        </is>
      </c>
      <c r="D20" s="4" t="inlineStr">
        <is>
          <t xml:space="preserve"> </t>
        </is>
      </c>
    </row>
    <row r="21">
      <c r="A21" s="4" t="inlineStr">
        <is>
          <t>Stock Compensation Expense</t>
        </is>
      </c>
      <c r="B21" s="6" t="n">
        <v>1752</v>
      </c>
      <c r="C21" s="6" t="n">
        <v>1561</v>
      </c>
      <c r="D21" s="6" t="n">
        <v>1314</v>
      </c>
    </row>
    <row r="22">
      <c r="A22" s="4" t="inlineStr">
        <is>
          <t>(Increase) Decrease in Other Assets</t>
        </is>
      </c>
      <c r="B22" s="6" t="n">
        <v>-3111</v>
      </c>
      <c r="C22" s="6" t="n">
        <v>1774</v>
      </c>
      <c r="D22" s="6" t="n">
        <v>-3778</v>
      </c>
    </row>
    <row r="23">
      <c r="A23" s="4" t="inlineStr">
        <is>
          <t>Decrease in Other Liabilities</t>
        </is>
      </c>
      <c r="B23" s="6" t="n">
        <v>-275</v>
      </c>
      <c r="C23" s="6" t="n">
        <v>-47</v>
      </c>
      <c r="D23" s="6" t="n">
        <v>-460</v>
      </c>
    </row>
    <row r="24">
      <c r="A24" s="4" t="inlineStr">
        <is>
          <t>Net Cash Provided By Operating Activities</t>
        </is>
      </c>
      <c r="B24" s="6" t="n">
        <v>-159</v>
      </c>
      <c r="C24" s="6" t="n">
        <v>15258</v>
      </c>
      <c r="D24" s="6" t="n">
        <v>40334</v>
      </c>
    </row>
    <row r="25">
      <c r="A25" s="3" t="inlineStr">
        <is>
          <t>INVESTING ACTIVITIES</t>
        </is>
      </c>
      <c r="B25" s="4" t="inlineStr">
        <is>
          <t xml:space="preserve"> </t>
        </is>
      </c>
      <c r="C25" s="4" t="inlineStr">
        <is>
          <t xml:space="preserve"> </t>
        </is>
      </c>
      <c r="D25" s="4" t="inlineStr">
        <is>
          <t xml:space="preserve"> </t>
        </is>
      </c>
    </row>
    <row r="26">
      <c r="A26" s="4" t="inlineStr">
        <is>
          <t>Equity Investment in Non-Subsidiary, net of distributions</t>
        </is>
      </c>
      <c r="B26" s="6" t="n">
        <v>-116</v>
      </c>
      <c r="C26" s="6" t="n">
        <v>-412</v>
      </c>
      <c r="D26" s="6" t="n">
        <v>-350</v>
      </c>
    </row>
    <row r="27">
      <c r="A27" s="4" t="inlineStr">
        <is>
          <t>Net Cash Used In Investing Activities</t>
        </is>
      </c>
      <c r="B27" s="6" t="n">
        <v>-116</v>
      </c>
      <c r="C27" s="6" t="n">
        <v>-412</v>
      </c>
      <c r="D27" s="6" t="n">
        <v>-350</v>
      </c>
    </row>
    <row r="28">
      <c r="A28" s="3" t="inlineStr">
        <is>
          <t>FINANCING ACTIVITIES</t>
        </is>
      </c>
      <c r="B28" s="4" t="inlineStr">
        <is>
          <t xml:space="preserve"> </t>
        </is>
      </c>
      <c r="C28" s="4" t="inlineStr">
        <is>
          <t xml:space="preserve"> </t>
        </is>
      </c>
      <c r="D28" s="4" t="inlineStr">
        <is>
          <t xml:space="preserve"> </t>
        </is>
      </c>
    </row>
    <row r="29">
      <c r="A29" s="4" t="inlineStr">
        <is>
          <t>Repurchase of Common Stock</t>
        </is>
      </c>
      <c r="B29" s="6" t="n">
        <v>0</v>
      </c>
      <c r="C29" s="6" t="n">
        <v>-16416</v>
      </c>
      <c r="D29" s="6" t="n">
        <v>-42927</v>
      </c>
    </row>
    <row r="30">
      <c r="A30" s="4" t="inlineStr">
        <is>
          <t>Net Cash Provided By Financing Activities</t>
        </is>
      </c>
      <c r="B30" s="6" t="n">
        <v>0</v>
      </c>
      <c r="C30" s="6" t="n">
        <v>-16416</v>
      </c>
      <c r="D30" s="6" t="n">
        <v>-42927</v>
      </c>
    </row>
    <row r="31">
      <c r="A31" s="4" t="inlineStr">
        <is>
          <t>Net Increase (Decrease) in Cash and Cash Equivalents</t>
        </is>
      </c>
      <c r="B31" s="6" t="n">
        <v>-275</v>
      </c>
      <c r="C31" s="6" t="n">
        <v>-1570</v>
      </c>
      <c r="D31" s="6" t="n">
        <v>-2943</v>
      </c>
    </row>
    <row r="32">
      <c r="A32" s="4" t="inlineStr">
        <is>
          <t>Cash and Cash Equivalents at Beginning of Period</t>
        </is>
      </c>
      <c r="B32" s="6" t="n">
        <v>629</v>
      </c>
      <c r="C32" s="6" t="n">
        <v>2199</v>
      </c>
      <c r="D32" s="6" t="n">
        <v>5142</v>
      </c>
    </row>
    <row r="33">
      <c r="A33" s="4" t="inlineStr">
        <is>
          <t>Cash and Cash Equivalents at End of Period</t>
        </is>
      </c>
      <c r="B33" s="5" t="n">
        <v>354</v>
      </c>
      <c r="C33" s="5" t="n">
        <v>629</v>
      </c>
      <c r="D33" s="5" t="n">
        <v>21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ADEQUACY - Schedule of Risk-Based Capital Amounts and Ratios (Details) $ in Thousands</t>
        </is>
      </c>
      <c r="B1" s="2" t="inlineStr">
        <is>
          <t>Dec. 31, 2024 USD ($)</t>
        </is>
      </c>
      <c r="C1" s="2" t="inlineStr">
        <is>
          <t>Dec. 31, 2023 USD ($)</t>
        </is>
      </c>
    </row>
    <row r="2">
      <c r="A2" s="4" t="inlineStr">
        <is>
          <t>Carter Bankshares, Inc.</t>
        </is>
      </c>
      <c r="B2" s="4" t="inlineStr">
        <is>
          <t xml:space="preserve"> </t>
        </is>
      </c>
      <c r="C2" s="4" t="inlineStr">
        <is>
          <t xml:space="preserve"> </t>
        </is>
      </c>
    </row>
    <row r="3">
      <c r="A3" s="3" t="inlineStr">
        <is>
          <t>Leverage Ratio</t>
        </is>
      </c>
      <c r="B3" s="4" t="inlineStr">
        <is>
          <t xml:space="preserve"> </t>
        </is>
      </c>
      <c r="C3" s="4" t="inlineStr">
        <is>
          <t xml:space="preserve"> </t>
        </is>
      </c>
    </row>
    <row r="4">
      <c r="A4" s="4" t="inlineStr">
        <is>
          <t>Actual Amount</t>
        </is>
      </c>
      <c r="B4" s="5" t="n">
        <v>448834</v>
      </c>
      <c r="C4" s="5" t="n">
        <v>435364</v>
      </c>
    </row>
    <row r="5">
      <c r="A5" s="4" t="inlineStr">
        <is>
          <t>Actual Ratio</t>
        </is>
      </c>
      <c r="B5" s="15" t="n">
        <v>0.0956</v>
      </c>
      <c r="C5" s="15" t="n">
        <v>0.0948</v>
      </c>
    </row>
    <row r="6">
      <c r="A6" s="4" t="inlineStr">
        <is>
          <t>Minimum Regulatory Capital Requirements Amount</t>
        </is>
      </c>
      <c r="B6" s="5" t="n">
        <v>187837</v>
      </c>
      <c r="C6" s="5" t="n">
        <v>183636</v>
      </c>
    </row>
    <row r="7">
      <c r="A7" s="4" t="inlineStr">
        <is>
          <t>Minimum Regulatory Capital Requirements Ratio</t>
        </is>
      </c>
      <c r="B7" s="15" t="n">
        <v>0.04</v>
      </c>
      <c r="C7" s="15" t="n">
        <v>0.04</v>
      </c>
    </row>
    <row r="8">
      <c r="A8" s="3" t="inlineStr">
        <is>
          <t>Common Equity Tier 1 (to Risk-Weighted Assets)</t>
        </is>
      </c>
      <c r="B8" s="4" t="inlineStr">
        <is>
          <t xml:space="preserve"> </t>
        </is>
      </c>
      <c r="C8" s="4" t="inlineStr">
        <is>
          <t xml:space="preserve"> </t>
        </is>
      </c>
    </row>
    <row r="9">
      <c r="A9" s="4" t="inlineStr">
        <is>
          <t>Actual Amount</t>
        </is>
      </c>
      <c r="B9" s="5" t="n">
        <v>448834</v>
      </c>
      <c r="C9" s="5" t="n">
        <v>435364</v>
      </c>
    </row>
    <row r="10">
      <c r="A10" s="4" t="inlineStr">
        <is>
          <t>Actual Ratio</t>
        </is>
      </c>
      <c r="B10" s="15" t="n">
        <v>0.1088</v>
      </c>
      <c r="C10" s="15" t="n">
        <v>0.1108</v>
      </c>
    </row>
    <row r="11">
      <c r="A11" s="4" t="inlineStr">
        <is>
          <t>Minimum Regulatory Capital Requirements Amount</t>
        </is>
      </c>
      <c r="B11" s="5" t="n">
        <v>185721</v>
      </c>
      <c r="C11" s="5" t="n">
        <v>176868</v>
      </c>
    </row>
    <row r="12">
      <c r="A12" s="4" t="inlineStr">
        <is>
          <t>Minimum Regulatory Capital Requirements Ratio</t>
        </is>
      </c>
      <c r="B12" s="15" t="n">
        <v>0.045</v>
      </c>
      <c r="C12" s="15" t="n">
        <v>0.045</v>
      </c>
    </row>
    <row r="13">
      <c r="A13" s="3" t="inlineStr">
        <is>
          <t>Tier 1 Capital (to Risk-Weighted Assets)</t>
        </is>
      </c>
      <c r="B13" s="4" t="inlineStr">
        <is>
          <t xml:space="preserve"> </t>
        </is>
      </c>
      <c r="C13" s="4" t="inlineStr">
        <is>
          <t xml:space="preserve"> </t>
        </is>
      </c>
    </row>
    <row r="14">
      <c r="A14" s="4" t="inlineStr">
        <is>
          <t>Actual Amount</t>
        </is>
      </c>
      <c r="B14" s="5" t="n">
        <v>448834</v>
      </c>
      <c r="C14" s="5" t="n">
        <v>435364</v>
      </c>
    </row>
    <row r="15">
      <c r="A15" s="4" t="inlineStr">
        <is>
          <t>Actual Ratio</t>
        </is>
      </c>
      <c r="B15" s="15" t="n">
        <v>0.1088</v>
      </c>
      <c r="C15" s="15" t="n">
        <v>0.1108</v>
      </c>
    </row>
    <row r="16">
      <c r="A16" s="4" t="inlineStr">
        <is>
          <t>Minimum Regulatory Capital Requirements Amount</t>
        </is>
      </c>
      <c r="B16" s="5" t="n">
        <v>247628</v>
      </c>
      <c r="C16" s="5" t="n">
        <v>235824</v>
      </c>
    </row>
    <row r="17">
      <c r="A17" s="4" t="inlineStr">
        <is>
          <t>Minimum Regulatory Capital Requirements Ratio</t>
        </is>
      </c>
      <c r="B17" s="15" t="n">
        <v>0.06</v>
      </c>
      <c r="C17" s="15" t="n">
        <v>0.06</v>
      </c>
    </row>
    <row r="18">
      <c r="A18" s="3" t="inlineStr">
        <is>
          <t>Total Capital (to Risk-Weighted Assets)</t>
        </is>
      </c>
      <c r="B18" s="4" t="inlineStr">
        <is>
          <t xml:space="preserve"> </t>
        </is>
      </c>
      <c r="C18" s="4" t="inlineStr">
        <is>
          <t xml:space="preserve"> </t>
        </is>
      </c>
    </row>
    <row r="19">
      <c r="A19" s="4" t="inlineStr">
        <is>
          <t>Actual Amount</t>
        </is>
      </c>
      <c r="B19" s="5" t="n">
        <v>500759</v>
      </c>
      <c r="C19" s="5" t="n">
        <v>484925</v>
      </c>
    </row>
    <row r="20">
      <c r="A20" s="4" t="inlineStr">
        <is>
          <t>Actual Ratio</t>
        </is>
      </c>
      <c r="B20" s="15" t="n">
        <v>0.1213</v>
      </c>
      <c r="C20" s="15" t="n">
        <v>0.1234</v>
      </c>
    </row>
    <row r="21">
      <c r="A21" s="4" t="inlineStr">
        <is>
          <t>Minimum Regulatory Capital Requirements Amount</t>
        </is>
      </c>
      <c r="B21" s="5" t="n">
        <v>330171</v>
      </c>
      <c r="C21" s="5" t="n">
        <v>314432</v>
      </c>
    </row>
    <row r="22">
      <c r="A22" s="4" t="inlineStr">
        <is>
          <t>Minimum Regulatory Capital Requirements Ratio</t>
        </is>
      </c>
      <c r="B22" s="15" t="n">
        <v>0.08</v>
      </c>
      <c r="C22" s="15" t="n">
        <v>0.08</v>
      </c>
    </row>
    <row r="23">
      <c r="A23" s="4" t="inlineStr">
        <is>
          <t>Carter Bank &amp; Trust</t>
        </is>
      </c>
      <c r="B23" s="4" t="inlineStr">
        <is>
          <t xml:space="preserve"> </t>
        </is>
      </c>
      <c r="C23" s="4" t="inlineStr">
        <is>
          <t xml:space="preserve"> </t>
        </is>
      </c>
    </row>
    <row r="24">
      <c r="A24" s="3" t="inlineStr">
        <is>
          <t>Leverage Ratio</t>
        </is>
      </c>
      <c r="B24" s="4" t="inlineStr">
        <is>
          <t xml:space="preserve"> </t>
        </is>
      </c>
      <c r="C24" s="4" t="inlineStr">
        <is>
          <t xml:space="preserve"> </t>
        </is>
      </c>
    </row>
    <row r="25">
      <c r="A25" s="4" t="inlineStr">
        <is>
          <t>Actual Amount</t>
        </is>
      </c>
      <c r="B25" s="5" t="n">
        <v>441916</v>
      </c>
      <c r="C25" s="5" t="n">
        <v>431550</v>
      </c>
    </row>
    <row r="26">
      <c r="A26" s="4" t="inlineStr">
        <is>
          <t>Actual Ratio</t>
        </is>
      </c>
      <c r="B26" s="15" t="n">
        <v>0.09420000000000001</v>
      </c>
      <c r="C26" s="15" t="n">
        <v>0.0941</v>
      </c>
    </row>
    <row r="27">
      <c r="A27" s="4" t="inlineStr">
        <is>
          <t>Minimum Regulatory Capital Requirements Amount</t>
        </is>
      </c>
      <c r="B27" s="5" t="n">
        <v>187649</v>
      </c>
      <c r="C27" s="5" t="n">
        <v>183427</v>
      </c>
    </row>
    <row r="28">
      <c r="A28" s="4" t="inlineStr">
        <is>
          <t>Minimum Regulatory Capital Requirements Ratio</t>
        </is>
      </c>
      <c r="B28" s="15" t="n">
        <v>0.04</v>
      </c>
      <c r="C28" s="15" t="n">
        <v>0.04</v>
      </c>
    </row>
    <row r="29">
      <c r="A29" s="4" t="inlineStr">
        <is>
          <t>To be Well Capitalized Under Prompt Corrective Action Provisions Amount</t>
        </is>
      </c>
      <c r="B29" s="5" t="n">
        <v>234561</v>
      </c>
      <c r="C29" s="5" t="n">
        <v>229283</v>
      </c>
    </row>
    <row r="30">
      <c r="A30" s="4" t="inlineStr">
        <is>
          <t>To be Well Capitalized Under Prompt Corrective Action Provisions Ratio</t>
        </is>
      </c>
      <c r="B30" s="15" t="n">
        <v>0.05</v>
      </c>
      <c r="C30" s="15" t="n">
        <v>0.05</v>
      </c>
    </row>
    <row r="31">
      <c r="A31" s="3" t="inlineStr">
        <is>
          <t>Common Equity Tier 1 (to Risk-Weighted Assets)</t>
        </is>
      </c>
      <c r="B31" s="4" t="inlineStr">
        <is>
          <t xml:space="preserve"> </t>
        </is>
      </c>
      <c r="C31" s="4" t="inlineStr">
        <is>
          <t xml:space="preserve"> </t>
        </is>
      </c>
    </row>
    <row r="32">
      <c r="A32" s="4" t="inlineStr">
        <is>
          <t>Actual Amount</t>
        </is>
      </c>
      <c r="B32" s="5" t="n">
        <v>441916</v>
      </c>
      <c r="C32" s="5" t="n">
        <v>431550</v>
      </c>
    </row>
    <row r="33">
      <c r="A33" s="4" t="inlineStr">
        <is>
          <t>Actual Ratio</t>
        </is>
      </c>
      <c r="B33" s="15" t="n">
        <v>0.1072</v>
      </c>
      <c r="C33" s="15" t="n">
        <v>0.1099</v>
      </c>
    </row>
    <row r="34">
      <c r="A34" s="4" t="inlineStr">
        <is>
          <t>Minimum Regulatory Capital Requirements Amount</t>
        </is>
      </c>
      <c r="B34" s="5" t="n">
        <v>185422</v>
      </c>
      <c r="C34" s="5" t="n">
        <v>176716</v>
      </c>
    </row>
    <row r="35">
      <c r="A35" s="4" t="inlineStr">
        <is>
          <t>Minimum Regulatory Capital Requirements Ratio</t>
        </is>
      </c>
      <c r="B35" s="15" t="n">
        <v>0.045</v>
      </c>
      <c r="C35" s="15" t="n">
        <v>0.045</v>
      </c>
    </row>
    <row r="36">
      <c r="A36" s="4" t="inlineStr">
        <is>
          <t>To be Well Capitalized Under Prompt Corrective Action Provisions Amount</t>
        </is>
      </c>
      <c r="B36" s="5" t="n">
        <v>267832</v>
      </c>
      <c r="C36" s="5" t="n">
        <v>255256</v>
      </c>
    </row>
    <row r="37">
      <c r="A37" s="4" t="inlineStr">
        <is>
          <t>To be Well Capitalized Under Prompt Corrective Action Provisions Ratio</t>
        </is>
      </c>
      <c r="B37" s="15" t="n">
        <v>0.065</v>
      </c>
      <c r="C37" s="15" t="n">
        <v>0.065</v>
      </c>
    </row>
    <row r="38">
      <c r="A38" s="3" t="inlineStr">
        <is>
          <t>Tier 1 Capital (to Risk-Weighted Assets)</t>
        </is>
      </c>
      <c r="B38" s="4" t="inlineStr">
        <is>
          <t xml:space="preserve"> </t>
        </is>
      </c>
      <c r="C38" s="4" t="inlineStr">
        <is>
          <t xml:space="preserve"> </t>
        </is>
      </c>
    </row>
    <row r="39">
      <c r="A39" s="4" t="inlineStr">
        <is>
          <t>Actual Amount</t>
        </is>
      </c>
      <c r="B39" s="5" t="n">
        <v>441916</v>
      </c>
      <c r="C39" s="5" t="n">
        <v>431550</v>
      </c>
    </row>
    <row r="40">
      <c r="A40" s="4" t="inlineStr">
        <is>
          <t>Actual Ratio</t>
        </is>
      </c>
      <c r="B40" s="15" t="n">
        <v>0.1072</v>
      </c>
      <c r="C40" s="15" t="n">
        <v>0.1099</v>
      </c>
    </row>
    <row r="41">
      <c r="A41" s="4" t="inlineStr">
        <is>
          <t>Minimum Regulatory Capital Requirements Amount</t>
        </is>
      </c>
      <c r="B41" s="5" t="n">
        <v>247230</v>
      </c>
      <c r="C41" s="5" t="n">
        <v>235621</v>
      </c>
    </row>
    <row r="42">
      <c r="A42" s="4" t="inlineStr">
        <is>
          <t>Minimum Regulatory Capital Requirements Ratio</t>
        </is>
      </c>
      <c r="B42" s="15" t="n">
        <v>0.06</v>
      </c>
      <c r="C42" s="15" t="n">
        <v>0.06</v>
      </c>
    </row>
    <row r="43">
      <c r="A43" s="4" t="inlineStr">
        <is>
          <t>To be Well Capitalized Under Prompt Corrective Action Provisions Amount</t>
        </is>
      </c>
      <c r="B43" s="5" t="n">
        <v>329640</v>
      </c>
      <c r="C43" s="5" t="n">
        <v>314161</v>
      </c>
    </row>
    <row r="44">
      <c r="A44" s="4" t="inlineStr">
        <is>
          <t>To be Well Capitalized Under Prompt Corrective Action Provisions Ratio</t>
        </is>
      </c>
      <c r="B44" s="15" t="n">
        <v>0.08</v>
      </c>
      <c r="C44" s="15" t="n">
        <v>0.08</v>
      </c>
    </row>
    <row r="45">
      <c r="A45" s="3" t="inlineStr">
        <is>
          <t>Total Capital (to Risk-Weighted Assets)</t>
        </is>
      </c>
      <c r="B45" s="4" t="inlineStr">
        <is>
          <t xml:space="preserve"> </t>
        </is>
      </c>
      <c r="C45" s="4" t="inlineStr">
        <is>
          <t xml:space="preserve"> </t>
        </is>
      </c>
    </row>
    <row r="46">
      <c r="A46" s="4" t="inlineStr">
        <is>
          <t>Actual Amount</t>
        </is>
      </c>
      <c r="B46" s="5" t="n">
        <v>493760</v>
      </c>
      <c r="C46" s="5" t="n">
        <v>481070</v>
      </c>
    </row>
    <row r="47">
      <c r="A47" s="4" t="inlineStr">
        <is>
          <t>Actual Ratio</t>
        </is>
      </c>
      <c r="B47" s="15" t="n">
        <v>0.1198</v>
      </c>
      <c r="C47" s="15" t="n">
        <v>0.1225</v>
      </c>
    </row>
    <row r="48">
      <c r="A48" s="4" t="inlineStr">
        <is>
          <t>Minimum Regulatory Capital Requirements Amount</t>
        </is>
      </c>
      <c r="B48" s="5" t="n">
        <v>329640</v>
      </c>
      <c r="C48" s="5" t="n">
        <v>314161</v>
      </c>
    </row>
    <row r="49">
      <c r="A49" s="4" t="inlineStr">
        <is>
          <t>Minimum Regulatory Capital Requirements Ratio</t>
        </is>
      </c>
      <c r="B49" s="15" t="n">
        <v>0.08</v>
      </c>
      <c r="C49" s="15" t="n">
        <v>0.08</v>
      </c>
    </row>
    <row r="50">
      <c r="A50" s="4" t="inlineStr">
        <is>
          <t>To be Well Capitalized Under Prompt Corrective Action Provisions Amount</t>
        </is>
      </c>
      <c r="B50" s="5" t="n">
        <v>412050</v>
      </c>
      <c r="C50" s="5" t="n">
        <v>392702</v>
      </c>
    </row>
    <row r="51">
      <c r="A51" s="4" t="inlineStr">
        <is>
          <t>To be Well Capitalized Under Prompt Corrective Action Provisions Ratio</t>
        </is>
      </c>
      <c r="B51" s="15" t="n">
        <v>0.1</v>
      </c>
      <c r="C51" s="15" t="n">
        <v>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DUE FROM BANK ACCOU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ICTIONS ON CASH AND DUE FROM BANK ACCOUNTS</t>
        </is>
      </c>
      <c r="B4" s="4" t="inlineStr">
        <is>
          <t>RESTRICTIONS ON CASH AND DUE FROM BANK ACCOUNTSThe Board of Governors of the FRB imposes certain reserve requirements on all depository institutions. These reserves are maintained in the form of vault cash or as an interest-bearing balance with the FRB. The Company had no required reserves for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and fair value of available-for-sale securities as of the dates presented: December 31, 2024 (Dollars in Thousands) Amortized Gross Gross Fair Value U.S. Government Agency Securities $ 27,634 $ 36 $ (720) $ 26,950 Residential Mortgage-Backed Securities 106,593 3 (10,443) 96,153 Commercial Mortgage-Backed Securities 22,233 30 (676) 21,587 Other Commercial Mortgage-Backed Securities 24,064 — (2,094) 21,970 Asset Backed Securities 127,978 14 (9,471) 118,521 Collateralized Mortgage Obligations 158,610 8 (10,030) 148,588 States and Political Subdivisions 262,879 — (41,698) 221,181 Corporate Notes 70,750 — (7,300) 63,450 Total $ 800,741 $ 91 $ (82,432) $ 718,400 December 31, 2023 (Dollars in Thousands) Amortized Gross Gross Fair Value U.S. Government Agency Securities 44,185 398 (756) 43,827 Residential Mortgage-Backed Securities 110,726 — (11,576) 99,150 Commercial Mortgage-Backed Securities 31,578 336 (751) 31,163 Other Commercial Mortgage-Backed Securities 24,522 — (2,666) 21,856 Asset Backed Securities 150,832 — (10,826) 140,006 Collateralized Mortgage Obligations 174,396 — (12,863) 161,533 States and Political Subdivisions 263,557 — (41,449) 222,108 Corporate Notes 70,750 — (11,390) 59,360 Total $ 870,546 $ 734 $ (92,277) $ 779,003 The Company did not have securities classified as held-to-maturity at December 31, 2024 or December 31, 2023. The following table shows the composition of gross and net realized gains and losses for the periods presented: Years ended December 31, (Dollars in Thousands) 2024 2023 2022 Proceeds from Sales of Securities Available-for-Sale $ 17,953 $ 43,323 $ 19,777 Gross Realized Gains $ 68 $ 129 $ 208 Gross Realized Losses — (1,650) (162) Net Realized Gains (Losses) $ 68 $ (1,521) $ 46 Tax Impact $ 14 $ (319) $ 10 Gains or losses are recognized in earnings on the trade date using the amortized cost of the specific security sold. The net realized gains (losses) above reflect reclassification adjustments in the calculation of Other Comprehensive Income (Loss). The net realized gains (losses) are included in noninterest income as gains (losses) on sales of securities, net in the Consolidated Statements of Income. The tax impact is included in income tax provision in the Consolidated Statements of Income.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December 31, 2024 (Dollars in Thousands) Amortized Fair Due in One Year or Less $ 35 $ 35 Due after One Year through Five Years 31,967 29,749 Due after Five Years through Ten Years 287,942 248,003 Due after Ten Years 41,319 33,794 Residential Mortgage-Backed Securities 106,593 96,153 Commercial Mortgage-Backed Securities 22,233 21,587 Other Commercial Mortgage-Backed Securities 24,064 21,970 Collateralized Mortgage Obligations 158,610 148,588 Asset Backed Securities 127,978 118,521 Total $ 800,741 $ 718,400 At December 31, 2024 and December 31, 2023, there were no holdings of securities of any one issuer, other than those securities issued by or collateralized by the U.S. Government and its Agencies, in an amount greater than 10% of shareholders’ equity. The carrying value of securities pledged for various regulatory and legal requirements was $300.1 million at December 31, 2024 and $215.5 million at December 31, 2023. Available-for-sale securities with unrealized losses at December 31, 2024 and December 31, 2023, aggregated by investment category and length of time the individual securities have been in a continuous unrealized loss position, were as follows: December 31, 2024 Less Than 12 Months 12 Months or More Total (Dollars in Thousands) Number of Fair Value Unrealized Number of Fair Value Unrealized Number of Fair Value Unrealized U.S. Government Agency Securities 12 $ 6,574 $ (60) 18 $ 14,558 $ (660) 30 $ 21,132 $ (720) Residential Mortgage-Backed Securities 1 7 — 40 95,326 (10,443) 41 95,333 (10,443) Commercial Mortgage-Backed Securities 10 2,743 (8) 42 13,780 (668) 52 16,523 (676) Other Commercial Mortgage-Backed Securities — — — 8 21,970 (2,094) 8 21,970 (2,094) Asset Backed Securities 1 1,176 (5) 27 76,333 (9,466) 28 77,509 (9,471) Collateralized Mortgage Obligations 2 2,339 (2) 74 132,902 (10,028) 76 135,241 (10,030) States and Political Subdivisions — — — 153 221,181 (41,698) 153 221,181 (41,698) Corporate Notes — — — 21 63,450 (7,300) 21 63,450 (7,300) Total Debt Securities 26 $ 12,839 $ (75) 383 $ 639,500 $ (82,357) 409 $ 652,339 $ (82,432) December 31, 2023 Less Than 12 Months 12 Months or More Total (Dollars in Thousands) Number of Fair Value Unrealized Number of Fair Value Unrealized Number of Fair Value Unrealized U.S. Treasury Securities — $ — $ — — $ — $ — — $ — $ — U.S. Government Agency Securities 7 6,567 (67) 15 15,848 (689) 22 22,415 (756) Residential Mortgage-Backed Securities — — — 43 99,150 (11,576) 43 99,150 (11,576) Commercial Mortgage-Backed Securities 3 1,073 (3) 50 18,692 (748) 53 19,765 (751) Other Commercial Mortgage-Backed Securities — — — 9 21,856 (2,666) 9 21,856 (2,666) Asset Backed Securities 2 2,530 (84) 52 137,476 (10,742) 54 140,006 (10,826) Collateralized Mortgage Obligations — — — 85 161,533 (12,863) 85 161,533 (12,863) States and Political Subdivisions — — — 153 222,108 (41,449) 153 222,108 (41,449) Corporate Notes — — — 21 59,360 (11,390) 21 59,360 (11,390) Total Debt Securities 12 $ 10,170 $ (154) 428 $ 736,023 $ (92,123) 440 $ 746,193 $ (92,277) The Company did not record an allowance for credit losses, (“ACL”), on its investment securities during the year ended December 31, 2024 or December 31, 2023 as the Company did not have any related impairment. The Company regularly reviews debt securities for expected credit loss using both qualitative and quantitative criteria, as necessary, based on the composition of the portfolio at period end. As of December 31, 2024, management does not intend to sell any security in an unrealized loss position and it is not more than likely that it will be required to sell any such security before the recovery of its amortized cost basis. The unrealized losses on debt securities are primarily the result of interest rate changes, credit spread fluctuations, general financial market uncertainty and market volatility. These conditions should not prohibit the Company from receiving its contractual principal and interest payments on its debt securities. The fair value is expected to recover as the securities approach their maturity date or repricing date. It should be noted that we may occasionally sell securities to take advantage of market opportunities or as part of a strategic initiative. The Company determined the unrealized losses detailed in the table above are not related to credit; therefore, no ACL has been recognized on the Company’s securities. Should the impairment of any of these securities become credit related, the impairment will be recognized by establishing an ACL through (recovery) provision for credit losses in the period the credit related impairment is identified, while any non-credit loss will be recognized in accumulated other comprehensive loss, net of applicable taxes. During the year ended December 31, 2024 and December 31, 2023, the Company had no credit related net investment impairment losses. Equity Securities During 2024, the Company purchased $10.0 million of equity securities. These securities are separately reported as “equity securities” on the Company’s Consolidated Balance Sheets. The equity securities consist of our investment in a market-rate, NASDAQ listed mutual fund that invests in high quality fixed income bonds, mainly government agency securities whose proceeds are designed to positively impact community development throughout the United States. The mutual fund mainly focuses on providing affordable housing to low-income and moderate-income borrowers and renters, including those in Majority Minority Census Tracts. The fund invests nationally, but individual bonds are designated to our bank that align with our current footprint. The Company’s investment in the mutual fund is eligible for investment credit under the Community Reinvestment Act. During the year ended December 31, 2024, the Company recognized an unrealized fair value gain of $41.0 thousand on these equity securities. This unrealized fair value gain is recorded in Other Income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The composition of the loan portfolio by dollar amount is shown in the table below: December 31, (Dollars in Thousands) 2024 2023 Commercial Commercial Real Estate $ 1,869,831 $ 1,670,631 Commercial and Industrial 230,483 271,511 Total Commercial Loans 2,100,314 1,942,142 Consumer Residential Mortgages 777,471 787,929 Other Consumer 28,908 34,277 Total Consumer Loans 806,379 822,206 Construction 462,930 436,349 Other 255,203 305,213 Total Loans $ 3,624,826 $ 3,505,910 We attempt to limit our exposure to credit risk by diversifying our loan portfolio by segment, geography, collateral and industry while actively managing concentrations. When concentrations exist in certain segments, we seek to mitigate this risk by reviewing the relevant economic indicators and internal risk rating trends of the loans in these segments. The Company established transaction, relationship and specific loan segment limits in its loan policy. Total commercial real estate balances should not exceed the combination of 300% of total risk-based capital and growth in excess of 50% over the previous thirty-six months and construction loan balances should not exceed 100% of total risk-based capital. Investment real estate property types and purchased loan programs have individual dollar limits that should not be exceeded in the portfolio and are based on management’s risk tolerance relative to capital. In addition, there are specific targets for various categories of real estate loans with respect to debt service coverage ratios, loan-to-value ratios, loan terms, and amortization periods. We also have policy limits on loan-to-cost for construction projects. Although leverage is important, the Company also focuses on cash flow generation and employs stress testing to calculate a supportable loan amount. Unsecured loans pose higher risk for the Company due to the lack of a well-defined secondary source of repayment. Commercial unsecured loans are reserved for the best quality customers with well-established businesses that operate with low financial and operating leverage. The repayment capacity of the borrower should exceed the policy and guidelines for secured loans. The Company significantly increased the standards for consumer unsecured lending by adjusting upward the required qualifying Fair Isaac Corporation (“FICO”) scores and restricting loan amounts at lower FICO scores. Deferred costs and fees included in the portfolio balances above were $8.8 million and $7.2 million at December 31, 2024 and December 31, 2023, respectively. Discounts on purchased 1-4 family loans included in the portfolio balances above were $104.1 thousand and $133.4 thousand at December 31, 2024 and December 31, 2023, respectively. The Company had no loans held-for-sale as of December 31, 2024 and December 31, 2023, respectively. Loan Restructurings On April 1, 2022, the Company adopted the accounting guidance in ASU No. 2022-02, effective as of January 1, 2022,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 loan that is considered a restructured loan may be subject to the individually evaluated loan analysis if the commitment is $1.0 million or greater and/or based on management’s discretion; otherwise, the restructured loan remains in the appropriate segment in the ACL model. For a discussion with respect to reserve calculations regarding individually evaluated loans refer to the “Nonrecurring Basis” section in Note 7, Fair Value Measurements, in the Notes to Consolidated Financial Statements in Item 8 of this Annual Report on Form 10-K. The following table shows the amortized cost basis as of December 31, 2024 and December 31, 2023 for the loans restructured during the twelve months ended December 31, 2024 and December 31, 2023 to borrowers experiencing financial difficulty, disaggregated by portfolio segment: Restructured Loans Restructured Loans Twelve Months Ended December 31, 2024 Twelve Months Ended December 31, 2023 (Dollars in Thousands) Number of Contracts Amortized Cost Basis % of Total Class of Financing Receivable Number of Contracts Amortized Cost Basis % of Total Class of Financing Receivable Accruing Restructured Loans Commercial Real Estate 1 $ 4,516 0.24 % — $ — — % Commercial and Industrial 1 1,053 0.46 % — — — % Residential Mortgages — — — % — — — % Other Consumer — — — % — — — % Construction — — — % — — — % Other — — — % — — — % Total Accruing Restructured Loans 2 $ 5,569 0.15 % — $ — — % Nonaccrual Restructured Loans Commercial Real Estate 1 $ 419 0.02 % — $ — — % Commercial and Industrial 1 19 0.01 % — — — % Residential Mortgages 1 2,053 0.26 % — — — % Other Consumer — — — % — — — % Construction — — — % — — — % Other 10 251,982 98.74 % — — — % Total Nonaccrual Restructured Loans 13 $ 254,473 7.02 % — $ — — % Total Restructured Loans 15 $ 260,042 7.17 % — $ — — % The Company had no loans that were restructured during the twelve months ended December 31, 2023. The Bank closely monitors the performance of the loans that are modified to borrowers experiencing financial difficulty to understand the effectiveness of its modification efforts. The following table depicts the performance of loans that have been modified during the year ended December 31, 2024: Payment Status (Amortized Cost Basis) (Dollars in Thousands) Current 30-89 Days Past Due 90+ Days Past Due Accruing Restructured Loans Commercial Real Estate $ 4,516 $ — $ — Commercial and Industrial 1,053 — — Residential Mortgages — — — Other Consumer — — — Construction — — — Other — — — Total Accruing Restructured Loans $ 5,569 $ — $ — Nonaccrual Restructured Loans Commercial Real Estate $ 419 $ — $ — Commercial and Industrial 19 — — Residential Mortgages 2,053 — — Other Consumer — — — Construction — — — Other 251,982 — — Total Nonaccrual Restructured Loans $ 254,473 $ — $ — Total Restructured Loans $ 260,042 $ — $ — The following table presents the amortized cost of modified loans to borrowers experiencing financial difficulty by portfolio segment and type of modification during the periods presented. Twelve Months Ended December 31, 2024 (Dollars in Thousands) Payment Delay Accelerated Maturity Date/Modified Rate Term Extension/Payment Delay Term Extension/Payment Delay/Interest Rate Reduction Total % of Total Class of Financing Receivable Commercial Real Estate $ 4,516 $ — $ 419 $ — $ 4,935 0.26 % Commercial and Industrial 1,053 — 19 — 1,072 0.47 % Residential Mortgages — 2,053 — — 2,053 0.26 % Other — — — 251,982 251,982 98.74 % Total $ 5,569 $ 2,053 $ 438 $ 251,982 $ 260,042 7.17 % The following table describes the effect of loan modifications made to borrowers experiencing financial difficulty during the periods presented: Twelve Months Ended December 31, 2024 (Dollars in Thousands) Weighted-Average Payment Delay Weighted-Average Accelerated Maturity Date Weighted-Average Modified Rate Weighted-Average Term Extension/Payment Delay Weighted-Average Interest Rate Reduction Commercial Real Estate 0.17 years — — % 4.91 years — % Commercial and Industrial 21.83 years — — % 8.03 years — % Residential Mortgages — 19.26 years 4.63 % — — % Other — — — % 2.60 years 0.67 % As of December 31, 2024 and December 31, 2023, the Bank had no commitments to lend any additional funds on restructured loans. As of December 31, 2024 and December 31, 2023 the Bank had no loans that defaulted during the period and had been modified preceding the payment default when the borrower was experiencing financial difficulty at the time of modification. For purposes of this disclosure, a default occurs when, within 12 months of the original modification, either a full or partial charge-off occurs or the loan becomes 90 days or more past due. As of December 31, 2024 and December 31, 2023, the Company had $0.4 million and $2.0 million, respectively, of residential real estate in the process of foreclosure. We also had zero and $62 thousand in residential real estate included in OREO at December 31, 2024 and December 31, 2023, respectively. Loans to principal officers, directors and their affiliates during 2024 were as follows: (Dollars in Thousands) 2024 Beginning Balance $ 2,433 Principal Additions 1,718 Repayments (1,649) Balance at End of Year $ 2,5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ALLOWANCE FOR CREDIT LOSSES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ommercial Real Estate (“CRE”), 2) Commercial and Industrial, (“C&amp;I”), 3) Residential Mortgages, 4) Other Consumer, 5) Construction and 6) Other. The Company’s loan portfolio is segmented by homogeneous loan types that behave similarly to economic cycles.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d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which includes the Company’s largest lending relationship, has unique risk attributes considered inconsistent with our current underwriting standards. The ACL reserve for the Other segment is based on a discounted cash flow methodology and reserves will fluctuate based on expected cash flow change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iv) loan structures on operating lines of credit dependent on the value of real estate rather than trading assets, and v) indirect liabilities of certain guarantees resulting from the nonpayment of financial obligations. Management continuously assesses underwriting standards, but significantly enhanced these standards in 2018. Current Expected Credit Losses (“CECL”) Model The CECL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The annual loan review provides the Credit Risk Committee with an independent analysis of the following: 1) credit quality of the loan portfolio, 2) compliance with the loan policy, 3) adequacy of documentation in credit files and 4) validity of risk ratings. Since 2020 and continuing through 2024, the Company used a five step approach for loan review in the following categories: • Individual reviews of the top twenty large loan relationships (“LLRs”), which are defined as any individual commercial loan or aggregate commercial relationship totaling $2.0 million or more; • A sampling of small LLRs, which are defined as individual commercial loans or relationships with aggregate exposure of $2.0 million or more but not included in the top twenty LLRs; • A sampling review of Executive Loan Committee modifications, including new and existing loans to provide perspective on the appropriateness of the modification in relation to established policies and procedures; • A sampling review of non-organic commercial loans and those commercial loans approved outside of the Executive Loan Committee; and • Focus reviews of various segments to evaluate emerging risk rather than individual loan risk. Focus reviews are performed annually on a rotational basis. The Company’s internally assigned grades are as follows: Pass – The Company uses six grades of pass, including its watch rating. Generally, a pass rating indicates that the loan is currently performing and is of high quality. Special Mentio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ability of borrowers to repay commercial loans is dependent upon the success of their business and general economic conditions. Due to the greater potential for loss within our commercial portfolio, we monitor the commercial loan portfolio through an internal risk rating system. Loan risk ratings are assigned based upon the creditworthiness of the borrower and are reviewed on an ongoing basis according to our internal policies. Loans rated special mention or substandard have potential or well-defined weaknesses not generally found in high quality, performing loans, and require attention from management to limit loss. The following table presents loan balances by year of origination and internally assigned risk rating for our portfolio segments as of December 31: Risk Rating (Dollars in Thousands) 2024 2023 2022 2021 2020 2019 and Prior Revolving Total Portfolio Loans Commercial Real Estate Pass $ 184,228 $ 279,983 $ 424,195 $ 241,233 $ 131,479 $ 553,289 $ 45,906 $ 1,860,313 Special Mention 2,400 — — — — 60 — 2,460 Substandard — — 6,182 109 — 615 152 7,058 Total Commercial Real Estate $ 186,628 $ 279,983 $ 430,377 $ 241,342 $ 131,479 $ 553,964 $ 46,058 $ 1,869,831 YTD Gross Charge-offs — — — — — — — — Commercial and Industrial Pass $ 1,130 $ 23,676 $ 14,268 $ 22,779 $ 19,702 $ 116,868 $ 28,989 $ 227,412 Special Mention — — — — — — — — Substandard 19 — 666 1,026 33 — 1,327 3,071 Total Commercial and Industrial $ 1,149 $ 23,676 $ 14,934 $ 23,805 $ 19,735 $ 116,868 $ 30,316 $ 230,483 YTD Gross Charge-offs — — — 21 18 1 — 40 Residential Mortgages Pass $ 28,491 $ 67,171 $ 251,772 $ 182,510 $ 68,182 $ 121,121 $ 53,267 $ 772,514 Special Mention — — — — — 92 — 92 Substandard — — 527 — 2,053 1,597 688 4,865 Total Residential Mortgages $ 28,491 $ 67,171 $ 252,299 $ 182,510 $ 70,235 $ 122,810 $ 53,955 $ 777,471 YTD Gross Charge-offs — 1 — — — 31 — 32 Other Consumer Pass $ 17,896 $ 5,042 $ 2,456 $ 905 $ 2,433 $ 124 $ 32 $ 28,888 Special Mention — — — — — — — — Substandard — 1 8 11 — — — 20 Total Other Consumer $ 17,896 $ 5,043 $ 2,464 $ 916 $ 2,433 $ 124 $ 32 $ 28,908 YTD Gross Charge-offs 250 119 965 378 27 20 — 1,759 Construction Pass $ 97,922 $ 194,263 $ 138,982 $ 11,479 $ 2,408 $ 6,779 $ 6,390 $ 458,223 Special Mention — — — — 4,429 50 — 4,479 Substandard — — — 185 43 — — 228 Total Construction $ 97,922 $ 194,263 $ 138,982 $ 11,664 $ 6,880 $ 6,829 $ 6,390 $ 462,930 YTD Gross Charge-offs — — 1 — — 156 — 157 Other Pass $ — $ — $ — $ — $ — $ 3,221 $ — $ 3,221 Special Mention — — — — — — — — Substandard 251,982 — — — — — — 251,982 Total Other Loans $ 251,982 $ — $ — $ — $ — $ 3,221 $ — $ 255,203 YTD Gross Charge-offs 15,000 — — — — — — 15,000 Total Portfolio Loans Pass $ 329,667 $ 570,135 $ 831,673 $ 458,906 $ 224,204 $ 801,402 $ 134,584 $ 3,350,571 Special Mention 2,400 — — — 4,429 202 — 7,031 Substandard 252,001 1 7,383 1,331 2,129 2,212 2,167 267,224 Total Portfolio Loans $ 584,068 $ 570,136 $ 839,056 $ 460,237 $ 230,762 $ 803,816 $ 136,751 $ 3,624,826 Current YTD Period: YTD Gross Charge-offs $ 15,250 $ 120 $ 966 $ 399 $ 45 $ 208 $ — $ 16,988 Risk Rating (Dollars in Thousands) 2023 2022 2021 2020 2019 2018 and Prior Revolving Total Portfolio Loans Commercial Real Estate Pass $ 259,171 $ 434,639 $ 173,667 $ 142,494 $ 124,176 $ 503,965 $ 30,917 $ 1,669,029 Special Mention — — 206 — — 72 — 278 Substandard — — — — 101 1,223 — 1,324 Total Commercial Real Estate $ 259,171 $ 434,639 $ 173,873 $ 142,494 $ 124,277 $ 505,260 $ 30,917 $ 1,670,631 YTD Gross Charge-offs — — — — — — — — Commercial and Industrial Pass $ 24,863 $ 18,061 $ 37,566 $ 24,566 $ 2,636 $ 137,395 $ 23,535 $ 268,622 Special Mention — — — 2,837 — — — 2,837 Substandard — — — 18 14 1 19 52 Total Commercial and Industrial $ 24,863 $ 18,061 $ 37,566 $ 27,421 $ 2,650 $ 137,396 $ 23,554 $ 271,511 YTD Gross Charge-offs — — 45 — 16 2 — 63 Residential Mortgages Pass $ 79,247 $ 250,603 $ 194,014 $ 77,805 $ 43,633 $ 96,238 $ 42,550 $ 784,090 Special Mention — — — — — 525 — 525 Substandard — — 1,142 — 860 1,070 242 3,314 Total Residential Mortgages $ 79,247 $ 250,603 $ 195,156 $ 77,805 $ 44,493 $ 97,833 $ 42,792 $ 787,929 YTD Gross Charge-offs — — 136 — — 67 — 203 Other Consumer Pass $ 22,809 $ 4,494 $ 2,396 $ 3,936 $ 26 $ 187 $ 354 $ 34,202 Special Mention — — — — — — — — Substandard 14 6 55 — — — — 75 Total Other Consumer $ 22,823 $ 4,500 $ 2,451 $ 3,936 $ 26 $ 187 $ 354 $ 34,277 YTD Gross Charge-offs 232 1,451 744 83 126 29 — 2,665 Construction Pass $ 118,120 $ 162,794 $ 122,087 $ 10,837 $ 5,155 $ 6,280 $ 8,048 $ 433,321 Special Mention — — — — — 60 — 60 Substandard — 64 — 2,090 — 814 — 2,968 Total Construction $ 118,120 $ 162,858 $ 122,087 $ 12,927 $ 5,155 $ 7,154 $ 8,048 $ 436,349 YTD Gross Charge-offs — — — — — 42 — 42 Other Pass $ — $ — $ — $ — $ — $ 3,300 $ — $ 3,300 Special Mention — — — — — — — — Substandard — — — — — 301,913 — 301,913 Total Other Loans $ — $ — $ — $ — $ — $ 305,213 $ — $ 305,213 YTD Gross Charge-offs — — — — — — — — Total Portfolio Loans Pass $ 504,210 $ 870,591 $ 529,730 $ 259,638 $ 175,626 $ 747,365 $ 105,404 $ 3,192,564 Special Mention — — 206 2,837 — 657 — 3,700 Substandard 14 70 1,197 2,108 975 305,021 261 309,646 Total Portfolio Loans $ 504,224 $ 870,661 $ 531,133 $ 264,583 $ 176,601 $ 1,053,043 $ 105,665 $ 3,505,910 Current YTD Period: YTD Gross Charge-offs $ 232 $ 1,451 $ 925 $ 83 $ 142 $ 140 $ — $ 2,973 The Bank’s largest credit relationship was nonperforming and rated as substandard at both December 31, 2024 and December 31, 2023 with an aggregate principal balance of $252.0 million and $301.9 million at December 31, 2024 and December 31, 2023, respectively. The following table presents loan balances by year of origination and performing and nonperforming status for our portfolio segments as of December 31, 2024: (Dollars in Thousands) 2024 2023 2022 2021 2020 2019 and Prior Revolving Total Portfolio Loans Commercial Real Estate Performing $ 186,628 $ 279,983 $ 430,076 $ 241,233 $ 131,479 $ 553,350 $ 45,906 $ 1,868,655 Nonperforming — — 301 109 — 614 152 1,176 Total Commercial Real Estate $ 186,628 $ 279,983 $ 430,377 $ 241,342 $ 131,479 $ 553,964 $ 46,058 $ 1,869,831 Commercial and Industrial Performing $ 1,130 $ 23,676 $ 14,934 $ 22,779 $ 19,702 $ 116,868 $ 30,316 $ 229,405 Nonperforming 19 — — 1,026 33 — — 1,078 Total Commercial and Industrial $ 1,149 $ 23,676 $ 14,934 $ 23,805 $ 19,735 $ 116,868 $ 30,316 $ 230,483 Residential Mortgages Performing $ 28,491 $ 67,171 $ 251,772 $ 182,510 $ 68,182 $ 121,213 $ 53,267 $ 772,606 Nonperforming — — 527 — 2,053 1,597 688 4,865 Total Residential Mortgages $ 28,491 $ 67,171 $ 252,299 $ 182,510 $ 70,235 $ 122,810 $ 53,955 $ 777,471 Other Consumer Performing $ 17,896 $ 5,043 $ 2,455 $ 905 $ 2,433 $ 124 $ 32 $ 28,888 Nonperforming — — 9 11 — — — 20 Total Other Consumer $ 17,896 $ 5,043 $ 2,464 $ 916 $ 2,433 $ 124 $ 32 $ 28,908 Construction Performing $ 97,922 $ 194,263 $ 138,982 $ 11,479 $ 6,837 $ 6,829 $ 6,390 $ 462,702 Nonperforming — — — 185 43 — — 228 Total Construction $ 97,922 $ 194,263 $ 138,982 $ 11,664 $ 6,880 $ 6,829 $ 6,390 $ 462,930 Other Performing $ — $ — $ — $ — $ — $ 3,221 $ — $ 3,221 Nonperforming 251,982 — — — — — — 251,982 Total Other Loans $ 251,982 $ — $ — $ — $ — $ 3,221 $ — $ 255,203 Total Portfolio Loans Performing $ 332,067 $ 570,136 $ 838,219 $ 458,906 $ 228,633 $ 801,605 $ 135,911 $ 3,365,477 Nonperforming 252,001 — 837 1,331 2,129 2,211 840 259,349 Total Portfolio Loans $ 584,068 $ 570,136 $ 839,056 $ 460,237 $ 230,762 $ 803,816 $ 136,751 $ 3,624,826 The following table presents loan balances by year of origination and performing and nonperforming status for our portfolio segments as of December 31, 2023: (Dollars in Thousands) 2023 2022 2021 2020 2019 2018 and Prior Revolving Total Portfolio Loans Commercial Real Estate Performing $ 259,171 $ 434,639 $ 173,873 $ 142,494 $ 124,176 $ 504,037 $ 30,917 $ 1,669,307 Nonperforming — — — — 101 1,223 — 1,324 Total Commercial Real Estate $ 259,171 $ 434,639 $ 173,873 $ 142,494 $ 124,277 $ 505,260 $ 30,917 $ 1,670,631 Commercial and Industrial Performing $ 24,863 $ 18,061 $ 37,566 $ 27,403 $ 2,636 $ 137,395 $ 23,535 $ 271,459 Nonperforming — — — 18 14 1 19 52 Total Commercial and Industrial $ 24,863 $ 18,061 $ 37,566 $ 27,421 $ 2,650 $ 137,396 $ 23,554 $ 271,511 Residential Mortgages Performing $ 79,247 $ 250,603 $ 194,014 $ 77,805 $ 43,633 $ 96,794 $ 42,550 $ 784,646 Nonperforming — — 1,142 — 860 1,039 242 3,283 Total Residential Mortgages $ 79,247 $ 250,603 $ 195,156 $ 77,805 $ 44,493 $ 97,833 $ 42,792 $ 787,929 Other Consumer Performing $ 22,809 $ 4,494 $ 2,412 $ 3,936 $ 26 $ 187 $ 354 $ 34,218 Nonperforming 14 6 39 — — — — 59 Total Other Consumer $ 22,823 $ 4,500 $ 2,451 $ 3,936 $ 26 $ 187 $ 354 $ 34,277 Construction Performing $ 118,120 $ 162,858 $ 122,087 $ 10,837 $ 5,155 $ 6,340 $ 8,048 $ 433,445 Nonperforming — — — 2,090 — 814 — 2,904 Total Construction $ 118,120 $ 162,858 $ 122,087 $ 12,927 $ 5,155 $ 7,154 $ 8,048 $ 436,349 Other Performing $ — $ — $ — $ — $ — $ 3,300 $ — $ 3,300 Nonperforming — — — — — 301,913 — 301,913 Total Other Loans $ — $ — $ — $ — $ — $ 305,213 $ — $ 305,213 Total Portfolio Loans Performing $ 504,210 $ 870,655 $ 529,952 $ 262,475 $ 175,626 $ 748,053 $ 105,404 $ 3,196,375 Nonperforming 14 6 1,181 2,108 975 304,990 261 309,535 Total Portfolio Loans $ 504,224 $ 870,661 $ 531,133 $ 264,583 $ 176,601 $ 1,053,043 $ 105,665 $ 3,505,910 Age Analysis of Past-Due Loans by Class The following tables include an aging analysis of the recorded investment of past-due portfolio loans as the periods presented: December 31, 2024 (Dollars in Thousands) Current Loans Loans 30-59 Loans 60-89 Total 30-89 Days Nonaccrual Loans Total Portfolio Loans Commercial Real Estate $ 1,866,013 $ 2,642 $ — $ 2,642 $ 1,176 $ 1,869,831 Commercial &amp; Industrial 229,225 180 — 180 1,078 230,483 Residential Mortgages 771,689 867 50 917 4,865 777,471 Other Consumer 28,582 208 98 306 20 28,908 Construction 461,919 783 — 783 228 462,930 Other 3,221 — — — 251,982 255,203 Total $ 3,360,649 $ 4,680 $ 148 $ 4,828 $ 259,349 $ 3,624,826 December 31, 2023 (Dollars in Thousands) Current Loans Loans 30-59 Loans 60-89 Total 30-89 Days Nonaccrual Loans Total Portfolio Loans Commercial Real Estate $ 1,668,988 $ 125 $ 194 $ 319 $ 1,324 $ 1,670,631 Commercial &amp; Industrial 271,420 5 34 39 52 271,511 Residential Mortgages 782,765 1,846 35 1,881 3,283 787,929 Other Consumer 33,813 247 158 405 59 34,277 Construction 430,057 3,388 — 3,388 2,904 436,349 Other 3,300 — — — 301,913 305,213 Total $ 3,190,343 $ 5,611 $ 421 $ 6,032 $ 309,535 $ 3,505,910 Loans past due 90 days or more and still accruing were zero at December 31, 2024 and 2023. Loans past due 90 days are automatically transferred to nonaccrual status. There were no nonaccrual or past due loans related to loans held-for-sale as of December 31, 2024 and December 31, 2023, respectively. The following table presents loans on nonaccrual status and loans past due 90 days or more and still accruing by portfolio segment of loan for the periods presented. There were no loans for the periods presented that were past due more than 90 days and still accruing. As of and for the year ended December 31, 2024 As of and for the year ended December 31, 2023 (Dollars in Thousands) Nonaccrual without an Allowance for Credit Losses Nonaccrual with an Allowance for Credit Losses Total Nonaccrual Past Due Nonaccrual without an Allowance for Credit Losses Nonaccrual with an Allowance for Credit Losses Total Nonaccrual Past Due Commercial Real Estate $ — $ 1,176 $ 1,176 $ — $ 453 $ 871 $ 1,324 $ — Commercial and Industrial — 1,078 1,078 — — 52 52 — Residential Mortgages 2,053 2,812 4,865 — 1,142 2,141 3,283 — Other Consumer — 20 20 — — 59 59 — Construction — 228 228 — 2,898 6 2,904 — Other — 251,982 251,982 — — 301,913 301,913 — Total Portfolio Loans $ 2,053 $ 257,296 $ 259,349 $ — $ 4,493 $ 305,042 $ 309,535 $ — A loan is considered nonperforming when we transfer the interest methodology from accrual to nonaccrual. Nonaccrual status recognizes that the collection in full of both principal and interest is unlikely. Without applying additional scrutiny at a granular level, management believes delinquency to be a leading indicator with respect to the likelihood of collection in full of both principal and interest. Accordingly, management automatically transfers loans to nonaccrual status if they are 90 or more days’ delinquent. Management reserves the right to exercise discretion at the individual loan level. For example, we may elect to transfer a loan to nonaccrual regardless of the delinquency status if we believe the collection in full of both principal and interest to be unlikely. We may also elect to retain a loan that is 90 or more days’ delinquent in accrual status if we believe the loan is well secured and in the process of collection. Nonaccrual loans, and loans that have been characterized as restructured loans may be individually evaluated for credit losses in the Allowance for Credit Losses model if the loan commitment is $1.0 million or greater and/or based on management’s discretion; unless we elect to maintain the loan in the general pool. During the years ended December 31, 2024 and December 31, 2023, respectively, no material amount of interest income was recognized on nonperforming loans subsequent to their classification as nonperforming loans. The following table presents the amortized cost basis of individually evaluated loans as of the periods presented. Changes in the fair value of the types of collateral and discounted cash flow modeling for individually evaluated loans are reported in the (recovery) provision for credit losses on loans in the period of change. December 31, 2024 Collateral Type Equipment Single Family Discounted Cash Flow Total (Dollars in Thousands) Fair Value - Collateral Commercial and Industrial $ 1,026 $ — $ — $ 1,026 Residential Mortgage — 2,053 — 2,053 Other — — 251,982 251,982 Total $ 1,026 $ 2,053 $ 251,982 $ 255,061 December 31, 2023 Collateral Type Office Single Family Land Discounted Cash Flow Total (Dollars in Thousands) Fair Value - Collateral Commercial Real Estate $ 453 $ — $ — $ — $ 453 Residential Mortgage — 1,142 — — 1,142 Construction — 2,090 808 — 2,898 Other — — — 301,913 301,913 Total $ 453 $ 3,232 $ 808 $ 301,913 $ 306,406 The following tables presents activity in the ACL for the periods presented: December 31, 2024 (Dollars in Thousands) Commercial Real Estate Commercial &amp; Industrial Residential Mortgages Other Consumer Construction Other Total Allowance for Credit Losses on Loans: Balance, Beginning of Year $ 19,873 $ 3,286 $ 10,879 $ 868 $ 7,792 $ 54,354 $ 97,052 Provision (Recovery) for Credit Losses on Loans 273 (504) (489) 1,078 3,662 (9,059) (5,039) Charge-offs — (40) (32) (1,759) (157) (15,000) (16,988) Recoveries — 49 31 495 — — 575 Net Recoveries / (Charge-offs) — 9 (1) (1,264) (157) (15,000) (16,413) Balance, End of Year $ 20,146 $ 2,791 $ 10,389 $ 682 $ 11,297 $ 30,295 $ 75,600 December 31, 2023 (Dollars in Thousands) Commercial Real Estate Commercial &amp; Industrial Residential Mortgages Other Consumer Construction Other Total Allowance for Credit Losses on Loans: Balance, Beginning of Year $ 17,992 $ 3,980 $ 8,891 $ 1,329 $ 6,942 $ 54,718 $ 93,852 Provision (Recovery) for Credit Losses on Loans 1,881 (719) 2,081 1,729 892 (364) 5,500 Charge-offs — (63) (203) (2,665) (42) — (2,973) Recoveries — 88 110 475 — — 673 Net Recoveries / (Charge-offs) — 25 (93) (2,190) $ (42) — (2,300) Balance, End of Year $ 19,873 $ 3,286 $ 10,879 $ 868 $ 7,792 $ 54,354 $ 97,052 December 31, 2022 (Dollars in Thousands) Commercial Real Estate Commercial &amp; Industrial Residential Mortgages Other Consumer Construction Other Total Allowance for Credit Losses on Loans: Balance, Beginning of Year $ 17,297 $ 4,111 $ 4,368 $ 1,493 $ 6,939 $ 61,731 $ 95,939 Provision (Recovery) for Credit Losses on Loans 695 3,304 4,470 1,109 (146) (7,013) 2,419 Charge-offs — (3,436) (46) (1,677) — — (5,159) Recoveries — 1 99 404 149 — 653 Net (Charge-offs) / Recoveries — (3,435) 53 (1,273) 149 — (4,506) Balance, End of Year $ 17,992 $ 3,980 $ 8,891 $ 1,329 $ 6,942 $ 54,718 $ 93,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inancial assets and liabilities that are measured at fair value on a recurring basis by fair value hierarchy level at the dates presented: December 31, 2024 (Dollars in Thousands) Carrying Value Quoted Prices In Active Markets for Identical Assets (Level 1) Significant Other Observable Inputs (Level 2) Significant Unobservable Inputs (Level 3) Assets Securities Available-for-Sale: U.S. Government Agency Securities $ 26,950 $ — $ 26,950 $ — Residential Mortgage-Backed Securities 96,153 — 96,153 — Commercial Mortgage-Backed Securities 21,587 — 21,587 — Other Commercial Mortgage-Backed Securities 21,970 — 21,970 — Asset Backed Securities 118,521 — 118,521 — Collateralized Mortgage Obligations 148,588 — 148,588 — States and Political Subdivisions 221,181 — 221,181 — Corporate Notes 63,450 — 55,692 7,758 Total Securities Available-for-Sale 718,400 — 710,642 7,758 Equity Securities 10,041 10,041 — — Portfolio Loan Pool Subject to Fair Value Hedge 622 — 622 — Derivatives 17,356 — 17,356 — Total $ 746,419 $ 10,041 $ 728,620 $ 7,758 Liabilities Derivatives $ 17,710 $ — $ 17,710 $ — Total $ 17,710 $ — $ 17,710 $ — December 31, 2023 (Dollars in Thousands) Carrying Value Quoted Prices In Active Markets for Identical Assets (Level 1) Significant Other Observable Inputs (Level 2) Significant Unobservable Inputs (Level 3) Assets Securities Available-for-Sale: U.S. Government Agency Securities $ 43,827 $ — $ 43,827 $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We have invested in subordinated debt of other financial institutions. We have two securities totaling $7.8 million that are considered to be Level 3 securities at December 31, 2024 and two totaling $7.3 million at December 31, 2023, attributable to the calculated change in fair value of $0.5 million.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t December 31, 2024 and 2023 are summarized below: December 31, 2024 (Dollars in Thousands) Level 1 Level 2 Level 3 Fair Value OREO $ — $ — $ 659 $ 659 Individually Evaluated Loans $ — $ — $ 579 $ 579 December 31, 2023 (Dollars in Thousands) Level 1 Level 2 Level 3 Fair Value OREO $ — $ — $ 2,463 $ 2,463 Individually Evaluated Loans $ — $ — $ — $ — The Company had one C&amp;I individually evaluated loan totaling $0.6 million measured at fair value on a nonrecurring basis as of December 31, 2024 and zero at December 31, 2023. The Company’s largest credit relationship is classified as an individually evaluated loan with a net carrying amount totaling $221.7 million at December 31, 2024 and $247.6 million at December 31, 2023. The Company utilized various cash flow and discounting assumptions in the alternative modeling, instead of fair value, which resulted in a valuation allowance of $30.7 million at December 31, 2024 and $54.3 million at December 31, 2023. When evaluating the net carrying value of this credit relationship at December 31, 2024, the Company utilized discounted cash flow valuation techniques to estimate the timing and magnitude of potential recoveries resulting from various collection processes. OREO, which is measured at the lower of carrying or fair value less costs to sell, had a net carrying amount of $0.7 million as of December 31, 2024, compared with $2.5 million at December 31, 2023, primarily due to sales offset by transfers to OREO for loans. The Company had $0.2 million write-downs recorded on OREO for the year ended December 31, 2024 and had $1.1 million write-downs recorded on OREO for the year ended December 31, 2023. The following tables summarize the Company’s assets that were measured at fair value on a nonrecurring basis as of December 31, 2024 and 2023: December 31, 2024 (Dollars in Thousands) Fair Value Valuation Technique Unobservable Inputs Weighted Range Average Assets Individually Evaluated Loans $ 579 Appraisals Estimated Selling Costs 3.5% 3.5 % Total Individually Evaluated Loans $ 579 OREO $ — Appraisals Estimated Selling Costs —% — % OREO 143 Internal Valuations Estimated Selling Costs 5.0% 5.0 % OREO 516 Discounted Internal Valuations Management's Subject Discount 24.0% 24.0 % Total OREO $ 659 December 31, 2023 (Dollars in Thousands) Fair Value Valuation Technique Unobservable Inputs Weighted Range Average Assets OREO $ 130 Appraisals Estimated Selling Costs 6.0% 6.0 % OREO 142 Internal Valuations Estimated Selling Costs 5.0% 5.0 % OREO 2,191 Discounted Internal Valuations Management’s Subject Discount 0.0% — 24.0% 15.6 % Total OREO $ 2,463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ment to adjust the baseline discount rate when appropriate. The carrying values and estimated fair values of our financial instruments at December 31, 2024 and December 31, 2023 are presented in the following tables. Fair values for December 31, 2024 and December 31, 2023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December 31, 2024 (Dollars in Thousands) Carrying Value Level 1 Level 2 Level 3 Total Financial Assets: Cash and Cash Equivalents $ 131,171 $ 39,608 $ 91,563 $ — $ 131,171 Securities Available-for-Sale 718,400 — 710,642 7,758 718,400 Equity Securities 10,041 10,041 — — 10,041 Portfolio Loans, net 3,549,226 — — 3,379,192 3,379,192 Federal Home Loan Bank Stock, at Cost 6,487 — — NA NA Other Assets- Interest Rate Derivatives 17,356 — 17,356 — 17,356 Accrued Interest Receivable 17,842 — 4,406 13,436 17,842 Financial Liabilities: Deposits $ 4,153,421 $ 634,436 $ 1,594,615 $ 1,937,914 $ 4,166,965 Other Liabilities- Interest Rate Derivatives 17,710 — 17,710 — 17,710 FHLB Borrowings 70,000 — — 69,604 69,604 Accrued Interest Payable 8,218 — 5 8,213 8,218 Fair Value Measurements at December 31, 2023 (Dollars in Thousands) Carrying Value Level 1 Level 2 Level 3 Total Financial Assets: Cash and Cash Equivalents $ 54,529 $ 39,676 $ 14,853 $ — $ 54,529 Securities Available-for-Sale 779,003 — 771,684 7,319 779,003 Portfolio Loans, net 3,408,858 — — 3,177,715 3,177,715 Federal Home Loan Bank Stock, at Cost 21,626 — — NA NA Other Assets- Interest Rate Derivatives 17,440 — 17,440 — 17,440 Accrued Interest Receivable 18,877 — 5,368 13,509 18,877 Financial Liabilities: Deposits $ 3,721,915 $ 685,218 $ 1,450,046 $ 1,599,043 $ 3,734,307 Other Liabilities- Interest Rate Derivatives 17,228 — 17,228 — 17,228 FHLB Borrowings 393,400 — — 392,696 392,696 Accrued Interest Payable 7,288 — — 7,288 7,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GHT-OF-USE (“ROU”) ASSETS AND LEASE LIABILITIES</t>
        </is>
      </c>
      <c r="B1" s="2" t="inlineStr">
        <is>
          <t>12 Months Ended</t>
        </is>
      </c>
    </row>
    <row r="2">
      <c r="B2" s="2" t="inlineStr">
        <is>
          <t>Dec. 31, 2024</t>
        </is>
      </c>
    </row>
    <row r="3">
      <c r="A3" s="3" t="inlineStr">
        <is>
          <t>Leases [Abstract]</t>
        </is>
      </c>
      <c r="B3" s="4" t="inlineStr">
        <is>
          <t xml:space="preserve"> </t>
        </is>
      </c>
    </row>
    <row r="4">
      <c r="A4" s="4" t="inlineStr">
        <is>
          <t>RIGHT-OF-USE (“ROU”) ASSETS AND LEASE LIABILITIES</t>
        </is>
      </c>
      <c r="B4" s="4" t="inlineStr">
        <is>
          <t xml:space="preserve">RIGHT-OF-USE (“ROU”) ASSETS AND LEASE LIABILITIES The Company has nine lease contracts, including seven finance leases and two operating leases at December 31, 2024. These leases are for our branch and loan production facilities. There were two new lease agreements entered into in 2024. The following table presents our lease expense for finance and operating leases for the periods presented: December 31, (Dollars in Thousands) 2024 2023 2022 Operating Lease Expense $ 124 $ 48 $ — Amortization of ROU Assets - finance leases 490 365 374 Interest on lease liabilities - finance leases 462 292 287 Total Lease Expense $ 1,076 $ 705 $ 661 ROU assets are included in other assets December 31, (Dollars in Thousands) 2024 2023 Operating Leases ROU assets $ 294 $ 419 Operating cash flows $ 167 $ 87 Finance Leases ROU assets $ 9,560 $ 6,988 Operating cash flows $ 462 $ 292 Financing cash flows $ 179 $ 185 Weighted Average Lease Term - Years Operating leases 2.8 years 3.3 years Finance leases 16.2 years 17.9 years Weighted Average Discount Rate Operating leases 6.60 % 6.60 % Finance leases 5.70 % 5.20 % ROU Assets obtained in exchange for Lease Liabilities Operating leases $ — $ — Finance leases $ 2,995 $ 1,464 Lease liabilities are included in other liabilities (Dollars in Thousands) Finance Operating Total Maturity Analysis 2025 $ 801 $ 131 $ 932 2026 862 107 969 2027 885 89 974 2028 904 — 904 2029 923 — 923 Thereafter 11,454 — 11,454 Total 15,829 327 16,156 Less: Present value discount (5,726) (28) (5,754) Lease Liabilities $ 10,103 $ 299 $ 10,402 </t>
        </is>
      </c>
    </row>
    <row r="5">
      <c r="A5" s="4" t="inlineStr">
        <is>
          <t>RIGHT-OF-USE (“ROU”) ASSETS AND LEASE LIABILITIES</t>
        </is>
      </c>
      <c r="B5" s="4" t="inlineStr">
        <is>
          <t xml:space="preserve">RIGHT-OF-USE (“ROU”) ASSETS AND LEASE LIABILITIES The Company has nine lease contracts, including seven finance leases and two operating leases at December 31, 2024. These leases are for our branch and loan production facilities. There were two new lease agreements entered into in 2024. The following table presents our lease expense for finance and operating leases for the periods presented: December 31, (Dollars in Thousands) 2024 2023 2022 Operating Lease Expense $ 124 $ 48 $ — Amortization of ROU Assets - finance leases 490 365 374 Interest on lease liabilities - finance leases 462 292 287 Total Lease Expense $ 1,076 $ 705 $ 661 ROU assets are included in other assets December 31, (Dollars in Thousands) 2024 2023 Operating Leases ROU assets $ 294 $ 419 Operating cash flows $ 167 $ 87 Finance Leases ROU assets $ 9,560 $ 6,988 Operating cash flows $ 462 $ 292 Financing cash flows $ 179 $ 185 Weighted Average Lease Term - Years Operating leases 2.8 years 3.3 years Finance leases 16.2 years 17.9 years Weighted Average Discount Rate Operating leases 6.60 % 6.60 % Finance leases 5.70 % 5.20 % ROU Assets obtained in exchange for Lease Liabilities Operating leases $ — $ — Finance leases $ 2,995 $ 1,464 Lease liabilities are included in other liabilities (Dollars in Thousands) Finance Operating Total Maturity Analysis 2025 $ 801 $ 131 $ 932 2026 862 107 969 2027 885 89 974 2028 904 — 904 2029 923 — 923 Thereafter 11,454 — 11,454 Total 15,829 327 16,156 Less: Present value discount (5,726) (28) (5,754) Lease Liabilities $ 10,103 $ 299 $ 10,4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re stated at cost less accumulated depreciation as follows: December 31, (Dollars in Thousands) 2024 2023 Land $ 18,610 $ 18,826 Bank Premises 59,857 58,983 Furniture and Equipment 40,361 35,772 Leasehold Improvements 3,023 1,579 Total Premises and Equipment 121,851 115,160 Accumulated Depreciation (47,522) (41,453) Total $ 74,329 $ 73,707 At both December 31, 2024 and December 31, 2023, we had no bank premises and equipment held-for-sale. Depreciation expense is included under occupancy expense, net in the Consolidated Statements of Income totaling $7.1 million in 2024, $6.2 million in 2023, and $6.1 million in 2022. Real estate on closed branches was valued based on recent comparative market values received from a real estate broker. The Company had $0.2 million in write-downs in 2024 and write-downs in the amount of $0.5 million and $0.6 million were recognized during 2023 and 2022, respectively. These write-downs on closed branches are included in other expense in the Consolidated Statements of Income. The net remaining carrying value of $0.7 million and $2.3 million is classified as OREO in the Consolidated Balance Sheets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OTHER REAL ESTATE OWNED</t>
        </is>
      </c>
      <c r="B4" s="4" t="inlineStr">
        <is>
          <t xml:space="preserve">OTHER REAL ESTATE OWNED The following table presents OREO activity as of the dates presented: Year Ended December 31, (Dollars in Thousands) 2024 2023 2022 Beginning of Year Balance $ 2,463 $ 8,393 $ 10,916 Loans Transferred to OREO 1,181 110 74 Transfer of Closed Retail Offices to OREO 348 1,854 2,675 Direct Write-Downs (160) (1,117) (741) Cash Proceeds from Pay-downs — (397) (422) Sales of OREO (3,173) (6,380) (4,109) End of Year Balance $ 659 $ 2,463 $ 8,393 At December 31, 2024, 2023, and 2022, the balance of OREO was zero, $0.2 million, and $7.3 million, respectively, of foreclosed properties recorded as a result of obtaining physical possession of the asset. At December 31, 2024 and 2023, the recorded investment of foreclosed residential real estate was zero and $62 thousand, respectively. At December 31, 2024 and 2023, the recorded investment of consumer mortgage loans secured by residential real estate properties for which formal foreclosure proceeds are in process is $0.4 million and $2.0 million, respectively. Income and expenses applicable to foreclosed assets include the following: Year Ended December 31, (Dollars in Thousands) 2024 2023 2022 Provision for Losses $ 160 $ 1,117 $ 741 Operating Expenses, net of Rental Income 37 178 293 Net Gain on Sales (1,026) (17) (309) OREO (Income) Expense $ (829) $ 1,278 $ 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Crowe LLP</t>
        </is>
      </c>
    </row>
    <row r="5">
      <c r="A5" s="4" t="inlineStr">
        <is>
          <t>Auditor Location</t>
        </is>
      </c>
      <c r="B5" s="4" t="inlineStr">
        <is>
          <t>Washington, D.C.</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 accordance with applicable accounting guidance for derivatives and hedging, all derivatives are recognized as either assets or liabilities on the Consolidated Balance Sheets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Effective July 11, 2024, the Company entered into two related pay-fixed/receive-floating interest rate swaps (the “Pay-Fixed Swap Agreements”) for a combined notional amount of $300.0 million. The Pay-Fixed Swap Agreements were designated as fair value hedges in order to hedge the risk of changes in the fair value of the fixed rate loans included in amortizing single family mortgages and CRE loans. These fair value hedges were utilized to convert the hedged loans from a fixed rate to a synthetic floating SOFR. On December 19, 2024, the Company terminated the first Pay-Fixed Swap Agreement with an original notional value of $175.0 million that would have matured on July 11, 2029. Negative interest income adjustments related to the termination of this hedge was $154 thousand. As of December 31, 2024, the Company had one remaining Pay-Fixed Swap Agreement in place with an original notional value of $125.0 million, contractual maturity date of July 11, 2027 and a fair value of $0.6 million. Under the remaining Pay-Fixed Swap Agreement the Company will pay a fixed coupon rate of 4.188% while receiving the overnight SOFR. As long as a hedging instrument is designated and the results of the effectiveness testing support that the instrument qualifies for hedge accounting treatment, 100% of the periodic changes in fair value of the hedging instrument are accounted for in net interest income. The fair value of the remaining hedge is recorded in either other assets or in other liabilities depending on the position of the hedge, and the offset is recorded in loans.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remaining hedge was determined to be effective during all periods presented and the Company expects them to remain effective during the remaining term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The following table indicates the amounts representing the fair value of derivative assets and derivative liabilities at December 31: Fair Values of Derivative Instruments 2024 2023 (Dollars in Thousands) Number of Notional Fair Number of Notional Fair Derivatives Designated as Hedging Instruments Interest Rate Swaps - Balance Sheet Hedge — $ — $ — — $ — $ — Total Derivatives Designated as Hedging Instruments — $ — $ — — $ — $ — Derivatives not Designated as Hedging Instruments Interest Rate Lock Commitments – Mortgage Loans 3 $ 866 $ 2 3 $ 620 $ 3 Interest Rate Swap Contracts – Commercial Loans 56 368,850 17,354 58 387,144 17,437 Total Derivatives not Designated as Hedging Instruments 59 $ 369,716 $ 17,356 61 $ 387,764 $ 17,440 Total Derivatives 59 $ 369,716 $ 17,356 61 $ 387,764 $ 17,440 Fair Values of Derivative Instruments 2024 2023 (Dollars in Thousands) Number of Notional Fair Number of Notional Fair Derivatives Designated as Hedging Instruments Interest Rate Swaps - Balance Sheet Hedge 1 $ 125,000 $ 554 — $ — $ — Total Derivatives Designated as Hedging Instruments 1 $ 125,000 $ 554 — $ — $ — Derivatives not Designated as Hedging Instruments Forward Sale Contracts – Mortgage Loans 3 $ 866 $ 2 3 $ 620 $ 3 Interest Rate Swap Contracts – Commercial Loans 56 368,850 17,154 58 387,144 17,225 Total Derivatives not Designated as Hedging Instruments 59 $ 369,716 $ 17,156 61 $ 387,764 $ 17,228 Total Derivatives 60 $ 494,716 $ 17,710 61 $ 387,764 $ 17,228 The following table indicates the (loss) income recognized within “other noninterest income” in the Consolidated Statements of Income for derivatives for the years ended December 31: (Dollars in Thousands) 2024 2023 2022 Derivatives Designated as Hedging Instruments Interest Rate Swaps - Balance Sheet Hedge $ (125) $ — $ — Total Derivative Loss Designated as Hedging Instruments (125) — — Derivatives not Designated as Hedging Instruments Interest Rate Lock Commitments – Mortgage Loans (1) 2 1 Forward Sale Contracts – Mortgage Loans 1 (2) (1) Interest Rate Swap Contracts – Commercial Loans (12) (219) 605 Total Derivative (Loss) Income not Designated as Hedging Instruments (12) (219) 605 Net Derivative (Loss) Income $ (137) $ (219) $ 605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derivative assets and derivative liabilities designated as hedging instruments and not designated as hedging instruments, the amounts offset and the carrying values included in the Consolidated Balance Sheets at December 31: Asset Derivatives (Included in Other Assets) Liability Derivatives (Included in Other Liabilities) (Dollars in Thousands) 2024 2023 2024 2023 Derivatives Designated as Hedging Instruments Gross Amounts Recognized $ — $ — $ 592 $ — Gross Amounts Offset — — 38 — Net Amounts Presented in the Consolidated Balance Sheets — — 554 — Derivatives not Designated as Hedging Instruments Gross Amounts Recognized 17,356 17,440 17,156 17,228 Gross Amounts Offset — — — — Net Amounts Presented in the Consolidated Balance Sheets 17,356 17,440 17,156 17,228 Net Amount $ 17,356 $ 17,440 $ 17,710 $ 17,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Banking and Thrift, Interest [Abstract]</t>
        </is>
      </c>
      <c r="B3" s="4" t="inlineStr">
        <is>
          <t xml:space="preserve"> </t>
        </is>
      </c>
    </row>
    <row r="4">
      <c r="A4" s="4" t="inlineStr">
        <is>
          <t>DEPOSITS</t>
        </is>
      </c>
      <c r="B4" s="4" t="inlineStr">
        <is>
          <t>DEPOSITS The following table presents the composition of deposits at December 31: (Dollars in Thousands) 2024 2023 Noninterest-Bearing Demand $ 634,436 $ 685,218 Interest-Bearing Demand 726,947 481,506 Money Market 512,162 513,664 Savings 355,506 454,876 Certificates of Deposits 1,924,370 1,586,651 Total $ 4,153,421 $ 3,721,915 All depos i t accounts are i nsured by the FDIC u p to the maximum amount allowed by l aw. The Dodd-Frank Act , signed into law on July 2 1 , 2010, makes permanent the $250,000 limit for federal deposit insurance and the coverage limit applies per depositor, per insured depository institution for each account ownership. Certificates of deposits that exceed the FDIC Insurance limit of $250,000 at year-end 2024 and 2023 were $297.9 million and $305.0 million, respectively. At December 31, 2024 and December 31, 2023, total brokered deposits (excluding the CDARS and ICS two-way) were $196.1 million and $70.0 million, respectively, which are included within the “certificates of deposit” line item in the Consolidated Balance Sheet. Certificates of Deposit maturing as of December 31: (Dollars in Thousands) 2024 2025 $ 1,537,107 2026 198,330 2027 77,492 2028 68,081 2029 42,912 Thereafter 448 Total $ 1,924,370 Overdrafts reclassified to loans were $0.3 million at both December 31, 2024 and December 31, 2023, respectively. Total deposit dollars from executive officers, directors, and their related interests at December 31, 2024 and 2023, respectively, were $2.3 million and $1.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BORROWINGS AND FEDERAL FUNDS PURCHASED</t>
        </is>
      </c>
      <c r="B1" s="2" t="inlineStr">
        <is>
          <t>12 Months Ended</t>
        </is>
      </c>
    </row>
    <row r="2">
      <c r="B2" s="2" t="inlineStr">
        <is>
          <t>Dec. 31, 2024</t>
        </is>
      </c>
    </row>
    <row r="3">
      <c r="A3" s="3" t="inlineStr">
        <is>
          <t>Debt Disclosure [Abstract]</t>
        </is>
      </c>
      <c r="B3" s="4" t="inlineStr">
        <is>
          <t xml:space="preserve"> </t>
        </is>
      </c>
    </row>
    <row r="4">
      <c r="A4" s="4" t="inlineStr">
        <is>
          <t>FEDERAL HOME LOAN BANK BORROWINGS AND FEDERAL FUNDS PURCHASED</t>
        </is>
      </c>
      <c r="B4" s="4" t="inlineStr">
        <is>
          <t>FEDERAL HOME LOAN BANK BORROWINGS AND FEDERAL FUNDS PURCHASED Borrowings serve as an additional source of liquidity for the Company. The Company had $70.0 million FHLB borrowings at December 31, 2024 and $393.4 million at December 31, 2023. FHLB borrowings are fixed and variable rate advances for various terms and are secured by a blanket lien on select residential mortgages, select multifamily loans, and select commercial real estate loans. Variable rate FHLB borrowings were zero and 5.6% of total borrowings at December 31, 2024 and December 31, 2023, respectively. The FHLB charges prepayment fees for advances that are repaid before maturity, which is the net present value between current market rates and the fixed rate on each borrowing. Total loans pledged as collateral were $1.6 billion at December 31, 2024 and $1.5 billion at December 31, 2023. There were no securities available-for-sale pledged as collateral at both December 31, 2024 and December 31, 2023, respectively. At December 31, 2024, funding sources accessible to the Company include borrowing availability at the FHLB, equal to 25% of the Company’s assets or approximately $1.2 billion, subject to the amount of eligible collateral pledged, of which the Company is eligible to borrow up to an additional $735.3 million. The Company has unsecured facilities with three other correspondent financial institutions totaling $30.0 million at December 31, 2024 and $50.0 million at December 31, 2023, respectively, a fully secured facility with one other correspondent financial institution totaling $45.0 million at December 31, 2024 and zero at December 31, 2023, and access to the institutional certificate of deposit (“CD”) and brokered deposit markets. The Company did not have outstanding borrowings on these fed funds lines as of December 31, 2024 or December 31, 2023. The Company had the capacity to borrow up to an additional $480.3 million from the FHLB at December 31, 2023. The following table represents the balance of FHLB borrowings, the weighted average interest rate, the interest expense and the borrowing availability for the years ended December 31: (Dollars in Thousands) 2024 2023 2022 FHLB Borrowings $ 70,000 $ 393,400 $ 180,550 Weighted Average Interest Rate 4.02 % 5.20 % 4.48 % Interest Expense $ 11,379 $ 20,822 $ 1,163 FHLB Availability $ 735,294 $ 480,266 $ 676,746 The following table represents the balance of federal funds purchased, the weighted average interest rate, the interest expense and the borrowing availability for the years ended December 31: (Dollars in Thousands) 2024 2023 2022 Federal Funds Purchased $ — $ — $ 17,870 Weighted Average Interest Rate — % — % 4.65 % Interest Expense $ — $ 368 $ 188 Federal Funds Purchased Availability $ 75,000 $ 50,000 $ 127,130 Scheduled annual maturities and weighted average interest rates for FHLB borrowings for each of the five years subsequent to December 31, 2024 and thereafter are as follows: (Dollars in Thousands) Balance Weighted Average Rate 2025 $ 25,000 4.13 % 2026 45,000 3.96 % 2027 — — % 2028 — — % 2029 — — % Thereafter — — % Total FHLB Borrowings $ 70,000 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adopted an integrated profit sharing plan, which allows for elective deferrals and non-elective profit sharing contributions. Associates become eligible for the elective deferrals at the beginning of the quarter after they have been employed at least a month and have reached the age of twenty years and six months. Associates are eligible for the non-elective profit sharing contributions at the beginning of the quarter after they have been employed six months, have reached the age of twenty years and six months, and are not participating in one of the Company’s annual incentive programs. Vesting for the non-elective profit sharing contribution is based on years of service to the Company, with a year being any year an associate works a minimum of 1,000 hours. The following table details the vesting schedule based on years of service for participants: 1 Year of Service 20% Vested 2 Years of Service 40% Vested 3 Years of Service 60% Vested 4 Years of Service 80% Vested 5 Years of Service 100% Vested Any participant who has reached the age of 62 is fully vested regardless of length of service. Each participant in the plan (who has not reached age 62) becomes 100% vested after five (5) years of service. The non-elective contribution to the plan is determined each year by the Company’s Board of Directors (the “Board”) and thus may fluctuate in amount from year to year. The contribution by the Company, which includes contributions to the nonqualified plan discussed below, was $0.5 million in 2024, $0.4 million in 2023 and $1.0 million in 2022. These amounts are included in salaries and employee benefits in the Consolidated Statements of Income. Beginning in 2019, our integrated profit sharing plan includes a Company match based upon an associate’s elective deferral. This elective deferral is subject to dollar limits announced annually by the Internal Revenue Service (“IRS”). Elective deferrals are matched equal to 100% of the first 3% deferred and 50% of the next 2%, producing a maximum 4% match. Expense for this deferral match was $1.4 million, $1.4 million and $1.3 million for the years ended December 31, 2024, 2023 and 2022, respectively. The Bank entered into a Nonqualified Profit Sharing Plan originally on December 30, 1996, which was subsequently amended and restated effective December 20, 2007. The purpose of the Nonqualified Profit Sharing Plan was to provide additional benefits to be paid to the executive upon the occurrence of a “Distributable Event,” which is either termination or death. The Board of Directors of the Bank (the “Bank Board”) approved the amended plan on December 20, 2007. Since its inception, the Bank’s former Chairman and Chief Executive Officer was the only executive who participated in the Nonqualified Profit Sharing Plan. In April 2017, a Distributable Event occurred, in which distributions will occur over 45 quarterly payments. The value of the plan was $0.5 million as of December 31, 2024, and was solely comprised of cash. The quarterly distributions began on January 1, 2018 and will continue to be paid out in equal quarterly installments approximating $30 thousand. On December 15, 2020, the Bank adopted an unfunded, nonqualified deferred compensation plan, called the Nonqualified Deferred Compensation Plan, to provide (i) certain key executives of the Bank (beginning after the date of adoption) the opportunity to defer to a later year on a pre-tax basis certain compensation without being subject to the dollar limits that apply to these associates under the Bank’s tax-qualified integrated profit-sharing plan and (ii) the Bank’s non-employee directors (beginning in January 2022) the opportunity to defer to a later year on a pre-tax basis certain director fees. The compensation and fees (and related earnings) deferred under this plan are held in a grantor trust until paid to the participants and remain subject to the claims of the creditors of the Bank and Company until paid to the participants. The balance in the nonqualified deferred compensation plan at December 31, 2024 and December 31, 2023 was $596.3 thousand and $447.8 thousan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ND RESTRICTED STOCK PLAN</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AND RESTRICTED STOCK PLAN</t>
        </is>
      </c>
      <c r="B4" s="4" t="inlineStr">
        <is>
          <t>INCENTIVE AND RESTRICTED STOCK PLAN The Bank Board adopted the Carter Bank &amp; Trust 2018 Omnibus Equity Incentive Plan on March 29, 2018 based on the recommendation of the Bank’s Nominating and Compensation Committee (now, a committee of the Company, the “Committee”), which became effective on June 27, 2018. In connection with the Reorganization, the Company adopted and assumed the Carter Bank &amp; Trust 2018 Omnibus Equity Incentive Plan as its own (now the Carter Bankshares, Inc. Amended and Restated 2018 Omnibus Equity Incentive Plan, or, for purposes of this discussion, the “Plan”). The Plan reserves a total 2,000,000 shares of common stock for issuance and provides for the grant to key associates and non-employee directors of the Company and its subsidiaries of awards that may include one or more of the following: stock options, restricted stock, restricted stock units, stock appreciation rights, stock awards, performance units and performance cash awards (collectively, the “awards”). Subject to accelerated vesting under certain circumstances, the Plan requires a minimum vesting period of one year for awards subject to time-based conditions and a minimum performance period of one year for awards subject to achievement or satisfaction of performance goals. These minimums are applicable to awards other than those granted as part of a retainer for the service of non-employee directors. The Committee will determine the vesting period on the awards. No awards may be granted under the Plan more than ten years from the effective date of the Plan. As of December 31, 2024, 1,416,491 shares of common stock were available for issuance under the Plan. For purposes of this Note 15, references to the “Company” mean the “Bank” with respect to actions prior to the Reorganization. Restricted Stock The Company periodically issues restricted stock to non-employee directors and key associates pursuant to the Plan. As of December 31, 2024, 607,084 shares of restricted stock had been granted under the Plan. The Company granted 104,815 and 116,325 shares of restricted stock to key associates under the Plan during 2024 and 2023, respectively. These grants were approved by the Committee as compensation for substantial contributions to the Company’s performance. The time-based shares of restricted stock granted in 2024 to executives vest on the fifth anniversary of the grant date under the long-term incentive plan. The time-based shares of restricted stock granted in 2023 to executives vest in one-third annual installments over three years under the short-term incentive plan. The time-based shares of restricted stock to non-executives vest in one-third annual installments over three years. The closing price of our stock was used to determine the fair value on the date of the grant prior to September 1, 2023. Beginning September 1, 2023 the Company utilizes a trading 90-day look back period to estimate the average stock price to resolve issues of rapid stock price fluctuations. The Company granted 23,300 and 20,772 shares of restricted stock to non-employee directors under the Plan during 2024 and 2023, respectively. These grants were approved by the Committee as compensation for Board service. The time-based shares of restricted stock granted in 2024 and 2023 fully vest one year after the grant date. The fair value determination price for these grants is the same method as mentioned above. If any award granted under the Plan terminates, expires, or lapses for any reason other than by virtue of exercise or settlement of the award, or if shares issued pursuant to awards are forfeited, any stock subject to such award again shall be available for future awards under the Plan. Compensation expense for restricted stock is recognized ratably over the period of service, generally the entire vesting period, based on fair value on the grant date. The Company recognized compensation expense of $1.8 million, $1.6 million and $1.3 million for 2024, 2023, and 2022, respectively, related to restricted stock. As of December 31, 2024 and 2023, there was $1.9 million and $2.1 million, respectively, of total unrecognized compensation cost related to restricted stock that will be recognized as compensation expense over a weighted average period of 2.00 years and 2.01 years, respectively. The following table provides information about restricted stock granted under the Plan for the years ended December 31: Restricted Shares Weighted Average Non-vested at December 31, 2022 160,197 $ 16.05 Granted 137,097 15.56 Forfeited/Vested (78,183) 16.24 Non-vested at December 31, 2023 219,111 15.67 Granted 128,115 13.07 Forfeited/Vested (103,826) 15.59 Non-vested at December 31, 2024 243,400 $ 14.34 Performance Units The Company periodically grants performance units to executive officers pursuant to the Plan. The Company granted 46,331 target amounts of performance units in aggregate to executive officers under the Plan during 2024, but did not grant performance units during 2023. These grants are approved by the Committee as compensation for substantial contributions to the Company’s performance. Performance criteria for the performance units granted in 2022 were not met and those units expired effective December 31, 2024, with no issuance of the Company’s common stock. The performance units can be earned up to a maximum of 110% of the target amount. They are subject to a three-year performance period and, if the performance criteria are met, will vest on the payment date which is within 70 days following the end of the performance period. The payout for the performance units will be determined based on four weighted performance based goals: (1) the Company's return on average assets (“ROAA”) performance during the performance period compared to its selected peer group, (2) the Company's core efficiency ratio during the performance period compared to its selected peer group, (3) the Company’s Total Shareholder Return (“TSR”) during the performance period compared to its selected peer group and (4) the Company’s nonperforming assets ratio performance during the performance period compared to its selected peer group. If the performance criteria are met, the Company will pay the performance units that have vested in shares of the Company’s common stock. If any award granted under the Plan terminates, expires, or lapses for any reason other than by virtue of exercise or settlement of the award, or if shares issued pursuant to awards are forfeited, any stock subject to such award again shall be available for future awards under the Plan. Compensation expense for performance units is based on fair value on the grant date. The performance units are subject to the probability of attainment of meeting the above-referenced performance criteria and service requirement. Management has evaluated the performance-based criteria and has determined that the criteria was probable to be met at target, as of December 31, 2024 for the 2024 grants and at December 31, 2023, the criteria was not probable of being met at target for the 2022 grants. The Company recognized compensation expense of $0.2 million for 2024 and reversed compensation expense of $0.3 million for 2023 related to performance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AND STATE INCOME TAXES</t>
        </is>
      </c>
      <c r="B4" s="4" t="inlineStr">
        <is>
          <t>FED E RAL AND ST AT E INCO M E T AX ES The components of income tax provision were as follows: (Dollars in Thousands) 2024 2023 2022 Current $ 3,657 $ 4,969 $ 7,969 Deferred 2,670 (516) 3,939 Change in Valuation Allowance 19 884 (309) Income Tax Provision $ 6,346 $ 5,337 $ 11,599 The following is a reconciliation of the differences between income tax provision and the amount computed by applying the statutory federal income tax rate to income before taxes: 2024 2023 2022 (Dollars in Thousands) Amount Percent Amount Percent Amount Percent Federal Income Tax at Statutory Rate $ 6,482 21.0 $ 6,031 21.0 $ 12,961 21.0 State Income Tax, net of Federal Benefit 625 2.0 445 1.5 657 1.1 Tax-exempt Interest, net of Disallowance (513) (1.7) (708) (2.5) (873) (1.4) Federal Tax Credits, net of Basis Reduction (623) (2.0) (2,365) (8.2) (625) (1.0) Change in Valuation Allowance 19 0.1 884 3.1 (309) (0.5) Income from Bank Owned Life Insurance (309) (1.0) (290) (1.0) (285) (0.5) Tax Credit Amortization 408 1.3 1,660 5.8 — — Other 257 0.9 (320) (1.1) 73 0.1 Income Tax Provision and Effective Income Tax Rate $ 6,346 20.6 $ 5,337 18.6 $ 11,599 18.8 The income tax provision differs from the amount computed by applying the statutory federal income tax rate to income before taxes. The Company ordinarily generates an annual effective tax rate that is less than the statutory rate of 21% due to benefits resulting from tax-exempt interest, tax-exempt income from bank-owned life insurance, and tax benefits resulting from certain partnership investments. The Company elected to adopt the proportional amortization method of accounting for all qualifying equity investments within the historic tax credits (“HTC”) program. The Company makes equity investments as a limited partner in various partnerships that sponsor HTC as a strategic tax initiative designed to receive income tax credits and other income tax benefits, such as deductible flow-through losses. As of December 31, 2024, the Company recognized $1.1 million in HTC equity investments recorded as a component of other assets on the Consolidated Balance Sheets. The Company records income tax credits and other income tax benefits received from its HTC investments as a component of the income tax provision on the Consolidated Statements of Income and as a component of operating activities on the Consolidated Statements of Cash Flows. Investments accounted for using the proportional amortization method are amortized and recorded as a component of the income tax provision on the Consolidated Statements of Income. The Company records non-income-tax-related activity and other returns received from its HTC investments as a component of other noninterest income on the Consolidated Statements of Income and as a component of operating activities on the Consolidated Statements of Cash Flows. As of December 31, 2024, the Company has not recognized any non-income-tax-related activity from its HTC investments. Deferred income taxes reflect the net tax effects of temporary differences between the carrying amounts of assets and liabilities for financial reporting purposes and the amount used for income tax purposes. Significant components of the Company’s deferred tax assets and liabilities are as follows: (Dollars in Thousands) 2024 2023 Deferred Tax Assets Allowance for Credit Losses $ 16,667 $ 21,576 Net Unrealized Loss on Available-for-sale Securities 17,820 20,104 Capital Loss Carryforward 1,151 1,143 Accrued Interest on Nonaccrual Loans 1,717 132 Operating Lease Liabilities 2,293 1,718 Other 2,110 1,665 Gross Deferred Tax Assets 41,758 46,338 Less: Valuation Allowance (903) (884) Total Deferred Tax Assets $ 40,855 $ 45,454 (Dollars in Thousands) 2024 2023 Deferred Tax Liabilities Fixed Asset Depreciation $ (4,095) $ (4,409) Acquisition-Related Fair Value Adjustments (2,480) (2,686) Deferred Loan Income (1,943) (1,607) Operating Lease Right-of-Use Assets (2,172) (1,647) Equity Investment in Partnerships (607) (480) Other (343) (437) Total Deferred Tax Liabilities (11,640) (11,266) Net Deferred Tax Assets $ 29,215 $ 34,188 Management assesses all available positive and negative evidence to estimate whether sufficient future taxable income of the appropriate character will be generated to utilize existing deferred tax assets. Based on this evaluation, as of December 31, 2024, a valuation allowance of $0.9 million has been recorded on deferred tax assets related to capital loss carryforwards resulting from exits of equity investments in partnerships and sales of securities. The Company has not identified prudent and feasible strategies to generate future capital gains to offset the entirety of the capital loss carryforward prior to its expiration. At December 31, 2024 and 2023, the Company had no ASC 740-10 unrecognized tax benefits or accrued interest and penalties recorded. The Company does not expect the total amount of unrecognized tax benefits to significantly increase within the next twelve months. The Company recognizes interest and penalties on unrecognized tax benefits as a component of income tax provision. The Company is subject to U.S. federal income tax as well as various other state and local jurisdictions. The Company is generally no longer subject to examination by federal, state and local taxing authorities for years prior to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EFFECTS ON OTHER COMPREHENSIVE INCOME (LOSS)</t>
        </is>
      </c>
      <c r="B1" s="2" t="inlineStr">
        <is>
          <t>12 Months Ended</t>
        </is>
      </c>
    </row>
    <row r="2">
      <c r="B2" s="2" t="inlineStr">
        <is>
          <t>Dec. 31, 2024</t>
        </is>
      </c>
    </row>
    <row r="3">
      <c r="A3" s="3" t="inlineStr">
        <is>
          <t>Equity [Abstract]</t>
        </is>
      </c>
      <c r="B3" s="4" t="inlineStr">
        <is>
          <t xml:space="preserve"> </t>
        </is>
      </c>
    </row>
    <row r="4">
      <c r="A4" s="4" t="inlineStr">
        <is>
          <t>TAX EFFECTS ON OTHER COMPREHENSIVE INCOME (LOSS)</t>
        </is>
      </c>
      <c r="B4" s="4" t="inlineStr">
        <is>
          <t>TAX EFFECTS ON OTHER COMPREHENSIVE INCOME (LOSS) The following table presents the change in components of other comprehensive income (loss) for the years ended December 31, net of tax effects: (Dollars in Thousands) Pre-Tax Tax (Expense) Benefit Net of Tax 2024 Net Unrealized Gains Arising during the Period $ 9,270 $ (2,299) $ 6,971 Reclassification Adjustment for Gains included in Net Income (68) 15 (53) Other Comprehensive Income $ 9,202 $ (2,284) $ 6,918 2023 Net Unrealized Gains Arising during the Period $ 16,370 $ (3,398) $ 12,972 Reclassification Adjustment for Losses included in Net Income 1,521 (316) 1,205 Other Comprehensive Income $ 17,891 $ (3,714) $ 14,177 2022 Net Unrealized Losses Arising during the Period $ (111,542) $ 24,261 $ (87,281) Reclassification Adjustment for Gains included in Net Income (46) 9 (37) Other Comprehensive Loss $ (111,588) $ 24,270 $ (87,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which amounted to $833.6 million at December 31, 2024 and $702.3 million at December 31, 2023,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445.3 million, or 53.4%, and $452.2 million, or 64.4%, of the commitments to extend credit at December 31, 2024 and December 31, 2023, respectively. Standby letters of credit are conditional commitments issued by the Company guaranteeing the performance of a customer to a third-party. Those guarantees are primarily issued to support public and private borrowing arrangements. The Company had outstanding letters of credit totaling $16.7 million at December 31, 2024 and $19.6 million at December 31, 2023.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The life-of-loan reserve for unfunded commitments is included on our Consolidated Balance Sheets. The following table presents activity in the life-of-loss reserve on unfunded loan commitments as of and for the years ended December 31: (Dollars in Thousands) December 31, 2024 December 31, 2023 Life-of-Loss Reserve on Unfunded Loan Commitments Balance at beginning of period $ 3,193 $ 2,292 (Recovery) Provision for Unfunded Commitments (7) 901 Balance at end of period $ 3,186 $ 3,193 Amounts are added or subtracted to the (recovery) provision for unfunded commitments through a credit or charge to current earnings in the (recovery) provision for unfunded commitments. A recovery of $7 thousand was recorded for the year ended December 31, 2024 for the (recovery) provision for unfunded commitments, which resulted in a decrease of $0.9 million compared to the year ended December 31, 2023. We have a future commitment with a third party vendor for data processing charges, which is a ten year contract that will expire at the end of 2028. Data processing expense was $4.9 million, $3.9 million and $4.1 million for 2024, 2023 and 2022, respectively. Legal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and return on investment.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overdraft fees, service charges on returned checks, stop payment fees, check chargeback fees, minimum balance fees, and other deposit account related fees. Overdraft fees are recognized at the point in time that the overdraft occurs. Service charges on returned checks are recognized at the point in time that a check is returned. Transaction-based fees, which include services such as stop payment fees, check chargeback fees, and other deposit account related fees are recognized at the point in time the Company fulfills the customer’s request. Minimum balance fees are system-assessed at the point in time that a customer’s balance is below the required minimum for the product. Service charges on deposits are withdrawn from the customer’s account balance. Other Fees and Other Income: Other fees and other income consists of safe deposit rents, money order fees, check cashing and cashiers’ check fees, wire transfer fees, letter of credit fees, check order income, and other miscellaneous fees. These fees are largely transaction-based; therefore, the Company’s performance obligation is satisfied and the resultant revenue is recognized at the point in time the service is rendered. Payments for transaction-based fees are generally received immediately or in the following month by a direct charge to a customer’s account. Debit Card Interchange Fees: The Company earns interchange fees from debit cardholder transactions conducted through a card payment network. Interchange fees from cardholder transactions represent a percentage of the underlying transaction value and are recognized daily, concurrently with the transaction processing services provided to the cardholder. Insurance: Commission income is earned based on customer transactions. The commission income is recognized when the transaction is complete. The Company also receives a return on its investment in Bearing Insurance Group, LLC on an annual basis based on the equity insurance company and percentage of ownership. OREO Income: The Company occasionally owns properties acquired through foreclosure that are included in other real estate owned, net on the Consolidated Balance Sheets. If the Company rents any of those properties, the resultant income is recognized at the point of receipt since the performance obligation has been satisfied. The rents are generally received monthly.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isposed and the gain or loss on sale is recorded upon the transfer of control of the property to the buyer. In determining the gain or loss on the sale, the Company adjusts the transaction price and related gain (loss) on sale if a significant financing component is present. The following table summarizes the point of revenue recognition and the income recognized for each of the revenue streams for the years ended December 31: (Dollars in Thousands) Point of Revenue 2024 2023 2022 In-Scope Revenue Streams Service Charges on Deposit Accounts At a point in time $ 5,856 $ 5,534 $ 5,537 Other Fees and Other Income At a point in time 1,983 1,885 3,284 Debit Card Interchange Fees At a point in time 7,843 7,828 7,427 Insurance Customer Commissions At a point in time 166 131 104 Annual Commission on Investment Over time 3,476 1,814 1,857 Special Production Payout Over time 43 — — Other Real Estate Owned Income At a point in time 46 75 50 Gains on Sales and Write-downs of Bank Premises, net At a point in time — — 73 Gains (Losses) on Sale of Other Real Estate Owned At a point in time *** *** *** Total In-Scope Revenue Streams 19,413 17,267 18,332 Out of Scope Revenue Streams Gains (Losses) on Sales of Securities, net 68 (1,521) 46 Bank Owned Life Insurance Income 1,473 1,381 1,357 Commercial Loan Swap Fee Income — 139 774 Other 414 1,012 1,209 Total Noninterest Income $ 21,368 $ 18,278 $ 21,718 *** Reported net with Losses on Sales and Write-downs of Other Real Owned in Non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FINANCIAL INFORMATION</t>
        </is>
      </c>
      <c r="B4" s="4" t="inlineStr">
        <is>
          <t xml:space="preserve">PARENT COMPANY CONDENSED FINANCIAL INFORMATION Balance Sheets December 31, (Dollars in Thousands) 2024 2023 ASSETS Cash $ 354 $ 629 Investment in Bank Subsidiary 377,395 347,429 Other Assets 6,564 3,337 Total Assets $ 384,313 $ 351,395 LIABILITIES Other Liabilities $ — $ 152 Total Shareholders’ Equity 384,313 351,243 Total Liabilities and Shareholders’ Equity $ 384,313 $ 351,395 Statements of Net Income December 31, (Dollars in Thousands) 2024 2023 2022 Dividends from Subsidiaries $ 3,950 $ 14,029 $ 45,377 Total Income (10) 418 — Total Expenses (3,121) (3,011) (2,696) Income Before Income Tax Benefit and Undistributed Net Income of Bank Subsidiary 819 11,436 42,681 Income Tax Benefit (656) (534) (577) Income Before Undistributed Net Income of Bank Subsidiary 1,475 11,970 43,258 Equity in Undistributed Net Income of Bank Subsidiary 23,048 11,414 6,860 Net Income $ 24,523 $ 23,384 $ 50,118 Comprehensive Income (Loss) $ 31,441 $ 37,561 $ (37,200) Statements of Cash Flows December 31, (Dollars in Thousands) 2024 2023 2022 OPERATING ACTIVITIES Net Income $ 24,523 $ 23,384 $ 50,118 Equity in Undistributed Net Income of Bank Subsidiary (23,048) (11,414) (6,860) Adjustments to Reconcile Net Income to Net Cash (Used in) Provided by Operating Activities Stock Compensation Expense 1,752 1,561 1,314 (Increase) Decrease in Other Assets (3,111) 1,774 (3,778) Decrease in Other Liabilities (275) (47) (460) Net Cash (Used in) Provided by Operating Activities (159) 15,258 40,334 INVESTING ACTIVITIES Equity Investment in Non-Subsidiary, net of distributions (116) (412) (350) Net Cash Used in Investing Activities (116) (412) (350) FINANCING ACTIVITIES Repurchase of Common Stock — (16,416) (42,927) Net Cash Used In Financing Activities — (16,416) (42,927) Net Decrease in Cash (275) (1,570) (2,943) Cash at Beginning of Year 629 2,199 5,142 Cash at End of Year $ 354 $ 629 $ 2,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 including Interest-Bearing Deposits of $91,563 at December 31, 2024 and $14,853 at December 31, 2023</t>
        </is>
      </c>
      <c r="B3" s="5" t="n">
        <v>131171</v>
      </c>
      <c r="C3" s="5" t="n">
        <v>54529</v>
      </c>
    </row>
    <row r="4">
      <c r="A4" s="4" t="inlineStr">
        <is>
          <t>Securities Available-for-Sale, at Fair Value (amortized cost of $800,741 and $870,546, respectively)</t>
        </is>
      </c>
      <c r="B4" s="6" t="n">
        <v>718400</v>
      </c>
      <c r="C4" s="6" t="n">
        <v>779003</v>
      </c>
    </row>
    <row r="5">
      <c r="A5" s="4" t="inlineStr">
        <is>
          <t>Equity Securities</t>
        </is>
      </c>
      <c r="B5" s="6" t="n">
        <v>10041</v>
      </c>
      <c r="C5" s="6" t="n">
        <v>0</v>
      </c>
    </row>
    <row r="6">
      <c r="A6" s="4" t="inlineStr">
        <is>
          <t>Portfolio Loans</t>
        </is>
      </c>
      <c r="B6" s="6" t="n">
        <v>3624826</v>
      </c>
      <c r="C6" s="6" t="n">
        <v>3505910</v>
      </c>
    </row>
    <row r="7">
      <c r="A7" s="4" t="inlineStr">
        <is>
          <t>Allowance for Credit Losses</t>
        </is>
      </c>
      <c r="B7" s="6" t="n">
        <v>-75600</v>
      </c>
      <c r="C7" s="6" t="n">
        <v>-97052</v>
      </c>
    </row>
    <row r="8">
      <c r="A8" s="4" t="inlineStr">
        <is>
          <t>Portfolio Loans, net</t>
        </is>
      </c>
      <c r="B8" s="6" t="n">
        <v>3549226</v>
      </c>
      <c r="C8" s="6" t="n">
        <v>3408858</v>
      </c>
    </row>
    <row r="9">
      <c r="A9" s="4" t="inlineStr">
        <is>
          <t>Bank Premises and Equipment, net</t>
        </is>
      </c>
      <c r="B9" s="6" t="n">
        <v>74329</v>
      </c>
      <c r="C9" s="6" t="n">
        <v>73707</v>
      </c>
    </row>
    <row r="10">
      <c r="A10" s="4" t="inlineStr">
        <is>
          <t>Other Real Estate Owned, net</t>
        </is>
      </c>
      <c r="B10" s="6" t="n">
        <v>659</v>
      </c>
      <c r="C10" s="6" t="n">
        <v>2463</v>
      </c>
    </row>
    <row r="11">
      <c r="A11" s="4" t="inlineStr">
        <is>
          <t>Federal Home Loan Bank Stock, at Cost</t>
        </is>
      </c>
      <c r="B11" s="6" t="n">
        <v>6487</v>
      </c>
      <c r="C11" s="6" t="n">
        <v>21626</v>
      </c>
    </row>
    <row r="12">
      <c r="A12" s="4" t="inlineStr">
        <is>
          <t>Bank Owned Life Insurance</t>
        </is>
      </c>
      <c r="B12" s="6" t="n">
        <v>59588</v>
      </c>
      <c r="C12" s="6" t="n">
        <v>58115</v>
      </c>
    </row>
    <row r="13">
      <c r="A13" s="4" t="inlineStr">
        <is>
          <t>Other Assets</t>
        </is>
      </c>
      <c r="B13" s="6" t="n">
        <v>109288</v>
      </c>
      <c r="C13" s="6" t="n">
        <v>114238</v>
      </c>
    </row>
    <row r="14">
      <c r="A14" s="4" t="inlineStr">
        <is>
          <t>Total Assets</t>
        </is>
      </c>
      <c r="B14" s="6" t="n">
        <v>4659189</v>
      </c>
      <c r="C14" s="6" t="n">
        <v>4512539</v>
      </c>
    </row>
    <row r="15">
      <c r="A15" s="3" t="inlineStr">
        <is>
          <t>Deposits:</t>
        </is>
      </c>
      <c r="B15" s="4" t="inlineStr">
        <is>
          <t xml:space="preserve"> </t>
        </is>
      </c>
      <c r="C15" s="4" t="inlineStr">
        <is>
          <t xml:space="preserve"> </t>
        </is>
      </c>
    </row>
    <row r="16">
      <c r="A16" s="4" t="inlineStr">
        <is>
          <t>Noninterest-Bearing Demand</t>
        </is>
      </c>
      <c r="B16" s="6" t="n">
        <v>634436</v>
      </c>
      <c r="C16" s="6" t="n">
        <v>685218</v>
      </c>
    </row>
    <row r="17">
      <c r="A17" s="4" t="inlineStr">
        <is>
          <t>Interest-Bearing Demand</t>
        </is>
      </c>
      <c r="B17" s="6" t="n">
        <v>726947</v>
      </c>
      <c r="C17" s="6" t="n">
        <v>481506</v>
      </c>
    </row>
    <row r="18">
      <c r="A18" s="4" t="inlineStr">
        <is>
          <t>Money Market</t>
        </is>
      </c>
      <c r="B18" s="6" t="n">
        <v>512162</v>
      </c>
      <c r="C18" s="6" t="n">
        <v>513664</v>
      </c>
    </row>
    <row r="19">
      <c r="A19" s="4" t="inlineStr">
        <is>
          <t>Savings</t>
        </is>
      </c>
      <c r="B19" s="6" t="n">
        <v>355506</v>
      </c>
      <c r="C19" s="6" t="n">
        <v>454876</v>
      </c>
    </row>
    <row r="20">
      <c r="A20" s="4" t="inlineStr">
        <is>
          <t>Certificates of Deposit</t>
        </is>
      </c>
      <c r="B20" s="6" t="n">
        <v>1924370</v>
      </c>
      <c r="C20" s="6" t="n">
        <v>1586651</v>
      </c>
    </row>
    <row r="21">
      <c r="A21" s="4" t="inlineStr">
        <is>
          <t>Total Deposits</t>
        </is>
      </c>
      <c r="B21" s="6" t="n">
        <v>4153421</v>
      </c>
      <c r="C21" s="6" t="n">
        <v>3721915</v>
      </c>
    </row>
    <row r="22">
      <c r="A22" s="4" t="inlineStr">
        <is>
          <t>Federal Home Loan Bank Borrowings</t>
        </is>
      </c>
      <c r="B22" s="6" t="n">
        <v>70000</v>
      </c>
      <c r="C22" s="6" t="n">
        <v>393400</v>
      </c>
    </row>
    <row r="23">
      <c r="A23" s="4" t="inlineStr">
        <is>
          <t>Reserve for Unfunded Loan Commitments</t>
        </is>
      </c>
      <c r="B23" s="6" t="n">
        <v>3186</v>
      </c>
      <c r="C23" s="6" t="n">
        <v>3193</v>
      </c>
    </row>
    <row r="24">
      <c r="A24" s="4" t="inlineStr">
        <is>
          <t>Other Liabilities</t>
        </is>
      </c>
      <c r="B24" s="6" t="n">
        <v>48269</v>
      </c>
      <c r="C24" s="6" t="n">
        <v>42788</v>
      </c>
    </row>
    <row r="25">
      <c r="A25" s="4" t="inlineStr">
        <is>
          <t>Total Liabilities</t>
        </is>
      </c>
      <c r="B25" s="6" t="n">
        <v>4274876</v>
      </c>
      <c r="C25" s="6" t="n">
        <v>4161296</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Par Value $1.00 Per Share, Authorized 100,000,000 Shares; Outstanding - 94,094,518 shares at December 31, 2024, and 22,956,304 shares at December 31, 2023</t>
        </is>
      </c>
      <c r="B28" s="6" t="n">
        <v>23069</v>
      </c>
      <c r="C28" s="6" t="n">
        <v>22957</v>
      </c>
    </row>
    <row r="29">
      <c r="A29" s="4" t="inlineStr">
        <is>
          <t>Additional Paid-in Capital</t>
        </is>
      </c>
      <c r="B29" s="6" t="n">
        <v>92159</v>
      </c>
      <c r="C29" s="6" t="n">
        <v>90642</v>
      </c>
    </row>
    <row r="30">
      <c r="A30" s="4" t="inlineStr">
        <is>
          <t>Retained Earnings</t>
        </is>
      </c>
      <c r="B30" s="6" t="n">
        <v>333606</v>
      </c>
      <c r="C30" s="6" t="n">
        <v>309083</v>
      </c>
    </row>
    <row r="31">
      <c r="A31" s="4" t="inlineStr">
        <is>
          <t>Accumulated Other Comprehensive Loss</t>
        </is>
      </c>
      <c r="B31" s="6" t="n">
        <v>-64521</v>
      </c>
      <c r="C31" s="6" t="n">
        <v>-71439</v>
      </c>
    </row>
    <row r="32">
      <c r="A32" s="4" t="inlineStr">
        <is>
          <t>Total Shareholders’ Equity</t>
        </is>
      </c>
      <c r="B32" s="6" t="n">
        <v>384313</v>
      </c>
      <c r="C32" s="6" t="n">
        <v>351243</v>
      </c>
    </row>
    <row r="33">
      <c r="A33" s="4" t="inlineStr">
        <is>
          <t>Total Liabilities and Shareholders’ Equity</t>
        </is>
      </c>
      <c r="B33" s="5" t="n">
        <v>4659189</v>
      </c>
      <c r="C33" s="5" t="n">
        <v>4512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ADEQUACY</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CAPITAL ADEQUACY</t>
        </is>
      </c>
      <c r="B4" s="4" t="inlineStr">
        <is>
          <t>CAPITAL ADEQUACY The Company and the Bank are subject to various capital requirements administered by the federal banking regulators. Failure to meet the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s to ensure capital adequacy require us to maintain minimum amounts and ratios. The Basel rules permit banking organizations with less than $15.0 billion in assets to retain, through a one-time election, existing treatment for accumulated other comprehensive loss, which currently does not affect regulatory capital. The Company elected to retain this treatment which reduces the volatility of regulatory capital levels. The Basel III Capital Rules require the Company and the Bank to maintain minimum Common Equity Tier 1, Tier 1 and Total Capital ratios, along with a capital conservation buffer, effectively resulting in new minimum capital ratios. The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Basel III Capital Rules also provide for a 2.5% “countercyclical capital buffer” that is applicable to only certain covered institutions and does not have any current applicability to the Company or the Bank. Management believes as of December 31, 2024, the Company and the Bank met all capital adequacy requirements to which the Company is subject and satisfied the applicable capital conservation buffer requirement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4 and 2023, the most recent regulatory notifications categorized the Bank as well-capitalized under the regulatory framework for prompt corrective action. There are no conditions or events since that notification that management believes have changed the institution’s category. The following table summarizes risk-based capital amounts and ratios for the Company and the Bank, excluding the 2.5% capital conservation buffer: Actual Minimum To be Well Capitalized (Dollars in Thousands) Amount Ratio Amount Ratio Amount Ratio As of December 31, 2024 Leverage Ratio Carter Bankshares, Inc. $ 448,834 9.56 % $ 187,837 4.00 % NA NA Carter Bank &amp; Trust 441,916 9.42 % 187,649 4.00 % $ 234,561 5.00 % Common Equity Tier 1 (to Risk-Weighted Assets) Carter Bankshares, Inc. $ 448,834 10.88 % $ 185,721 4.50 % NA NA Carter Bank &amp; Trust 441,916 10.72 % 185,422 4.50 % $ 267,832 6.50 % Tier 1 Capital (to Risk-Weighted Assets) Carter Bankshares, Inc. $ 448,834 10.88 % $ 247,628 6.00 % NA NA Carter Bank &amp; Trust 441,916 10.72 % 247,230 6.00 % $ 329,640 8.00 % Total Capital (to Risk-Weighted Assets) Carter Bankshares, Inc. $ 500,759 12.13 % $ 330,171 8.00 % NA NA Carter Bank &amp; Trust 493,760 11.98 % 329,640 8.00 % $ 412,050 10.00 % As of December 31, 2023 Leverage Ratio Carter Bankshares, Inc. $ 435,364 9.48 % $ 183,636 4.00 % NA NA Carter Bank &amp; Trust 431,550 9.41 % 183,427 4.00 % $ 229,283 5.00 % Common Equity Tier 1 (to Risk-Weighted Assets) Carter Bankshares, Inc. $ 435,364 11.08 % $ 176,868 4.50 % NA NA Carter Bank &amp; Trust 431,550 10.99 % 176,716 4.50 % $ 255,256 6.50 % Tier 1 Capital (to Risk-Weighted Assets) Carter Bankshares, Inc. $ 435,364 11.08 % $ 235,824 6.00 % NA NA Carter Bank &amp; Trust 431,550 10.99 % 235,621 6.00 % $ 314,161 8.00 % Total Capital (to Risk-Weighted Assets) Carter Bankshares, Inc. $ 484,925 12.34 % $ 314,432 8.00 % NA NA Carter Bank &amp; Trust 481,070 12.25 % 314,161 8.00 % $ 392,702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Carter Bankshares, Inc. (the “Company”) is a holding company and the parent company to its wholly-owned subsidiary Carter Bank and Trust (the “Bank”) that conducts its business solely through the Bank. As a state-chartered commercial bank, the Bank earns revenue primarily from interest on loans and securities and fees charged for financial services provided to customers. The Company operates through a single operating and reporting segment, Community Banking that offers services which include accepting a full range of deposit products and originating commercial and consumer loans. All financial information is reported on a consolidated basis and is evaluated regularly by the Chief Executive Officer, the Company’s Chief Operating Decision Maker (“CODM”) in allocating resources and assessing performance. The CODM uses the consolidated net income to benchmark the Company against it competitors. The benchmarking analysis in conjunction with monitoring of actual to budget results are used in assessment of performance and in establishing compensation. Loans, investments and deposits provide the revenues, net in the community bank’s operation. Interest expense, (recovery) provision for credit losses and salaries and benefits provide the significant expenses in the community bank’s operation. The results of operations for the Company’s single reporting segment are incorporated by reference to the Consolidated Statements of Income an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4523</v>
      </c>
      <c r="C4" s="5" t="n">
        <v>23384</v>
      </c>
      <c r="D4" s="5" t="n">
        <v>5011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developed and implemented a Cybersecurity program intended to ensure the confidentiality, integrity, and availability of the Company’s critical systems and information. The Company has designed this Cybersecurity program based in part on the National Institute of Standards and Technology Cybersecurity Framework (“NIST”). Use of the framework does not imply that the Company meets any particular technical standards, specifications, or requirements, but rather the NIST is used as a guide to help identify, assess, and manage cybersecurity risks relevant to the Company’s business. The Company’s Cybersecurity and Information Technology programs are led by our Chief Operations Officer, (“COO”) and Information Security Manger. The COO is responsible for the oversight and implementation of both programs. Additionally, the COO and the Information Security Manager meet with the Information Technology Steering Committee (“IT Steering Committee”) on a monthly basis or more frequently as necessary to discuss, among other things, cybersecurity matters. The Cybersecurity and Information Technology programs are aligned to the Company’s business strategy. They share common methodologies, reporting channels and governance processes that apply to other areas of enterprise risk management, including legal, compliance, strategic, operational, and financial risk. In the event of a material or potentially material cybersecurity event, senior members of management, which includes the Chief Financial Officer, are promptly informed of the event and status update, response, and disclosure efforts following the terms of a documented incident response plan. Key elements of the Cybersecurity and Information Technology programs include: • risk assessments designed to help identify material cybersecurity risks to our critical systems, information, products, services, and our broader information technology (“IT”) environment; • an incident response team principally responsible for managing cybersecurity risk assessment processes, security controls, and responses to cybersecurity incidents; • the use of external service providers, where appropriate, to assess, test or otherwise assist with aspects of our security controls; • training and awareness programs for team members that include periodic and ongoing assessments to drive adoption and awareness of cybersecurity processes and controls; • a cybersecurity and IT incident response plan that includes procedures for responding to cybersecurity incidents; • utilization of independent third parties to perform penetration testing of the Company’s environment; and • utilization of a third party to monitor elements of our Cybersecurity and IT environment continuously.</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veloped and implemented a Cybersecurity program intended to ensure the confidentiality, integrity, and availability of the Company’s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recognizes the importance of cybersecurity in safeguarding the Company’s sensitive data, including with respect to its associates and customers. The Board is responsible for the consideration and oversight of risk facing the Company and is also responsible for ensuring that material risks are identified and managed appropriately, including cybersecurity risks. The COO gives a monthly report to the Company’s IT Steering Committee and Board on various information security issues. The Company has created and designated a separate committee of its Board as the Audit Committee consisting of four independent directors. The Audit Committee meets quarterly and reviews the Company’s major financial risk exposures, including cybersecurity risks, and reviews the steps management is taking to monitor and control such exposures, including results of internal and external audits.</t>
        </is>
      </c>
    </row>
    <row r="11">
      <c r="A11" s="4" t="inlineStr">
        <is>
          <t>Cybersecurity Risk Board Committee or Subcommittee Responsible for Oversight [Text Block]</t>
        </is>
      </c>
      <c r="B11" s="4" t="inlineStr">
        <is>
          <t>The Board is responsible for the consideration and oversight of risk facing the Company and is also responsible for ensuring that material risks are identified and managed appropriately, including cybersecurity risks.</t>
        </is>
      </c>
    </row>
    <row r="12">
      <c r="A12" s="4" t="inlineStr">
        <is>
          <t>Cybersecurity Risk Process for Informing Board Committee or Subcommittee Responsible for Oversight [Text Block]</t>
        </is>
      </c>
      <c r="B12" s="4" t="inlineStr">
        <is>
          <t>The COO gives a monthly report to the Company’s IT Steering Committee and Board on various information security issues.</t>
        </is>
      </c>
    </row>
    <row r="13">
      <c r="A13" s="4" t="inlineStr">
        <is>
          <t>Cybersecurity Risk Role of Management [Text Block]</t>
        </is>
      </c>
      <c r="B13" s="4" t="inlineStr">
        <is>
          <t>The Company’s management has created an Incident Response Team (“IRT”), that consists of the Chief Operations Officer, a network manager, an application delivery manager, an information security manager, the IT Steering Committee, the regulatory risk management director and an internal auditor. Our COO holds multiple cybersecurity industry-recognized certifications and has gained extensive cybersecurity knowledge and skills through over 7 years of work experience on the IT security team at the Company . Our Information Security Manager, who also holds multiple cybersecurity industry-recognized certifications and is a member of the IT Steering Committee, has 20 years of experience working in IT and cybersecurity in various roles and industries throughout his career. Additionally, leaders in the Company’s IT function receive periodic training and education on cybersecurity related topics. The IRT is governed by policies and procedures and their proactive responsibilities include implementing awareness programs for the overall cybersecurity risk management plan and for the supervision of vulnerability and penetration testing. The Company’s IRT serves as the central point for all cybersecurity incidents and reporting, including incidents that directly target associates, customers or the Company’s internal information systems and incidents originating from third parties. The IRT evaluates each incident in terms of its impact on the Company’s operations, ability to conduct business with customers, reputational risk to the Company, reduce legal risk and the speed and degree to which the incident has been contained. The IRT is also responsible for assessing the nature and scope of the incident, and engaging third-party service providers where appropriate to support the Company through the resolution of the incident. The COO escalates incidents to the Company’s IT Steering Committee, who is responsible for cybersecurity risk oversight, and also reports to the Board on a monthly basis. Our information security team and members of IT monitor the effectiveness of preventative measures, detection, mitigation, and remediation of cybersecurity risks and incidents through various means, which may include briefings with law enforcement, regulators, external consultants, and reports produced by security tools we have deployed in our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has created an Incident Response Team (“IRT”), that consists of the Chief Operations Officer, a network manager, an application delivery manager, an information security manager, the IT Steering Committee, the regulatory risk management director and an internal auditor. Our COO holds multiple cybersecurity industry-recognized certifications and has gained extensive cybersecurity knowledge and skills through over 7 years of work experience on the IT security team at the Company . Our Information Security Manager, who also holds multiple cybersecurity industry-recognized certifications and is a member of the IT Steering Committee, has 20 years of experience working in IT and cybersecurity in various roles and industries throughout his career. Additionally, leaders in the Company’s IT function receive periodic training and education on cybersecurity related topics. The IRT is governed by policies and procedures and their proactive responsibilities include implementing awareness programs for the overall cybersecurity risk management plan and for the supervision of vulnerability and penetration testing.</t>
        </is>
      </c>
    </row>
    <row r="16">
      <c r="A16" s="4" t="inlineStr">
        <is>
          <t>Cybersecurity Risk Management Expertise of Management Responsible [Text Block]</t>
        </is>
      </c>
      <c r="B16" s="4" t="inlineStr">
        <is>
          <t>Our COO holds multiple cybersecurity industry-recognized certifications and has gained extensive cybersecurity knowledge and skills through over 7 years of work experience on the IT security team at the Company</t>
        </is>
      </c>
    </row>
    <row r="17">
      <c r="A17" s="4" t="inlineStr">
        <is>
          <t>Cybersecurity Risk Process for Informing Management or Committees Responsible [Text Block]</t>
        </is>
      </c>
      <c r="B17" s="4" t="inlineStr">
        <is>
          <t>The COO escalates incidents to the Company’s IT Steering Committee, who is responsible for cybersecurity risk oversight, and also reports to the Board on a month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arter Banks hares, Inc. and its wholly owned subsidiary. The Investment Company is a subsidiary of the Bank. All significant intercompany transactions have been eliminated in consolidation.</t>
        </is>
      </c>
    </row>
    <row r="5">
      <c r="A5" s="4" t="inlineStr">
        <is>
          <t>Reclassification</t>
        </is>
      </c>
      <c r="B5" s="4" t="inlineStr">
        <is>
          <t>Reclassification: Amounts in prior years' financial statements and footnotes are reclassified whenever necessary to conform to the current year’s presentation. Reclassifications had no material effect on prior year net income or shareholders’ equity.</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and changes in the financial condition of borrowers.</t>
        </is>
      </c>
    </row>
    <row r="7">
      <c r="A7" s="4" t="inlineStr">
        <is>
          <t>Operating Segments</t>
        </is>
      </c>
      <c r="B7" s="4" t="inlineStr">
        <is>
          <t>Operating Segments: The chief decision-makers of our operating segments monitor the revenue streams of the various products and services, operations are managed and financial performance is evaluated on a Company-wide basis, and operating segments are aggregated into one as operating results for all segments are similar. Accordingly, all of the financial service operations are considered by management to be aggregated in one reportable operating segment.</t>
        </is>
      </c>
    </row>
    <row r="8">
      <c r="A8" s="4" t="inlineStr">
        <is>
          <t>Cash and Cash Equivalents and Restrictions on Cash</t>
        </is>
      </c>
      <c r="B8" s="4" t="inlineStr">
        <is>
          <t>Cash and Cash Equivalents: The Company considers all cash on hand, amounts due from banks, federal funds sold, and FRB excess reserves as cash equivalents for the purposes of the Consolidated Statements of Cash Flows with all items having original maturities fewer than 90 days. Federal funds are customarily sold for one-day periods. The FRB pays the target fed funds rate on the FRB excess reserves. Restrictions on Cash: Cash on hand or on deposit with the FRB is required to meet regulatory reserve and clearing requirements.</t>
        </is>
      </c>
    </row>
    <row r="9">
      <c r="A9" s="4" t="inlineStr">
        <is>
          <t>Loan Commitments and Related Financial Instruments</t>
        </is>
      </c>
      <c r="B9" s="4" t="inlineStr">
        <is>
          <t>Loan Commitments and Related Financial Instruments: Financial instruments include off-balance sheet credit instruments, such as commitments to make loans and financial standby and performance letters of credit, issued to meet customer financing needs. The face amount for these items represents the exposure to loss, before considering customer collateral or ability to repay. Such financial instruments are recorded when they are funded.</t>
        </is>
      </c>
    </row>
    <row r="10">
      <c r="A10" s="4" t="inlineStr">
        <is>
          <t>Comprehensive Income (Loss)</t>
        </is>
      </c>
      <c r="B10" s="4" t="inlineStr">
        <is>
          <t>Comprehensive Income (Loss): Comprehensive income (loss) consists of net income and other comprehensive income (loss). Other comprehensive income (loss) includes unrealized gains (losses) on securities available-for-sale, net of tax.</t>
        </is>
      </c>
    </row>
    <row r="11">
      <c r="A11" s="4" t="inlineStr">
        <is>
          <t>Securities</t>
        </is>
      </c>
      <c r="B11" s="4" t="inlineStr">
        <is>
          <t xml:space="preserve">Securities: The Company classifies securities into either the held-to-maturity or available-for-sale categories at the time of purchase. All securities were classified as available-for-sale at December 31, 2024 and December 31, 2023. Securities classified as available-for-sale include securities which can be sold for liquidity, investment management, or similar reasons even if there is not a present intention of such a sale. Available-for-sale securities are reported at fair value, with unrealized gains (losses), net of tax included in accumulated other comprehensive loss, net of applicable tax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Management evaluates debt securities for impairment on at least a quarterly basis, and more frequently when economic or market conditions warrant such an evaluation. In determining impairment,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impairment decline exists involves a high degree of subjectivity and judgment and is based on the information available to management at a point in time. When an impairment occurs, the amount of impairment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impairment shall be separated into the amount representing the credit loss and the amount related to all other factors. Credit-related impairment is recognized as an allowance for credit losses (“ACL”) on the balance sheet with a corresponding adjustment to (recovery) provision for credit losses in the Consolidated Statements of Income. Both the allowance and the adjustment to net income can be reversed if conditions change. Equity Securities: </t>
        </is>
      </c>
    </row>
    <row r="12">
      <c r="A12" s="4" t="inlineStr">
        <is>
          <t>Loans Held-for-Sale</t>
        </is>
      </c>
      <c r="B12" s="4" t="inlineStr">
        <is>
          <t>Loans Held-for-Sale: Loans held-for-sale arise primarily from two sources. First, we purchase mortgage loans on a short-term basis from a partner financial institution that have fully executed sales contracts to end investors. Second, we originate and close mortgages with fully executed contracts with investors to purchase shortly after closing. We then hold these mortgage loans from both sources until funded by the investor, typically a two-week period. Gains and losses on sales of mortgage loans held-for-sale are determined using the specific identification method and are included in other noninterest income in the Consolidated Statements of Income. From time to time, certain loans are transferred from the loan portfolio to loans held-for-sale, which are carried at the lower of cost or fair value. If a loan is transferred from the loan portfolio to the held-for-sale category, any write-down in the carrying amount of the loan at the date of transfer is recorded as a charge-off against the ACL. Subsequent declines in fair value are recognized as a charge to noninterest income. The remaining unamortized fees and costs are recognized as part of the cost basis of the loan at the time it is sold. Gains and losses on sales of loans held-for-sale are included in other noninterest income in the Consolidated Statements of Income.</t>
        </is>
      </c>
    </row>
    <row r="13">
      <c r="A13" s="4" t="inlineStr">
        <is>
          <t>Loans</t>
        </is>
      </c>
      <c r="B13" s="4" t="inlineStr">
        <is>
          <t>Loans: Loans that management have the intent and ability to hold for the foreseeable future or until maturity or payoff are reported at the principal balance outstanding, net of deferred loan fees and costs, discounts, and an allowance for credit losses. Interest income is accrued on the unpaid principal balance. Loan origination fees, net of certain direct origination costs, are deferred and recognized in interest income using the level-yield method without anticipating prepayments. An individually evaluated loan analysis is conducted for loans that are either or both nonperforming or a restructured loan with a commitment of $1.0 million or greater and/or based on management’s discretion. Loans, including individually evaluated loans, are generally classified as nonaccrual if they are past due as to maturity or payment of principal or interest for a period of more than 90 days based on contractual term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unlikely. Any interest that is accrued, but not collected is reversed against interest income when a loan is placed on nonaccrual status, which typically occurs prior to charging off all, or a portion, of a loan. While a loan is classified as nonaccrual and the probability of collecting the recorded loan balance is doubtful, collections of interest and principal are generally applied as a reduction to principal outstanding. Payments collected on a nonaccrual loan are first applied to principal, secondly to any existing charge-offs, thirdly to interest, and lastly to any outstanding fees owed to the Company. Loans may be returned to accrual status when all principal and interest amounts contractually due are reasonably assured of repayment within an acceptable period of time, and there is a period of a minimum of six months of satisfactory payment performance by the borrower in accordance with the contractual terms of interest and principal. Allowance for Credit Losses: The allowance for credit losses (“ACL”) represents management’s estimate of expected credit losses over the life of the loan portfolio. The ACL includes an estimate of credit losses for pooled loans utilizing a Discounted Cash Flow (“DCF”) method. Reserves for pooled loans are estimated by calculating the amount by which the outstanding principal balance exceeds the current estimate of the present value of future cash flows discounted at the loan’s original effective interest rate. The ACL also includes an estimate of credit losses related to loans that are individually evaluated, known as Individually Evaluated Loans, or IELs. Generally, an IEL reserve is calculated as the excess of the loan's current outstanding principal balance, or general ledger balance if the loan is non-accrual, compared to the estimated fair value of the related collateral, less cost to sell, if any. Management reserves the right to utilize alternative methods for IELs. Our CECL model introduced a modified discounted cash flow methodology based on expected cash flow changes in the future for the Other segment. A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The CECL model estimates default probabilities driven by economic metrics identified below that form the basis of the prepayment speeds and prepayment timing estimated in the DCF method. The CECL model also estimates losses based on these default. The product of the probability of default and losses given default is the estimated expected loss. For more details, see Note 6 - Allowance for Credit Losses, in Item 8 of this Annual Report on Form 10-K. Allowance for Credit Losses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IEL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and confirmed. Individually evaluated loans not specifically analyzed receive a quantitative and qualitative analysis, as described below.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As these loans are not collateral dependent, management elected to use a modified DCF method. The modifications to DCF include assumptions with respect to the timing of cash flows and the utilization of a discount rate reflective of the inherent risk of the loans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at adoption on January 1, 2021 and is disclosed in the Other segment line item. Charge-off Policy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We monitor delinquency on a monthly basis, including early stage delinquencies of 30 to 89 days past due for early identification of potential problem loans. Refer to the “Credit Quality” and the “Allowance for Credit Losses” sections in the MD&amp;A and Note 6, Allowance for Credit Losses, in the Notes to Consolidated Financial Statements of this Annual Report on Form 10-K for more details.</t>
        </is>
      </c>
    </row>
    <row r="14">
      <c r="A14" s="4" t="inlineStr">
        <is>
          <t>Loan Restructurings</t>
        </is>
      </c>
      <c r="B14" s="4" t="inlineStr">
        <is>
          <t xml:space="preserve">Loan Restructurings: On April 1, 2022, the Company adopted the accounting guidance in ASU No. 2022-02, effective as of January 1, 2022, which eliminates the recognition and measurement of a TDR. Due to the removal of the TDR designation, the Company evaluates all loan restructurings according to the accounting guidance for loan modifications to determine if the </t>
        </is>
      </c>
    </row>
    <row r="15">
      <c r="A15" s="4" t="inlineStr">
        <is>
          <t>Concentration of Credit Risk</t>
        </is>
      </c>
      <c r="B15" s="4" t="inlineStr">
        <is>
          <t xml:space="preserve">Concentration of Credit Risk: </t>
        </is>
      </c>
    </row>
    <row r="16">
      <c r="A16" s="4" t="inlineStr">
        <is>
          <t>Advertising Costs</t>
        </is>
      </c>
      <c r="B16" s="4" t="inlineStr">
        <is>
          <t>Advertising Costs:</t>
        </is>
      </c>
    </row>
    <row r="17">
      <c r="A17" s="4" t="inlineStr">
        <is>
          <t>Bank Owned Life Insurance</t>
        </is>
      </c>
      <c r="B17" s="4" t="inlineStr">
        <is>
          <t>Bank Owned Life Insurance: The Company has purchased life insurance policies on certain executive officers and associates. We receive the cash surrender value of each policy upon its termination or benefits are payable to us upon the death of the insured. Changes in net cash surrender value are recognized in noninterest income in the Consolidated Statements of Income.</t>
        </is>
      </c>
    </row>
    <row r="18">
      <c r="A18" s="4" t="inlineStr">
        <is>
          <t>Bank Premises and Equipment</t>
        </is>
      </c>
      <c r="B18" s="4" t="inlineStr">
        <is>
          <t>Bank Premises and Equipment:</t>
        </is>
      </c>
    </row>
    <row r="19">
      <c r="A19" s="4" t="inlineStr">
        <is>
          <t>Leases</t>
        </is>
      </c>
      <c r="B19" s="4" t="inlineStr">
        <is>
          <t>Leases:</t>
        </is>
      </c>
    </row>
    <row r="20">
      <c r="A20" s="4" t="inlineStr">
        <is>
          <t>Federal Home Loan Bank (“FHLB”) Stock</t>
        </is>
      </c>
      <c r="B20" s="4" t="inlineStr">
        <is>
          <t>Federal Home Loan Bank (“FHLB”) Stock: The Company is a member of the FHLB. Members are required to own a certain amount of stock based on the level of borrowings and other factors such as asset base. FHLB stock is carried at cost, classified as a restricted security, and periodically evaluated for impairment based on ultimate recovery of par value. Cash dividends are reported as dividend income in the Consolidated Statements of Income.</t>
        </is>
      </c>
    </row>
    <row r="21">
      <c r="A21" s="4" t="inlineStr">
        <is>
          <t>Earnings per Common Share</t>
        </is>
      </c>
      <c r="B21" s="4" t="inlineStr">
        <is>
          <t xml:space="preserve">Earnings per Common Share: Basic earnings per common share is calculated by dividing net income available to common shareholders by the weighted average number of common shares outstanding less average participating shares during the period. All outstanding unvested restricted stock awards are considered participating shares for the earnings per common share calculation. Diluted earnings per common share reflects the potential dilution that could occur if securities or other contracts to </t>
        </is>
      </c>
    </row>
    <row r="22">
      <c r="A22" s="4" t="inlineStr">
        <is>
          <t>Other Real Estate Owned (“OREO”)</t>
        </is>
      </c>
      <c r="B22" s="4" t="inlineStr">
        <is>
          <t>Other Real Estate Owned (“OREO”):</t>
        </is>
      </c>
    </row>
    <row r="23">
      <c r="A23" s="4" t="inlineStr">
        <is>
          <t>Income Taxes</t>
        </is>
      </c>
      <c r="B23" s="4" t="inlineStr">
        <is>
          <t>Income Taxes: Income tax provision is the total of the current year income tax due or refundable and the change in deferred tax assets and liabilities including change in valuation allowance. Deferred taxes are provided on a liability method whereby deferred tax assets are recognized for deductible temporary differences, operating losses, and tax credit carry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 provision in the Consolidated Statements of Income. The Company is a limited partner in several tax-advantaged limited partnerships whose purpose is to invest in approved new market and historic rehabilitation projects. During 2023, the Company adopted the proportional amortization method of accounting for all qualifying equity investments within these limited partnership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equity method, with the expense included within income tax provision on the Consolidated Statements of Income. All of the Company's tax credit investments are evaluated for impairment at the end of each reporting period.</t>
        </is>
      </c>
    </row>
    <row r="24">
      <c r="A24" s="4" t="inlineStr">
        <is>
          <t>Transfer of Financial Assets</t>
        </is>
      </c>
      <c r="B24"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t>
        </is>
      </c>
    </row>
    <row r="25">
      <c r="A25" s="4" t="inlineStr">
        <is>
          <t>Retirement Benefits</t>
        </is>
      </c>
      <c r="B25" s="4" t="inlineStr">
        <is>
          <t>Retirement Benefits: The Company has established an employee benefit plan as described in Note 14 - Employee Benefit Plans to the Consolidated Financial Statements. The Company does not provide any other post-retirement benefits.</t>
        </is>
      </c>
    </row>
    <row r="26">
      <c r="A26" s="4" t="inlineStr">
        <is>
          <t>Allowance for Unfunded Commitments</t>
        </is>
      </c>
      <c r="B26" s="4" t="inlineStr">
        <is>
          <t>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and performance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CL on off-balance sheet credit exposures is estimated by loan segment at each balance sheet date under the current expected credit loss model using the same methodologies as portfolio loans, taking into consideration the likelihood that funding will occur, and is included on the Company’s Consolidated Balance Sheets.</t>
        </is>
      </c>
    </row>
    <row r="27">
      <c r="A27" s="4" t="inlineStr">
        <is>
          <t>Stock-Based Compensation</t>
        </is>
      </c>
      <c r="B27" s="4" t="inlineStr">
        <is>
          <t>Stock-Based Compensation: The Company has issued both restricted stock to executive officers, associates and non-associate directors and performance based stock units to its executive officers. Compensation expense for restricted stock awards is based on the fair value of these awards at the date of the grant prior to September 1, 2023. Beginning September 1, 2023 the Company utilizes a trading 90-day look back period to estimate the average stock price to resolve issues of rapid stock price fluctuations. Compensation cost is recognized over the required service period, generally defined as the vesting period. For awards with graded vesting, compensation cost is recognized on a straight-line basis over the requisite service period for the entire award. The Company recognizes forfeitures as they occur. For the performance stock units (“PSUs”), management evaluates the criteria quarterly to determine the probability of the performance goals being met and recognizes compensation based upon the evaluation. The PSUs vest on the third anniversary of the grant date and any vested performance units will be paid in shares of the Company's common stock.</t>
        </is>
      </c>
    </row>
    <row r="28">
      <c r="A28" s="4" t="inlineStr">
        <is>
          <t>Loss Contingencies</t>
        </is>
      </c>
      <c r="B28" s="4" t="inlineStr">
        <is>
          <t>Loss Contingencies: As disclosed in Note 18 - Commitments and Contingencies to the Consolidated Financial Statements, the Company and its subsidiaries are involved in various legal proceedings incidental to their business in the ordinary course, and the disclosure set forth in Note 18 relating to certain legal matters is incorporated by reference.</t>
        </is>
      </c>
    </row>
    <row r="29">
      <c r="A29" s="4" t="inlineStr">
        <is>
          <t>Fair Value Measurements</t>
        </is>
      </c>
      <c r="B29" s="4" t="inlineStr">
        <is>
          <t>Fair Value Measurements The Company uses fair value measurements when recording and disclosing certain financial assets and liabilities. Securities available-for-sale, equity securities, loans and derivative financial instruments are recorded at fair value on a recurring basis. Additionally, from time to time, we may be required to record other assets at fair value on a nonrecurring basis, such as loans held-for-sale, individually evaluat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the Company uses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Equity Securities : The fair values of equity securities are determined by obtaining quoted prices on nationally recognized or foreign securities exchanges, if available. This valuation method is classified as Level 1 in the fair value hierarchy. As of December 31, 2024, Level 1 fair values are available for each of the Company’s equity securities.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also uses pay-fixed/receive-floating interest rate swaps (the “Pay-Fixed Swap Agreements”). The Pay-Fixed Swap Agreements were designated as fair value hedges in order to hedge the risk of changes in the fair value of the fixed rate loans included in the amortizing single family mortgages and CRE loans. These fair value hedges were utilized to convert the hedged loans from a fixed rate to a synthetic floating Secured Overnight Financing Rate (“SOFR”). As long as a hedging instrument is designated and the results of the effectiveness testing support that the instrument qualifies for hedge accounting treatment, 100% of the periodic changes in fair value of the hedging instrument are accounted for in net interest income. The fair value of the remaining hedge is recorded in either other assets or in other liabilities depending on the position of the hedge, and the offset is recorded in loans.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remaining hedge was determined to be effective during all periods presented and the Company expects them to remain effective during the remaining terms.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commitments of $1.0 million or greater and/or based on management’s discret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For non-individually evaluated loans, the fair value is determined by updating the present value of estimated future cash flows using the loan’s existing rate to reflect the payment schedule for the remaining life of the loan.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December 31, 2024 OREO assets were in compliance with the OREO policy as set forth above, and substantially all of the assets were listed for sale with credible third-party real estate brokers.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t>
        </is>
      </c>
    </row>
    <row r="30">
      <c r="A30" s="4" t="inlineStr">
        <is>
          <t>Recent Accounting Pronouncements and Developments</t>
        </is>
      </c>
      <c r="B30" s="4" t="inlineStr">
        <is>
          <t>Recent Accounting Pronouncements and Developments Newly Adopted Pronouncements in 2024 On November 27, 2023, the FASB issued ASU 2023-07. Segment Reporting (Topic 280): Improvements to Reportable Segment Disclosures, which changes disclosures relating to reportable segments. The ASU expands the disclosure requirements relating to reportable segments, including requiring entities to disclose information about a reportable segment’s significant expenses, among other changes. The ASU does not change how an entity identifies reportable segments or the accounting for segments. The ASU is effective for annual periods beginning after December 15, 2023, and interim periods within annual periods beginning after December 15, 2024, with early adoption permitted. The Company has one reporting segment therefore, will not impact our Consolidated Financial Statements; however, this ASU requires disclosure of the title and position of the chief operating decision maker and an explanation of how resources are allocated. The adoption of this ASU 2023-07 was effective for the Company on December 31, 2024 and did not have an impact to our Consolidated Financial Statements, See Note 22 - Segment Reporting to our Consolidated Financial Statements. On June 30, 2022, the Financial Accounting Standards Board (“FASB”) issued ASU 2022-03, Fair Value Measurement (Topic 820): Fair Value Measurement of Equity Securities Subject to Contractual Sale Restrictions . The FASB issued this ASU to (1) clarify the guidance in Topic 820, Fair Value Measurement ,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For public business entities, the amendments in this ASU are effective for fiscal years beginning after December 15, 2023, and interim periods within those fiscal years. The adoption of this ASU was effective for the Company on March 31, 2024, but was first applied on June 30, 2024, concurrent with the purchase of equity securities, and did not have a significant impact to our Consolidated Financial Statements. Accounting Statements Issued but Not Yet Adopted Accounting Standards Update 2024-04 “Debt - Debt with Conversion and Other Options (Subtopic 470-20)” (“ASU 2024-04”) clarifies wither the settlement of convertible debt, including debt containing cash conversion features at terms that are different from the terms included in the existing debt instrument, should be accounted for as an induced conversion or a debt extinguishment. Updates permit an entity to apply the new guidance on either a prospective or a retrospective basis. ASU 2024-04 is effective for public business entities January 1, 2026 and is not expected to have a significant impact on the Company’s financial statements. In November 2024, the FASB issued Accounting Standards Update 2024-03, "Income Statement - Reporting Comprehensive Income - Expense Disaggregation Disclosures (Subtopic 220-40)" ("ASU 2024-03"). ASU 2024-03 requires public entities to provide disaggregated disclosures, in the notes to the financial statements, of certain categories of expenses that are included in expense line items on the face of the income statement. ASU 2024-03 is effective for the Company for fiscal years beginning after December 15, 2026 and interim periods within fiscal years beginning after December 15, 2027, with early adoption permitted. The Company will update its expense disclosures upon adoption. On March 29, 2024 the FASB issued ASU 2024-02, Codification Improvements—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SU is effective January 1, 2025 and is not expected to have a significant impact on the Company’s financial statements. On December 14, 2023, the FASB issued ASU 2023-09, Income Taxes (Topic 740): Improvements to Income Tax Disclosures,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quipment useful life</t>
        </is>
      </c>
      <c r="B4" s="4" t="inlineStr">
        <is>
          <t xml:space="preserve">Land and Land Improvements Non-depreciating assets Buildings 25 years - 40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Premises and equipment are stated at cost less accumulated depreciation as follows: December 31, (Dollars in Thousands) 2024 2023 Land $ 18,610 $ 18,826 Bank Premises 59,857 58,983 Furniture and Equipment 40,361 35,772 Leasehold Improvements 3,023 1,579 Total Premises and Equipment 121,851 115,160 Accumulated Depreciation (47,522) (41,453) Total $ 74,329 $ 73,7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reconciles the numerators and denominators of basic and diluted earnings per common share calculations for the periods presented: Years ended December 31, (Dollars in Thousands, except share and per share data) 2024 2023 2022 Numerator for Earnings per Common Share – Basic and Diluted Net Income $ 24,523 $ 23,384 $ 50,118 Less: Income allocated to participating shares 248 197 295 Net Income Allocated to Common Shareholders - Basic &amp; Diluted $ 24,275 $ 23,187 $ 49,823 Denominator: Weighted Average Shares Outstanding, including Shares Considered Participating Securities 23,050,444 23,438,413 24,741,454 Less: Average Participating Securities 233,295 197,870 145,665 Weighted Average Common Shares Outstanding - Basic &amp; Diluted 22,817,149 23,240,543 24,595,789 Earnings per Common Share – Basic $ 1.06 $ 1.00 $ 2.03 Earnings per Common Share – Diluted $ 1.06 $ 1.00 $ 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December 31, 2024 (Dollars in Thousands) Amortized Gross Gross Fair Value U.S. Government Agency Securities $ 27,634 $ 36 $ (720) $ 26,950 Residential Mortgage-Backed Securities 106,593 3 (10,443) 96,153 Commercial Mortgage-Backed Securities 22,233 30 (676) 21,587 Other Commercial Mortgage-Backed Securities 24,064 — (2,094) 21,970 Asset Backed Securities 127,978 14 (9,471) 118,521 Collateralized Mortgage Obligations 158,610 8 (10,030) 148,588 States and Political Subdivisions 262,879 — (41,698) 221,181 Corporate Notes 70,750 — (7,300) 63,450 Total $ 800,741 $ 91 $ (82,432) $ 718,400 December 31, 2023 (Dollars in Thousands) Amortized Gross Gross Fair Value U.S. Government Agency Securities 44,185 398 (756) 43,827 Residential Mortgage-Backed Securities 110,726 — (11,576) 99,150 Commercial Mortgage-Backed Securities 31,578 336 (751) 31,163 Other Commercial Mortgage-Backed Securities 24,522 — (2,666) 21,856 Asset Backed Securities 150,832 — (10,826) 140,006 Collateralized Mortgage Obligations 174,396 — (12,863) 161,533 States and Political Subdivisions 263,557 — (41,449) 222,108 Corporate Notes 70,750 — (11,390) 59,360 Total $ 870,546 $ 734 $ (92,277) $ 779,003 </t>
        </is>
      </c>
    </row>
    <row r="5">
      <c r="A5" s="4" t="inlineStr">
        <is>
          <t>Schedule of Gross and Net Realized Gains and Losses</t>
        </is>
      </c>
      <c r="B5" s="4" t="inlineStr">
        <is>
          <t xml:space="preserve">The following table shows the composition of gross and net realized gains and losses for the periods presented: Years ended December 31, (Dollars in Thousands) 2024 2023 2022 Proceeds from Sales of Securities Available-for-Sale $ 17,953 $ 43,323 $ 19,777 Gross Realized Gains $ 68 $ 129 $ 208 Gross Realized Losses — (1,650) (162) Net Realized Gains (Losses) $ 68 $ (1,521) $ 46 Tax Impact $ 14 $ (319) $ 10 </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December 31, 2024 (Dollars in Thousands) Amortized Fair Due in One Year or Less $ 35 $ 35 Due after One Year through Five Years 31,967 29,749 Due after Five Years through Ten Years 287,942 248,003 Due after Ten Years 41,319 33,794 Residential Mortgage-Backed Securities 106,593 96,153 Commercial Mortgage-Backed Securities 22,233 21,587 Other Commercial Mortgage-Backed Securities 24,064 21,970 Collateralized Mortgage Obligations 158,610 148,588 Asset Backed Securities 127,978 118,521 Total $ 800,741 $ 718,400 </t>
        </is>
      </c>
    </row>
    <row r="7">
      <c r="A7" s="4" t="inlineStr">
        <is>
          <t>Schedule of Available-for-sale Securities with Unrealized Losses</t>
        </is>
      </c>
      <c r="B7" s="4" t="inlineStr">
        <is>
          <t>Available-for-sale securities with unrealized losses at December 31, 2024 and December 31, 2023, aggregated by investment category and length of time the individual securities have been in a continuous unrealized loss position, were as follows: December 31, 2024 Less Than 12 Months 12 Months or More Total (Dollars in Thousands) Number of Fair Value Unrealized Number of Fair Value Unrealized Number of Fair Value Unrealized U.S. Government Agency Securities 12 $ 6,574 $ (60) 18 $ 14,558 $ (660) 30 $ 21,132 $ (720) Residential Mortgage-Backed Securities 1 7 — 40 95,326 (10,443) 41 95,333 (10,443) Commercial Mortgage-Backed Securities 10 2,743 (8) 42 13,780 (668) 52 16,523 (676) Other Commercial Mortgage-Backed Securities — — — 8 21,970 (2,094) 8 21,970 (2,094) Asset Backed Securities 1 1,176 (5) 27 76,333 (9,466) 28 77,509 (9,471) Collateralized Mortgage Obligations 2 2,339 (2) 74 132,902 (10,028) 76 135,241 (10,030) States and Political Subdivisions — — — 153 221,181 (41,698) 153 221,181 (41,698) Corporate Notes — — — 21 63,450 (7,300) 21 63,450 (7,300) Total Debt Securities 26 $ 12,839 $ (75) 383 $ 639,500 $ (82,357) 409 $ 652,339 $ (82,432) December 31, 2023 Less Than 12 Months 12 Months or More Total (Dollars in Thousands) Number of Fair Value Unrealized Number of Fair Value Unrealized Number of Fair Value Unrealized U.S. Treasury Securities — $ — $ — — $ — $ — — $ — $ — U.S. Government Agency Securities 7 6,567 (67) 15 15,848 (689) 22 22,415 (756) Residential Mortgage-Backed Securities — — — 43 99,150 (11,576) 43 99,150 (11,576) Commercial Mortgage-Backed Securities 3 1,073 (3) 50 18,692 (748) 53 19,765 (751) Other Commercial Mortgage-Backed Securities — — — 9 21,856 (2,666) 9 21,856 (2,666) Asset Backed Securities 2 2,530 (84) 52 137,476 (10,742) 54 140,006 (10,826) Collateralized Mortgage Obligations — — — 85 161,533 (12,863) 85 161,533 (12,863) States and Political Subdivisions — — — 153 222,108 (41,449) 153 222,108 (41,449) Corporate Notes — — — 21 59,360 (11,390) 21 59,360 (11,390) Total Debt Securities 12 $ 10,170 $ (154) 428 $ 736,023 $ (92,123) 440 $ 746,193 $ (92,2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terest-bearing deposits</t>
        </is>
      </c>
      <c r="B3" s="5" t="n">
        <v>91563</v>
      </c>
      <c r="C3" s="5" t="n">
        <v>14853</v>
      </c>
    </row>
    <row r="4">
      <c r="A4" s="4" t="inlineStr">
        <is>
          <t>Amortized cost of securities available-for-sale</t>
        </is>
      </c>
      <c r="B4" s="5" t="n">
        <v>800741</v>
      </c>
      <c r="C4" s="5" t="n">
        <v>870546</v>
      </c>
    </row>
    <row r="5">
      <c r="A5" s="4" t="inlineStr">
        <is>
          <t>Common stock, par value (in usd per share)</t>
        </is>
      </c>
      <c r="B5" s="5" t="n">
        <v>1</v>
      </c>
      <c r="C5" s="5" t="n">
        <v>1</v>
      </c>
    </row>
    <row r="6">
      <c r="A6" s="4" t="inlineStr">
        <is>
          <t>Common stock, shares authorized (in shares)</t>
        </is>
      </c>
      <c r="B6" s="6" t="n">
        <v>100000000</v>
      </c>
      <c r="C6" s="6" t="n">
        <v>100000000</v>
      </c>
    </row>
    <row r="7">
      <c r="A7" s="4" t="inlineStr">
        <is>
          <t>Common stock, shares outstanding (in shares)</t>
        </is>
      </c>
      <c r="B7" s="6" t="n">
        <v>23069175</v>
      </c>
      <c r="C7" s="6" t="n">
        <v>229563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 by Dollar Amount</t>
        </is>
      </c>
      <c r="B4" s="4" t="inlineStr">
        <is>
          <t xml:space="preserve">The composition of the loan portfolio by dollar amount is shown in the table below: December 31, (Dollars in Thousands) 2024 2023 Commercial Commercial Real Estate $ 1,869,831 $ 1,670,631 Commercial and Industrial 230,483 271,511 Total Commercial Loans 2,100,314 1,942,142 Consumer Residential Mortgages 777,471 787,929 Other Consumer 28,908 34,277 Total Consumer Loans 806,379 822,206 Construction 462,930 436,349 Other 255,203 305,213 Total Loans $ 3,624,826 $ 3,505,910 </t>
        </is>
      </c>
    </row>
    <row r="5">
      <c r="A5" s="4" t="inlineStr">
        <is>
          <t>Schedule of Troubled Debt Restructurings</t>
        </is>
      </c>
      <c r="B5" s="4" t="inlineStr">
        <is>
          <t>The following table shows the amortized cost basis as of December 31, 2024 and December 31, 2023 for the loans restructured during the twelve months ended December 31, 2024 and December 31, 2023 to borrowers experiencing financial difficulty, disaggregated by portfolio segment: Restructured Loans Restructured Loans Twelve Months Ended December 31, 2024 Twelve Months Ended December 31, 2023 (Dollars in Thousands) Number of Contracts Amortized Cost Basis % of Total Class of Financing Receivable Number of Contracts Amortized Cost Basis % of Total Class of Financing Receivable Accruing Restructured Loans Commercial Real Estate 1 $ 4,516 0.24 % — $ — — % Commercial and Industrial 1 1,053 0.46 % — — — % Residential Mortgages — — — % — — — % Other Consumer — — — % — — — % Construction — — — % — — — % Other — — — % — — — % Total Accruing Restructured Loans 2 $ 5,569 0.15 % — $ — — % Nonaccrual Restructured Loans Commercial Real Estate 1 $ 419 0.02 % — $ — — % Commercial and Industrial 1 19 0.01 % — — — % Residential Mortgages 1 2,053 0.26 % — — — % Other Consumer — — — % — — — % Construction — — — % — — — % Other 10 251,982 98.74 % — — — % Total Nonaccrual Restructured Loans 13 $ 254,473 7.02 % — $ — — % Total Restructured Loans 15 $ 260,042 7.17 % — $ — — % Payment Status (Amortized Cost Basis) (Dollars in Thousands) Current 30-89 Days Past Due 90+ Days Past Due Accruing Restructured Loans Commercial Real Estate $ 4,516 $ — $ — Commercial and Industrial 1,053 — — Residential Mortgages — — — Other Consumer — — — Construction — — — Other — — — Total Accruing Restructured Loans $ 5,569 $ — $ — Nonaccrual Restructured Loans Commercial Real Estate $ 419 $ — $ — Commercial and Industrial 19 — — Residential Mortgages 2,053 — — Other Consumer — — — Construction — — — Other 251,982 — — Total Nonaccrual Restructured Loans $ 254,473 $ — $ — Total Restructured Loans $ 260,042 $ — $ — The following table presents the amortized cost of modified loans to borrowers experiencing financial difficulty by portfolio segment and type of modification during the periods presented. Twelve Months Ended December 31, 2024 (Dollars in Thousands) Payment Delay Accelerated Maturity Date/Modified Rate Term Extension/Payment Delay Term Extension/Payment Delay/Interest Rate Reduction Total % of Total Class of Financing Receivable Commercial Real Estate $ 4,516 $ — $ 419 $ — $ 4,935 0.26 % Commercial and Industrial 1,053 — 19 — 1,072 0.47 % Residential Mortgages — 2,053 — — 2,053 0.26 % Other — — — 251,982 251,982 98.74 % Total $ 5,569 $ 2,053 $ 438 $ 251,982 $ 260,042 7.17 % The following table describes the effect of loan modifications made to borrowers experiencing financial difficulty during the periods presented: Twelve Months Ended December 31, 2024 (Dollars in Thousands) Weighted-Average Payment Delay Weighted-Average Accelerated Maturity Date Weighted-Average Modified Rate Weighted-Average Term Extension/Payment Delay Weighted-Average Interest Rate Reduction Commercial Real Estate 0.17 years — — % 4.91 years — % Commercial and Industrial 21.83 years — — % 8.03 years — % Residential Mortgages — 19.26 years 4.63 % — — % Other — — — % 2.60 years 0.67 %</t>
        </is>
      </c>
    </row>
    <row r="6">
      <c r="A6" s="4" t="inlineStr">
        <is>
          <t>Schedule of Financing Receivable To Principal Officers, Directors And Affiliates</t>
        </is>
      </c>
      <c r="B6" s="4" t="inlineStr">
        <is>
          <t xml:space="preserve">Loans to principal officers, directors and their affiliates during 2024 were as follows: (Dollars in Thousands) 2024 Beginning Balance $ 2,433 Principal Additions 1,718 Repayments (1,649) Balance at End of Year $ 2,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Loan Balances by Origination Year and Assigned Risk Rating</t>
        </is>
      </c>
      <c r="B4" s="4" t="inlineStr">
        <is>
          <t>The following table presents loan balances by year of origination and internally assigned risk rating for our portfolio segments as of December 31: Risk Rating (Dollars in Thousands) 2024 2023 2022 2021 2020 2019 and Prior Revolving Total Portfolio Loans Commercial Real Estate Pass $ 184,228 $ 279,983 $ 424,195 $ 241,233 $ 131,479 $ 553,289 $ 45,906 $ 1,860,313 Special Mention 2,400 — — — — 60 — 2,460 Substandard — — 6,182 109 — 615 152 7,058 Total Commercial Real Estate $ 186,628 $ 279,983 $ 430,377 $ 241,342 $ 131,479 $ 553,964 $ 46,058 $ 1,869,831 YTD Gross Charge-offs — — — — — — — — Commercial and Industrial Pass $ 1,130 $ 23,676 $ 14,268 $ 22,779 $ 19,702 $ 116,868 $ 28,989 $ 227,412 Special Mention — — — — — — — — Substandard 19 — 666 1,026 33 — 1,327 3,071 Total Commercial and Industrial $ 1,149 $ 23,676 $ 14,934 $ 23,805 $ 19,735 $ 116,868 $ 30,316 $ 230,483 YTD Gross Charge-offs — — — 21 18 1 — 40 Residential Mortgages Pass $ 28,491 $ 67,171 $ 251,772 $ 182,510 $ 68,182 $ 121,121 $ 53,267 $ 772,514 Special Mention — — — — — 92 — 92 Substandard — — 527 — 2,053 1,597 688 4,865 Total Residential Mortgages $ 28,491 $ 67,171 $ 252,299 $ 182,510 $ 70,235 $ 122,810 $ 53,955 $ 777,471 YTD Gross Charge-offs — 1 — — — 31 — 32 Other Consumer Pass $ 17,896 $ 5,042 $ 2,456 $ 905 $ 2,433 $ 124 $ 32 $ 28,888 Special Mention — — — — — — — — Substandard — 1 8 11 — — — 20 Total Other Consumer $ 17,896 $ 5,043 $ 2,464 $ 916 $ 2,433 $ 124 $ 32 $ 28,908 YTD Gross Charge-offs 250 119 965 378 27 20 — 1,759 Construction Pass $ 97,922 $ 194,263 $ 138,982 $ 11,479 $ 2,408 $ 6,779 $ 6,390 $ 458,223 Special Mention — — — — 4,429 50 — 4,479 Substandard — — — 185 43 — — 228 Total Construction $ 97,922 $ 194,263 $ 138,982 $ 11,664 $ 6,880 $ 6,829 $ 6,390 $ 462,930 YTD Gross Charge-offs — — 1 — — 156 — 157 Other Pass $ — $ — $ — $ — $ — $ 3,221 $ — $ 3,221 Special Mention — — — — — — — — Substandard 251,982 — — — — — — 251,982 Total Other Loans $ 251,982 $ — $ — $ — $ — $ 3,221 $ — $ 255,203 YTD Gross Charge-offs 15,000 — — — — — — 15,000 Total Portfolio Loans Pass $ 329,667 $ 570,135 $ 831,673 $ 458,906 $ 224,204 $ 801,402 $ 134,584 $ 3,350,571 Special Mention 2,400 — — — 4,429 202 — 7,031 Substandard 252,001 1 7,383 1,331 2,129 2,212 2,167 267,224 Total Portfolio Loans $ 584,068 $ 570,136 $ 839,056 $ 460,237 $ 230,762 $ 803,816 $ 136,751 $ 3,624,826 Current YTD Period: YTD Gross Charge-offs $ 15,250 $ 120 $ 966 $ 399 $ 45 $ 208 $ — $ 16,988 Risk Rating (Dollars in Thousands) 2023 2022 2021 2020 2019 2018 and Prior Revolving Total Portfolio Loans Commercial Real Estate Pass $ 259,171 $ 434,639 $ 173,667 $ 142,494 $ 124,176 $ 503,965 $ 30,917 $ 1,669,029 Special Mention — — 206 — — 72 — 278 Substandard — — — — 101 1,223 — 1,324 Total Commercial Real Estate $ 259,171 $ 434,639 $ 173,873 $ 142,494 $ 124,277 $ 505,260 $ 30,917 $ 1,670,631 YTD Gross Charge-offs — — — — — — — — Commercial and Industrial Pass $ 24,863 $ 18,061 $ 37,566 $ 24,566 $ 2,636 $ 137,395 $ 23,535 $ 268,622 Special Mention — — — 2,837 — — — 2,837 Substandard — — — 18 14 1 19 52 Total Commercial and Industrial $ 24,863 $ 18,061 $ 37,566 $ 27,421 $ 2,650 $ 137,396 $ 23,554 $ 271,511 YTD Gross Charge-offs — — 45 — 16 2 — 63 Residential Mortgages Pass $ 79,247 $ 250,603 $ 194,014 $ 77,805 $ 43,633 $ 96,238 $ 42,550 $ 784,090 Special Mention — — — — — 525 — 525 Substandard — — 1,142 — 860 1,070 242 3,314 Total Residential Mortgages $ 79,247 $ 250,603 $ 195,156 $ 77,805 $ 44,493 $ 97,833 $ 42,792 $ 787,929 YTD Gross Charge-offs — — 136 — — 67 — 203 Other Consumer Pass $ 22,809 $ 4,494 $ 2,396 $ 3,936 $ 26 $ 187 $ 354 $ 34,202 Special Mention — — — — — — — — Substandard 14 6 55 — — — — 75 Total Other Consumer $ 22,823 $ 4,500 $ 2,451 $ 3,936 $ 26 $ 187 $ 354 $ 34,277 YTD Gross Charge-offs 232 1,451 744 83 126 29 — 2,665 Construction Pass $ 118,120 $ 162,794 $ 122,087 $ 10,837 $ 5,155 $ 6,280 $ 8,048 $ 433,321 Special Mention — — — — — 60 — 60 Substandard — 64 — 2,090 — 814 — 2,968 Total Construction $ 118,120 $ 162,858 $ 122,087 $ 12,927 $ 5,155 $ 7,154 $ 8,048 $ 436,349 YTD Gross Charge-offs — — — — — 42 — 42 Other Pass $ — $ — $ — $ — $ — $ 3,300 $ — $ 3,300 Special Mention — — — — — — — — Substandard — — — — — 301,913 — 301,913 Total Other Loans $ — $ — $ — $ — $ — $ 305,213 $ — $ 305,213 YTD Gross Charge-offs — — — — — — — — Total Portfolio Loans Pass $ 504,210 $ 870,591 $ 529,730 $ 259,638 $ 175,626 $ 747,365 $ 105,404 $ 3,192,564 Special Mention — — 206 2,837 — 657 — 3,700 Substandard 14 70 1,197 2,108 975 305,021 261 309,646 Total Portfolio Loans $ 504,224 $ 870,661 $ 531,133 $ 264,583 $ 176,601 $ 1,053,043 $ 105,665 $ 3,505,910 Current YTD Period: YTD Gross Charge-offs $ 232 $ 1,451 $ 925 $ 83 $ 142 $ 140 $ — $ 2,973 The following table presents loan balances by year of origination and performing and nonperforming status for our portfolio segments as of December 31, 2024: (Dollars in Thousands) 2024 2023 2022 2021 2020 2019 and Prior Revolving Total Portfolio Loans Commercial Real Estate Performing $ 186,628 $ 279,983 $ 430,076 $ 241,233 $ 131,479 $ 553,350 $ 45,906 $ 1,868,655 Nonperforming — — 301 109 — 614 152 1,176 Total Commercial Real Estate $ 186,628 $ 279,983 $ 430,377 $ 241,342 $ 131,479 $ 553,964 $ 46,058 $ 1,869,831 Commercial and Industrial Performing $ 1,130 $ 23,676 $ 14,934 $ 22,779 $ 19,702 $ 116,868 $ 30,316 $ 229,405 Nonperforming 19 — — 1,026 33 — — 1,078 Total Commercial and Industrial $ 1,149 $ 23,676 $ 14,934 $ 23,805 $ 19,735 $ 116,868 $ 30,316 $ 230,483 Residential Mortgages Performing $ 28,491 $ 67,171 $ 251,772 $ 182,510 $ 68,182 $ 121,213 $ 53,267 $ 772,606 Nonperforming — — 527 — 2,053 1,597 688 4,865 Total Residential Mortgages $ 28,491 $ 67,171 $ 252,299 $ 182,510 $ 70,235 $ 122,810 $ 53,955 $ 777,471 Other Consumer Performing $ 17,896 $ 5,043 $ 2,455 $ 905 $ 2,433 $ 124 $ 32 $ 28,888 Nonperforming — — 9 11 — — — 20 Total Other Consumer $ 17,896 $ 5,043 $ 2,464 $ 916 $ 2,433 $ 124 $ 32 $ 28,908 Construction Performing $ 97,922 $ 194,263 $ 138,982 $ 11,479 $ 6,837 $ 6,829 $ 6,390 $ 462,702 Nonperforming — — — 185 43 — — 228 Total Construction $ 97,922 $ 194,263 $ 138,982 $ 11,664 $ 6,880 $ 6,829 $ 6,390 $ 462,930 Other Performing $ — $ — $ — $ — $ — $ 3,221 $ — $ 3,221 Nonperforming 251,982 — — — — — — 251,982 Total Other Loans $ 251,982 $ — $ — $ — $ — $ 3,221 $ — $ 255,203 Total Portfolio Loans Performing $ 332,067 $ 570,136 $ 838,219 $ 458,906 $ 228,633 $ 801,605 $ 135,911 $ 3,365,477 Nonperforming 252,001 — 837 1,331 2,129 2,211 840 259,349 Total Portfolio Loans $ 584,068 $ 570,136 $ 839,056 $ 460,237 $ 230,762 $ 803,816 $ 136,751 $ 3,624,826 The following table presents loan balances by year of origination and performing and nonperforming status for our portfolio segments as of December 31, 2023: (Dollars in Thousands) 2023 2022 2021 2020 2019 2018 and Prior Revolving Total Portfolio Loans Commercial Real Estate Performing $ 259,171 $ 434,639 $ 173,873 $ 142,494 $ 124,176 $ 504,037 $ 30,917 $ 1,669,307 Nonperforming — — — — 101 1,223 — 1,324 Total Commercial Real Estate $ 259,171 $ 434,639 $ 173,873 $ 142,494 $ 124,277 $ 505,260 $ 30,917 $ 1,670,631 Commercial and Industrial Performing $ 24,863 $ 18,061 $ 37,566 $ 27,403 $ 2,636 $ 137,395 $ 23,535 $ 271,459 Nonperforming — — — 18 14 1 19 52 Total Commercial and Industrial $ 24,863 $ 18,061 $ 37,566 $ 27,421 $ 2,650 $ 137,396 $ 23,554 $ 271,511 Residential Mortgages Performing $ 79,247 $ 250,603 $ 194,014 $ 77,805 $ 43,633 $ 96,794 $ 42,550 $ 784,646 Nonperforming — — 1,142 — 860 1,039 242 3,283 Total Residential Mortgages $ 79,247 $ 250,603 $ 195,156 $ 77,805 $ 44,493 $ 97,833 $ 42,792 $ 787,929 Other Consumer Performing $ 22,809 $ 4,494 $ 2,412 $ 3,936 $ 26 $ 187 $ 354 $ 34,218 Nonperforming 14 6 39 — — — — 59 Total Other Consumer $ 22,823 $ 4,500 $ 2,451 $ 3,936 $ 26 $ 187 $ 354 $ 34,277 Construction Performing $ 118,120 $ 162,858 $ 122,087 $ 10,837 $ 5,155 $ 6,340 $ 8,048 $ 433,445 Nonperforming — — — 2,090 — 814 — 2,904 Total Construction $ 118,120 $ 162,858 $ 122,087 $ 12,927 $ 5,155 $ 7,154 $ 8,048 $ 436,349 Other Performing $ — $ — $ — $ — $ — $ 3,300 $ — $ 3,300 Nonperforming — — — — — 301,913 — 301,913 Total Other Loans $ — $ — $ — $ — $ — $ 305,213 $ — $ 305,213 Total Portfolio Loans Performing $ 504,210 $ 870,655 $ 529,952 $ 262,475 $ 175,626 $ 748,053 $ 105,404 $ 3,196,375 Nonperforming 14 6 1,181 2,108 975 304,990 261 309,535 Total Portfolio Loans $ 504,224 $ 870,661 $ 531,133 $ 264,583 $ 176,601 $ 1,053,043 $ 105,665 $ 3,505,910</t>
        </is>
      </c>
    </row>
    <row r="5">
      <c r="A5" s="4" t="inlineStr">
        <is>
          <t>Schedule of Loans Past Due</t>
        </is>
      </c>
      <c r="B5" s="4" t="inlineStr">
        <is>
          <t xml:space="preserve">The following tables include an aging analysis of the recorded investment of past-due portfolio loans as the periods presented: December 31, 2024 (Dollars in Thousands) Current Loans Loans 30-59 Loans 60-89 Total 30-89 Days Nonaccrual Loans Total Portfolio Loans Commercial Real Estate $ 1,866,013 $ 2,642 $ — $ 2,642 $ 1,176 $ 1,869,831 Commercial &amp; Industrial 229,225 180 — 180 1,078 230,483 Residential Mortgages 771,689 867 50 917 4,865 777,471 Other Consumer 28,582 208 98 306 20 28,908 Construction 461,919 783 — 783 228 462,930 Other 3,221 — — — 251,982 255,203 Total $ 3,360,649 $ 4,680 $ 148 $ 4,828 $ 259,349 $ 3,624,826 December 31, 2023 (Dollars in Thousands) Current Loans Loans 30-59 Loans 60-89 Total 30-89 Days Nonaccrual Loans Total Portfolio Loans Commercial Real Estate $ 1,668,988 $ 125 $ 194 $ 319 $ 1,324 $ 1,670,631 Commercial &amp; Industrial 271,420 5 34 39 52 271,511 Residential Mortgages 782,765 1,846 35 1,881 3,283 787,929 Other Consumer 33,813 247 158 405 59 34,277 Construction 430,057 3,388 — 3,388 2,904 436,349 Other 3,300 — — — 301,913 305,213 Total $ 3,190,343 $ 5,611 $ 421 $ 6,032 $ 309,535 $ 3,505,910 </t>
        </is>
      </c>
    </row>
    <row r="6">
      <c r="A6" s="4" t="inlineStr">
        <is>
          <t>Schedule of Nonaccrual Loans</t>
        </is>
      </c>
      <c r="B6" s="4" t="inlineStr">
        <is>
          <t xml:space="preserve">The following table presents loans on nonaccrual status and loans past due 90 days or more and still accruing by portfolio segment of loan for the periods presented. There were no loans for the periods presented that were past due more than 90 days and still accruing. As of and for the year ended December 31, 2024 As of and for the year ended December 31, 2023 (Dollars in Thousands) Nonaccrual without an Allowance for Credit Losses Nonaccrual with an Allowance for Credit Losses Total Nonaccrual Past Due Nonaccrual without an Allowance for Credit Losses Nonaccrual with an Allowance for Credit Losses Total Nonaccrual Past Due Commercial Real Estate $ — $ 1,176 $ 1,176 $ — $ 453 $ 871 $ 1,324 $ — Commercial and Industrial — 1,078 1,078 — — 52 52 — Residential Mortgages 2,053 2,812 4,865 — 1,142 2,141 3,283 — Other Consumer — 20 20 — — 59 59 — Construction — 228 228 — 2,898 6 2,904 — Other — 251,982 251,982 — — 301,913 301,913 — Total Portfolio Loans $ 2,053 $ 257,296 $ 259,349 $ — $ 4,493 $ 305,042 $ 309,535 $ — </t>
        </is>
      </c>
    </row>
    <row r="7">
      <c r="A7" s="4" t="inlineStr">
        <is>
          <t>Schedule of Collateral Dependent Loans</t>
        </is>
      </c>
      <c r="B7" s="4" t="inlineStr">
        <is>
          <t xml:space="preserve">The following table presents the amortized cost basis of individually evaluated loans as of the periods presented. Changes in the fair value of the types of collateral and discounted cash flow modeling for individually evaluated loans are reported in the (recovery) provision for credit losses on loans in the period of change. December 31, 2024 Collateral Type Equipment Single Family Discounted Cash Flow Total (Dollars in Thousands) Fair Value - Collateral Commercial and Industrial $ 1,026 $ — $ — $ 1,026 Residential Mortgage — 2,053 — 2,053 Other — — 251,982 251,982 Total $ 1,026 $ 2,053 $ 251,982 $ 255,061 December 31, 2023 Collateral Type Office Single Family Land Discounted Cash Flow Total (Dollars in Thousands) Fair Value - Collateral Commercial Real Estate $ 453 $ — $ — $ — $ 453 Residential Mortgage — 1,142 — — 1,142 Construction — 2,090 808 — 2,898 Other — — — 301,913 301,913 Total $ 453 $ 3,232 $ 808 $ 301,913 $ 306,406 </t>
        </is>
      </c>
    </row>
    <row r="8">
      <c r="A8" s="4" t="inlineStr">
        <is>
          <t>Schedule of Activity in Allowance for Credit Losses</t>
        </is>
      </c>
      <c r="B8" s="4" t="inlineStr">
        <is>
          <t xml:space="preserve">The following tables presents activity in the ACL for the periods presented: December 31, 2024 (Dollars in Thousands) Commercial Real Estate Commercial &amp; Industrial Residential Mortgages Other Consumer Construction Other Total Allowance for Credit Losses on Loans: Balance, Beginning of Year $ 19,873 $ 3,286 $ 10,879 $ 868 $ 7,792 $ 54,354 $ 97,052 Provision (Recovery) for Credit Losses on Loans 273 (504) (489) 1,078 3,662 (9,059) (5,039) Charge-offs — (40) (32) (1,759) (157) (15,000) (16,988) Recoveries — 49 31 495 — — 575 Net Recoveries / (Charge-offs) — 9 (1) (1,264) (157) (15,000) (16,413) Balance, End of Year $ 20,146 $ 2,791 $ 10,389 $ 682 $ 11,297 $ 30,295 $ 75,600 December 31, 2023 (Dollars in Thousands) Commercial Real Estate Commercial &amp; Industrial Residential Mortgages Other Consumer Construction Other Total Allowance for Credit Losses on Loans: Balance, Beginning of Year $ 17,992 $ 3,980 $ 8,891 $ 1,329 $ 6,942 $ 54,718 $ 93,852 Provision (Recovery) for Credit Losses on Loans 1,881 (719) 2,081 1,729 892 (364) 5,500 Charge-offs — (63) (203) (2,665) (42) — (2,973) Recoveries — 88 110 475 — — 673 Net Recoveries / (Charge-offs) — 25 (93) (2,190) $ (42) — (2,300) Balance, End of Year $ 19,873 $ 3,286 $ 10,879 $ 868 $ 7,792 $ 54,354 $ 97,052 December 31, 2022 (Dollars in Thousands) Commercial Real Estate Commercial &amp; Industrial Residential Mortgages Other Consumer Construction Other Total Allowance for Credit Losses on Loans: Balance, Beginning of Year $ 17,297 $ 4,111 $ 4,368 $ 1,493 $ 6,939 $ 61,731 $ 95,939 Provision (Recovery) for Credit Losses on Loans 695 3,304 4,470 1,109 (146) (7,013) 2,419 Charge-offs — (3,436) (46) (1,677) — — (5,159) Recoveries — 1 99 404 149 — 653 Net (Charge-offs) / Recoveries — (3,435) 53 (1,273) 149 — (4,506) Balance, End of Year $ 17,992 $ 3,980 $ 8,891 $ 1,329 $ 6,942 $ 54,718 $ 93,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on a Recurring Basis</t>
        </is>
      </c>
      <c r="B4" s="4" t="inlineStr">
        <is>
          <t xml:space="preserve">The following tables present the Company’s financial assets and liabilities that are measured at fair value on a recurring basis by fair value hierarchy level at the dates presented: December 31, 2024 (Dollars in Thousands) Carrying Value Quoted Prices In Active Markets for Identical Assets (Level 1) Significant Other Observable Inputs (Level 2) Significant Unobservable Inputs (Level 3) Assets Securities Available-for-Sale: U.S. Government Agency Securities $ 26,950 $ — $ 26,950 $ — Residential Mortgage-Backed Securities 96,153 — 96,153 — Commercial Mortgage-Backed Securities 21,587 — 21,587 — Other Commercial Mortgage-Backed Securities 21,970 — 21,970 — Asset Backed Securities 118,521 — 118,521 — Collateralized Mortgage Obligations 148,588 — 148,588 — States and Political Subdivisions 221,181 — 221,181 — Corporate Notes 63,450 — 55,692 7,758 Total Securities Available-for-Sale 718,400 — 710,642 7,758 Equity Securities 10,041 10,041 — — Portfolio Loan Pool Subject to Fair Value Hedge 622 — 622 — Derivatives 17,356 — 17,356 — Total $ 746,419 $ 10,041 $ 728,620 $ 7,758 Liabilities Derivatives $ 17,710 $ — $ 17,710 $ — Total $ 17,710 $ — $ 17,710 $ — December 31, 2023 (Dollars in Thousands) Carrying Value Quoted Prices In Active Markets for Identical Assets (Level 1) Significant Other Observable Inputs (Level 2) Significant Unobservable Inputs (Level 3) Assets Securities Available-for-Sale: U.S. Government Agency Securities $ 43,827 $ — $ 43,827 $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t>
        </is>
      </c>
    </row>
    <row r="5">
      <c r="A5" s="4" t="inlineStr">
        <is>
          <t>Schedule of Financial Liabilities Measured on a Recurring Basis</t>
        </is>
      </c>
      <c r="B5" s="4" t="inlineStr">
        <is>
          <t xml:space="preserve">The following tables present the Company’s financial assets and liabilities that are measured at fair value on a recurring basis by fair value hierarchy level at the dates presented: December 31, 2024 (Dollars in Thousands) Carrying Value Quoted Prices In Active Markets for Identical Assets (Level 1) Significant Other Observable Inputs (Level 2) Significant Unobservable Inputs (Level 3) Assets Securities Available-for-Sale: U.S. Government Agency Securities $ 26,950 $ — $ 26,950 $ — Residential Mortgage-Backed Securities 96,153 — 96,153 — Commercial Mortgage-Backed Securities 21,587 — 21,587 — Other Commercial Mortgage-Backed Securities 21,970 — 21,970 — Asset Backed Securities 118,521 — 118,521 — Collateralized Mortgage Obligations 148,588 — 148,588 — States and Political Subdivisions 221,181 — 221,181 — Corporate Notes 63,450 — 55,692 7,758 Total Securities Available-for-Sale 718,400 — 710,642 7,758 Equity Securities 10,041 10,041 — — Portfolio Loan Pool Subject to Fair Value Hedge 622 — 622 — Derivatives 17,356 — 17,356 — Total $ 746,419 $ 10,041 $ 728,620 $ 7,758 Liabilities Derivatives $ 17,710 $ — $ 17,710 $ — Total $ 17,710 $ — $ 17,710 $ — December 31, 2023 (Dollars in Thousands) Carrying Value Quoted Prices In Active Markets for Identical Assets (Level 1) Significant Other Observable Inputs (Level 2) Significant Unobservable Inputs (Level 3) Assets Securities Available-for-Sale: U.S. Government Agency Securities $ 43,827 $ — $ 43,827 $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t>
        </is>
      </c>
    </row>
    <row r="6">
      <c r="A6" s="4" t="inlineStr">
        <is>
          <t>Schedule of Financial Assets Measured on a Nonrecurring Basis</t>
        </is>
      </c>
      <c r="B6" s="4" t="inlineStr">
        <is>
          <t xml:space="preserve">Financial assets measured at fair value on a nonrecurring basis at December 31, 2024 and 2023 are summarized below: December 31, 2024 (Dollars in Thousands) Level 1 Level 2 Level 3 Fair Value OREO $ — $ — $ 659 $ 659 Individually Evaluated Loans $ — $ — $ 579 $ 579 December 31, 2023 (Dollars in Thousands) Level 1 Level 2 Level 3 Fair Value OREO $ — $ — $ 2,463 $ 2,463 Individually Evaluated Loans $ — $ — $ — $ — </t>
        </is>
      </c>
    </row>
    <row r="7">
      <c r="A7" s="4" t="inlineStr">
        <is>
          <t>Schedule of Assets Measured at Fair Value on Nonrecurring Basis, Valuation Techniques</t>
        </is>
      </c>
      <c r="B7" s="4" t="inlineStr">
        <is>
          <t xml:space="preserve">The following tables summarize the Company’s assets that were measured at fair value on a nonrecurring basis as of December 31, 2024 and 2023: December 31, 2024 (Dollars in Thousands) Fair Value Valuation Technique Unobservable Inputs Weighted Range Average Assets Individually Evaluated Loans $ 579 Appraisals Estimated Selling Costs 3.5% 3.5 % Total Individually Evaluated Loans $ 579 OREO $ — Appraisals Estimated Selling Costs —% — % OREO 143 Internal Valuations Estimated Selling Costs 5.0% 5.0 % OREO 516 Discounted Internal Valuations Management's Subject Discount 24.0% 24.0 % Total OREO $ 659 December 31, 2023 (Dollars in Thousands) Fair Value Valuation Technique Unobservable Inputs Weighted Range Average Assets OREO $ 130 Appraisals Estimated Selling Costs 6.0% 6.0 % OREO 142 Internal Valuations Estimated Selling Costs 5.0% 5.0 % OREO 2,191 Discounted Internal Valuations Management’s Subject Discount 0.0% — 24.0% 15.6 % Total OREO $ 2,463 </t>
        </is>
      </c>
    </row>
    <row r="8">
      <c r="A8" s="4" t="inlineStr">
        <is>
          <t>Schedule of Financial Instruments, Carrying Values and Estimated Fair Values</t>
        </is>
      </c>
      <c r="B8" s="4" t="inlineStr">
        <is>
          <t xml:space="preserve">Fair Value Measurements at December 31, 2024 (Dollars in Thousands) Carrying Value Level 1 Level 2 Level 3 Total Financial Assets: Cash and Cash Equivalents $ 131,171 $ 39,608 $ 91,563 $ — $ 131,171 Securities Available-for-Sale 718,400 — 710,642 7,758 718,400 Equity Securities 10,041 10,041 — — 10,041 Portfolio Loans, net 3,549,226 — — 3,379,192 3,379,192 Federal Home Loan Bank Stock, at Cost 6,487 — — NA NA Other Assets- Interest Rate Derivatives 17,356 — 17,356 — 17,356 Accrued Interest Receivable 17,842 — 4,406 13,436 17,842 Financial Liabilities: Deposits $ 4,153,421 $ 634,436 $ 1,594,615 $ 1,937,914 $ 4,166,965 Other Liabilities- Interest Rate Derivatives 17,710 — 17,710 — 17,710 FHLB Borrowings 70,000 — — 69,604 69,604 Accrued Interest Payable 8,218 — 5 8,213 8,218 Fair Value Measurements at December 31, 2023 (Dollars in Thousands) Carrying Value Level 1 Level 2 Level 3 Total Financial Assets: Cash and Cash Equivalents $ 54,529 $ 39,676 $ 14,853 $ — $ 54,529 Securities Available-for-Sale 779,003 — 771,684 7,319 779,003 Portfolio Loans, net 3,408,858 — — 3,177,715 3,177,715 Federal Home Loan Bank Stock, at Cost 21,626 — — NA NA Other Assets- Interest Rate Derivatives 17,440 — 17,440 — 17,440 Accrued Interest Receivable 18,877 — 5,368 13,509 18,877 Financial Liabilities: Deposits $ 3,721,915 $ 685,218 $ 1,450,046 $ 1,599,043 $ 3,734,307 Other Liabilities- Interest Rate Derivatives 17,228 — 17,228 — 17,228 FHLB Borrowings 393,400 — — 392,696 392,696 Accrued Interest Payable 7,288 — — 7,288 7,2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IGHT-OF-USE (“ROU”) ASSETS AND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presents our lease expense for finance and operating leases for the periods presented: December 31, (Dollars in Thousands) 2024 2023 2022 Operating Lease Expense $ 124 $ 48 $ — Amortization of ROU Assets - finance leases 490 365 374 Interest on lease liabilities - finance leases 462 292 287 Total Lease Expense $ 1,076 $ 705 $ 661 December 31, (Dollars in Thousands) 2024 2023 Operating Leases ROU assets $ 294 $ 419 Operating cash flows $ 167 $ 87 Finance Leases ROU assets $ 9,560 $ 6,988 Operating cash flows $ 462 $ 292 Financing cash flows $ 179 $ 185 Weighted Average Lease Term - Years Operating leases 2.8 years 3.3 years Finance leases 16.2 years 17.9 years Weighted Average Discount Rate Operating leases 6.60 % 6.60 % Finance leases 5.70 % 5.20 % ROU Assets obtained in exchange for Lease Liabilities Operating leases $ — $ — Finance leases $ 2,995 $ 1,464 </t>
        </is>
      </c>
    </row>
    <row r="5">
      <c r="A5" s="4" t="inlineStr">
        <is>
          <t>Schedule of Lessee, Operating Lease, Liability, to be Paid, Maturity</t>
        </is>
      </c>
      <c r="B5" s="4" t="inlineStr">
        <is>
          <t xml:space="preserve">The following table presents the maturity analysis of lease liabilities for finance and operating leases as of December 31, 2024: (Dollars in Thousands) Finance Operating Total Maturity Analysis 2025 $ 801 $ 131 $ 932 2026 862 107 969 2027 885 89 974 2028 904 — 904 2029 923 — 923 Thereafter 11,454 — 11,454 Total 15,829 327 16,156 Less: Present value discount (5,726) (28) (5,754) Lease Liabilities $ 10,103 $ 299 $ 10,402 </t>
        </is>
      </c>
    </row>
    <row r="6">
      <c r="A6" s="4" t="inlineStr">
        <is>
          <t>Schedule of Finance Lease, Liability, to be Paid, Maturity</t>
        </is>
      </c>
      <c r="B6" s="4" t="inlineStr">
        <is>
          <t xml:space="preserve">The following table presents the maturity analysis of lease liabilities for finance and operating leases as of December 31, 2024: (Dollars in Thousands) Finance Operating Total Maturity Analysis 2025 $ 801 $ 131 $ 932 2026 862 107 969 2027 885 89 974 2028 904 — 904 2029 923 — 923 Thereafter 11,454 — 11,454 Total 15,829 327 16,156 Less: Present value discount (5,726) (28) (5,754) Lease Liabilities $ 10,103 $ 299 $ 10,4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st and Accumulated Depreciation of Premises and Equipment</t>
        </is>
      </c>
      <c r="B4" s="4" t="inlineStr">
        <is>
          <t xml:space="preserve">Land and Land Improvements Non-depreciating assets Buildings 25 years - 40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Premises and equipment are stated at cost less accumulated depreciation as follows: December 31, (Dollars in Thousands) 2024 2023 Land $ 18,610 $ 18,826 Bank Premises 59,857 58,983 Furniture and Equipment 40,361 35,772 Leasehold Improvements 3,023 1,579 Total Premises and Equipment 121,851 115,160 Accumulated Depreciation (47,522) (41,453) Total $ 74,329 $ 73,7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Schedule of Other Real Estate</t>
        </is>
      </c>
      <c r="B4" s="4" t="inlineStr">
        <is>
          <t xml:space="preserve">The following table presents OREO activity as of the dates presented: Year Ended December 31, (Dollars in Thousands) 2024 2023 2022 Beginning of Year Balance $ 2,463 $ 8,393 $ 10,916 Loans Transferred to OREO 1,181 110 74 Transfer of Closed Retail Offices to OREO 348 1,854 2,675 Direct Write-Downs (160) (1,117) (741) Cash Proceeds from Pay-downs — (397) (422) Sales of OREO (3,173) (6,380) (4,109) End of Year Balance $ 659 $ 2,463 $ 8,393 </t>
        </is>
      </c>
    </row>
    <row r="5">
      <c r="A5" s="4" t="inlineStr">
        <is>
          <t>Schedule of Income and Expenses Related to Foreclosed Assets</t>
        </is>
      </c>
      <c r="B5" s="4" t="inlineStr">
        <is>
          <t xml:space="preserve">Income and expenses applicable to foreclosed assets include the following: Year Ended December 31, (Dollars in Thousands) 2024 2023 2022 Provision for Losses $ 160 $ 1,117 $ 741 Operating Expenses, net of Rental Income 37 178 293 Net Gain on Sales (1,026) (17) (309) OREO (Income) Expense $ (829) $ 1,278 $ 7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indicates the amounts representing the fair value of derivative assets and derivative liabilities at December 31: Fair Values of Derivative Instruments 2024 2023 (Dollars in Thousands) Number of Notional Fair Number of Notional Fair Derivatives Designated as Hedging Instruments Interest Rate Swaps - Balance Sheet Hedge — $ — $ — — $ — $ — Total Derivatives Designated as Hedging Instruments — $ — $ — — $ — $ — Derivatives not Designated as Hedging Instruments Interest Rate Lock Commitments – Mortgage Loans 3 $ 866 $ 2 3 $ 620 $ 3 Interest Rate Swap Contracts – Commercial Loans 56 368,850 17,354 58 387,144 17,437 Total Derivatives not Designated as Hedging Instruments 59 $ 369,716 $ 17,356 61 $ 387,764 $ 17,440 Total Derivatives 59 $ 369,716 $ 17,356 61 $ 387,764 $ 17,440 Fair Values of Derivative Instruments 2024 2023 (Dollars in Thousands) Number of Notional Fair Number of Notional Fair Derivatives Designated as Hedging Instruments Interest Rate Swaps - Balance Sheet Hedge 1 $ 125,000 $ 554 — $ — $ — Total Derivatives Designated as Hedging Instruments 1 $ 125,000 $ 554 — $ — $ — Derivatives not Designated as Hedging Instruments Forward Sale Contracts – Mortgage Loans 3 $ 866 $ 2 3 $ 620 $ 3 Interest Rate Swap Contracts – Commercial Loans 56 368,850 17,154 58 387,144 17,225 Total Derivatives not Designated as Hedging Instruments 59 $ 369,716 $ 17,156 61 $ 387,764 $ 17,228 Total Derivatives 60 $ 494,716 $ 17,710 61 $ 387,764 $ 17,228 </t>
        </is>
      </c>
    </row>
    <row r="5">
      <c r="A5" s="4" t="inlineStr">
        <is>
          <t>Schedule of Income (Loss) Recognized in Consolidated Statement of Income (Loss) on Derivatives</t>
        </is>
      </c>
      <c r="B5" s="4" t="inlineStr">
        <is>
          <t xml:space="preserve">The following table indicates the (loss) income recognized within “other noninterest income” in the Consolidated Statements of Income for derivatives for the years ended December 31: (Dollars in Thousands) 2024 2023 2022 Derivatives Designated as Hedging Instruments Interest Rate Swaps - Balance Sheet Hedge $ (125) $ — $ — Total Derivative Loss Designated as Hedging Instruments (125) — — Derivatives not Designated as Hedging Instruments Interest Rate Lock Commitments – Mortgage Loans (1) 2 1 Forward Sale Contracts – Mortgage Loans 1 (2) (1) Interest Rate Swap Contracts – Commercial Loans (12) (219) 605 Total Derivative (Loss) Income not Designated as Hedging Instruments (12) (219) 605 Net Derivative (Loss) Income $ (137) $ (219) $ 605 </t>
        </is>
      </c>
    </row>
    <row r="6">
      <c r="A6" s="4" t="inlineStr">
        <is>
          <t>Schedule of Offsetting Assets</t>
        </is>
      </c>
      <c r="B6" s="4" t="inlineStr">
        <is>
          <t xml:space="preserve">The following table indicates the gross amounts of derivative assets and derivative liabilities designated as hedging instruments and not designated as hedging instruments, the amounts offset and the carrying values included in the Consolidated Balance Sheets at December 31: Asset Derivatives (Included in Other Assets) Liability Derivatives (Included in Other Liabilities) (Dollars in Thousands) 2024 2023 2024 2023 Derivatives Designated as Hedging Instruments Gross Amounts Recognized $ — $ — $ 592 $ — Gross Amounts Offset — — 38 — Net Amounts Presented in the Consolidated Balance Sheets — — 554 — Derivatives not Designated as Hedging Instruments Gross Amounts Recognized 17,356 17,440 17,156 17,228 Gross Amounts Offset — — — — Net Amounts Presented in the Consolidated Balance Sheets 17,356 17,440 17,156 17,228 Net Amount $ 17,356 $ 17,440 $ 17,710 $ 17,228 </t>
        </is>
      </c>
    </row>
    <row r="7">
      <c r="A7" s="4" t="inlineStr">
        <is>
          <t>Schedule of Offsetting Liabilities</t>
        </is>
      </c>
      <c r="B7" s="4" t="inlineStr">
        <is>
          <t xml:space="preserve">The following table indicates the gross amounts of derivative assets and derivative liabilities designated as hedging instruments and not designated as hedging instruments, the amounts offset and the carrying values included in the Consolidated Balance Sheets at December 31: Asset Derivatives (Included in Other Assets) Liability Derivatives (Included in Other Liabilities) (Dollars in Thousands) 2024 2023 2024 2023 Derivatives Designated as Hedging Instruments Gross Amounts Recognized $ — $ — $ 592 $ — Gross Amounts Offset — — 38 — Net Amounts Presented in the Consolidated Balance Sheets — — 554 — Derivatives not Designated as Hedging Instruments Gross Amounts Recognized 17,356 17,440 17,156 17,228 Gross Amounts Offset — — — — Net Amounts Presented in the Consolidated Balance Sheets 17,356 17,440 17,156 17,228 Net Amount $ 17,356 $ 17,440 $ 17,710 $ 17,2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Deposits</t>
        </is>
      </c>
      <c r="B4" s="4" t="inlineStr">
        <is>
          <t xml:space="preserve">The following table presents the composition of deposits at December 31: (Dollars in Thousands) 2024 2023 Noninterest-Bearing Demand $ 634,436 $ 685,218 Interest-Bearing Demand 726,947 481,506 Money Market 512,162 513,664 Savings 355,506 454,876 Certificates of Deposits 1,924,370 1,586,651 Total $ 4,153,421 $ 3,721,915 </t>
        </is>
      </c>
    </row>
    <row r="5">
      <c r="A5" s="4" t="inlineStr">
        <is>
          <t>Schedule of Maturities of Time Deposits</t>
        </is>
      </c>
      <c r="B5" s="4" t="inlineStr">
        <is>
          <t xml:space="preserve">Certificates of Deposit maturing as of December 31: (Dollars in Thousands) 2024 2025 $ 1,537,107 2026 198,330 2027 77,492 2028 68,081 2029 42,912 Thereafter 448 Total $ 1,924,3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EDERAL HOME LOAN BANK BORROWINGS AND FEDERAL FUNDS PURCHASED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Borrowings</t>
        </is>
      </c>
      <c r="B4" s="4" t="inlineStr">
        <is>
          <t xml:space="preserve">The following table represents the balance of FHLB borrowings, the weighted average interest rate, the interest expense and the borrowing availability for the years ended December 31: (Dollars in Thousands) 2024 2023 2022 FHLB Borrowings $ 70,000 $ 393,400 $ 180,550 Weighted Average Interest Rate 4.02 % 5.20 % 4.48 % Interest Expense $ 11,379 $ 20,822 $ 1,163 FHLB Availability $ 735,294 $ 480,266 $ 676,746 The following table represents the balance of federal funds purchased, the weighted average interest rate, the interest expense and the borrowing availability for the years ended December 31: (Dollars in Thousands) 2024 2023 2022 Federal Funds Purchased $ — $ — $ 17,870 Weighted Average Interest Rate — % — % 4.65 % Interest Expense $ — $ 368 $ 188 Federal Funds Purchased Availability $ 75,000 $ 50,000 $ 127,130 </t>
        </is>
      </c>
    </row>
    <row r="5">
      <c r="A5" s="4" t="inlineStr">
        <is>
          <t>Schedule of Maturities of Long-term Debt</t>
        </is>
      </c>
      <c r="B5" s="4" t="inlineStr">
        <is>
          <t>Scheduled annual maturities and weighted average interest rates for FHLB borrowings for each of the five years subsequent to December 31, 2024 and thereafter are as follows: (Dollars in Thousands) Balance Weighted Average Rate 2025 $ 25,000 4.13 % 2026 45,000 3.96 % 2027 — — % 2028 — — % 2029 — — % Thereafter — — % Total FHLB Borrowings $ 70,000 4.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Vesting</t>
        </is>
      </c>
      <c r="B4" s="4" t="inlineStr">
        <is>
          <t>The following table details the vesting schedule based on years of service for participants: 1 Year of Service 20% Vested 2 Years of Service 40% Vested 3 Years of Service 60% Vested 4 Years of Service 80% Vested 5 Years of Service 100% Ves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Loans, including fees</t>
        </is>
      </c>
      <c r="B3" s="4" t="inlineStr">
        <is>
          <t xml:space="preserve"> </t>
        </is>
      </c>
      <c r="C3" s="4" t="inlineStr">
        <is>
          <t xml:space="preserve"> </t>
        </is>
      </c>
      <c r="D3" s="4" t="inlineStr">
        <is>
          <t xml:space="preserve"> </t>
        </is>
      </c>
    </row>
    <row r="4">
      <c r="A4" s="4" t="inlineStr">
        <is>
          <t>Taxable</t>
        </is>
      </c>
      <c r="B4" s="5" t="n">
        <v>186001</v>
      </c>
      <c r="C4" s="5" t="n">
        <v>159317</v>
      </c>
      <c r="D4" s="5" t="n">
        <v>135055</v>
      </c>
    </row>
    <row r="5">
      <c r="A5" s="4" t="inlineStr">
        <is>
          <t>Non-Taxable</t>
        </is>
      </c>
      <c r="B5" s="6" t="n">
        <v>2648</v>
      </c>
      <c r="C5" s="6" t="n">
        <v>3143</v>
      </c>
      <c r="D5" s="6" t="n">
        <v>3609</v>
      </c>
    </row>
    <row r="6">
      <c r="A6" s="3" t="inlineStr">
        <is>
          <t>Investment Securities</t>
        </is>
      </c>
      <c r="B6" s="4" t="inlineStr">
        <is>
          <t xml:space="preserve"> </t>
        </is>
      </c>
      <c r="C6" s="4" t="inlineStr">
        <is>
          <t xml:space="preserve"> </t>
        </is>
      </c>
      <c r="D6" s="4" t="inlineStr">
        <is>
          <t xml:space="preserve"> </t>
        </is>
      </c>
    </row>
    <row r="7">
      <c r="A7" s="4" t="inlineStr">
        <is>
          <t>Taxable</t>
        </is>
      </c>
      <c r="B7" s="6" t="n">
        <v>29510</v>
      </c>
      <c r="C7" s="6" t="n">
        <v>30804</v>
      </c>
      <c r="D7" s="6" t="n">
        <v>20330</v>
      </c>
    </row>
    <row r="8">
      <c r="A8" s="4" t="inlineStr">
        <is>
          <t>Non-Taxable</t>
        </is>
      </c>
      <c r="B8" s="6" t="n">
        <v>269</v>
      </c>
      <c r="C8" s="6" t="n">
        <v>634</v>
      </c>
      <c r="D8" s="6" t="n">
        <v>693</v>
      </c>
    </row>
    <row r="9">
      <c r="A9" s="4" t="inlineStr">
        <is>
          <t>Federal Reserve Bank Excess Reserves</t>
        </is>
      </c>
      <c r="B9" s="6" t="n">
        <v>2204</v>
      </c>
      <c r="C9" s="6" t="n">
        <v>1002</v>
      </c>
      <c r="D9" s="6" t="n">
        <v>312</v>
      </c>
    </row>
    <row r="10">
      <c r="A10" s="4" t="inlineStr">
        <is>
          <t>Interest on Bank Deposits</t>
        </is>
      </c>
      <c r="B10" s="6" t="n">
        <v>85</v>
      </c>
      <c r="C10" s="6" t="n">
        <v>64</v>
      </c>
      <c r="D10" s="6" t="n">
        <v>29</v>
      </c>
    </row>
    <row r="11">
      <c r="A11" s="4" t="inlineStr">
        <is>
          <t>Dividend Income</t>
        </is>
      </c>
      <c r="B11" s="6" t="n">
        <v>1012</v>
      </c>
      <c r="C11" s="6" t="n">
        <v>1456</v>
      </c>
      <c r="D11" s="6" t="n">
        <v>154</v>
      </c>
    </row>
    <row r="12">
      <c r="A12" s="4" t="inlineStr">
        <is>
          <t>Total Interest Income</t>
        </is>
      </c>
      <c r="B12" s="6" t="n">
        <v>221729</v>
      </c>
      <c r="C12" s="6" t="n">
        <v>196420</v>
      </c>
      <c r="D12" s="6" t="n">
        <v>160182</v>
      </c>
    </row>
    <row r="13">
      <c r="A13" s="3" t="inlineStr">
        <is>
          <t>Interest Expense</t>
        </is>
      </c>
      <c r="B13" s="4" t="inlineStr">
        <is>
          <t xml:space="preserve"> </t>
        </is>
      </c>
      <c r="C13" s="4" t="inlineStr">
        <is>
          <t xml:space="preserve"> </t>
        </is>
      </c>
      <c r="D13" s="4" t="inlineStr">
        <is>
          <t xml:space="preserve"> </t>
        </is>
      </c>
    </row>
    <row r="14">
      <c r="A14" s="4" t="inlineStr">
        <is>
          <t>Interest Expense on Deposits</t>
        </is>
      </c>
      <c r="B14" s="6" t="n">
        <v>95431</v>
      </c>
      <c r="C14" s="6" t="n">
        <v>52628</v>
      </c>
      <c r="D14" s="6" t="n">
        <v>18616</v>
      </c>
    </row>
    <row r="15">
      <c r="A15" s="4" t="inlineStr">
        <is>
          <t>Interest Expense on Federal Funds Purchased</t>
        </is>
      </c>
      <c r="B15" s="6" t="n">
        <v>0</v>
      </c>
      <c r="C15" s="6" t="n">
        <v>368</v>
      </c>
      <c r="D15" s="6" t="n">
        <v>188</v>
      </c>
    </row>
    <row r="16">
      <c r="A16" s="4" t="inlineStr">
        <is>
          <t>Interest on Other Borrowings</t>
        </is>
      </c>
      <c r="B16" s="6" t="n">
        <v>11841</v>
      </c>
      <c r="C16" s="6" t="n">
        <v>21114</v>
      </c>
      <c r="D16" s="6" t="n">
        <v>1450</v>
      </c>
    </row>
    <row r="17">
      <c r="A17" s="4" t="inlineStr">
        <is>
          <t>Total Interest Expense</t>
        </is>
      </c>
      <c r="B17" s="6" t="n">
        <v>107272</v>
      </c>
      <c r="C17" s="6" t="n">
        <v>74110</v>
      </c>
      <c r="D17" s="6" t="n">
        <v>20254</v>
      </c>
    </row>
    <row r="18">
      <c r="A18" s="4" t="inlineStr">
        <is>
          <t>NET INTEREST INCOME</t>
        </is>
      </c>
      <c r="B18" s="6" t="n">
        <v>114457</v>
      </c>
      <c r="C18" s="6" t="n">
        <v>122310</v>
      </c>
      <c r="D18" s="6" t="n">
        <v>139928</v>
      </c>
    </row>
    <row r="19">
      <c r="A19" s="4" t="inlineStr">
        <is>
          <t>(Recovery) Provision for Credit Losses</t>
        </is>
      </c>
      <c r="B19" s="6" t="n">
        <v>-5039</v>
      </c>
      <c r="C19" s="6" t="n">
        <v>5500</v>
      </c>
      <c r="D19" s="6" t="n">
        <v>2419</v>
      </c>
    </row>
    <row r="20">
      <c r="A20" s="4" t="inlineStr">
        <is>
          <t>(Recovery) Provision for Unfunded Commitments</t>
        </is>
      </c>
      <c r="B20" s="6" t="n">
        <v>-7</v>
      </c>
      <c r="C20" s="6" t="n">
        <v>901</v>
      </c>
      <c r="D20" s="6" t="n">
        <v>509</v>
      </c>
    </row>
    <row r="21">
      <c r="A21" s="4" t="inlineStr">
        <is>
          <t>Net Interest Income After (Recovery) Provision for Credit Losses</t>
        </is>
      </c>
      <c r="B21" s="6" t="n">
        <v>119503</v>
      </c>
      <c r="C21" s="6" t="n">
        <v>115909</v>
      </c>
      <c r="D21" s="6" t="n">
        <v>137000</v>
      </c>
    </row>
    <row r="22">
      <c r="A22" s="3" t="inlineStr">
        <is>
          <t>NONINTEREST INCOME</t>
        </is>
      </c>
      <c r="B22" s="4" t="inlineStr">
        <is>
          <t xml:space="preserve"> </t>
        </is>
      </c>
      <c r="C22" s="4" t="inlineStr">
        <is>
          <t xml:space="preserve"> </t>
        </is>
      </c>
      <c r="D22" s="4" t="inlineStr">
        <is>
          <t xml:space="preserve"> </t>
        </is>
      </c>
    </row>
    <row r="23">
      <c r="A23" s="4" t="inlineStr">
        <is>
          <t>Gains (Losses) on Sales of Securities, net</t>
        </is>
      </c>
      <c r="B23" s="6" t="n">
        <v>68</v>
      </c>
      <c r="C23" s="6" t="n">
        <v>-1521</v>
      </c>
      <c r="D23" s="6" t="n">
        <v>46</v>
      </c>
    </row>
    <row r="24">
      <c r="A24" s="4" t="inlineStr">
        <is>
          <t>Service Charges, Commissions and Fees</t>
        </is>
      </c>
      <c r="B24" s="6" t="n">
        <v>7393</v>
      </c>
      <c r="C24" s="6" t="n">
        <v>7155</v>
      </c>
      <c r="D24" s="6" t="n">
        <v>7168</v>
      </c>
    </row>
    <row r="25">
      <c r="A25" s="4" t="inlineStr">
        <is>
          <t>Debit Card Interchange Fees</t>
        </is>
      </c>
      <c r="B25" s="6" t="n">
        <v>7843</v>
      </c>
      <c r="C25" s="6" t="n">
        <v>7828</v>
      </c>
      <c r="D25" s="6" t="n">
        <v>7427</v>
      </c>
    </row>
    <row r="26">
      <c r="A26" s="4" t="inlineStr">
        <is>
          <t>Insurance Commissions</t>
        </is>
      </c>
      <c r="B26" s="6" t="n">
        <v>3685</v>
      </c>
      <c r="C26" s="6" t="n">
        <v>1945</v>
      </c>
      <c r="D26" s="6" t="n">
        <v>1961</v>
      </c>
    </row>
    <row r="27">
      <c r="A27" s="4" t="inlineStr">
        <is>
          <t>Bank Owned Life Insurance Income</t>
        </is>
      </c>
      <c r="B27" s="6" t="n">
        <v>1473</v>
      </c>
      <c r="C27" s="6" t="n">
        <v>1381</v>
      </c>
      <c r="D27" s="6" t="n">
        <v>1357</v>
      </c>
    </row>
    <row r="28">
      <c r="A28" s="4" t="inlineStr">
        <is>
          <t>Commercial Loan Swap Fee Income</t>
        </is>
      </c>
      <c r="B28" s="6" t="n">
        <v>0</v>
      </c>
      <c r="C28" s="6" t="n">
        <v>139</v>
      </c>
      <c r="D28" s="6" t="n">
        <v>774</v>
      </c>
    </row>
    <row r="29">
      <c r="A29" s="4" t="inlineStr">
        <is>
          <t>Other</t>
        </is>
      </c>
      <c r="B29" s="6" t="n">
        <v>906</v>
      </c>
      <c r="C29" s="6" t="n">
        <v>1351</v>
      </c>
      <c r="D29" s="6" t="n">
        <v>2985</v>
      </c>
    </row>
    <row r="30">
      <c r="A30" s="4" t="inlineStr">
        <is>
          <t>Total Noninterest Income</t>
        </is>
      </c>
      <c r="B30" s="6" t="n">
        <v>21368</v>
      </c>
      <c r="C30" s="6" t="n">
        <v>18278</v>
      </c>
      <c r="D30" s="6" t="n">
        <v>21718</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6" t="n">
        <v>57908</v>
      </c>
      <c r="C32" s="6" t="n">
        <v>55856</v>
      </c>
      <c r="D32" s="6" t="n">
        <v>52399</v>
      </c>
    </row>
    <row r="33">
      <c r="A33" s="4" t="inlineStr">
        <is>
          <t>Occupancy Expense, net</t>
        </is>
      </c>
      <c r="B33" s="6" t="n">
        <v>15608</v>
      </c>
      <c r="C33" s="6" t="n">
        <v>14028</v>
      </c>
      <c r="D33" s="6" t="n">
        <v>13527</v>
      </c>
    </row>
    <row r="34">
      <c r="A34" s="4" t="inlineStr">
        <is>
          <t>FDIC Insurance Expense</t>
        </is>
      </c>
      <c r="B34" s="6" t="n">
        <v>6200</v>
      </c>
      <c r="C34" s="6" t="n">
        <v>4904</v>
      </c>
      <c r="D34" s="6" t="n">
        <v>2015</v>
      </c>
    </row>
    <row r="35">
      <c r="A35" s="4" t="inlineStr">
        <is>
          <t>Other Taxes</t>
        </is>
      </c>
      <c r="B35" s="6" t="n">
        <v>3559</v>
      </c>
      <c r="C35" s="6" t="n">
        <v>3292</v>
      </c>
      <c r="D35" s="6" t="n">
        <v>3319</v>
      </c>
    </row>
    <row r="36">
      <c r="A36" s="4" t="inlineStr">
        <is>
          <t>Advertising Expense</t>
        </is>
      </c>
      <c r="B36" s="6" t="n">
        <v>2540</v>
      </c>
      <c r="C36" s="6" t="n">
        <v>1693</v>
      </c>
      <c r="D36" s="6" t="n">
        <v>1434</v>
      </c>
    </row>
    <row r="37">
      <c r="A37" s="4" t="inlineStr">
        <is>
          <t>Telephone Expense</t>
        </is>
      </c>
      <c r="B37" s="6" t="n">
        <v>1393</v>
      </c>
      <c r="C37" s="6" t="n">
        <v>1842</v>
      </c>
      <c r="D37" s="6" t="n">
        <v>1781</v>
      </c>
    </row>
    <row r="38">
      <c r="A38" s="4" t="inlineStr">
        <is>
          <t>Professional and Legal Fees</t>
        </is>
      </c>
      <c r="B38" s="6" t="n">
        <v>5675</v>
      </c>
      <c r="C38" s="6" t="n">
        <v>6210</v>
      </c>
      <c r="D38" s="6" t="n">
        <v>5818</v>
      </c>
    </row>
    <row r="39">
      <c r="A39" s="4" t="inlineStr">
        <is>
          <t>Data Processing</t>
        </is>
      </c>
      <c r="B39" s="6" t="n">
        <v>4919</v>
      </c>
      <c r="C39" s="6" t="n">
        <v>3920</v>
      </c>
      <c r="D39" s="6" t="n">
        <v>4051</v>
      </c>
    </row>
    <row r="40">
      <c r="A40" s="4" t="inlineStr">
        <is>
          <t>Debit Card Expense</t>
        </is>
      </c>
      <c r="B40" s="6" t="n">
        <v>3423</v>
      </c>
      <c r="C40" s="6" t="n">
        <v>2875</v>
      </c>
      <c r="D40" s="6" t="n">
        <v>2750</v>
      </c>
    </row>
    <row r="41">
      <c r="A41" s="4" t="inlineStr">
        <is>
          <t>Tax Credit Amortization</t>
        </is>
      </c>
      <c r="B41" s="6" t="n">
        <v>0</v>
      </c>
      <c r="C41" s="6" t="n">
        <v>0</v>
      </c>
      <c r="D41" s="6" t="n">
        <v>621</v>
      </c>
    </row>
    <row r="42">
      <c r="A42" s="4" t="inlineStr">
        <is>
          <t>Other</t>
        </is>
      </c>
      <c r="B42" s="6" t="n">
        <v>8777</v>
      </c>
      <c r="C42" s="6" t="n">
        <v>10846</v>
      </c>
      <c r="D42" s="6" t="n">
        <v>9286</v>
      </c>
    </row>
    <row r="43">
      <c r="A43" s="4" t="inlineStr">
        <is>
          <t>Total Noninterest Expense</t>
        </is>
      </c>
      <c r="B43" s="6" t="n">
        <v>110002</v>
      </c>
      <c r="C43" s="6" t="n">
        <v>105466</v>
      </c>
      <c r="D43" s="6" t="n">
        <v>97001</v>
      </c>
    </row>
    <row r="44">
      <c r="A44" s="4" t="inlineStr">
        <is>
          <t>Income Before Income Taxes</t>
        </is>
      </c>
      <c r="B44" s="6" t="n">
        <v>30869</v>
      </c>
      <c r="C44" s="6" t="n">
        <v>28721</v>
      </c>
      <c r="D44" s="6" t="n">
        <v>61717</v>
      </c>
    </row>
    <row r="45">
      <c r="A45" s="4" t="inlineStr">
        <is>
          <t>Income Tax Provision</t>
        </is>
      </c>
      <c r="B45" s="6" t="n">
        <v>6346</v>
      </c>
      <c r="C45" s="6" t="n">
        <v>5337</v>
      </c>
      <c r="D45" s="6" t="n">
        <v>11599</v>
      </c>
    </row>
    <row r="46">
      <c r="A46" s="4" t="inlineStr">
        <is>
          <t>Net Income</t>
        </is>
      </c>
      <c r="B46" s="5" t="n">
        <v>24523</v>
      </c>
      <c r="C46" s="5" t="n">
        <v>23384</v>
      </c>
      <c r="D46" s="5" t="n">
        <v>50118</v>
      </c>
    </row>
    <row r="47">
      <c r="A47" s="3" t="inlineStr">
        <is>
          <t>Earnings per Common Share:</t>
        </is>
      </c>
      <c r="B47" s="4" t="inlineStr">
        <is>
          <t xml:space="preserve"> </t>
        </is>
      </c>
      <c r="C47" s="4" t="inlineStr">
        <is>
          <t xml:space="preserve"> </t>
        </is>
      </c>
      <c r="D47" s="4" t="inlineStr">
        <is>
          <t xml:space="preserve"> </t>
        </is>
      </c>
    </row>
    <row r="48">
      <c r="A48" s="4" t="inlineStr">
        <is>
          <t>Basic Earnings per Common Share (in usd per share)</t>
        </is>
      </c>
      <c r="B48" s="7" t="n">
        <v>1.06</v>
      </c>
      <c r="C48" s="5" t="n">
        <v>1</v>
      </c>
      <c r="D48" s="7" t="n">
        <v>2.03</v>
      </c>
    </row>
    <row r="49">
      <c r="A49" s="4" t="inlineStr">
        <is>
          <t>Diluted Earnings per Common Share (in usd per share)</t>
        </is>
      </c>
      <c r="B49" s="7" t="n">
        <v>1.06</v>
      </c>
      <c r="C49" s="5" t="n">
        <v>1</v>
      </c>
      <c r="D49" s="7" t="n">
        <v>2.03</v>
      </c>
    </row>
    <row r="50">
      <c r="A50" s="4" t="inlineStr">
        <is>
          <t>Average Shares Outstanding - Basic (in shares)</t>
        </is>
      </c>
      <c r="B50" s="6" t="n">
        <v>22817149</v>
      </c>
      <c r="C50" s="6" t="n">
        <v>23240543</v>
      </c>
      <c r="D50" s="6" t="n">
        <v>24595789</v>
      </c>
    </row>
    <row r="51">
      <c r="A51" s="4" t="inlineStr">
        <is>
          <t>Average Shares Outstanding - Diluted (in shares)</t>
        </is>
      </c>
      <c r="B51" s="6" t="n">
        <v>22817149</v>
      </c>
      <c r="C51" s="6" t="n">
        <v>23240543</v>
      </c>
      <c r="D51" s="6" t="n">
        <v>245957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AND RESTRICTED STOCK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Information about Restricted Stock</t>
        </is>
      </c>
      <c r="B4" s="4" t="inlineStr">
        <is>
          <t xml:space="preserve">The following table provides information about restricted stock granted under the Plan for the years ended December 31: Restricted Shares Weighted Average Non-vested at December 31, 2022 160,197 $ 16.05 Granted 137,097 15.56 Forfeited/Vested (78,183) 16.24 Non-vested at December 31, 2023 219,111 15.67 Granted 128,115 13.07 Forfeited/Vested (103,826) 15.59 Non-vested at December 31, 2024 243,400 $ 14.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EDERAL AND STATE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components of income tax provision were as follows: (Dollars in Thousands) 2024 2023 2022 Current $ 3,657 $ 4,969 $ 7,969 Deferred 2,670 (516) 3,939 Change in Valuation Allowance 19 884 (309) Income Tax Provision $ 6,346 $ 5,337 $ 11,599 </t>
        </is>
      </c>
    </row>
    <row r="5">
      <c r="A5" s="4" t="inlineStr">
        <is>
          <t>Schedule of Effective Income Tax Rate Reconciliation</t>
        </is>
      </c>
      <c r="B5" s="4" t="inlineStr">
        <is>
          <t xml:space="preserve">The following is a reconciliation of the differences between income tax provision and the amount computed by applying the statutory federal income tax rate to income before taxes: 2024 2023 2022 (Dollars in Thousands) Amount Percent Amount Percent Amount Percent Federal Income Tax at Statutory Rate $ 6,482 21.0 $ 6,031 21.0 $ 12,961 21.0 State Income Tax, net of Federal Benefit 625 2.0 445 1.5 657 1.1 Tax-exempt Interest, net of Disallowance (513) (1.7) (708) (2.5) (873) (1.4) Federal Tax Credits, net of Basis Reduction (623) (2.0) (2,365) (8.2) (625) (1.0) Change in Valuation Allowance 19 0.1 884 3.1 (309) (0.5) Income from Bank Owned Life Insurance (309) (1.0) (290) (1.0) (285) (0.5) Tax Credit Amortization 408 1.3 1,660 5.8 — — Other 257 0.9 (320) (1.1) 73 0.1 Income Tax Provision and Effective Income Tax Rate $ 6,346 20.6 $ 5,337 18.6 $ 11,599 18.8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 used for income tax purposes. Significant components of the Company’s deferred tax assets and liabilities are as follows: (Dollars in Thousands) 2024 2023 Deferred Tax Assets Allowance for Credit Losses $ 16,667 $ 21,576 Net Unrealized Loss on Available-for-sale Securities 17,820 20,104 Capital Loss Carryforward 1,151 1,143 Accrued Interest on Nonaccrual Loans 1,717 132 Operating Lease Liabilities 2,293 1,718 Other 2,110 1,665 Gross Deferred Tax Assets 41,758 46,338 Less: Valuation Allowance (903) (884) Total Deferred Tax Assets $ 40,855 $ 45,454 (Dollars in Thousands) 2024 2023 Deferred Tax Liabilities Fixed Asset Depreciation $ (4,095) $ (4,409) Acquisition-Related Fair Value Adjustments (2,480) (2,686) Deferred Loan Income (1,943) (1,607) Operating Lease Right-of-Use Assets (2,172) (1,647) Equity Investment in Partnerships (607) (480) Other (343) (437) Total Deferred Tax Liabilities (11,640) (11,266) Net Deferred Tax Assets $ 29,215 $ 34,1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AX EFFECTS ON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Other Comprehensive Income (Loss)</t>
        </is>
      </c>
      <c r="B4" s="4" t="inlineStr">
        <is>
          <t>The following table presents the change in components of other comprehensive income (loss) for the years ended December 31, net of tax effects: (Dollars in Thousands) Pre-Tax Tax (Expense) Benefit Net of Tax 2024 Net Unrealized Gains Arising during the Period $ 9,270 $ (2,299) $ 6,971 Reclassification Adjustment for Gains included in Net Income (68) 15 (53) Other Comprehensive Income $ 9,202 $ (2,284) $ 6,918 2023 Net Unrealized Gains Arising during the Period $ 16,370 $ (3,398) $ 12,972 Reclassification Adjustment for Losses included in Net Income 1,521 (316) 1,205 Other Comprehensive Income $ 17,891 $ (3,714) $ 14,177 2022 Net Unrealized Losses Arising during the Period $ (111,542) $ 24,261 $ (87,281) Reclassification Adjustment for Gains included in Net Income (46) 9 (37) Other Comprehensive Loss $ (111,588) $ 24,270 $ (87,3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ife-of-loss Reserve on Unfunded Loan Commitments</t>
        </is>
      </c>
      <c r="B4" s="4" t="inlineStr">
        <is>
          <t xml:space="preserve">The following table presents activity in the life-of-loss reserve on unfunded loan commitments as of and for the years ended December 31: (Dollars in Thousands) December 31, 2024 December 31, 2023 Life-of-Loss Reserve on Unfunded Loan Commitments Balance at beginning of period $ 3,193 $ 2,292 (Recovery) Provision for Unfunded Commitments (7) 901 Balance at end of period $ 3,186 $ 3,1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point of revenue recognition and the income recognized for each of the revenue streams for the years ended December 31: (Dollars in Thousands) Point of Revenue 2024 2023 2022 In-Scope Revenue Streams Service Charges on Deposit Accounts At a point in time $ 5,856 $ 5,534 $ 5,537 Other Fees and Other Income At a point in time 1,983 1,885 3,284 Debit Card Interchange Fees At a point in time 7,843 7,828 7,427 Insurance Customer Commissions At a point in time 166 131 104 Annual Commission on Investment Over time 3,476 1,814 1,857 Special Production Payout Over time 43 — — Other Real Estate Owned Income At a point in time 46 75 50 Gains on Sales and Write-downs of Bank Premises, net At a point in time — — 73 Gains (Losses) on Sale of Other Real Estate Owned At a point in time *** *** *** Total In-Scope Revenue Streams 19,413 17,267 18,332 Out of Scope Revenue Streams Gains (Losses) on Sales of Securities, net 68 (1,521) 46 Bank Owned Life Insurance Income 1,473 1,381 1,357 Commercial Loan Swap Fee Income — 139 774 Other 414 1,012 1,209 Total Noninterest Income $ 21,368 $ 18,278 $ 21,718 *** Reported net with Losses on Sales and Write-downs of Other Real Owned in Noninterest Expen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 xml:space="preserve">Balance Sheets December 31, (Dollars in Thousands) 2024 2023 ASSETS Cash $ 354 $ 629 Investment in Bank Subsidiary 377,395 347,429 Other Assets 6,564 3,337 Total Assets $ 384,313 $ 351,395 LIABILITIES Other Liabilities $ — $ 152 Total Shareholders’ Equity 384,313 351,243 Total Liabilities and Shareholders’ Equity $ 384,313 $ 351,395 </t>
        </is>
      </c>
    </row>
    <row r="5">
      <c r="A5" s="4" t="inlineStr">
        <is>
          <t>Schedule of Statements of Net Income</t>
        </is>
      </c>
      <c r="B5" s="4" t="inlineStr">
        <is>
          <t>Statements of Net Income December 31, (Dollars in Thousands) 2024 2023 2022 Dividends from Subsidiaries $ 3,950 $ 14,029 $ 45,377 Total Income (10) 418 — Total Expenses (3,121) (3,011) (2,696) Income Before Income Tax Benefit and Undistributed Net Income of Bank Subsidiary 819 11,436 42,681 Income Tax Benefit (656) (534) (577) Income Before Undistributed Net Income of Bank Subsidiary 1,475 11,970 43,258 Equity in Undistributed Net Income of Bank Subsidiary 23,048 11,414 6,860 Net Income $ 24,523 $ 23,384 $ 50,118 Comprehensive Income (Loss) $ 31,441 $ 37,561 $ (37,200)</t>
        </is>
      </c>
    </row>
    <row r="6">
      <c r="A6" s="4" t="inlineStr">
        <is>
          <t>Schedule of Statements of Cash Flows</t>
        </is>
      </c>
      <c r="B6" s="4" t="inlineStr">
        <is>
          <t xml:space="preserve">Statements of Cash Flows December 31, (Dollars in Thousands) 2024 2023 2022 OPERATING ACTIVITIES Net Income $ 24,523 $ 23,384 $ 50,118 Equity in Undistributed Net Income of Bank Subsidiary (23,048) (11,414) (6,860) Adjustments to Reconcile Net Income to Net Cash (Used in) Provided by Operating Activities Stock Compensation Expense 1,752 1,561 1,314 (Increase) Decrease in Other Assets (3,111) 1,774 (3,778) Decrease in Other Liabilities (275) (47) (460) Net Cash (Used in) Provided by Operating Activities (159) 15,258 40,334 INVESTING ACTIVITIES Equity Investment in Non-Subsidiary, net of distributions (116) (412) (350) Net Cash Used in Investing Activities (116) (412) (350) FINANCING ACTIVITIES Repurchase of Common Stock — (16,416) (42,927) Net Cash Used In Financing Activities — (16,416) (42,927) Net Decrease in Cash (275) (1,570) (2,943) Cash at Beginning of Year 629 2,199 5,142 Cash at End of Year $ 354 $ 629 $ 2,1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ADEQUACY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Risk-Based Capital Amounts and Ratios</t>
        </is>
      </c>
      <c r="B4" s="4" t="inlineStr">
        <is>
          <t>The following table summarizes risk-based capital amounts and ratios for the Company and the Bank, excluding the 2.5% capital conservation buffer: Actual Minimum To be Well Capitalized (Dollars in Thousands) Amount Ratio Amount Ratio Amount Ratio As of December 31, 2024 Leverage Ratio Carter Bankshares, Inc. $ 448,834 9.56 % $ 187,837 4.00 % NA NA Carter Bank &amp; Trust 441,916 9.42 % 187,649 4.00 % $ 234,561 5.00 % Common Equity Tier 1 (to Risk-Weighted Assets) Carter Bankshares, Inc. $ 448,834 10.88 % $ 185,721 4.50 % NA NA Carter Bank &amp; Trust 441,916 10.72 % 185,422 4.50 % $ 267,832 6.50 % Tier 1 Capital (to Risk-Weighted Assets) Carter Bankshares, Inc. $ 448,834 10.88 % $ 247,628 6.00 % NA NA Carter Bank &amp; Trust 441,916 10.72 % 247,230 6.00 % $ 329,640 8.00 % Total Capital (to Risk-Weighted Assets) Carter Bankshares, Inc. $ 500,759 12.13 % $ 330,171 8.00 % NA NA Carter Bank &amp; Trust 493,760 11.98 % 329,640 8.00 % $ 412,050 10.00 % As of December 31, 2023 Leverage Ratio Carter Bankshares, Inc. $ 435,364 9.48 % $ 183,636 4.00 % NA NA Carter Bank &amp; Trust 431,550 9.41 % 183,427 4.00 % $ 229,283 5.00 % Common Equity Tier 1 (to Risk-Weighted Assets) Carter Bankshares, Inc. $ 435,364 11.08 % $ 176,868 4.50 % NA NA Carter Bank &amp; Trust 431,550 10.99 % 176,716 4.50 % $ 255,256 6.50 % Tier 1 Capital (to Risk-Weighted Assets) Carter Bankshares, Inc. $ 435,364 11.08 % $ 235,824 6.00 % NA NA Carter Bank &amp; Trust 431,550 10.99 % 235,621 6.00 % $ 314,161 8.00 % Total Capital (to Risk-Weighted Assets) Carter Bankshares, Inc. $ 484,925 12.34 % $ 314,432 8.00 % NA NA Carter Bank &amp; Trust 481,070 12.25 % 314,161 8.00 % $ 392,702 1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 width="22" customWidth="1" min="6" max="6"/>
  </cols>
  <sheetData>
    <row r="1">
      <c r="A1" s="1" t="inlineStr">
        <is>
          <t>SUMMARY OF SIGNIFICANT ACCOUNTING POLICIES - Narrative (Details) $ in Thousands</t>
        </is>
      </c>
      <c r="B1" s="2" t="inlineStr">
        <is>
          <t>12 Months Ended</t>
        </is>
      </c>
    </row>
    <row r="2">
      <c r="B2" s="2" t="inlineStr">
        <is>
          <t>Dec. 31, 2024 USD ($) segment subsidiary source payment</t>
        </is>
      </c>
      <c r="C2" s="2" t="inlineStr">
        <is>
          <t>Dec. 31, 2023 USD ($)</t>
        </is>
      </c>
      <c r="D2" s="2" t="inlineStr">
        <is>
          <t>Dec. 31, 2022 USD ($)</t>
        </is>
      </c>
      <c r="E2" s="2" t="inlineStr">
        <is>
          <t>Dec. 31, 2021 USD ($)</t>
        </is>
      </c>
      <c r="F2" s="2" t="inlineStr">
        <is>
          <t>Jan. 0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ly owned subsidiary | subsidiary</t>
        </is>
      </c>
      <c r="B4" s="6" t="n">
        <v>1</v>
      </c>
      <c r="C4" s="4" t="inlineStr">
        <is>
          <t xml:space="preserve"> </t>
        </is>
      </c>
      <c r="D4" s="4" t="inlineStr">
        <is>
          <t xml:space="preserve"> </t>
        </is>
      </c>
      <c r="E4" s="4" t="inlineStr">
        <is>
          <t xml:space="preserve"> </t>
        </is>
      </c>
      <c r="F4" s="4" t="inlineStr">
        <is>
          <t xml:space="preserve"> </t>
        </is>
      </c>
    </row>
    <row r="5">
      <c r="A5" s="4" t="inlineStr">
        <is>
          <t>Number of operating segments | segment</t>
        </is>
      </c>
      <c r="B5" s="6" t="n">
        <v>1</v>
      </c>
      <c r="C5" s="4" t="inlineStr">
        <is>
          <t xml:space="preserve"> </t>
        </is>
      </c>
      <c r="D5" s="4" t="inlineStr">
        <is>
          <t xml:space="preserve"> </t>
        </is>
      </c>
      <c r="E5" s="4" t="inlineStr">
        <is>
          <t xml:space="preserve"> </t>
        </is>
      </c>
      <c r="F5" s="4" t="inlineStr">
        <is>
          <t xml:space="preserve"> </t>
        </is>
      </c>
    </row>
    <row r="6">
      <c r="A6" s="4" t="inlineStr">
        <is>
          <t>Number of reportable segments | segment</t>
        </is>
      </c>
      <c r="B6" s="6" t="n">
        <v>1</v>
      </c>
      <c r="C6" s="4" t="inlineStr">
        <is>
          <t xml:space="preserve"> </t>
        </is>
      </c>
      <c r="D6" s="4" t="inlineStr">
        <is>
          <t xml:space="preserve"> </t>
        </is>
      </c>
      <c r="E6" s="4" t="inlineStr">
        <is>
          <t xml:space="preserve"> </t>
        </is>
      </c>
      <c r="F6" s="4" t="inlineStr">
        <is>
          <t xml:space="preserve"> </t>
        </is>
      </c>
    </row>
    <row r="7">
      <c r="A7" s="4" t="inlineStr">
        <is>
          <t>Number of source of loan | source</t>
        </is>
      </c>
      <c r="B7" s="6" t="n">
        <v>2</v>
      </c>
      <c r="C7" s="4" t="inlineStr">
        <is>
          <t xml:space="preserve"> </t>
        </is>
      </c>
      <c r="D7" s="4" t="inlineStr">
        <is>
          <t xml:space="preserve"> </t>
        </is>
      </c>
      <c r="E7" s="4" t="inlineStr">
        <is>
          <t xml:space="preserve"> </t>
        </is>
      </c>
      <c r="F7" s="4" t="inlineStr">
        <is>
          <t xml:space="preserve"> </t>
        </is>
      </c>
    </row>
    <row r="8">
      <c r="A8" s="4" t="inlineStr">
        <is>
          <t>Allowance for credit losses</t>
        </is>
      </c>
      <c r="B8" s="5" t="n">
        <v>75600</v>
      </c>
      <c r="C8" s="5" t="n">
        <v>97052</v>
      </c>
      <c r="D8" s="5" t="n">
        <v>93852</v>
      </c>
      <c r="E8" s="5" t="n">
        <v>95939</v>
      </c>
      <c r="F8" s="4" t="inlineStr">
        <is>
          <t xml:space="preserve"> </t>
        </is>
      </c>
    </row>
    <row r="9">
      <c r="A9" s="4" t="inlineStr">
        <is>
          <t>Number of monthly payments past due | payment</t>
        </is>
      </c>
      <c r="B9" s="6" t="n">
        <v>2</v>
      </c>
      <c r="C9" s="4" t="inlineStr">
        <is>
          <t xml:space="preserve"> </t>
        </is>
      </c>
      <c r="D9" s="4" t="inlineStr">
        <is>
          <t xml:space="preserve"> </t>
        </is>
      </c>
      <c r="E9" s="4" t="inlineStr">
        <is>
          <t xml:space="preserve"> </t>
        </is>
      </c>
      <c r="F9" s="4" t="inlineStr">
        <is>
          <t xml:space="preserve"> </t>
        </is>
      </c>
    </row>
    <row r="10">
      <c r="A10" s="4" t="inlineStr">
        <is>
          <t>Advertising expense</t>
        </is>
      </c>
      <c r="B10" s="5" t="n">
        <v>2540</v>
      </c>
      <c r="C10" s="6" t="n">
        <v>1693</v>
      </c>
      <c r="D10" s="6" t="n">
        <v>1434</v>
      </c>
      <c r="E10" s="4" t="inlineStr">
        <is>
          <t xml:space="preserve"> </t>
        </is>
      </c>
      <c r="F10" s="4" t="inlineStr">
        <is>
          <t xml:space="preserve"> </t>
        </is>
      </c>
    </row>
    <row r="11">
      <c r="A11" s="4" t="inlineStr">
        <is>
          <t>Depreciation expenses</t>
        </is>
      </c>
      <c r="B11" s="5" t="n">
        <v>7100</v>
      </c>
      <c r="C11" s="5" t="n">
        <v>6200</v>
      </c>
      <c r="D11" s="5" t="n">
        <v>6100</v>
      </c>
      <c r="E11" s="4" t="inlineStr">
        <is>
          <t xml:space="preserve"> </t>
        </is>
      </c>
      <c r="F11" s="4" t="inlineStr">
        <is>
          <t xml:space="preserve"> </t>
        </is>
      </c>
    </row>
    <row r="12">
      <c r="A12" s="4" t="inlineStr">
        <is>
          <t>OREO, minimum threshold to revaluation period</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OREO threshold to revalue every 24 months</t>
        </is>
      </c>
      <c r="B13" s="5" t="n">
        <v>500</v>
      </c>
      <c r="C13" s="4" t="inlineStr">
        <is>
          <t xml:space="preserve"> </t>
        </is>
      </c>
      <c r="D13" s="4" t="inlineStr">
        <is>
          <t xml:space="preserve"> </t>
        </is>
      </c>
      <c r="E13" s="4" t="inlineStr">
        <is>
          <t xml:space="preserve"> </t>
        </is>
      </c>
      <c r="F13" s="4" t="inlineStr">
        <is>
          <t xml:space="preserve"> </t>
        </is>
      </c>
    </row>
    <row r="14">
      <c r="A14" s="4" t="inlineStr">
        <is>
          <t>OREO, minimum threshold to revaluation period, smaller OREO assets</t>
        </is>
      </c>
      <c r="B14" s="4" t="inlineStr">
        <is>
          <t>24 months</t>
        </is>
      </c>
      <c r="C14" s="4" t="inlineStr">
        <is>
          <t xml:space="preserve"> </t>
        </is>
      </c>
      <c r="D14" s="4" t="inlineStr">
        <is>
          <t xml:space="preserve"> </t>
        </is>
      </c>
      <c r="E14" s="4" t="inlineStr">
        <is>
          <t xml:space="preserve"> </t>
        </is>
      </c>
      <c r="F14" s="4" t="inlineStr">
        <is>
          <t xml:space="preserve"> </t>
        </is>
      </c>
    </row>
    <row r="15">
      <c r="A15" s="4" t="inlineStr">
        <is>
          <t>Bank Premis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Bank Premis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40 years</t>
        </is>
      </c>
      <c r="C20" s="4" t="inlineStr">
        <is>
          <t xml:space="preserve"> </t>
        </is>
      </c>
      <c r="D20" s="4" t="inlineStr">
        <is>
          <t xml:space="preserve"> </t>
        </is>
      </c>
      <c r="E20" s="4" t="inlineStr">
        <is>
          <t xml:space="preserve"> </t>
        </is>
      </c>
      <c r="F20" s="4" t="inlineStr">
        <is>
          <t xml:space="preserve"> </t>
        </is>
      </c>
    </row>
    <row r="21">
      <c r="A21" s="4" t="inlineStr">
        <is>
          <t>Equip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Equip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Cumulative Effect, Period of Adoption, Adjustment | Accounting Standards Update 2016-1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t>
        </is>
      </c>
      <c r="B29" s="4" t="inlineStr">
        <is>
          <t xml:space="preserve"> </t>
        </is>
      </c>
      <c r="C29" s="4" t="inlineStr">
        <is>
          <t xml:space="preserve"> </t>
        </is>
      </c>
      <c r="D29" s="4" t="inlineStr">
        <is>
          <t xml:space="preserve"> </t>
        </is>
      </c>
      <c r="E29" s="4" t="inlineStr">
        <is>
          <t xml:space="preserve"> </t>
        </is>
      </c>
      <c r="F29" s="5" t="n">
        <v>51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 Equipment and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Other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Earnings per Common Share – Basic and Diluted</t>
        </is>
      </c>
      <c r="B3" s="4" t="inlineStr">
        <is>
          <t xml:space="preserve"> </t>
        </is>
      </c>
      <c r="C3" s="4" t="inlineStr">
        <is>
          <t xml:space="preserve"> </t>
        </is>
      </c>
      <c r="D3" s="4" t="inlineStr">
        <is>
          <t xml:space="preserve"> </t>
        </is>
      </c>
    </row>
    <row r="4">
      <c r="A4" s="4" t="inlineStr">
        <is>
          <t>Net Income</t>
        </is>
      </c>
      <c r="B4" s="5" t="n">
        <v>24523</v>
      </c>
      <c r="C4" s="5" t="n">
        <v>23384</v>
      </c>
      <c r="D4" s="5" t="n">
        <v>50118</v>
      </c>
    </row>
    <row r="5">
      <c r="A5" s="4" t="inlineStr">
        <is>
          <t>Less: Income allocated to participating shares</t>
        </is>
      </c>
      <c r="B5" s="6" t="n">
        <v>248</v>
      </c>
      <c r="C5" s="6" t="n">
        <v>197</v>
      </c>
      <c r="D5" s="6" t="n">
        <v>295</v>
      </c>
    </row>
    <row r="6">
      <c r="A6" s="4" t="inlineStr">
        <is>
          <t>Net Income Allocated to Common Shareholders - Basic</t>
        </is>
      </c>
      <c r="B6" s="6" t="n">
        <v>24275</v>
      </c>
      <c r="C6" s="6" t="n">
        <v>23187</v>
      </c>
      <c r="D6" s="6" t="n">
        <v>49823</v>
      </c>
    </row>
    <row r="7">
      <c r="A7" s="4" t="inlineStr">
        <is>
          <t>Net Income Allocated to Common Shareholders - Diluted</t>
        </is>
      </c>
      <c r="B7" s="5" t="n">
        <v>24275</v>
      </c>
      <c r="C7" s="5" t="n">
        <v>23187</v>
      </c>
      <c r="D7" s="5" t="n">
        <v>49823</v>
      </c>
    </row>
    <row r="8">
      <c r="A8" s="3" t="inlineStr">
        <is>
          <t>Denominator:</t>
        </is>
      </c>
      <c r="B8" s="4" t="inlineStr">
        <is>
          <t xml:space="preserve"> </t>
        </is>
      </c>
      <c r="C8" s="4" t="inlineStr">
        <is>
          <t xml:space="preserve"> </t>
        </is>
      </c>
      <c r="D8" s="4" t="inlineStr">
        <is>
          <t xml:space="preserve"> </t>
        </is>
      </c>
    </row>
    <row r="9">
      <c r="A9" s="4" t="inlineStr">
        <is>
          <t>Weighted Average Shares Outstanding, including Shares Considered Participating Securities (in shares)</t>
        </is>
      </c>
      <c r="B9" s="6" t="n">
        <v>23050444</v>
      </c>
      <c r="C9" s="6" t="n">
        <v>23438413</v>
      </c>
      <c r="D9" s="6" t="n">
        <v>24741454</v>
      </c>
    </row>
    <row r="10">
      <c r="A10" s="4" t="inlineStr">
        <is>
          <t>Less: Average Participating Securities (in shares)</t>
        </is>
      </c>
      <c r="B10" s="6" t="n">
        <v>233295</v>
      </c>
      <c r="C10" s="6" t="n">
        <v>197870</v>
      </c>
      <c r="D10" s="6" t="n">
        <v>145665</v>
      </c>
    </row>
    <row r="11">
      <c r="A11" s="4" t="inlineStr">
        <is>
          <t>Weighted Average Common Shares Outstanding, Basic (in shares)</t>
        </is>
      </c>
      <c r="B11" s="6" t="n">
        <v>22817149</v>
      </c>
      <c r="C11" s="6" t="n">
        <v>23240543</v>
      </c>
      <c r="D11" s="6" t="n">
        <v>24595789</v>
      </c>
    </row>
    <row r="12">
      <c r="A12" s="4" t="inlineStr">
        <is>
          <t>Weighted Average Common Shares Outstanding, Diluted (in shares)</t>
        </is>
      </c>
      <c r="B12" s="6" t="n">
        <v>22817149</v>
      </c>
      <c r="C12" s="6" t="n">
        <v>23240543</v>
      </c>
      <c r="D12" s="6" t="n">
        <v>24595789</v>
      </c>
    </row>
    <row r="13">
      <c r="A13" s="4" t="inlineStr">
        <is>
          <t>Earnings per Common Share – Basic (in usd per share)</t>
        </is>
      </c>
      <c r="B13" s="7" t="n">
        <v>1.06</v>
      </c>
      <c r="C13" s="5" t="n">
        <v>1</v>
      </c>
      <c r="D13" s="7" t="n">
        <v>2.03</v>
      </c>
    </row>
    <row r="14">
      <c r="A14" s="4" t="inlineStr">
        <is>
          <t>Earnings per Common Share – Diluted (in usd per share)</t>
        </is>
      </c>
      <c r="B14" s="7" t="n">
        <v>1.06</v>
      </c>
      <c r="C14" s="5" t="n">
        <v>1</v>
      </c>
      <c r="D14" s="7" t="n">
        <v>2.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5" t="n">
        <v>24523</v>
      </c>
      <c r="C4" s="5" t="n">
        <v>23384</v>
      </c>
      <c r="D4" s="5" t="n">
        <v>50118</v>
      </c>
    </row>
    <row r="5">
      <c r="A5" s="3" t="inlineStr">
        <is>
          <t>Net Unrealized Gains (Losses) on Securities Available-for-Sale:</t>
        </is>
      </c>
      <c r="B5" s="4" t="inlineStr">
        <is>
          <t xml:space="preserve"> </t>
        </is>
      </c>
      <c r="C5" s="4" t="inlineStr">
        <is>
          <t xml:space="preserve"> </t>
        </is>
      </c>
      <c r="D5" s="4" t="inlineStr">
        <is>
          <t xml:space="preserve"> </t>
        </is>
      </c>
    </row>
    <row r="6">
      <c r="A6" s="4" t="inlineStr">
        <is>
          <t>Net Unrealized Gains (Losses) Arising during the Period</t>
        </is>
      </c>
      <c r="B6" s="6" t="n">
        <v>9270</v>
      </c>
      <c r="C6" s="6" t="n">
        <v>16370</v>
      </c>
      <c r="D6" s="6" t="n">
        <v>-111542</v>
      </c>
    </row>
    <row r="7">
      <c r="A7" s="4" t="inlineStr">
        <is>
          <t>Reclassification Adjustment for (Gains) Losses included in Net Income</t>
        </is>
      </c>
      <c r="B7" s="6" t="n">
        <v>-68</v>
      </c>
      <c r="C7" s="6" t="n">
        <v>1521</v>
      </c>
      <c r="D7" s="6" t="n">
        <v>-46</v>
      </c>
    </row>
    <row r="8">
      <c r="A8" s="4" t="inlineStr">
        <is>
          <t>Tax Effect</t>
        </is>
      </c>
      <c r="B8" s="6" t="n">
        <v>-2284</v>
      </c>
      <c r="C8" s="6" t="n">
        <v>-3714</v>
      </c>
      <c r="D8" s="6" t="n">
        <v>24270</v>
      </c>
    </row>
    <row r="9">
      <c r="A9" s="4" t="inlineStr">
        <is>
          <t>Net Unrealized Gains (Losses) Recognized in Other Comprehensive Income (Loss)</t>
        </is>
      </c>
      <c r="B9" s="6" t="n">
        <v>6918</v>
      </c>
      <c r="C9" s="6" t="n">
        <v>14177</v>
      </c>
      <c r="D9" s="6" t="n">
        <v>-87318</v>
      </c>
    </row>
    <row r="10">
      <c r="A10" s="4" t="inlineStr">
        <is>
          <t>Other Comprehensive Income (Loss):</t>
        </is>
      </c>
      <c r="B10" s="6" t="n">
        <v>6918</v>
      </c>
      <c r="C10" s="6" t="n">
        <v>14177</v>
      </c>
      <c r="D10" s="6" t="n">
        <v>-87318</v>
      </c>
    </row>
    <row r="11">
      <c r="A11" s="4" t="inlineStr">
        <is>
          <t>Comprehensive Income (Loss)</t>
        </is>
      </c>
      <c r="B11" s="5" t="n">
        <v>31441</v>
      </c>
      <c r="C11" s="5" t="n">
        <v>37561</v>
      </c>
      <c r="D11" s="5" t="n">
        <v>-372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STRICTIONS ON CASH AND DUE FROM BANK ACCOUNTS (Details) - USD ($)</t>
        </is>
      </c>
      <c r="B1" s="2" t="inlineStr">
        <is>
          <t>Dec. 31, 2024</t>
        </is>
      </c>
      <c r="C1" s="2" t="inlineStr">
        <is>
          <t>Dec. 31, 2023</t>
        </is>
      </c>
      <c r="D1" s="2" t="inlineStr">
        <is>
          <t>Dec. 31, 2022</t>
        </is>
      </c>
    </row>
    <row r="2">
      <c r="A2" s="3" t="inlineStr">
        <is>
          <t>Restructuring and Related Activities [Abstract]</t>
        </is>
      </c>
      <c r="B2" s="4" t="inlineStr">
        <is>
          <t xml:space="preserve"> </t>
        </is>
      </c>
      <c r="C2" s="4" t="inlineStr">
        <is>
          <t xml:space="preserve"> </t>
        </is>
      </c>
      <c r="D2" s="4" t="inlineStr">
        <is>
          <t xml:space="preserve"> </t>
        </is>
      </c>
    </row>
    <row r="3">
      <c r="A3" s="4" t="inlineStr">
        <is>
          <t>Required reserves</t>
        </is>
      </c>
      <c r="B3" s="5" t="n">
        <v>0</v>
      </c>
      <c r="C3" s="5" t="n">
        <v>0</v>
      </c>
      <c r="D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for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800741</v>
      </c>
      <c r="C3" s="5" t="n">
        <v>870546</v>
      </c>
    </row>
    <row r="4">
      <c r="A4" s="4" t="inlineStr">
        <is>
          <t>Gross Unrealized Gains</t>
        </is>
      </c>
      <c r="B4" s="6" t="n">
        <v>91</v>
      </c>
      <c r="C4" s="6" t="n">
        <v>734</v>
      </c>
    </row>
    <row r="5">
      <c r="A5" s="4" t="inlineStr">
        <is>
          <t>Gross Unrealized Losses</t>
        </is>
      </c>
      <c r="B5" s="6" t="n">
        <v>-82432</v>
      </c>
      <c r="C5" s="6" t="n">
        <v>-92277</v>
      </c>
    </row>
    <row r="6">
      <c r="A6" s="4" t="inlineStr">
        <is>
          <t>Fair Value</t>
        </is>
      </c>
      <c r="B6" s="6" t="n">
        <v>718400</v>
      </c>
      <c r="C6" s="6" t="n">
        <v>779003</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7634</v>
      </c>
      <c r="C9" s="6" t="n">
        <v>44185</v>
      </c>
    </row>
    <row r="10">
      <c r="A10" s="4" t="inlineStr">
        <is>
          <t>Gross Unrealized Gains</t>
        </is>
      </c>
      <c r="B10" s="6" t="n">
        <v>36</v>
      </c>
      <c r="C10" s="6" t="n">
        <v>398</v>
      </c>
    </row>
    <row r="11">
      <c r="A11" s="4" t="inlineStr">
        <is>
          <t>Gross Unrealized Losses</t>
        </is>
      </c>
      <c r="B11" s="6" t="n">
        <v>-720</v>
      </c>
      <c r="C11" s="6" t="n">
        <v>-756</v>
      </c>
    </row>
    <row r="12">
      <c r="A12" s="4" t="inlineStr">
        <is>
          <t>Fair Value</t>
        </is>
      </c>
      <c r="B12" s="6" t="n">
        <v>26950</v>
      </c>
      <c r="C12" s="6" t="n">
        <v>43827</v>
      </c>
    </row>
    <row r="13">
      <c r="A13" s="4" t="inlineStr">
        <is>
          <t>Residential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06593</v>
      </c>
      <c r="C15" s="6" t="n">
        <v>110726</v>
      </c>
    </row>
    <row r="16">
      <c r="A16" s="4" t="inlineStr">
        <is>
          <t>Gross Unrealized Gains</t>
        </is>
      </c>
      <c r="B16" s="6" t="n">
        <v>3</v>
      </c>
      <c r="C16" s="6" t="n">
        <v>0</v>
      </c>
    </row>
    <row r="17">
      <c r="A17" s="4" t="inlineStr">
        <is>
          <t>Gross Unrealized Losses</t>
        </is>
      </c>
      <c r="B17" s="6" t="n">
        <v>-10443</v>
      </c>
      <c r="C17" s="6" t="n">
        <v>-11576</v>
      </c>
    </row>
    <row r="18">
      <c r="A18" s="4" t="inlineStr">
        <is>
          <t>Fair Value</t>
        </is>
      </c>
      <c r="B18" s="6" t="n">
        <v>96153</v>
      </c>
      <c r="C18" s="6" t="n">
        <v>99150</v>
      </c>
    </row>
    <row r="19">
      <c r="A19" s="4" t="inlineStr">
        <is>
          <t>Commerc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2233</v>
      </c>
      <c r="C21" s="6" t="n">
        <v>31578</v>
      </c>
    </row>
    <row r="22">
      <c r="A22" s="4" t="inlineStr">
        <is>
          <t>Gross Unrealized Gains</t>
        </is>
      </c>
      <c r="B22" s="6" t="n">
        <v>30</v>
      </c>
      <c r="C22" s="6" t="n">
        <v>336</v>
      </c>
    </row>
    <row r="23">
      <c r="A23" s="4" t="inlineStr">
        <is>
          <t>Gross Unrealized Losses</t>
        </is>
      </c>
      <c r="B23" s="6" t="n">
        <v>-676</v>
      </c>
      <c r="C23" s="6" t="n">
        <v>-751</v>
      </c>
    </row>
    <row r="24">
      <c r="A24" s="4" t="inlineStr">
        <is>
          <t>Fair Value</t>
        </is>
      </c>
      <c r="B24" s="6" t="n">
        <v>21587</v>
      </c>
      <c r="C24" s="6" t="n">
        <v>31163</v>
      </c>
    </row>
    <row r="25">
      <c r="A25" s="4" t="inlineStr">
        <is>
          <t>Other 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4064</v>
      </c>
      <c r="C27" s="6" t="n">
        <v>24522</v>
      </c>
    </row>
    <row r="28">
      <c r="A28" s="4" t="inlineStr">
        <is>
          <t>Gross Unrealized Gains</t>
        </is>
      </c>
      <c r="B28" s="6" t="n">
        <v>0</v>
      </c>
      <c r="C28" s="6" t="n">
        <v>0</v>
      </c>
    </row>
    <row r="29">
      <c r="A29" s="4" t="inlineStr">
        <is>
          <t>Gross Unrealized Losses</t>
        </is>
      </c>
      <c r="B29" s="6" t="n">
        <v>-2094</v>
      </c>
      <c r="C29" s="6" t="n">
        <v>-2666</v>
      </c>
    </row>
    <row r="30">
      <c r="A30" s="4" t="inlineStr">
        <is>
          <t>Fair Value</t>
        </is>
      </c>
      <c r="B30" s="6" t="n">
        <v>21970</v>
      </c>
      <c r="C30" s="6" t="n">
        <v>21856</v>
      </c>
    </row>
    <row r="31">
      <c r="A31" s="4" t="inlineStr">
        <is>
          <t>Asset 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27978</v>
      </c>
      <c r="C33" s="6" t="n">
        <v>150832</v>
      </c>
    </row>
    <row r="34">
      <c r="A34" s="4" t="inlineStr">
        <is>
          <t>Gross Unrealized Gains</t>
        </is>
      </c>
      <c r="B34" s="6" t="n">
        <v>14</v>
      </c>
      <c r="C34" s="6" t="n">
        <v>0</v>
      </c>
    </row>
    <row r="35">
      <c r="A35" s="4" t="inlineStr">
        <is>
          <t>Gross Unrealized Losses</t>
        </is>
      </c>
      <c r="B35" s="6" t="n">
        <v>-9471</v>
      </c>
      <c r="C35" s="6" t="n">
        <v>-10826</v>
      </c>
    </row>
    <row r="36">
      <c r="A36" s="4" t="inlineStr">
        <is>
          <t>Fair Value</t>
        </is>
      </c>
      <c r="B36" s="6" t="n">
        <v>118521</v>
      </c>
      <c r="C36" s="6" t="n">
        <v>140006</v>
      </c>
    </row>
    <row r="37">
      <c r="A37" s="4" t="inlineStr">
        <is>
          <t>Collateralized Mortgag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58610</v>
      </c>
      <c r="C39" s="6" t="n">
        <v>174396</v>
      </c>
    </row>
    <row r="40">
      <c r="A40" s="4" t="inlineStr">
        <is>
          <t>Gross Unrealized Gains</t>
        </is>
      </c>
      <c r="B40" s="6" t="n">
        <v>8</v>
      </c>
      <c r="C40" s="6" t="n">
        <v>0</v>
      </c>
    </row>
    <row r="41">
      <c r="A41" s="4" t="inlineStr">
        <is>
          <t>Gross Unrealized Losses</t>
        </is>
      </c>
      <c r="B41" s="6" t="n">
        <v>-10030</v>
      </c>
      <c r="C41" s="6" t="n">
        <v>-12863</v>
      </c>
    </row>
    <row r="42">
      <c r="A42" s="4" t="inlineStr">
        <is>
          <t>Fair Value</t>
        </is>
      </c>
      <c r="B42" s="6" t="n">
        <v>148588</v>
      </c>
      <c r="C42" s="6" t="n">
        <v>161533</v>
      </c>
    </row>
    <row r="43">
      <c r="A43" s="4" t="inlineStr">
        <is>
          <t>States and Political Subdivis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262879</v>
      </c>
      <c r="C45" s="6" t="n">
        <v>263557</v>
      </c>
    </row>
    <row r="46">
      <c r="A46" s="4" t="inlineStr">
        <is>
          <t>Gross Unrealized Gains</t>
        </is>
      </c>
      <c r="B46" s="6" t="n">
        <v>0</v>
      </c>
      <c r="C46" s="6" t="n">
        <v>0</v>
      </c>
    </row>
    <row r="47">
      <c r="A47" s="4" t="inlineStr">
        <is>
          <t>Gross Unrealized Losses</t>
        </is>
      </c>
      <c r="B47" s="6" t="n">
        <v>-41698</v>
      </c>
      <c r="C47" s="6" t="n">
        <v>-41449</v>
      </c>
    </row>
    <row r="48">
      <c r="A48" s="4" t="inlineStr">
        <is>
          <t>Fair Value</t>
        </is>
      </c>
      <c r="B48" s="6" t="n">
        <v>221181</v>
      </c>
      <c r="C48" s="6" t="n">
        <v>222108</v>
      </c>
    </row>
    <row r="49">
      <c r="A49" s="4" t="inlineStr">
        <is>
          <t>Corporate No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70750</v>
      </c>
      <c r="C51" s="6" t="n">
        <v>70750</v>
      </c>
    </row>
    <row r="52">
      <c r="A52" s="4" t="inlineStr">
        <is>
          <t>Gross Unrealized Gains</t>
        </is>
      </c>
      <c r="B52" s="6" t="n">
        <v>0</v>
      </c>
      <c r="C52" s="6" t="n">
        <v>0</v>
      </c>
    </row>
    <row r="53">
      <c r="A53" s="4" t="inlineStr">
        <is>
          <t>Gross Unrealized Losses</t>
        </is>
      </c>
      <c r="B53" s="6" t="n">
        <v>-7300</v>
      </c>
      <c r="C53" s="6" t="n">
        <v>-11390</v>
      </c>
    </row>
    <row r="54">
      <c r="A54" s="4" t="inlineStr">
        <is>
          <t>Fair Value</t>
        </is>
      </c>
      <c r="B54" s="5" t="n">
        <v>63450</v>
      </c>
      <c r="C54" s="5" t="n">
        <v>59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to-maturity securities</t>
        </is>
      </c>
      <c r="B4" s="5" t="n">
        <v>0</v>
      </c>
      <c r="C4" s="5" t="n">
        <v>0</v>
      </c>
      <c r="D4" s="4" t="inlineStr">
        <is>
          <t xml:space="preserve"> </t>
        </is>
      </c>
    </row>
    <row r="5">
      <c r="A5" s="4" t="inlineStr">
        <is>
          <t>Carrying value of securities pledged as collateral</t>
        </is>
      </c>
      <c r="B5" s="6" t="n">
        <v>300100000</v>
      </c>
      <c r="C5" s="6" t="n">
        <v>215500000</v>
      </c>
      <c r="D5" s="4" t="inlineStr">
        <is>
          <t xml:space="preserve"> </t>
        </is>
      </c>
    </row>
    <row r="6">
      <c r="A6" s="4" t="inlineStr">
        <is>
          <t>Allowance for credit losses on investment securities</t>
        </is>
      </c>
      <c r="B6" s="6" t="n">
        <v>0</v>
      </c>
      <c r="C6" s="6" t="n">
        <v>0</v>
      </c>
      <c r="D6" s="4" t="inlineStr">
        <is>
          <t xml:space="preserve"> </t>
        </is>
      </c>
    </row>
    <row r="7">
      <c r="A7" s="4" t="inlineStr">
        <is>
          <t>Impairment related to investment securities</t>
        </is>
      </c>
      <c r="B7" s="6" t="n">
        <v>0</v>
      </c>
      <c r="C7" s="6" t="n">
        <v>0</v>
      </c>
      <c r="D7" s="4" t="inlineStr">
        <is>
          <t xml:space="preserve"> </t>
        </is>
      </c>
    </row>
    <row r="8">
      <c r="A8" s="4" t="inlineStr">
        <is>
          <t>Purchase of equity securities</t>
        </is>
      </c>
      <c r="B8" s="6" t="n">
        <v>10000000</v>
      </c>
      <c r="C8" s="6" t="n">
        <v>0</v>
      </c>
      <c r="D8" s="5" t="n">
        <v>0</v>
      </c>
    </row>
    <row r="9">
      <c r="A9" s="4" t="inlineStr">
        <is>
          <t>Carrying value of equity securities purchased</t>
        </is>
      </c>
      <c r="B9" s="6" t="n">
        <v>10041000</v>
      </c>
      <c r="C9" s="6" t="n">
        <v>0</v>
      </c>
      <c r="D9" s="4" t="inlineStr">
        <is>
          <t xml:space="preserve"> </t>
        </is>
      </c>
    </row>
    <row r="10">
      <c r="A10" s="4" t="inlineStr">
        <is>
          <t>Unrealized fair value gain</t>
        </is>
      </c>
      <c r="B10" s="5" t="n">
        <v>41000</v>
      </c>
      <c r="C10" s="5" t="n">
        <v>0</v>
      </c>
      <c r="D10"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ross and Net Realized Gains and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 Available-for-Sale</t>
        </is>
      </c>
      <c r="B4" s="5" t="n">
        <v>17953</v>
      </c>
      <c r="C4" s="5" t="n">
        <v>43323</v>
      </c>
      <c r="D4" s="5" t="n">
        <v>19777</v>
      </c>
    </row>
    <row r="5">
      <c r="A5" s="4" t="inlineStr">
        <is>
          <t>Gross Realized Gains</t>
        </is>
      </c>
      <c r="B5" s="6" t="n">
        <v>68</v>
      </c>
      <c r="C5" s="6" t="n">
        <v>129</v>
      </c>
      <c r="D5" s="6" t="n">
        <v>208</v>
      </c>
    </row>
    <row r="6">
      <c r="A6" s="4" t="inlineStr">
        <is>
          <t>Gross Realized Losses</t>
        </is>
      </c>
      <c r="B6" s="6" t="n">
        <v>0</v>
      </c>
      <c r="C6" s="6" t="n">
        <v>-1650</v>
      </c>
      <c r="D6" s="6" t="n">
        <v>-162</v>
      </c>
    </row>
    <row r="7">
      <c r="A7" s="4" t="inlineStr">
        <is>
          <t>Net Realized Gains (Losses)</t>
        </is>
      </c>
      <c r="B7" s="6" t="n">
        <v>68</v>
      </c>
      <c r="C7" s="6" t="n">
        <v>-1521</v>
      </c>
      <c r="D7" s="6" t="n">
        <v>46</v>
      </c>
    </row>
    <row r="8">
      <c r="A8" s="4" t="inlineStr">
        <is>
          <t>Tax Impact</t>
        </is>
      </c>
      <c r="B8" s="5" t="n">
        <v>14</v>
      </c>
      <c r="C8" s="5" t="n">
        <v>-319</v>
      </c>
      <c r="D8" s="5" t="n">
        <v>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and Net Realized Gains and Loss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35</v>
      </c>
      <c r="C3" s="4" t="inlineStr">
        <is>
          <t xml:space="preserve"> </t>
        </is>
      </c>
    </row>
    <row r="4">
      <c r="A4" s="4" t="inlineStr">
        <is>
          <t>Due after One Year through Five Years</t>
        </is>
      </c>
      <c r="B4" s="6" t="n">
        <v>31967</v>
      </c>
      <c r="C4" s="4" t="inlineStr">
        <is>
          <t xml:space="preserve"> </t>
        </is>
      </c>
    </row>
    <row r="5">
      <c r="A5" s="4" t="inlineStr">
        <is>
          <t>Due after Five Years through Ten Years</t>
        </is>
      </c>
      <c r="B5" s="6" t="n">
        <v>287942</v>
      </c>
      <c r="C5" s="4" t="inlineStr">
        <is>
          <t xml:space="preserve"> </t>
        </is>
      </c>
    </row>
    <row r="6">
      <c r="A6" s="4" t="inlineStr">
        <is>
          <t>Due after Ten Years</t>
        </is>
      </c>
      <c r="B6" s="6" t="n">
        <v>41319</v>
      </c>
      <c r="C6" s="4" t="inlineStr">
        <is>
          <t xml:space="preserve"> </t>
        </is>
      </c>
    </row>
    <row r="7">
      <c r="A7" s="4" t="inlineStr">
        <is>
          <t>Amortized Cost</t>
        </is>
      </c>
      <c r="B7" s="6" t="n">
        <v>800741</v>
      </c>
      <c r="C7" s="5" t="n">
        <v>870546</v>
      </c>
    </row>
    <row r="8">
      <c r="A8" s="3" t="inlineStr">
        <is>
          <t>Fair Value</t>
        </is>
      </c>
      <c r="B8" s="4" t="inlineStr">
        <is>
          <t xml:space="preserve"> </t>
        </is>
      </c>
      <c r="C8" s="4" t="inlineStr">
        <is>
          <t xml:space="preserve"> </t>
        </is>
      </c>
    </row>
    <row r="9">
      <c r="A9" s="4" t="inlineStr">
        <is>
          <t>Due in One Year or Less</t>
        </is>
      </c>
      <c r="B9" s="6" t="n">
        <v>35</v>
      </c>
      <c r="C9" s="4" t="inlineStr">
        <is>
          <t xml:space="preserve"> </t>
        </is>
      </c>
    </row>
    <row r="10">
      <c r="A10" s="4" t="inlineStr">
        <is>
          <t>Due after One Year through Five Years</t>
        </is>
      </c>
      <c r="B10" s="6" t="n">
        <v>29749</v>
      </c>
      <c r="C10" s="4" t="inlineStr">
        <is>
          <t xml:space="preserve"> </t>
        </is>
      </c>
    </row>
    <row r="11">
      <c r="A11" s="4" t="inlineStr">
        <is>
          <t>Due after Five Years through Ten Years</t>
        </is>
      </c>
      <c r="B11" s="6" t="n">
        <v>248003</v>
      </c>
      <c r="C11" s="4" t="inlineStr">
        <is>
          <t xml:space="preserve"> </t>
        </is>
      </c>
    </row>
    <row r="12">
      <c r="A12" s="4" t="inlineStr">
        <is>
          <t>Due after Ten Years</t>
        </is>
      </c>
      <c r="B12" s="6" t="n">
        <v>33794</v>
      </c>
      <c r="C12" s="4" t="inlineStr">
        <is>
          <t xml:space="preserve"> </t>
        </is>
      </c>
    </row>
    <row r="13">
      <c r="A13" s="4" t="inlineStr">
        <is>
          <t>Fair Value</t>
        </is>
      </c>
      <c r="B13" s="6" t="n">
        <v>718400</v>
      </c>
      <c r="C13" s="6" t="n">
        <v>779003</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6" t="n">
        <v>106593</v>
      </c>
      <c r="C16" s="4" t="inlineStr">
        <is>
          <t xml:space="preserve"> </t>
        </is>
      </c>
    </row>
    <row r="17">
      <c r="A17" s="4" t="inlineStr">
        <is>
          <t>Amortized Cost</t>
        </is>
      </c>
      <c r="B17" s="6" t="n">
        <v>106593</v>
      </c>
      <c r="C17" s="6" t="n">
        <v>110726</v>
      </c>
    </row>
    <row r="18">
      <c r="A18" s="3" t="inlineStr">
        <is>
          <t>Fair Value</t>
        </is>
      </c>
      <c r="B18" s="4" t="inlineStr">
        <is>
          <t xml:space="preserve"> </t>
        </is>
      </c>
      <c r="C18" s="4" t="inlineStr">
        <is>
          <t xml:space="preserve"> </t>
        </is>
      </c>
    </row>
    <row r="19">
      <c r="A19" s="4" t="inlineStr">
        <is>
          <t>Without single maturity date</t>
        </is>
      </c>
      <c r="B19" s="6" t="n">
        <v>96153</v>
      </c>
      <c r="C19" s="4" t="inlineStr">
        <is>
          <t xml:space="preserve"> </t>
        </is>
      </c>
    </row>
    <row r="20">
      <c r="A20" s="4" t="inlineStr">
        <is>
          <t>Fair Value</t>
        </is>
      </c>
      <c r="B20" s="6" t="n">
        <v>96153</v>
      </c>
      <c r="C20" s="6" t="n">
        <v>99150</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6" t="n">
        <v>22233</v>
      </c>
      <c r="C23" s="4" t="inlineStr">
        <is>
          <t xml:space="preserve"> </t>
        </is>
      </c>
    </row>
    <row r="24">
      <c r="A24" s="4" t="inlineStr">
        <is>
          <t>Amortized Cost</t>
        </is>
      </c>
      <c r="B24" s="6" t="n">
        <v>22233</v>
      </c>
      <c r="C24" s="6" t="n">
        <v>31578</v>
      </c>
    </row>
    <row r="25">
      <c r="A25" s="3" t="inlineStr">
        <is>
          <t>Fair Value</t>
        </is>
      </c>
      <c r="B25" s="4" t="inlineStr">
        <is>
          <t xml:space="preserve"> </t>
        </is>
      </c>
      <c r="C25" s="4" t="inlineStr">
        <is>
          <t xml:space="preserve"> </t>
        </is>
      </c>
    </row>
    <row r="26">
      <c r="A26" s="4" t="inlineStr">
        <is>
          <t>Without single maturity date</t>
        </is>
      </c>
      <c r="B26" s="6" t="n">
        <v>21587</v>
      </c>
      <c r="C26" s="4" t="inlineStr">
        <is>
          <t xml:space="preserve"> </t>
        </is>
      </c>
    </row>
    <row r="27">
      <c r="A27" s="4" t="inlineStr">
        <is>
          <t>Fair Value</t>
        </is>
      </c>
      <c r="B27" s="6" t="n">
        <v>21587</v>
      </c>
      <c r="C27" s="6" t="n">
        <v>31163</v>
      </c>
    </row>
    <row r="28">
      <c r="A28" s="4" t="inlineStr">
        <is>
          <t>Other 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t>
        </is>
      </c>
      <c r="B30" s="6" t="n">
        <v>24064</v>
      </c>
      <c r="C30" s="4" t="inlineStr">
        <is>
          <t xml:space="preserve"> </t>
        </is>
      </c>
    </row>
    <row r="31">
      <c r="A31" s="4" t="inlineStr">
        <is>
          <t>Amortized Cost</t>
        </is>
      </c>
      <c r="B31" s="6" t="n">
        <v>24064</v>
      </c>
      <c r="C31" s="6" t="n">
        <v>24522</v>
      </c>
    </row>
    <row r="32">
      <c r="A32" s="3" t="inlineStr">
        <is>
          <t>Fair Value</t>
        </is>
      </c>
      <c r="B32" s="4" t="inlineStr">
        <is>
          <t xml:space="preserve"> </t>
        </is>
      </c>
      <c r="C32" s="4" t="inlineStr">
        <is>
          <t xml:space="preserve"> </t>
        </is>
      </c>
    </row>
    <row r="33">
      <c r="A33" s="4" t="inlineStr">
        <is>
          <t>Without single maturity date</t>
        </is>
      </c>
      <c r="B33" s="6" t="n">
        <v>21970</v>
      </c>
      <c r="C33" s="4" t="inlineStr">
        <is>
          <t xml:space="preserve"> </t>
        </is>
      </c>
    </row>
    <row r="34">
      <c r="A34" s="4" t="inlineStr">
        <is>
          <t>Fair Value</t>
        </is>
      </c>
      <c r="B34" s="6" t="n">
        <v>21970</v>
      </c>
      <c r="C34" s="6" t="n">
        <v>21856</v>
      </c>
    </row>
    <row r="35">
      <c r="A35" s="4" t="inlineStr">
        <is>
          <t>Collateralized Mortgage Obligation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6" t="n">
        <v>158610</v>
      </c>
      <c r="C37" s="4" t="inlineStr">
        <is>
          <t xml:space="preserve"> </t>
        </is>
      </c>
    </row>
    <row r="38">
      <c r="A38" s="4" t="inlineStr">
        <is>
          <t>Amortized Cost</t>
        </is>
      </c>
      <c r="B38" s="6" t="n">
        <v>158610</v>
      </c>
      <c r="C38" s="6" t="n">
        <v>174396</v>
      </c>
    </row>
    <row r="39">
      <c r="A39" s="3" t="inlineStr">
        <is>
          <t>Fair Value</t>
        </is>
      </c>
      <c r="B39" s="4" t="inlineStr">
        <is>
          <t xml:space="preserve"> </t>
        </is>
      </c>
      <c r="C39" s="4" t="inlineStr">
        <is>
          <t xml:space="preserve"> </t>
        </is>
      </c>
    </row>
    <row r="40">
      <c r="A40" s="4" t="inlineStr">
        <is>
          <t>Without single maturity date</t>
        </is>
      </c>
      <c r="B40" s="6" t="n">
        <v>148588</v>
      </c>
      <c r="C40" s="4" t="inlineStr">
        <is>
          <t xml:space="preserve"> </t>
        </is>
      </c>
    </row>
    <row r="41">
      <c r="A41" s="4" t="inlineStr">
        <is>
          <t>Fair Value</t>
        </is>
      </c>
      <c r="B41" s="6" t="n">
        <v>148588</v>
      </c>
      <c r="C41" s="6" t="n">
        <v>161533</v>
      </c>
    </row>
    <row r="42">
      <c r="A42" s="4" t="inlineStr">
        <is>
          <t>Asset Backed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out single maturity date</t>
        </is>
      </c>
      <c r="B44" s="6" t="n">
        <v>127978</v>
      </c>
      <c r="C44" s="4" t="inlineStr">
        <is>
          <t xml:space="preserve"> </t>
        </is>
      </c>
    </row>
    <row r="45">
      <c r="A45" s="4" t="inlineStr">
        <is>
          <t>Amortized Cost</t>
        </is>
      </c>
      <c r="B45" s="6" t="n">
        <v>127978</v>
      </c>
      <c r="C45" s="6" t="n">
        <v>150832</v>
      </c>
    </row>
    <row r="46">
      <c r="A46" s="3" t="inlineStr">
        <is>
          <t>Fair Value</t>
        </is>
      </c>
      <c r="B46" s="4" t="inlineStr">
        <is>
          <t xml:space="preserve"> </t>
        </is>
      </c>
      <c r="C46" s="4" t="inlineStr">
        <is>
          <t xml:space="preserve"> </t>
        </is>
      </c>
    </row>
    <row r="47">
      <c r="A47" s="4" t="inlineStr">
        <is>
          <t>Without single maturity date</t>
        </is>
      </c>
      <c r="B47" s="6" t="n">
        <v>118521</v>
      </c>
      <c r="C47" s="4" t="inlineStr">
        <is>
          <t xml:space="preserve"> </t>
        </is>
      </c>
    </row>
    <row r="48">
      <c r="A48" s="4" t="inlineStr">
        <is>
          <t>Fair Value</t>
        </is>
      </c>
      <c r="B48" s="5" t="n">
        <v>118521</v>
      </c>
      <c r="C48" s="5" t="n">
        <v>140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Available-for-sale Securities with Unrealized Losses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FS, Less Than 12 Months, Number of Securities | security</t>
        </is>
      </c>
      <c r="B3" s="6" t="n">
        <v>26</v>
      </c>
      <c r="C3" s="6" t="n">
        <v>12</v>
      </c>
    </row>
    <row r="4">
      <c r="A4" s="4" t="inlineStr">
        <is>
          <t>AFS, Less Than 12 Months, Fair Value</t>
        </is>
      </c>
      <c r="B4" s="5" t="n">
        <v>12839</v>
      </c>
      <c r="C4" s="5" t="n">
        <v>10170</v>
      </c>
    </row>
    <row r="5">
      <c r="A5" s="4" t="inlineStr">
        <is>
          <t>AFS, Less Than 12 Months, Unrealized Losses</t>
        </is>
      </c>
      <c r="B5" s="5" t="n">
        <v>-75</v>
      </c>
      <c r="C5" s="5" t="n">
        <v>-154</v>
      </c>
    </row>
    <row r="6">
      <c r="A6" s="4" t="inlineStr">
        <is>
          <t>AFS, 12 Months or More, Number of Securities | security</t>
        </is>
      </c>
      <c r="B6" s="6" t="n">
        <v>383</v>
      </c>
      <c r="C6" s="6" t="n">
        <v>428</v>
      </c>
    </row>
    <row r="7">
      <c r="A7" s="4" t="inlineStr">
        <is>
          <t>AFS, 12 Months or More, Fair Value</t>
        </is>
      </c>
      <c r="B7" s="5" t="n">
        <v>639500</v>
      </c>
      <c r="C7" s="5" t="n">
        <v>736023</v>
      </c>
    </row>
    <row r="8">
      <c r="A8" s="4" t="inlineStr">
        <is>
          <t>AFS, 12 Months or More, Unrealized Losses</t>
        </is>
      </c>
      <c r="B8" s="5" t="n">
        <v>-82357</v>
      </c>
      <c r="C8" s="5" t="n">
        <v>-92123</v>
      </c>
    </row>
    <row r="9">
      <c r="A9" s="4" t="inlineStr">
        <is>
          <t>AFS, Total, Number of Securities | security</t>
        </is>
      </c>
      <c r="B9" s="6" t="n">
        <v>409</v>
      </c>
      <c r="C9" s="6" t="n">
        <v>440</v>
      </c>
    </row>
    <row r="10">
      <c r="A10" s="4" t="inlineStr">
        <is>
          <t>AFS, Total, Fair Value</t>
        </is>
      </c>
      <c r="B10" s="5" t="n">
        <v>652339</v>
      </c>
      <c r="C10" s="5" t="n">
        <v>746193</v>
      </c>
    </row>
    <row r="11">
      <c r="A11" s="4" t="inlineStr">
        <is>
          <t>AFS, Total, Unrealized Losses</t>
        </is>
      </c>
      <c r="B11" s="5" t="n">
        <v>-82432</v>
      </c>
      <c r="C11" s="5" t="n">
        <v>-92277</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FS, Less Than 12 Months, Number of Securities | security</t>
        </is>
      </c>
      <c r="B14" s="4" t="inlineStr">
        <is>
          <t xml:space="preserve"> </t>
        </is>
      </c>
      <c r="C14" s="6" t="n">
        <v>0</v>
      </c>
    </row>
    <row r="15">
      <c r="A15" s="4" t="inlineStr">
        <is>
          <t>AFS, Less Than 12 Months, Fair Value</t>
        </is>
      </c>
      <c r="B15" s="4" t="inlineStr">
        <is>
          <t xml:space="preserve"> </t>
        </is>
      </c>
      <c r="C15" s="5" t="n">
        <v>0</v>
      </c>
    </row>
    <row r="16">
      <c r="A16" s="4" t="inlineStr">
        <is>
          <t>AFS, Less Than 12 Months, Unrealized Losses</t>
        </is>
      </c>
      <c r="B16" s="4" t="inlineStr">
        <is>
          <t xml:space="preserve"> </t>
        </is>
      </c>
      <c r="C16" s="5" t="n">
        <v>0</v>
      </c>
    </row>
    <row r="17">
      <c r="A17" s="4" t="inlineStr">
        <is>
          <t>AFS, 12 Months or More, Number of Securities | security</t>
        </is>
      </c>
      <c r="B17" s="4" t="inlineStr">
        <is>
          <t xml:space="preserve"> </t>
        </is>
      </c>
      <c r="C17" s="6" t="n">
        <v>0</v>
      </c>
    </row>
    <row r="18">
      <c r="A18" s="4" t="inlineStr">
        <is>
          <t>AFS, 12 Months or More, Fair Value</t>
        </is>
      </c>
      <c r="B18" s="4" t="inlineStr">
        <is>
          <t xml:space="preserve"> </t>
        </is>
      </c>
      <c r="C18" s="5" t="n">
        <v>0</v>
      </c>
    </row>
    <row r="19">
      <c r="A19" s="4" t="inlineStr">
        <is>
          <t>AFS, 12 Months or More, Unrealized Losses</t>
        </is>
      </c>
      <c r="B19" s="4" t="inlineStr">
        <is>
          <t xml:space="preserve"> </t>
        </is>
      </c>
      <c r="C19" s="5" t="n">
        <v>0</v>
      </c>
    </row>
    <row r="20">
      <c r="A20" s="4" t="inlineStr">
        <is>
          <t>AFS, Total, Number of Securities | security</t>
        </is>
      </c>
      <c r="B20" s="4" t="inlineStr">
        <is>
          <t xml:space="preserve"> </t>
        </is>
      </c>
      <c r="C20" s="6" t="n">
        <v>0</v>
      </c>
    </row>
    <row r="21">
      <c r="A21" s="4" t="inlineStr">
        <is>
          <t>AFS, Total, Fair Value</t>
        </is>
      </c>
      <c r="B21" s="4" t="inlineStr">
        <is>
          <t xml:space="preserve"> </t>
        </is>
      </c>
      <c r="C21" s="5" t="n">
        <v>0</v>
      </c>
    </row>
    <row r="22">
      <c r="A22" s="4" t="inlineStr">
        <is>
          <t>AFS, Total, Unrealized Losses</t>
        </is>
      </c>
      <c r="B22" s="4" t="inlineStr">
        <is>
          <t xml:space="preserve"> </t>
        </is>
      </c>
      <c r="C22" s="5" t="n">
        <v>0</v>
      </c>
    </row>
    <row r="23">
      <c r="A23" s="4" t="inlineStr">
        <is>
          <t>U.S. Government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FS, Less Than 12 Months, Number of Securities | security</t>
        </is>
      </c>
      <c r="B25" s="6" t="n">
        <v>12</v>
      </c>
      <c r="C25" s="6" t="n">
        <v>7</v>
      </c>
    </row>
    <row r="26">
      <c r="A26" s="4" t="inlineStr">
        <is>
          <t>AFS, Less Than 12 Months, Fair Value</t>
        </is>
      </c>
      <c r="B26" s="5" t="n">
        <v>6574</v>
      </c>
      <c r="C26" s="5" t="n">
        <v>6567</v>
      </c>
    </row>
    <row r="27">
      <c r="A27" s="4" t="inlineStr">
        <is>
          <t>AFS, Less Than 12 Months, Unrealized Losses</t>
        </is>
      </c>
      <c r="B27" s="5" t="n">
        <v>-60</v>
      </c>
      <c r="C27" s="5" t="n">
        <v>-67</v>
      </c>
    </row>
    <row r="28">
      <c r="A28" s="4" t="inlineStr">
        <is>
          <t>AFS, 12 Months or More, Number of Securities | security</t>
        </is>
      </c>
      <c r="B28" s="6" t="n">
        <v>18</v>
      </c>
      <c r="C28" s="6" t="n">
        <v>15</v>
      </c>
    </row>
    <row r="29">
      <c r="A29" s="4" t="inlineStr">
        <is>
          <t>AFS, 12 Months or More, Fair Value</t>
        </is>
      </c>
      <c r="B29" s="5" t="n">
        <v>14558</v>
      </c>
      <c r="C29" s="5" t="n">
        <v>15848</v>
      </c>
    </row>
    <row r="30">
      <c r="A30" s="4" t="inlineStr">
        <is>
          <t>AFS, 12 Months or More, Unrealized Losses</t>
        </is>
      </c>
      <c r="B30" s="5" t="n">
        <v>-660</v>
      </c>
      <c r="C30" s="5" t="n">
        <v>-689</v>
      </c>
    </row>
    <row r="31">
      <c r="A31" s="4" t="inlineStr">
        <is>
          <t>AFS, Total, Number of Securities | security</t>
        </is>
      </c>
      <c r="B31" s="6" t="n">
        <v>30</v>
      </c>
      <c r="C31" s="6" t="n">
        <v>22</v>
      </c>
    </row>
    <row r="32">
      <c r="A32" s="4" t="inlineStr">
        <is>
          <t>AFS, Total, Fair Value</t>
        </is>
      </c>
      <c r="B32" s="5" t="n">
        <v>21132</v>
      </c>
      <c r="C32" s="5" t="n">
        <v>22415</v>
      </c>
    </row>
    <row r="33">
      <c r="A33" s="4" t="inlineStr">
        <is>
          <t>AFS, Total, Unrealized Losses</t>
        </is>
      </c>
      <c r="B33" s="5" t="n">
        <v>-720</v>
      </c>
      <c r="C33" s="5" t="n">
        <v>-756</v>
      </c>
    </row>
    <row r="34">
      <c r="A34" s="4" t="inlineStr">
        <is>
          <t>Residential Mortgage-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FS, Less Than 12 Months, Number of Securities | security</t>
        </is>
      </c>
      <c r="B36" s="6" t="n">
        <v>1</v>
      </c>
      <c r="C36" s="6" t="n">
        <v>0</v>
      </c>
    </row>
    <row r="37">
      <c r="A37" s="4" t="inlineStr">
        <is>
          <t>AFS, Less Than 12 Months, Fair Value</t>
        </is>
      </c>
      <c r="B37" s="5" t="n">
        <v>7</v>
      </c>
      <c r="C37" s="5" t="n">
        <v>0</v>
      </c>
    </row>
    <row r="38">
      <c r="A38" s="4" t="inlineStr">
        <is>
          <t>AFS, Less Than 12 Months, Unrealized Losses</t>
        </is>
      </c>
      <c r="B38" s="5" t="n">
        <v>0</v>
      </c>
      <c r="C38" s="5" t="n">
        <v>0</v>
      </c>
    </row>
    <row r="39">
      <c r="A39" s="4" t="inlineStr">
        <is>
          <t>AFS, 12 Months or More, Number of Securities | security</t>
        </is>
      </c>
      <c r="B39" s="6" t="n">
        <v>40</v>
      </c>
      <c r="C39" s="6" t="n">
        <v>43</v>
      </c>
    </row>
    <row r="40">
      <c r="A40" s="4" t="inlineStr">
        <is>
          <t>AFS, 12 Months or More, Fair Value</t>
        </is>
      </c>
      <c r="B40" s="5" t="n">
        <v>95326</v>
      </c>
      <c r="C40" s="5" t="n">
        <v>99150</v>
      </c>
    </row>
    <row r="41">
      <c r="A41" s="4" t="inlineStr">
        <is>
          <t>AFS, 12 Months or More, Unrealized Losses</t>
        </is>
      </c>
      <c r="B41" s="5" t="n">
        <v>-10443</v>
      </c>
      <c r="C41" s="5" t="n">
        <v>-11576</v>
      </c>
    </row>
    <row r="42">
      <c r="A42" s="4" t="inlineStr">
        <is>
          <t>AFS, Total, Number of Securities | security</t>
        </is>
      </c>
      <c r="B42" s="6" t="n">
        <v>41</v>
      </c>
      <c r="C42" s="6" t="n">
        <v>43</v>
      </c>
    </row>
    <row r="43">
      <c r="A43" s="4" t="inlineStr">
        <is>
          <t>AFS, Total, Fair Value</t>
        </is>
      </c>
      <c r="B43" s="5" t="n">
        <v>95333</v>
      </c>
      <c r="C43" s="5" t="n">
        <v>99150</v>
      </c>
    </row>
    <row r="44">
      <c r="A44" s="4" t="inlineStr">
        <is>
          <t>AFS, Total, Unrealized Losses</t>
        </is>
      </c>
      <c r="B44" s="5" t="n">
        <v>-10443</v>
      </c>
      <c r="C44" s="5" t="n">
        <v>-11576</v>
      </c>
    </row>
    <row r="45">
      <c r="A45" s="4" t="inlineStr">
        <is>
          <t>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Number of Securities | security</t>
        </is>
      </c>
      <c r="B47" s="6" t="n">
        <v>10</v>
      </c>
      <c r="C47" s="6" t="n">
        <v>3</v>
      </c>
    </row>
    <row r="48">
      <c r="A48" s="4" t="inlineStr">
        <is>
          <t>AFS, Less Than 12 Months, Fair Value</t>
        </is>
      </c>
      <c r="B48" s="5" t="n">
        <v>2743</v>
      </c>
      <c r="C48" s="5" t="n">
        <v>1073</v>
      </c>
    </row>
    <row r="49">
      <c r="A49" s="4" t="inlineStr">
        <is>
          <t>AFS, Less Than 12 Months, Unrealized Losses</t>
        </is>
      </c>
      <c r="B49" s="5" t="n">
        <v>-8</v>
      </c>
      <c r="C49" s="5" t="n">
        <v>-3</v>
      </c>
    </row>
    <row r="50">
      <c r="A50" s="4" t="inlineStr">
        <is>
          <t>AFS, 12 Months or More, Number of Securities | security</t>
        </is>
      </c>
      <c r="B50" s="6" t="n">
        <v>42</v>
      </c>
      <c r="C50" s="6" t="n">
        <v>50</v>
      </c>
    </row>
    <row r="51">
      <c r="A51" s="4" t="inlineStr">
        <is>
          <t>AFS, 12 Months or More, Fair Value</t>
        </is>
      </c>
      <c r="B51" s="5" t="n">
        <v>13780</v>
      </c>
      <c r="C51" s="5" t="n">
        <v>18692</v>
      </c>
    </row>
    <row r="52">
      <c r="A52" s="4" t="inlineStr">
        <is>
          <t>AFS, 12 Months or More, Unrealized Losses</t>
        </is>
      </c>
      <c r="B52" s="5" t="n">
        <v>-668</v>
      </c>
      <c r="C52" s="5" t="n">
        <v>-748</v>
      </c>
    </row>
    <row r="53">
      <c r="A53" s="4" t="inlineStr">
        <is>
          <t>AFS, Total, Number of Securities | security</t>
        </is>
      </c>
      <c r="B53" s="6" t="n">
        <v>52</v>
      </c>
      <c r="C53" s="6" t="n">
        <v>53</v>
      </c>
    </row>
    <row r="54">
      <c r="A54" s="4" t="inlineStr">
        <is>
          <t>AFS, Total, Fair Value</t>
        </is>
      </c>
      <c r="B54" s="5" t="n">
        <v>16523</v>
      </c>
      <c r="C54" s="5" t="n">
        <v>19765</v>
      </c>
    </row>
    <row r="55">
      <c r="A55" s="4" t="inlineStr">
        <is>
          <t>AFS, Total, Unrealized Losses</t>
        </is>
      </c>
      <c r="B55" s="5" t="n">
        <v>-676</v>
      </c>
      <c r="C55" s="5" t="n">
        <v>-751</v>
      </c>
    </row>
    <row r="56">
      <c r="A56" s="4" t="inlineStr">
        <is>
          <t>Other Commercial Mortgage-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FS, Less Than 12 Months, Number of Securities | security</t>
        </is>
      </c>
      <c r="B58" s="6" t="n">
        <v>0</v>
      </c>
      <c r="C58" s="6" t="n">
        <v>0</v>
      </c>
    </row>
    <row r="59">
      <c r="A59" s="4" t="inlineStr">
        <is>
          <t>AFS, Less Than 12 Months, Fair Value</t>
        </is>
      </c>
      <c r="B59" s="5" t="n">
        <v>0</v>
      </c>
      <c r="C59" s="5" t="n">
        <v>0</v>
      </c>
    </row>
    <row r="60">
      <c r="A60" s="4" t="inlineStr">
        <is>
          <t>AFS, Less Than 12 Months, Unrealized Losses</t>
        </is>
      </c>
      <c r="B60" s="5" t="n">
        <v>0</v>
      </c>
      <c r="C60" s="5" t="n">
        <v>0</v>
      </c>
    </row>
    <row r="61">
      <c r="A61" s="4" t="inlineStr">
        <is>
          <t>AFS, 12 Months or More, Number of Securities | security</t>
        </is>
      </c>
      <c r="B61" s="6" t="n">
        <v>8</v>
      </c>
      <c r="C61" s="6" t="n">
        <v>9</v>
      </c>
    </row>
    <row r="62">
      <c r="A62" s="4" t="inlineStr">
        <is>
          <t>AFS, 12 Months or More, Fair Value</t>
        </is>
      </c>
      <c r="B62" s="5" t="n">
        <v>21970</v>
      </c>
      <c r="C62" s="5" t="n">
        <v>21856</v>
      </c>
    </row>
    <row r="63">
      <c r="A63" s="4" t="inlineStr">
        <is>
          <t>AFS, 12 Months or More, Unrealized Losses</t>
        </is>
      </c>
      <c r="B63" s="5" t="n">
        <v>-2094</v>
      </c>
      <c r="C63" s="5" t="n">
        <v>-2666</v>
      </c>
    </row>
    <row r="64">
      <c r="A64" s="4" t="inlineStr">
        <is>
          <t>AFS, Total, Number of Securities | security</t>
        </is>
      </c>
      <c r="B64" s="6" t="n">
        <v>8</v>
      </c>
      <c r="C64" s="6" t="n">
        <v>9</v>
      </c>
    </row>
    <row r="65">
      <c r="A65" s="4" t="inlineStr">
        <is>
          <t>AFS, Total, Fair Value</t>
        </is>
      </c>
      <c r="B65" s="5" t="n">
        <v>21970</v>
      </c>
      <c r="C65" s="5" t="n">
        <v>21856</v>
      </c>
    </row>
    <row r="66">
      <c r="A66" s="4" t="inlineStr">
        <is>
          <t>AFS, Total, Unrealized Losses</t>
        </is>
      </c>
      <c r="B66" s="5" t="n">
        <v>-2094</v>
      </c>
      <c r="C66" s="5" t="n">
        <v>-2666</v>
      </c>
    </row>
    <row r="67">
      <c r="A67" s="4" t="inlineStr">
        <is>
          <t>Asset 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FS, Less Than 12 Months, Number of Securities | security</t>
        </is>
      </c>
      <c r="B69" s="6" t="n">
        <v>1</v>
      </c>
      <c r="C69" s="6" t="n">
        <v>2</v>
      </c>
    </row>
    <row r="70">
      <c r="A70" s="4" t="inlineStr">
        <is>
          <t>AFS, Less Than 12 Months, Fair Value</t>
        </is>
      </c>
      <c r="B70" s="5" t="n">
        <v>1176</v>
      </c>
      <c r="C70" s="5" t="n">
        <v>2530</v>
      </c>
    </row>
    <row r="71">
      <c r="A71" s="4" t="inlineStr">
        <is>
          <t>AFS, Less Than 12 Months, Unrealized Losses</t>
        </is>
      </c>
      <c r="B71" s="5" t="n">
        <v>-5</v>
      </c>
      <c r="C71" s="5" t="n">
        <v>-84</v>
      </c>
    </row>
    <row r="72">
      <c r="A72" s="4" t="inlineStr">
        <is>
          <t>AFS, 12 Months or More, Number of Securities | security</t>
        </is>
      </c>
      <c r="B72" s="6" t="n">
        <v>27</v>
      </c>
      <c r="C72" s="6" t="n">
        <v>52</v>
      </c>
    </row>
    <row r="73">
      <c r="A73" s="4" t="inlineStr">
        <is>
          <t>AFS, 12 Months or More, Fair Value</t>
        </is>
      </c>
      <c r="B73" s="5" t="n">
        <v>76333</v>
      </c>
      <c r="C73" s="5" t="n">
        <v>137476</v>
      </c>
    </row>
    <row r="74">
      <c r="A74" s="4" t="inlineStr">
        <is>
          <t>AFS, 12 Months or More, Unrealized Losses</t>
        </is>
      </c>
      <c r="B74" s="5" t="n">
        <v>-9466</v>
      </c>
      <c r="C74" s="5" t="n">
        <v>-10742</v>
      </c>
    </row>
    <row r="75">
      <c r="A75" s="4" t="inlineStr">
        <is>
          <t>AFS, Total, Number of Securities | security</t>
        </is>
      </c>
      <c r="B75" s="6" t="n">
        <v>28</v>
      </c>
      <c r="C75" s="6" t="n">
        <v>54</v>
      </c>
    </row>
    <row r="76">
      <c r="A76" s="4" t="inlineStr">
        <is>
          <t>AFS, Total, Fair Value</t>
        </is>
      </c>
      <c r="B76" s="5" t="n">
        <v>77509</v>
      </c>
      <c r="C76" s="5" t="n">
        <v>140006</v>
      </c>
    </row>
    <row r="77">
      <c r="A77" s="4" t="inlineStr">
        <is>
          <t>AFS, Total, Unrealized Losses</t>
        </is>
      </c>
      <c r="B77" s="5" t="n">
        <v>-9471</v>
      </c>
      <c r="C77" s="5" t="n">
        <v>-10826</v>
      </c>
    </row>
    <row r="78">
      <c r="A78" s="4" t="inlineStr">
        <is>
          <t>Collateralized Mortgage Obligation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FS, Less Than 12 Months, Number of Securities | security</t>
        </is>
      </c>
      <c r="B80" s="6" t="n">
        <v>2</v>
      </c>
      <c r="C80" s="6" t="n">
        <v>0</v>
      </c>
    </row>
    <row r="81">
      <c r="A81" s="4" t="inlineStr">
        <is>
          <t>AFS, Less Than 12 Months, Fair Value</t>
        </is>
      </c>
      <c r="B81" s="5" t="n">
        <v>2339</v>
      </c>
      <c r="C81" s="5" t="n">
        <v>0</v>
      </c>
    </row>
    <row r="82">
      <c r="A82" s="4" t="inlineStr">
        <is>
          <t>AFS, Less Than 12 Months, Unrealized Losses</t>
        </is>
      </c>
      <c r="B82" s="5" t="n">
        <v>-2</v>
      </c>
      <c r="C82" s="5" t="n">
        <v>0</v>
      </c>
    </row>
    <row r="83">
      <c r="A83" s="4" t="inlineStr">
        <is>
          <t>AFS, 12 Months or More, Number of Securities | security</t>
        </is>
      </c>
      <c r="B83" s="6" t="n">
        <v>74</v>
      </c>
      <c r="C83" s="6" t="n">
        <v>85</v>
      </c>
    </row>
    <row r="84">
      <c r="A84" s="4" t="inlineStr">
        <is>
          <t>AFS, 12 Months or More, Fair Value</t>
        </is>
      </c>
      <c r="B84" s="5" t="n">
        <v>132902</v>
      </c>
      <c r="C84" s="5" t="n">
        <v>161533</v>
      </c>
    </row>
    <row r="85">
      <c r="A85" s="4" t="inlineStr">
        <is>
          <t>AFS, 12 Months or More, Unrealized Losses</t>
        </is>
      </c>
      <c r="B85" s="5" t="n">
        <v>-10028</v>
      </c>
      <c r="C85" s="5" t="n">
        <v>-12863</v>
      </c>
    </row>
    <row r="86">
      <c r="A86" s="4" t="inlineStr">
        <is>
          <t>AFS, Total, Number of Securities | security</t>
        </is>
      </c>
      <c r="B86" s="6" t="n">
        <v>76</v>
      </c>
      <c r="C86" s="6" t="n">
        <v>85</v>
      </c>
    </row>
    <row r="87">
      <c r="A87" s="4" t="inlineStr">
        <is>
          <t>AFS, Total, Fair Value</t>
        </is>
      </c>
      <c r="B87" s="5" t="n">
        <v>135241</v>
      </c>
      <c r="C87" s="5" t="n">
        <v>161533</v>
      </c>
    </row>
    <row r="88">
      <c r="A88" s="4" t="inlineStr">
        <is>
          <t>AFS, Total, Unrealized Losses</t>
        </is>
      </c>
      <c r="B88" s="5" t="n">
        <v>-10030</v>
      </c>
      <c r="C88" s="5" t="n">
        <v>-12863</v>
      </c>
    </row>
    <row r="89">
      <c r="A89" s="4" t="inlineStr">
        <is>
          <t>States and Political Subdivision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FS, Less Than 12 Months, Number of Securities | security</t>
        </is>
      </c>
      <c r="B91" s="6" t="n">
        <v>0</v>
      </c>
      <c r="C91" s="6" t="n">
        <v>0</v>
      </c>
    </row>
    <row r="92">
      <c r="A92" s="4" t="inlineStr">
        <is>
          <t>AFS, Less Than 12 Months, Fair Value</t>
        </is>
      </c>
      <c r="B92" s="5" t="n">
        <v>0</v>
      </c>
      <c r="C92" s="5" t="n">
        <v>0</v>
      </c>
    </row>
    <row r="93">
      <c r="A93" s="4" t="inlineStr">
        <is>
          <t>AFS, Less Than 12 Months, Unrealized Losses</t>
        </is>
      </c>
      <c r="B93" s="5" t="n">
        <v>0</v>
      </c>
      <c r="C93" s="5" t="n">
        <v>0</v>
      </c>
    </row>
    <row r="94">
      <c r="A94" s="4" t="inlineStr">
        <is>
          <t>AFS, 12 Months or More, Number of Securities | security</t>
        </is>
      </c>
      <c r="B94" s="6" t="n">
        <v>153</v>
      </c>
      <c r="C94" s="6" t="n">
        <v>153</v>
      </c>
    </row>
    <row r="95">
      <c r="A95" s="4" t="inlineStr">
        <is>
          <t>AFS, 12 Months or More, Fair Value</t>
        </is>
      </c>
      <c r="B95" s="5" t="n">
        <v>221181</v>
      </c>
      <c r="C95" s="5" t="n">
        <v>222108</v>
      </c>
    </row>
    <row r="96">
      <c r="A96" s="4" t="inlineStr">
        <is>
          <t>AFS, 12 Months or More, Unrealized Losses</t>
        </is>
      </c>
      <c r="B96" s="5" t="n">
        <v>-41698</v>
      </c>
      <c r="C96" s="5" t="n">
        <v>-41449</v>
      </c>
    </row>
    <row r="97">
      <c r="A97" s="4" t="inlineStr">
        <is>
          <t>AFS, Total, Number of Securities | security</t>
        </is>
      </c>
      <c r="B97" s="6" t="n">
        <v>153</v>
      </c>
      <c r="C97" s="6" t="n">
        <v>153</v>
      </c>
    </row>
    <row r="98">
      <c r="A98" s="4" t="inlineStr">
        <is>
          <t>AFS, Total, Fair Value</t>
        </is>
      </c>
      <c r="B98" s="5" t="n">
        <v>221181</v>
      </c>
      <c r="C98" s="5" t="n">
        <v>222108</v>
      </c>
    </row>
    <row r="99">
      <c r="A99" s="4" t="inlineStr">
        <is>
          <t>AFS, Total, Unrealized Losses</t>
        </is>
      </c>
      <c r="B99" s="5" t="n">
        <v>-41698</v>
      </c>
      <c r="C99" s="5" t="n">
        <v>-41449</v>
      </c>
    </row>
    <row r="100">
      <c r="A100" s="4" t="inlineStr">
        <is>
          <t>Corporate Not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AFS, Less Than 12 Months, Number of Securities | security</t>
        </is>
      </c>
      <c r="B102" s="6" t="n">
        <v>0</v>
      </c>
      <c r="C102" s="6" t="n">
        <v>0</v>
      </c>
    </row>
    <row r="103">
      <c r="A103" s="4" t="inlineStr">
        <is>
          <t>AFS, Less Than 12 Months, Fair Value</t>
        </is>
      </c>
      <c r="B103" s="5" t="n">
        <v>0</v>
      </c>
      <c r="C103" s="5" t="n">
        <v>0</v>
      </c>
    </row>
    <row r="104">
      <c r="A104" s="4" t="inlineStr">
        <is>
          <t>AFS, Less Than 12 Months, Unrealized Losses</t>
        </is>
      </c>
      <c r="B104" s="5" t="n">
        <v>0</v>
      </c>
      <c r="C104" s="5" t="n">
        <v>0</v>
      </c>
    </row>
    <row r="105">
      <c r="A105" s="4" t="inlineStr">
        <is>
          <t>AFS, 12 Months or More, Number of Securities | security</t>
        </is>
      </c>
      <c r="B105" s="6" t="n">
        <v>21</v>
      </c>
      <c r="C105" s="6" t="n">
        <v>21</v>
      </c>
    </row>
    <row r="106">
      <c r="A106" s="4" t="inlineStr">
        <is>
          <t>AFS, 12 Months or More, Fair Value</t>
        </is>
      </c>
      <c r="B106" s="5" t="n">
        <v>63450</v>
      </c>
      <c r="C106" s="5" t="n">
        <v>59360</v>
      </c>
    </row>
    <row r="107">
      <c r="A107" s="4" t="inlineStr">
        <is>
          <t>AFS, 12 Months or More, Unrealized Losses</t>
        </is>
      </c>
      <c r="B107" s="5" t="n">
        <v>-7300</v>
      </c>
      <c r="C107" s="5" t="n">
        <v>-11390</v>
      </c>
    </row>
    <row r="108">
      <c r="A108" s="4" t="inlineStr">
        <is>
          <t>AFS, Total, Number of Securities | security</t>
        </is>
      </c>
      <c r="B108" s="6" t="n">
        <v>21</v>
      </c>
      <c r="C108" s="6" t="n">
        <v>21</v>
      </c>
    </row>
    <row r="109">
      <c r="A109" s="4" t="inlineStr">
        <is>
          <t>AFS, Total, Fair Value</t>
        </is>
      </c>
      <c r="B109" s="5" t="n">
        <v>63450</v>
      </c>
      <c r="C109" s="5" t="n">
        <v>59360</v>
      </c>
    </row>
    <row r="110">
      <c r="A110" s="4" t="inlineStr">
        <is>
          <t>AFS, Total, Unrealized Losses</t>
        </is>
      </c>
      <c r="B110" s="5" t="n">
        <v>-7300</v>
      </c>
      <c r="C110" s="5" t="n">
        <v>-113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by Dollar Amount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5" t="n">
        <v>3624826</v>
      </c>
      <c r="C3" s="5" t="n">
        <v>3505910</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2100314</v>
      </c>
      <c r="C6" s="6" t="n">
        <v>1942142</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1869831</v>
      </c>
      <c r="C9" s="6" t="n">
        <v>1670631</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230483</v>
      </c>
      <c r="C12" s="6" t="n">
        <v>271511</v>
      </c>
    </row>
    <row r="13">
      <c r="A13" s="4" t="inlineStr">
        <is>
          <t>Consum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806379</v>
      </c>
      <c r="C15" s="6" t="n">
        <v>822206</v>
      </c>
    </row>
    <row r="16">
      <c r="A16" s="4" t="inlineStr">
        <is>
          <t>Residential Mortgag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777471</v>
      </c>
      <c r="C18" s="6" t="n">
        <v>787929</v>
      </c>
    </row>
    <row r="19">
      <c r="A19" s="4" t="inlineStr">
        <is>
          <t>Other 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28908</v>
      </c>
      <c r="C21" s="6" t="n">
        <v>34277</v>
      </c>
    </row>
    <row r="22">
      <c r="A22" s="4" t="inlineStr">
        <is>
          <t>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462930</v>
      </c>
      <c r="C24" s="6" t="n">
        <v>436349</v>
      </c>
    </row>
    <row r="25">
      <c r="A25" s="4" t="inlineStr">
        <is>
          <t>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255203</v>
      </c>
      <c r="C27" s="5" t="n">
        <v>3052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31" customWidth="1" min="2" max="2"/>
    <col width="31" customWidth="1" min="3" max="3"/>
    <col width="22" customWidth="1" min="4" max="4"/>
    <col width="22" customWidth="1" min="5" max="5"/>
  </cols>
  <sheetData>
    <row r="1">
      <c r="A1" s="1" t="inlineStr">
        <is>
          <t>LOANS - Narrative (Details)</t>
        </is>
      </c>
      <c r="B1" s="2" t="inlineStr">
        <is>
          <t>12 Months Ended</t>
        </is>
      </c>
    </row>
    <row r="2">
      <c r="B2" s="2" t="inlineStr">
        <is>
          <t>Dec. 31, 2024 USD ($) contract</t>
        </is>
      </c>
      <c r="C2" s="2" t="inlineStr">
        <is>
          <t>Dec. 31, 2023 USD ($) contract</t>
        </is>
      </c>
      <c r="D2" s="2" t="inlineStr">
        <is>
          <t>Dec.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deferred costs and fees</t>
        </is>
      </c>
      <c r="B4" s="5" t="n">
        <v>8800000</v>
      </c>
      <c r="C4" s="5" t="n">
        <v>7200000</v>
      </c>
      <c r="D4" s="4" t="inlineStr">
        <is>
          <t xml:space="preserve"> </t>
        </is>
      </c>
      <c r="E4" s="4" t="inlineStr">
        <is>
          <t xml:space="preserve"> </t>
        </is>
      </c>
    </row>
    <row r="5">
      <c r="A5" s="4" t="inlineStr">
        <is>
          <t>Discount on purchase 1-4 family loans</t>
        </is>
      </c>
      <c r="B5" s="6" t="n">
        <v>104100</v>
      </c>
      <c r="C5" s="6" t="n">
        <v>133400</v>
      </c>
      <c r="D5" s="4" t="inlineStr">
        <is>
          <t xml:space="preserve"> </t>
        </is>
      </c>
      <c r="E5" s="4" t="inlineStr">
        <is>
          <t xml:space="preserve"> </t>
        </is>
      </c>
    </row>
    <row r="6">
      <c r="A6" s="4" t="inlineStr">
        <is>
          <t>Loans held-for-sale</t>
        </is>
      </c>
      <c r="B6" s="6" t="n">
        <v>0</v>
      </c>
      <c r="C6" s="5" t="n">
        <v>0</v>
      </c>
      <c r="D6" s="4" t="inlineStr">
        <is>
          <t xml:space="preserve"> </t>
        </is>
      </c>
      <c r="E6" s="4" t="inlineStr">
        <is>
          <t xml:space="preserve"> </t>
        </is>
      </c>
    </row>
    <row r="7">
      <c r="A7" s="4" t="inlineStr">
        <is>
          <t>Commitment limit for restructured loan</t>
        </is>
      </c>
      <c r="B7" s="5" t="n">
        <v>1000000</v>
      </c>
      <c r="C7" s="4" t="inlineStr">
        <is>
          <t xml:space="preserve"> </t>
        </is>
      </c>
      <c r="D7" s="4" t="inlineStr">
        <is>
          <t xml:space="preserve"> </t>
        </is>
      </c>
      <c r="E7" s="4" t="inlineStr">
        <is>
          <t xml:space="preserve"> </t>
        </is>
      </c>
    </row>
    <row r="8">
      <c r="A8" s="4" t="inlineStr">
        <is>
          <t>Number of loans that were restructured | contract</t>
        </is>
      </c>
      <c r="B8" s="6" t="n">
        <v>15</v>
      </c>
      <c r="C8" s="6" t="n">
        <v>0</v>
      </c>
      <c r="D8" s="4" t="inlineStr">
        <is>
          <t xml:space="preserve"> </t>
        </is>
      </c>
      <c r="E8" s="4" t="inlineStr">
        <is>
          <t xml:space="preserve"> </t>
        </is>
      </c>
    </row>
    <row r="9">
      <c r="A9" s="4" t="inlineStr">
        <is>
          <t>Mortgage loans in process of foreclosure</t>
        </is>
      </c>
      <c r="B9" s="5" t="n">
        <v>400000</v>
      </c>
      <c r="C9" s="5" t="n">
        <v>2000000</v>
      </c>
      <c r="D9" s="4" t="inlineStr">
        <is>
          <t xml:space="preserve"> </t>
        </is>
      </c>
      <c r="E9" s="4" t="inlineStr">
        <is>
          <t xml:space="preserve"> </t>
        </is>
      </c>
    </row>
    <row r="10">
      <c r="A10" s="4" t="inlineStr">
        <is>
          <t>Other Real Estate Owned, net</t>
        </is>
      </c>
      <c r="B10" s="6" t="n">
        <v>659000</v>
      </c>
      <c r="C10" s="6" t="n">
        <v>2463000</v>
      </c>
      <c r="D10" s="5" t="n">
        <v>8393000</v>
      </c>
      <c r="E10" s="5" t="n">
        <v>10916000</v>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Other Real Estate Owned, net</t>
        </is>
      </c>
      <c r="B13" s="5" t="n">
        <v>0</v>
      </c>
      <c r="C13" s="5" t="n">
        <v>62000</v>
      </c>
      <c r="D13" s="4" t="inlineStr">
        <is>
          <t xml:space="preserve"> </t>
        </is>
      </c>
      <c r="E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 segment limit, percentage of total risk based capital</t>
        </is>
      </c>
      <c r="B16" s="8" t="n">
        <v>3</v>
      </c>
      <c r="C16" s="4" t="inlineStr">
        <is>
          <t xml:space="preserve"> </t>
        </is>
      </c>
      <c r="D16" s="4" t="inlineStr">
        <is>
          <t xml:space="preserve"> </t>
        </is>
      </c>
      <c r="E16" s="4" t="inlineStr">
        <is>
          <t xml:space="preserve"> </t>
        </is>
      </c>
    </row>
    <row r="17">
      <c r="A17" s="4" t="inlineStr">
        <is>
          <t>Loan segment limit, percentage of growth in excess over previous 36 months</t>
        </is>
      </c>
      <c r="B17" s="8" t="n">
        <v>0.5</v>
      </c>
      <c r="C17" s="4" t="inlineStr">
        <is>
          <t xml:space="preserve"> </t>
        </is>
      </c>
      <c r="D17" s="4" t="inlineStr">
        <is>
          <t xml:space="preserve"> </t>
        </is>
      </c>
      <c r="E17" s="4" t="inlineStr">
        <is>
          <t xml:space="preserve"> </t>
        </is>
      </c>
    </row>
    <row r="18">
      <c r="A18" s="4" t="inlineStr">
        <is>
          <t>Calculation period</t>
        </is>
      </c>
      <c r="B18" s="4" t="inlineStr">
        <is>
          <t>36 months</t>
        </is>
      </c>
      <c r="C18" s="4" t="inlineStr">
        <is>
          <t xml:space="preserve"> </t>
        </is>
      </c>
      <c r="D18" s="4" t="inlineStr">
        <is>
          <t xml:space="preserve"> </t>
        </is>
      </c>
      <c r="E18" s="4" t="inlineStr">
        <is>
          <t xml:space="preserve"> </t>
        </is>
      </c>
    </row>
    <row r="19">
      <c r="A19" s="4" t="inlineStr">
        <is>
          <t>Construction</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 segment limit, percentage of total risk based capital</t>
        </is>
      </c>
      <c r="B21" s="8" t="n">
        <v>1</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 Schedule of Troubled Debt Restructurings (Details)</t>
        </is>
      </c>
      <c r="B1" s="2" t="inlineStr">
        <is>
          <t>12 Months Ended</t>
        </is>
      </c>
    </row>
    <row r="2">
      <c r="B2" s="2" t="inlineStr">
        <is>
          <t>Dec. 31, 2024 USD ($) contract</t>
        </is>
      </c>
      <c r="C2" s="2" t="inlineStr">
        <is>
          <t>Dec. 31, 2023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15</v>
      </c>
      <c r="C4" s="6" t="n">
        <v>0</v>
      </c>
    </row>
    <row r="5">
      <c r="A5" s="4" t="inlineStr">
        <is>
          <t>Amortized Cost Basis</t>
        </is>
      </c>
      <c r="B5" s="5" t="n">
        <v>260042000</v>
      </c>
      <c r="C5" s="5" t="n">
        <v>0</v>
      </c>
    </row>
    <row r="6">
      <c r="A6" s="4" t="inlineStr">
        <is>
          <t>% of Total Class of Financing Receivable</t>
        </is>
      </c>
      <c r="B6" s="9" t="n">
        <v>0.0717</v>
      </c>
      <c r="C6" s="8" t="n">
        <v>0</v>
      </c>
    </row>
    <row r="7">
      <c r="A7" s="4" t="inlineStr">
        <is>
          <t>Portfolio Loans</t>
        </is>
      </c>
      <c r="B7" s="5" t="n">
        <v>3624826000</v>
      </c>
      <c r="C7" s="5" t="n">
        <v>3505910000</v>
      </c>
    </row>
    <row r="8">
      <c r="A8" s="4" t="inlineStr">
        <is>
          <t>Current</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Portfolio Loans</t>
        </is>
      </c>
      <c r="B10" s="6" t="n">
        <v>3360649000</v>
      </c>
      <c r="C10" s="6" t="n">
        <v>3190343000</v>
      </c>
    </row>
    <row r="11">
      <c r="A11" s="4" t="inlineStr">
        <is>
          <t>30-8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Portfolio Loans</t>
        </is>
      </c>
      <c r="B13" s="6" t="n">
        <v>4680000</v>
      </c>
      <c r="C13" s="6" t="n">
        <v>5611000</v>
      </c>
    </row>
    <row r="14">
      <c r="A14" s="4" t="inlineStr">
        <is>
          <t>90+ Days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Portfolio Loans</t>
        </is>
      </c>
      <c r="B16" s="6" t="n">
        <v>0</v>
      </c>
      <c r="C16" s="6" t="n">
        <v>0</v>
      </c>
    </row>
    <row r="17">
      <c r="A17" s="4" t="inlineStr">
        <is>
          <t>Commercial Real Estat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5" t="n">
        <v>4935000</v>
      </c>
      <c r="C19" s="4" t="inlineStr">
        <is>
          <t xml:space="preserve"> </t>
        </is>
      </c>
    </row>
    <row r="20">
      <c r="A20" s="4" t="inlineStr">
        <is>
          <t>% of Total Class of Financing Receivable</t>
        </is>
      </c>
      <c r="B20" s="9" t="n">
        <v>0.0026</v>
      </c>
      <c r="C20" s="4" t="inlineStr">
        <is>
          <t xml:space="preserve"> </t>
        </is>
      </c>
    </row>
    <row r="21">
      <c r="A21" s="4" t="inlineStr">
        <is>
          <t>Portfolio Loans</t>
        </is>
      </c>
      <c r="B21" s="5" t="n">
        <v>1869831000</v>
      </c>
      <c r="C21" s="6" t="n">
        <v>1670631000</v>
      </c>
    </row>
    <row r="22">
      <c r="A22" s="4" t="inlineStr">
        <is>
          <t>Commercial Real Estate | Current</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Portfolio Loans</t>
        </is>
      </c>
      <c r="B24" s="6" t="n">
        <v>1866013000</v>
      </c>
      <c r="C24" s="6" t="n">
        <v>1668988000</v>
      </c>
    </row>
    <row r="25">
      <c r="A25" s="4" t="inlineStr">
        <is>
          <t>Commercial Real Estate | 30-8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ortfolio Loans</t>
        </is>
      </c>
      <c r="B27" s="6" t="n">
        <v>2642000</v>
      </c>
      <c r="C27" s="6" t="n">
        <v>125000</v>
      </c>
    </row>
    <row r="28">
      <c r="A28" s="4" t="inlineStr">
        <is>
          <t>Commercial and Industri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5" t="n">
        <v>1072000</v>
      </c>
      <c r="C30" s="4" t="inlineStr">
        <is>
          <t xml:space="preserve"> </t>
        </is>
      </c>
    </row>
    <row r="31">
      <c r="A31" s="4" t="inlineStr">
        <is>
          <t>% of Total Class of Financing Receivable</t>
        </is>
      </c>
      <c r="B31" s="9" t="n">
        <v>0.0047</v>
      </c>
      <c r="C31" s="4" t="inlineStr">
        <is>
          <t xml:space="preserve"> </t>
        </is>
      </c>
    </row>
    <row r="32">
      <c r="A32" s="4" t="inlineStr">
        <is>
          <t>Portfolio Loans</t>
        </is>
      </c>
      <c r="B32" s="5" t="n">
        <v>230483000</v>
      </c>
      <c r="C32" s="6" t="n">
        <v>271511000</v>
      </c>
    </row>
    <row r="33">
      <c r="A33" s="4" t="inlineStr">
        <is>
          <t>Commercial and Industrial | Current</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Portfolio Loans</t>
        </is>
      </c>
      <c r="B35" s="6" t="n">
        <v>229225000</v>
      </c>
      <c r="C35" s="6" t="n">
        <v>271420000</v>
      </c>
    </row>
    <row r="36">
      <c r="A36" s="4" t="inlineStr">
        <is>
          <t>Commercial and Industrial | 30-89 Days Past Due</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Portfolio Loans</t>
        </is>
      </c>
      <c r="B38" s="6" t="n">
        <v>180000</v>
      </c>
      <c r="C38" s="6" t="n">
        <v>5000</v>
      </c>
    </row>
    <row r="39">
      <c r="A39" s="4" t="inlineStr">
        <is>
          <t>Residential Mortgages</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 Basis</t>
        </is>
      </c>
      <c r="B41" s="5" t="n">
        <v>2053000</v>
      </c>
      <c r="C41" s="4" t="inlineStr">
        <is>
          <t xml:space="preserve"> </t>
        </is>
      </c>
    </row>
    <row r="42">
      <c r="A42" s="4" t="inlineStr">
        <is>
          <t>% of Total Class of Financing Receivable</t>
        </is>
      </c>
      <c r="B42" s="9" t="n">
        <v>0.0026</v>
      </c>
      <c r="C42" s="4" t="inlineStr">
        <is>
          <t xml:space="preserve"> </t>
        </is>
      </c>
    </row>
    <row r="43">
      <c r="A43" s="4" t="inlineStr">
        <is>
          <t>Portfolio Loans</t>
        </is>
      </c>
      <c r="B43" s="5" t="n">
        <v>777471000</v>
      </c>
      <c r="C43" s="6" t="n">
        <v>787929000</v>
      </c>
    </row>
    <row r="44">
      <c r="A44" s="4" t="inlineStr">
        <is>
          <t>Residential Mortgages | Current</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Portfolio Loans</t>
        </is>
      </c>
      <c r="B46" s="6" t="n">
        <v>771689000</v>
      </c>
      <c r="C46" s="6" t="n">
        <v>782765000</v>
      </c>
    </row>
    <row r="47">
      <c r="A47" s="4" t="inlineStr">
        <is>
          <t>Residential Mortgages | 30-89 Days Past Du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Portfolio Loans</t>
        </is>
      </c>
      <c r="B49" s="6" t="n">
        <v>867000</v>
      </c>
      <c r="C49" s="6" t="n">
        <v>1846000</v>
      </c>
    </row>
    <row r="50">
      <c r="A50" s="4" t="inlineStr">
        <is>
          <t>Other Consumer</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Portfolio Loans</t>
        </is>
      </c>
      <c r="B52" s="6" t="n">
        <v>28908000</v>
      </c>
      <c r="C52" s="6" t="n">
        <v>34277000</v>
      </c>
    </row>
    <row r="53">
      <c r="A53" s="4" t="inlineStr">
        <is>
          <t>Other Consumer | Current</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Portfolio Loans</t>
        </is>
      </c>
      <c r="B55" s="6" t="n">
        <v>28582000</v>
      </c>
      <c r="C55" s="6" t="n">
        <v>33813000</v>
      </c>
    </row>
    <row r="56">
      <c r="A56" s="4" t="inlineStr">
        <is>
          <t>Other Consumer | 30-89 Days Past Du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Portfolio Loans</t>
        </is>
      </c>
      <c r="B58" s="6" t="n">
        <v>208000</v>
      </c>
      <c r="C58" s="6" t="n">
        <v>247000</v>
      </c>
    </row>
    <row r="59">
      <c r="A59" s="4" t="inlineStr">
        <is>
          <t>Construction</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Portfolio Loans</t>
        </is>
      </c>
      <c r="B61" s="6" t="n">
        <v>462930000</v>
      </c>
      <c r="C61" s="6" t="n">
        <v>436349000</v>
      </c>
    </row>
    <row r="62">
      <c r="A62" s="4" t="inlineStr">
        <is>
          <t>Construction | Current</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Portfolio Loans</t>
        </is>
      </c>
      <c r="B64" s="6" t="n">
        <v>461919000</v>
      </c>
      <c r="C64" s="6" t="n">
        <v>430057000</v>
      </c>
    </row>
    <row r="65">
      <c r="A65" s="4" t="inlineStr">
        <is>
          <t>Construction | 30-89 Days Past Du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Portfolio Loans</t>
        </is>
      </c>
      <c r="B67" s="6" t="n">
        <v>783000</v>
      </c>
      <c r="C67" s="6" t="n">
        <v>3388000</v>
      </c>
    </row>
    <row r="68">
      <c r="A68" s="4" t="inlineStr">
        <is>
          <t>Other</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rtized Cost Basis</t>
        </is>
      </c>
      <c r="B70" s="5" t="n">
        <v>251982000</v>
      </c>
      <c r="C70" s="4" t="inlineStr">
        <is>
          <t xml:space="preserve"> </t>
        </is>
      </c>
    </row>
    <row r="71">
      <c r="A71" s="4" t="inlineStr">
        <is>
          <t>% of Total Class of Financing Receivable</t>
        </is>
      </c>
      <c r="B71" s="9" t="n">
        <v>0.9874000000000001</v>
      </c>
      <c r="C71" s="4" t="inlineStr">
        <is>
          <t xml:space="preserve"> </t>
        </is>
      </c>
    </row>
    <row r="72">
      <c r="A72" s="4" t="inlineStr">
        <is>
          <t>Portfolio Loans</t>
        </is>
      </c>
      <c r="B72" s="5" t="n">
        <v>255203000</v>
      </c>
      <c r="C72" s="6" t="n">
        <v>305213000</v>
      </c>
    </row>
    <row r="73">
      <c r="A73" s="4" t="inlineStr">
        <is>
          <t>Other | Current</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Portfolio Loans</t>
        </is>
      </c>
      <c r="B75" s="6" t="n">
        <v>3221000</v>
      </c>
      <c r="C75" s="6" t="n">
        <v>3300000</v>
      </c>
    </row>
    <row r="76">
      <c r="A76" s="4" t="inlineStr">
        <is>
          <t>Other | 30-89 Days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Portfolio Loans</t>
        </is>
      </c>
      <c r="B78" s="6" t="n">
        <v>0</v>
      </c>
      <c r="C78" s="5" t="n">
        <v>0</v>
      </c>
    </row>
    <row r="79">
      <c r="A79" s="4" t="inlineStr">
        <is>
          <t>Accruing and Nonaccruing Restructured Loans | Current</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Portfolio Loans</t>
        </is>
      </c>
      <c r="B81" s="6" t="n">
        <v>260042000</v>
      </c>
      <c r="C81" s="4" t="inlineStr">
        <is>
          <t xml:space="preserve"> </t>
        </is>
      </c>
    </row>
    <row r="82">
      <c r="A82" s="4" t="inlineStr">
        <is>
          <t>Accruing and Nonaccruing Restructured Loans | 30-89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Portfolio Loans</t>
        </is>
      </c>
      <c r="B84" s="6" t="n">
        <v>0</v>
      </c>
      <c r="C84" s="4" t="inlineStr">
        <is>
          <t xml:space="preserve"> </t>
        </is>
      </c>
    </row>
    <row r="85">
      <c r="A85" s="4" t="inlineStr">
        <is>
          <t>Accruing and Nonaccruing Restructured Loans | 90+ Days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Portfolio Loans</t>
        </is>
      </c>
      <c r="B87" s="5" t="n">
        <v>0</v>
      </c>
      <c r="C87" s="4" t="inlineStr">
        <is>
          <t xml:space="preserve"> </t>
        </is>
      </c>
    </row>
    <row r="88">
      <c r="A88" s="4" t="inlineStr">
        <is>
          <t>Accruing Restructured Loans</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Number of Contracts | contract</t>
        </is>
      </c>
      <c r="B90" s="6" t="n">
        <v>2</v>
      </c>
      <c r="C90" s="6" t="n">
        <v>0</v>
      </c>
    </row>
    <row r="91">
      <c r="A91" s="4" t="inlineStr">
        <is>
          <t>Amortized Cost Basis</t>
        </is>
      </c>
      <c r="B91" s="5" t="n">
        <v>5569000</v>
      </c>
      <c r="C91" s="5" t="n">
        <v>0</v>
      </c>
    </row>
    <row r="92">
      <c r="A92" s="4" t="inlineStr">
        <is>
          <t>% of Total Class of Financing Receivable</t>
        </is>
      </c>
      <c r="B92" s="9" t="n">
        <v>0.0015</v>
      </c>
      <c r="C92" s="8" t="n">
        <v>0</v>
      </c>
    </row>
    <row r="93">
      <c r="A93" s="4" t="inlineStr">
        <is>
          <t>Accruing Restructured Loans | Current</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Portfolio Loans</t>
        </is>
      </c>
      <c r="B95" s="5" t="n">
        <v>5569000</v>
      </c>
      <c r="C95" s="4" t="inlineStr">
        <is>
          <t xml:space="preserve"> </t>
        </is>
      </c>
    </row>
    <row r="96">
      <c r="A96" s="4" t="inlineStr">
        <is>
          <t>Accruing Restructured Loans | 30-89 Days Past Due</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Portfolio Loans</t>
        </is>
      </c>
      <c r="B98" s="6" t="n">
        <v>0</v>
      </c>
      <c r="C98" s="4" t="inlineStr">
        <is>
          <t xml:space="preserve"> </t>
        </is>
      </c>
    </row>
    <row r="99">
      <c r="A99" s="4" t="inlineStr">
        <is>
          <t>Accruing Restructured Loans | 90+ Days Past Due</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Portfolio Loans</t>
        </is>
      </c>
      <c r="B101" s="5" t="n">
        <v>0</v>
      </c>
      <c r="C101" s="4" t="inlineStr">
        <is>
          <t xml:space="preserve"> </t>
        </is>
      </c>
    </row>
    <row r="102">
      <c r="A102" s="4" t="inlineStr">
        <is>
          <t>Accruing Restructured Loans | Commercial Real Estate</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Number of Contracts | contract</t>
        </is>
      </c>
      <c r="B104" s="6" t="n">
        <v>1</v>
      </c>
      <c r="C104" s="6" t="n">
        <v>0</v>
      </c>
    </row>
    <row r="105">
      <c r="A105" s="4" t="inlineStr">
        <is>
          <t>Amortized Cost Basis</t>
        </is>
      </c>
      <c r="B105" s="5" t="n">
        <v>4516000</v>
      </c>
      <c r="C105" s="5" t="n">
        <v>0</v>
      </c>
    </row>
    <row r="106">
      <c r="A106" s="4" t="inlineStr">
        <is>
          <t>% of Total Class of Financing Receivable</t>
        </is>
      </c>
      <c r="B106" s="9" t="n">
        <v>0.0024</v>
      </c>
      <c r="C106" s="8" t="n">
        <v>0</v>
      </c>
    </row>
    <row r="107">
      <c r="A107" s="4" t="inlineStr">
        <is>
          <t>Accruing Restructured Loans | Commercial Real Estate | Current</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Portfolio Loans</t>
        </is>
      </c>
      <c r="B109" s="5" t="n">
        <v>4516000</v>
      </c>
      <c r="C109" s="4" t="inlineStr">
        <is>
          <t xml:space="preserve"> </t>
        </is>
      </c>
    </row>
    <row r="110">
      <c r="A110" s="4" t="inlineStr">
        <is>
          <t>Accruing Restructured Loans | Commercial Real Estate | 30-89 Days Past Due</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Portfolio Loans</t>
        </is>
      </c>
      <c r="B112" s="6" t="n">
        <v>0</v>
      </c>
      <c r="C112" s="4" t="inlineStr">
        <is>
          <t xml:space="preserve"> </t>
        </is>
      </c>
    </row>
    <row r="113">
      <c r="A113" s="4" t="inlineStr">
        <is>
          <t>Accruing Restructured Loans | Commercial Real Estate | 90+ Days Past Due</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Portfolio Loans</t>
        </is>
      </c>
      <c r="B115" s="5" t="n">
        <v>0</v>
      </c>
      <c r="C115" s="4" t="inlineStr">
        <is>
          <t xml:space="preserve"> </t>
        </is>
      </c>
    </row>
    <row r="116">
      <c r="A116" s="4" t="inlineStr">
        <is>
          <t>Accruing Restructured Loans | Commercial and Industrial</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Number of Contracts | contract</t>
        </is>
      </c>
      <c r="B118" s="6" t="n">
        <v>1</v>
      </c>
      <c r="C118" s="6" t="n">
        <v>0</v>
      </c>
    </row>
    <row r="119">
      <c r="A119" s="4" t="inlineStr">
        <is>
          <t>Amortized Cost Basis</t>
        </is>
      </c>
      <c r="B119" s="5" t="n">
        <v>1053000</v>
      </c>
      <c r="C119" s="5" t="n">
        <v>0</v>
      </c>
    </row>
    <row r="120">
      <c r="A120" s="4" t="inlineStr">
        <is>
          <t>% of Total Class of Financing Receivable</t>
        </is>
      </c>
      <c r="B120" s="9" t="n">
        <v>0.0046</v>
      </c>
      <c r="C120" s="8" t="n">
        <v>0</v>
      </c>
    </row>
    <row r="121">
      <c r="A121" s="4" t="inlineStr">
        <is>
          <t>Accruing Restructured Loans | Commercial and Industrial | Current</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Portfolio Loans</t>
        </is>
      </c>
      <c r="B123" s="5" t="n">
        <v>1053000</v>
      </c>
      <c r="C123" s="4" t="inlineStr">
        <is>
          <t xml:space="preserve"> </t>
        </is>
      </c>
    </row>
    <row r="124">
      <c r="A124" s="4" t="inlineStr">
        <is>
          <t>Accruing Restructured Loans | Commercial and Industrial | 30-89 Days Past Due</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Portfolio Loans</t>
        </is>
      </c>
      <c r="B126" s="6" t="n">
        <v>0</v>
      </c>
      <c r="C126" s="4" t="inlineStr">
        <is>
          <t xml:space="preserve"> </t>
        </is>
      </c>
    </row>
    <row r="127">
      <c r="A127" s="4" t="inlineStr">
        <is>
          <t>Accruing Restructured Loans | Commercial and Industrial | 90+ Days Past Due</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Portfolio Loans</t>
        </is>
      </c>
      <c r="B129" s="5" t="n">
        <v>0</v>
      </c>
      <c r="C129" s="4" t="inlineStr">
        <is>
          <t xml:space="preserve"> </t>
        </is>
      </c>
    </row>
    <row r="130">
      <c r="A130" s="4" t="inlineStr">
        <is>
          <t>Accruing Restructured Loans | Residential Mortgages</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Number of Contracts | contract</t>
        </is>
      </c>
      <c r="B132" s="6" t="n">
        <v>0</v>
      </c>
      <c r="C132" s="6" t="n">
        <v>0</v>
      </c>
    </row>
    <row r="133">
      <c r="A133" s="4" t="inlineStr">
        <is>
          <t>Amortized Cost Basis</t>
        </is>
      </c>
      <c r="B133" s="5" t="n">
        <v>0</v>
      </c>
      <c r="C133" s="5" t="n">
        <v>0</v>
      </c>
    </row>
    <row r="134">
      <c r="A134" s="4" t="inlineStr">
        <is>
          <t>% of Total Class of Financing Receivable</t>
        </is>
      </c>
      <c r="B134" s="8" t="n">
        <v>0</v>
      </c>
      <c r="C134" s="8" t="n">
        <v>0</v>
      </c>
    </row>
    <row r="135">
      <c r="A135" s="4" t="inlineStr">
        <is>
          <t>Accruing Restructured Loans | Residential Mortgages | Current</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Portfolio Loans</t>
        </is>
      </c>
      <c r="B137" s="5" t="n">
        <v>0</v>
      </c>
      <c r="C137" s="4" t="inlineStr">
        <is>
          <t xml:space="preserve"> </t>
        </is>
      </c>
    </row>
    <row r="138">
      <c r="A138" s="4" t="inlineStr">
        <is>
          <t>Accruing Restructured Loans | Residential Mortgages | 30-89 Days Past Due</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Portfolio Loans</t>
        </is>
      </c>
      <c r="B140" s="6" t="n">
        <v>0</v>
      </c>
      <c r="C140" s="4" t="inlineStr">
        <is>
          <t xml:space="preserve"> </t>
        </is>
      </c>
    </row>
    <row r="141">
      <c r="A141" s="4" t="inlineStr">
        <is>
          <t>Accruing Restructured Loans | Residential Mortgages | 90+ Days Past Due</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Portfolio Loans</t>
        </is>
      </c>
      <c r="B143" s="5" t="n">
        <v>0</v>
      </c>
      <c r="C143" s="4" t="inlineStr">
        <is>
          <t xml:space="preserve"> </t>
        </is>
      </c>
    </row>
    <row r="144">
      <c r="A144" s="4" t="inlineStr">
        <is>
          <t>Accruing Restructured Loans | Other Consumer</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Number of Contracts | contract</t>
        </is>
      </c>
      <c r="B146" s="6" t="n">
        <v>0</v>
      </c>
      <c r="C146" s="6" t="n">
        <v>0</v>
      </c>
    </row>
    <row r="147">
      <c r="A147" s="4" t="inlineStr">
        <is>
          <t>Amortized Cost Basis</t>
        </is>
      </c>
      <c r="B147" s="5" t="n">
        <v>0</v>
      </c>
      <c r="C147" s="5" t="n">
        <v>0</v>
      </c>
    </row>
    <row r="148">
      <c r="A148" s="4" t="inlineStr">
        <is>
          <t>% of Total Class of Financing Receivable</t>
        </is>
      </c>
      <c r="B148" s="8" t="n">
        <v>0</v>
      </c>
      <c r="C148" s="8" t="n">
        <v>0</v>
      </c>
    </row>
    <row r="149">
      <c r="A149" s="4" t="inlineStr">
        <is>
          <t>Accruing Restructured Loans | Other Consumer | Current</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Portfolio Loans</t>
        </is>
      </c>
      <c r="B151" s="5" t="n">
        <v>0</v>
      </c>
      <c r="C151" s="4" t="inlineStr">
        <is>
          <t xml:space="preserve"> </t>
        </is>
      </c>
    </row>
    <row r="152">
      <c r="A152" s="4" t="inlineStr">
        <is>
          <t>Accruing Restructured Loans | Other Consumer | 30-89 Days Past Due</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Portfolio Loans</t>
        </is>
      </c>
      <c r="B154" s="6" t="n">
        <v>0</v>
      </c>
      <c r="C154" s="4" t="inlineStr">
        <is>
          <t xml:space="preserve"> </t>
        </is>
      </c>
    </row>
    <row r="155">
      <c r="A155" s="4" t="inlineStr">
        <is>
          <t>Accruing Restructured Loans | Other Consumer | 90+ Days Past Due</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Portfolio Loans</t>
        </is>
      </c>
      <c r="B157" s="5" t="n">
        <v>0</v>
      </c>
      <c r="C157" s="4" t="inlineStr">
        <is>
          <t xml:space="preserve"> </t>
        </is>
      </c>
    </row>
    <row r="158">
      <c r="A158" s="4" t="inlineStr">
        <is>
          <t>Accruing Restructured Loans | Construction</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Number of Contracts | contract</t>
        </is>
      </c>
      <c r="B160" s="6" t="n">
        <v>0</v>
      </c>
      <c r="C160" s="6" t="n">
        <v>0</v>
      </c>
    </row>
    <row r="161">
      <c r="A161" s="4" t="inlineStr">
        <is>
          <t>Amortized Cost Basis</t>
        </is>
      </c>
      <c r="B161" s="5" t="n">
        <v>0</v>
      </c>
      <c r="C161" s="5" t="n">
        <v>0</v>
      </c>
    </row>
    <row r="162">
      <c r="A162" s="4" t="inlineStr">
        <is>
          <t>% of Total Class of Financing Receivable</t>
        </is>
      </c>
      <c r="B162" s="8" t="n">
        <v>0</v>
      </c>
      <c r="C162" s="8" t="n">
        <v>0</v>
      </c>
    </row>
    <row r="163">
      <c r="A163" s="4" t="inlineStr">
        <is>
          <t>Accruing Restructured Loans | Construction | Current</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Portfolio Loans</t>
        </is>
      </c>
      <c r="B165" s="5" t="n">
        <v>0</v>
      </c>
      <c r="C165" s="4" t="inlineStr">
        <is>
          <t xml:space="preserve"> </t>
        </is>
      </c>
    </row>
    <row r="166">
      <c r="A166" s="4" t="inlineStr">
        <is>
          <t>Accruing Restructured Loans | Construction | 30-89 Days Past Due</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Portfolio Loans</t>
        </is>
      </c>
      <c r="B168" s="6" t="n">
        <v>0</v>
      </c>
      <c r="C168" s="4" t="inlineStr">
        <is>
          <t xml:space="preserve"> </t>
        </is>
      </c>
    </row>
    <row r="169">
      <c r="A169" s="4" t="inlineStr">
        <is>
          <t>Accruing Restructured Loans | Construction | 90+ Days Past Due</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Portfolio Loans</t>
        </is>
      </c>
      <c r="B171" s="5" t="n">
        <v>0</v>
      </c>
      <c r="C171" s="4" t="inlineStr">
        <is>
          <t xml:space="preserve"> </t>
        </is>
      </c>
    </row>
    <row r="172">
      <c r="A172" s="4" t="inlineStr">
        <is>
          <t>Accruing Restructured Loans | Other</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Number of Contracts | contract</t>
        </is>
      </c>
      <c r="B174" s="6" t="n">
        <v>0</v>
      </c>
      <c r="C174" s="6" t="n">
        <v>0</v>
      </c>
    </row>
    <row r="175">
      <c r="A175" s="4" t="inlineStr">
        <is>
          <t>Amortized Cost Basis</t>
        </is>
      </c>
      <c r="B175" s="5" t="n">
        <v>0</v>
      </c>
      <c r="C175" s="5" t="n">
        <v>0</v>
      </c>
    </row>
    <row r="176">
      <c r="A176" s="4" t="inlineStr">
        <is>
          <t>% of Total Class of Financing Receivable</t>
        </is>
      </c>
      <c r="B176" s="8" t="n">
        <v>0</v>
      </c>
      <c r="C176" s="8" t="n">
        <v>0</v>
      </c>
    </row>
    <row r="177">
      <c r="A177" s="4" t="inlineStr">
        <is>
          <t>Accruing Restructured Loans | Other | Current</t>
        </is>
      </c>
      <c r="B177" s="4" t="inlineStr">
        <is>
          <t xml:space="preserve"> </t>
        </is>
      </c>
      <c r="C177" s="4" t="inlineStr">
        <is>
          <t xml:space="preserve"> </t>
        </is>
      </c>
    </row>
    <row r="178">
      <c r="A178" s="3" t="inlineStr">
        <is>
          <t>Financing Receivable, Troubled Debt Restructuring [Line Items]</t>
        </is>
      </c>
      <c r="B178" s="4" t="inlineStr">
        <is>
          <t xml:space="preserve"> </t>
        </is>
      </c>
      <c r="C178" s="4" t="inlineStr">
        <is>
          <t xml:space="preserve"> </t>
        </is>
      </c>
    </row>
    <row r="179">
      <c r="A179" s="4" t="inlineStr">
        <is>
          <t>Portfolio Loans</t>
        </is>
      </c>
      <c r="B179" s="5" t="n">
        <v>0</v>
      </c>
      <c r="C179" s="4" t="inlineStr">
        <is>
          <t xml:space="preserve"> </t>
        </is>
      </c>
    </row>
    <row r="180">
      <c r="A180" s="4" t="inlineStr">
        <is>
          <t>Accruing Restructured Loans | Other | 30-89 Days Past Due</t>
        </is>
      </c>
      <c r="B180" s="4" t="inlineStr">
        <is>
          <t xml:space="preserve"> </t>
        </is>
      </c>
      <c r="C180" s="4" t="inlineStr">
        <is>
          <t xml:space="preserve"> </t>
        </is>
      </c>
    </row>
    <row r="181">
      <c r="A181" s="3" t="inlineStr">
        <is>
          <t>Financing Receivable, Troubled Debt Restructuring [Line Items]</t>
        </is>
      </c>
      <c r="B181" s="4" t="inlineStr">
        <is>
          <t xml:space="preserve"> </t>
        </is>
      </c>
      <c r="C181" s="4" t="inlineStr">
        <is>
          <t xml:space="preserve"> </t>
        </is>
      </c>
    </row>
    <row r="182">
      <c r="A182" s="4" t="inlineStr">
        <is>
          <t>Portfolio Loans</t>
        </is>
      </c>
      <c r="B182" s="6" t="n">
        <v>0</v>
      </c>
      <c r="C182" s="4" t="inlineStr">
        <is>
          <t xml:space="preserve"> </t>
        </is>
      </c>
    </row>
    <row r="183">
      <c r="A183" s="4" t="inlineStr">
        <is>
          <t>Accruing Restructured Loans | Other | 90+ Days Past Due</t>
        </is>
      </c>
      <c r="B183" s="4" t="inlineStr">
        <is>
          <t xml:space="preserve"> </t>
        </is>
      </c>
      <c r="C183" s="4" t="inlineStr">
        <is>
          <t xml:space="preserve"> </t>
        </is>
      </c>
    </row>
    <row r="184">
      <c r="A184" s="3" t="inlineStr">
        <is>
          <t>Financing Receivable, Troubled Debt Restructuring [Line Items]</t>
        </is>
      </c>
      <c r="B184" s="4" t="inlineStr">
        <is>
          <t xml:space="preserve"> </t>
        </is>
      </c>
      <c r="C184" s="4" t="inlineStr">
        <is>
          <t xml:space="preserve"> </t>
        </is>
      </c>
    </row>
    <row r="185">
      <c r="A185" s="4" t="inlineStr">
        <is>
          <t>Portfolio Loans</t>
        </is>
      </c>
      <c r="B185" s="5" t="n">
        <v>0</v>
      </c>
      <c r="C185" s="4" t="inlineStr">
        <is>
          <t xml:space="preserve"> </t>
        </is>
      </c>
    </row>
    <row r="186">
      <c r="A186" s="4" t="inlineStr">
        <is>
          <t>Nonaccrual Restructured Loans</t>
        </is>
      </c>
      <c r="B186" s="4" t="inlineStr">
        <is>
          <t xml:space="preserve"> </t>
        </is>
      </c>
      <c r="C186" s="4" t="inlineStr">
        <is>
          <t xml:space="preserve"> </t>
        </is>
      </c>
    </row>
    <row r="187">
      <c r="A187" s="3" t="inlineStr">
        <is>
          <t>Financing Receivable, Troubled Debt Restructuring [Line Items]</t>
        </is>
      </c>
      <c r="B187" s="4" t="inlineStr">
        <is>
          <t xml:space="preserve"> </t>
        </is>
      </c>
      <c r="C187" s="4" t="inlineStr">
        <is>
          <t xml:space="preserve"> </t>
        </is>
      </c>
    </row>
    <row r="188">
      <c r="A188" s="4" t="inlineStr">
        <is>
          <t>Number of Contracts | contract</t>
        </is>
      </c>
      <c r="B188" s="6" t="n">
        <v>13</v>
      </c>
      <c r="C188" s="6" t="n">
        <v>0</v>
      </c>
    </row>
    <row r="189">
      <c r="A189" s="4" t="inlineStr">
        <is>
          <t>Amortized Cost Basis</t>
        </is>
      </c>
      <c r="B189" s="5" t="n">
        <v>254473000</v>
      </c>
      <c r="C189" s="5" t="n">
        <v>0</v>
      </c>
    </row>
    <row r="190">
      <c r="A190" s="4" t="inlineStr">
        <is>
          <t>% of Total Class of Financing Receivable</t>
        </is>
      </c>
      <c r="B190" s="9" t="n">
        <v>0.0702</v>
      </c>
      <c r="C190" s="8" t="n">
        <v>0</v>
      </c>
    </row>
    <row r="191">
      <c r="A191" s="4" t="inlineStr">
        <is>
          <t>Nonaccrual Restructured Loans | Current</t>
        </is>
      </c>
      <c r="B191" s="4" t="inlineStr">
        <is>
          <t xml:space="preserve"> </t>
        </is>
      </c>
      <c r="C191" s="4" t="inlineStr">
        <is>
          <t xml:space="preserve"> </t>
        </is>
      </c>
    </row>
    <row r="192">
      <c r="A192" s="3" t="inlineStr">
        <is>
          <t>Financing Receivable, Troubled Debt Restructuring [Line Items]</t>
        </is>
      </c>
      <c r="B192" s="4" t="inlineStr">
        <is>
          <t xml:space="preserve"> </t>
        </is>
      </c>
      <c r="C192" s="4" t="inlineStr">
        <is>
          <t xml:space="preserve"> </t>
        </is>
      </c>
    </row>
    <row r="193">
      <c r="A193" s="4" t="inlineStr">
        <is>
          <t>Portfolio Loans</t>
        </is>
      </c>
      <c r="B193" s="5" t="n">
        <v>254473000</v>
      </c>
      <c r="C193" s="4" t="inlineStr">
        <is>
          <t xml:space="preserve"> </t>
        </is>
      </c>
    </row>
    <row r="194">
      <c r="A194" s="4" t="inlineStr">
        <is>
          <t>Nonaccrual Restructured Loans | 30-89 Days Past Due</t>
        </is>
      </c>
      <c r="B194" s="4" t="inlineStr">
        <is>
          <t xml:space="preserve"> </t>
        </is>
      </c>
      <c r="C194" s="4" t="inlineStr">
        <is>
          <t xml:space="preserve"> </t>
        </is>
      </c>
    </row>
    <row r="195">
      <c r="A195" s="3" t="inlineStr">
        <is>
          <t>Financing Receivable, Troubled Debt Restructuring [Line Items]</t>
        </is>
      </c>
      <c r="B195" s="4" t="inlineStr">
        <is>
          <t xml:space="preserve"> </t>
        </is>
      </c>
      <c r="C195" s="4" t="inlineStr">
        <is>
          <t xml:space="preserve"> </t>
        </is>
      </c>
    </row>
    <row r="196">
      <c r="A196" s="4" t="inlineStr">
        <is>
          <t>Portfolio Loans</t>
        </is>
      </c>
      <c r="B196" s="6" t="n">
        <v>0</v>
      </c>
      <c r="C196" s="4" t="inlineStr">
        <is>
          <t xml:space="preserve"> </t>
        </is>
      </c>
    </row>
    <row r="197">
      <c r="A197" s="4" t="inlineStr">
        <is>
          <t>Nonaccrual Restructured Loans | 90+ Days Past Due</t>
        </is>
      </c>
      <c r="B197" s="4" t="inlineStr">
        <is>
          <t xml:space="preserve"> </t>
        </is>
      </c>
      <c r="C197" s="4" t="inlineStr">
        <is>
          <t xml:space="preserve"> </t>
        </is>
      </c>
    </row>
    <row r="198">
      <c r="A198" s="3" t="inlineStr">
        <is>
          <t>Financing Receivable, Troubled Debt Restructuring [Line Items]</t>
        </is>
      </c>
      <c r="B198" s="4" t="inlineStr">
        <is>
          <t xml:space="preserve"> </t>
        </is>
      </c>
      <c r="C198" s="4" t="inlineStr">
        <is>
          <t xml:space="preserve"> </t>
        </is>
      </c>
    </row>
    <row r="199">
      <c r="A199" s="4" t="inlineStr">
        <is>
          <t>Portfolio Loans</t>
        </is>
      </c>
      <c r="B199" s="5" t="n">
        <v>0</v>
      </c>
      <c r="C199" s="4" t="inlineStr">
        <is>
          <t xml:space="preserve"> </t>
        </is>
      </c>
    </row>
    <row r="200">
      <c r="A200" s="4" t="inlineStr">
        <is>
          <t>Nonaccrual Restructured Loans | Commercial Real Estate</t>
        </is>
      </c>
      <c r="B200" s="4" t="inlineStr">
        <is>
          <t xml:space="preserve"> </t>
        </is>
      </c>
      <c r="C200" s="4" t="inlineStr">
        <is>
          <t xml:space="preserve"> </t>
        </is>
      </c>
    </row>
    <row r="201">
      <c r="A201" s="3" t="inlineStr">
        <is>
          <t>Financing Receivable, Troubled Debt Restructuring [Line Items]</t>
        </is>
      </c>
      <c r="B201" s="4" t="inlineStr">
        <is>
          <t xml:space="preserve"> </t>
        </is>
      </c>
      <c r="C201" s="4" t="inlineStr">
        <is>
          <t xml:space="preserve"> </t>
        </is>
      </c>
    </row>
    <row r="202">
      <c r="A202" s="4" t="inlineStr">
        <is>
          <t>Number of Contracts | contract</t>
        </is>
      </c>
      <c r="B202" s="6" t="n">
        <v>1</v>
      </c>
      <c r="C202" s="6" t="n">
        <v>0</v>
      </c>
    </row>
    <row r="203">
      <c r="A203" s="4" t="inlineStr">
        <is>
          <t>Amortized Cost Basis</t>
        </is>
      </c>
      <c r="B203" s="5" t="n">
        <v>419000</v>
      </c>
      <c r="C203" s="5" t="n">
        <v>0</v>
      </c>
    </row>
    <row r="204">
      <c r="A204" s="4" t="inlineStr">
        <is>
          <t>% of Total Class of Financing Receivable</t>
        </is>
      </c>
      <c r="B204" s="9" t="n">
        <v>0.0002</v>
      </c>
      <c r="C204" s="8" t="n">
        <v>0</v>
      </c>
    </row>
    <row r="205">
      <c r="A205" s="4" t="inlineStr">
        <is>
          <t>Nonaccrual Restructured Loans | Commercial Real Estate | Current</t>
        </is>
      </c>
      <c r="B205" s="4" t="inlineStr">
        <is>
          <t xml:space="preserve"> </t>
        </is>
      </c>
      <c r="C205" s="4" t="inlineStr">
        <is>
          <t xml:space="preserve"> </t>
        </is>
      </c>
    </row>
    <row r="206">
      <c r="A206" s="3" t="inlineStr">
        <is>
          <t>Financing Receivable, Troubled Debt Restructuring [Line Items]</t>
        </is>
      </c>
      <c r="B206" s="4" t="inlineStr">
        <is>
          <t xml:space="preserve"> </t>
        </is>
      </c>
      <c r="C206" s="4" t="inlineStr">
        <is>
          <t xml:space="preserve"> </t>
        </is>
      </c>
    </row>
    <row r="207">
      <c r="A207" s="4" t="inlineStr">
        <is>
          <t>Portfolio Loans</t>
        </is>
      </c>
      <c r="B207" s="5" t="n">
        <v>419000</v>
      </c>
      <c r="C207" s="4" t="inlineStr">
        <is>
          <t xml:space="preserve"> </t>
        </is>
      </c>
    </row>
    <row r="208">
      <c r="A208" s="4" t="inlineStr">
        <is>
          <t>Nonaccrual Restructured Loans | Commercial Real Estate | 30-89 Days Past Due</t>
        </is>
      </c>
      <c r="B208" s="4" t="inlineStr">
        <is>
          <t xml:space="preserve"> </t>
        </is>
      </c>
      <c r="C208" s="4" t="inlineStr">
        <is>
          <t xml:space="preserve"> </t>
        </is>
      </c>
    </row>
    <row r="209">
      <c r="A209" s="3" t="inlineStr">
        <is>
          <t>Financing Receivable, Troubled Debt Restructuring [Line Items]</t>
        </is>
      </c>
      <c r="B209" s="4" t="inlineStr">
        <is>
          <t xml:space="preserve"> </t>
        </is>
      </c>
      <c r="C209" s="4" t="inlineStr">
        <is>
          <t xml:space="preserve"> </t>
        </is>
      </c>
    </row>
    <row r="210">
      <c r="A210" s="4" t="inlineStr">
        <is>
          <t>Portfolio Loans</t>
        </is>
      </c>
      <c r="B210" s="6" t="n">
        <v>0</v>
      </c>
      <c r="C210" s="4" t="inlineStr">
        <is>
          <t xml:space="preserve"> </t>
        </is>
      </c>
    </row>
    <row r="211">
      <c r="A211" s="4" t="inlineStr">
        <is>
          <t>Nonaccrual Restructured Loans | Commercial Real Estate | 90+ Days Past Due</t>
        </is>
      </c>
      <c r="B211" s="4" t="inlineStr">
        <is>
          <t xml:space="preserve"> </t>
        </is>
      </c>
      <c r="C211" s="4" t="inlineStr">
        <is>
          <t xml:space="preserve"> </t>
        </is>
      </c>
    </row>
    <row r="212">
      <c r="A212" s="3" t="inlineStr">
        <is>
          <t>Financing Receivable, Troubled Debt Restructuring [Line Items]</t>
        </is>
      </c>
      <c r="B212" s="4" t="inlineStr">
        <is>
          <t xml:space="preserve"> </t>
        </is>
      </c>
      <c r="C212" s="4" t="inlineStr">
        <is>
          <t xml:space="preserve"> </t>
        </is>
      </c>
    </row>
    <row r="213">
      <c r="A213" s="4" t="inlineStr">
        <is>
          <t>Portfolio Loans</t>
        </is>
      </c>
      <c r="B213" s="5" t="n">
        <v>0</v>
      </c>
      <c r="C213" s="4" t="inlineStr">
        <is>
          <t xml:space="preserve"> </t>
        </is>
      </c>
    </row>
    <row r="214">
      <c r="A214" s="4" t="inlineStr">
        <is>
          <t>Nonaccrual Restructured Loans | Commercial and Industrial</t>
        </is>
      </c>
      <c r="B214" s="4" t="inlineStr">
        <is>
          <t xml:space="preserve"> </t>
        </is>
      </c>
      <c r="C214" s="4" t="inlineStr">
        <is>
          <t xml:space="preserve"> </t>
        </is>
      </c>
    </row>
    <row r="215">
      <c r="A215" s="3" t="inlineStr">
        <is>
          <t>Financing Receivable, Troubled Debt Restructuring [Line Items]</t>
        </is>
      </c>
      <c r="B215" s="4" t="inlineStr">
        <is>
          <t xml:space="preserve"> </t>
        </is>
      </c>
      <c r="C215" s="4" t="inlineStr">
        <is>
          <t xml:space="preserve"> </t>
        </is>
      </c>
    </row>
    <row r="216">
      <c r="A216" s="4" t="inlineStr">
        <is>
          <t>Number of Contracts | contract</t>
        </is>
      </c>
      <c r="B216" s="6" t="n">
        <v>1</v>
      </c>
      <c r="C216" s="6" t="n">
        <v>0</v>
      </c>
    </row>
    <row r="217">
      <c r="A217" s="4" t="inlineStr">
        <is>
          <t>Amortized Cost Basis</t>
        </is>
      </c>
      <c r="B217" s="5" t="n">
        <v>19000</v>
      </c>
      <c r="C217" s="5" t="n">
        <v>0</v>
      </c>
    </row>
    <row r="218">
      <c r="A218" s="4" t="inlineStr">
        <is>
          <t>% of Total Class of Financing Receivable</t>
        </is>
      </c>
      <c r="B218" s="9" t="n">
        <v>0.0001</v>
      </c>
      <c r="C218" s="8" t="n">
        <v>0</v>
      </c>
    </row>
    <row r="219">
      <c r="A219" s="4" t="inlineStr">
        <is>
          <t>Nonaccrual Restructured Loans | Commercial and Industrial | Current</t>
        </is>
      </c>
      <c r="B219" s="4" t="inlineStr">
        <is>
          <t xml:space="preserve"> </t>
        </is>
      </c>
      <c r="C219" s="4" t="inlineStr">
        <is>
          <t xml:space="preserve"> </t>
        </is>
      </c>
    </row>
    <row r="220">
      <c r="A220" s="3" t="inlineStr">
        <is>
          <t>Financing Receivable, Troubled Debt Restructuring [Line Items]</t>
        </is>
      </c>
      <c r="B220" s="4" t="inlineStr">
        <is>
          <t xml:space="preserve"> </t>
        </is>
      </c>
      <c r="C220" s="4" t="inlineStr">
        <is>
          <t xml:space="preserve"> </t>
        </is>
      </c>
    </row>
    <row r="221">
      <c r="A221" s="4" t="inlineStr">
        <is>
          <t>Portfolio Loans</t>
        </is>
      </c>
      <c r="B221" s="5" t="n">
        <v>19000</v>
      </c>
      <c r="C221" s="4" t="inlineStr">
        <is>
          <t xml:space="preserve"> </t>
        </is>
      </c>
    </row>
    <row r="222">
      <c r="A222" s="4" t="inlineStr">
        <is>
          <t>Nonaccrual Restructured Loans | Commercial and Industrial | 30-89 Days Past Due</t>
        </is>
      </c>
      <c r="B222" s="4" t="inlineStr">
        <is>
          <t xml:space="preserve"> </t>
        </is>
      </c>
      <c r="C222" s="4" t="inlineStr">
        <is>
          <t xml:space="preserve"> </t>
        </is>
      </c>
    </row>
    <row r="223">
      <c r="A223" s="3" t="inlineStr">
        <is>
          <t>Financing Receivable, Troubled Debt Restructuring [Line Items]</t>
        </is>
      </c>
      <c r="B223" s="4" t="inlineStr">
        <is>
          <t xml:space="preserve"> </t>
        </is>
      </c>
      <c r="C223" s="4" t="inlineStr">
        <is>
          <t xml:space="preserve"> </t>
        </is>
      </c>
    </row>
    <row r="224">
      <c r="A224" s="4" t="inlineStr">
        <is>
          <t>Portfolio Loans</t>
        </is>
      </c>
      <c r="B224" s="6" t="n">
        <v>0</v>
      </c>
      <c r="C224" s="4" t="inlineStr">
        <is>
          <t xml:space="preserve"> </t>
        </is>
      </c>
    </row>
    <row r="225">
      <c r="A225" s="4" t="inlineStr">
        <is>
          <t>Nonaccrual Restructured Loans | Commercial and Industrial | 90+ Days Past Due</t>
        </is>
      </c>
      <c r="B225" s="4" t="inlineStr">
        <is>
          <t xml:space="preserve"> </t>
        </is>
      </c>
      <c r="C225" s="4" t="inlineStr">
        <is>
          <t xml:space="preserve"> </t>
        </is>
      </c>
    </row>
    <row r="226">
      <c r="A226" s="3" t="inlineStr">
        <is>
          <t>Financing Receivable, Troubled Debt Restructuring [Line Items]</t>
        </is>
      </c>
      <c r="B226" s="4" t="inlineStr">
        <is>
          <t xml:space="preserve"> </t>
        </is>
      </c>
      <c r="C226" s="4" t="inlineStr">
        <is>
          <t xml:space="preserve"> </t>
        </is>
      </c>
    </row>
    <row r="227">
      <c r="A227" s="4" t="inlineStr">
        <is>
          <t>Portfolio Loans</t>
        </is>
      </c>
      <c r="B227" s="5" t="n">
        <v>0</v>
      </c>
      <c r="C227" s="4" t="inlineStr">
        <is>
          <t xml:space="preserve"> </t>
        </is>
      </c>
    </row>
    <row r="228">
      <c r="A228" s="4" t="inlineStr">
        <is>
          <t>Nonaccrual Restructured Loans | Residential Mortgages</t>
        </is>
      </c>
      <c r="B228" s="4" t="inlineStr">
        <is>
          <t xml:space="preserve"> </t>
        </is>
      </c>
      <c r="C228" s="4" t="inlineStr">
        <is>
          <t xml:space="preserve"> </t>
        </is>
      </c>
    </row>
    <row r="229">
      <c r="A229" s="3" t="inlineStr">
        <is>
          <t>Financing Receivable, Troubled Debt Restructuring [Line Items]</t>
        </is>
      </c>
      <c r="B229" s="4" t="inlineStr">
        <is>
          <t xml:space="preserve"> </t>
        </is>
      </c>
      <c r="C229" s="4" t="inlineStr">
        <is>
          <t xml:space="preserve"> </t>
        </is>
      </c>
    </row>
    <row r="230">
      <c r="A230" s="4" t="inlineStr">
        <is>
          <t>Number of Contracts | contract</t>
        </is>
      </c>
      <c r="B230" s="6" t="n">
        <v>1</v>
      </c>
      <c r="C230" s="6" t="n">
        <v>0</v>
      </c>
    </row>
    <row r="231">
      <c r="A231" s="4" t="inlineStr">
        <is>
          <t>Amortized Cost Basis</t>
        </is>
      </c>
      <c r="B231" s="5" t="n">
        <v>2053000</v>
      </c>
      <c r="C231" s="5" t="n">
        <v>0</v>
      </c>
    </row>
    <row r="232">
      <c r="A232" s="4" t="inlineStr">
        <is>
          <t>% of Total Class of Financing Receivable</t>
        </is>
      </c>
      <c r="B232" s="9" t="n">
        <v>0.0026</v>
      </c>
      <c r="C232" s="8" t="n">
        <v>0</v>
      </c>
    </row>
    <row r="233">
      <c r="A233" s="4" t="inlineStr">
        <is>
          <t>Nonaccrual Restructured Loans | Residential Mortgages | Current</t>
        </is>
      </c>
      <c r="B233" s="4" t="inlineStr">
        <is>
          <t xml:space="preserve"> </t>
        </is>
      </c>
      <c r="C233" s="4" t="inlineStr">
        <is>
          <t xml:space="preserve"> </t>
        </is>
      </c>
    </row>
    <row r="234">
      <c r="A234" s="3" t="inlineStr">
        <is>
          <t>Financing Receivable, Troubled Debt Restructuring [Line Items]</t>
        </is>
      </c>
      <c r="B234" s="4" t="inlineStr">
        <is>
          <t xml:space="preserve"> </t>
        </is>
      </c>
      <c r="C234" s="4" t="inlineStr">
        <is>
          <t xml:space="preserve"> </t>
        </is>
      </c>
    </row>
    <row r="235">
      <c r="A235" s="4" t="inlineStr">
        <is>
          <t>Portfolio Loans</t>
        </is>
      </c>
      <c r="B235" s="5" t="n">
        <v>2053000</v>
      </c>
      <c r="C235" s="4" t="inlineStr">
        <is>
          <t xml:space="preserve"> </t>
        </is>
      </c>
    </row>
    <row r="236">
      <c r="A236" s="4" t="inlineStr">
        <is>
          <t>Nonaccrual Restructured Loans | Residential Mortgages | 30-89 Days Past Due</t>
        </is>
      </c>
      <c r="B236" s="4" t="inlineStr">
        <is>
          <t xml:space="preserve"> </t>
        </is>
      </c>
      <c r="C236" s="4" t="inlineStr">
        <is>
          <t xml:space="preserve"> </t>
        </is>
      </c>
    </row>
    <row r="237">
      <c r="A237" s="3" t="inlineStr">
        <is>
          <t>Financing Receivable, Troubled Debt Restructuring [Line Items]</t>
        </is>
      </c>
      <c r="B237" s="4" t="inlineStr">
        <is>
          <t xml:space="preserve"> </t>
        </is>
      </c>
      <c r="C237" s="4" t="inlineStr">
        <is>
          <t xml:space="preserve"> </t>
        </is>
      </c>
    </row>
    <row r="238">
      <c r="A238" s="4" t="inlineStr">
        <is>
          <t>Portfolio Loans</t>
        </is>
      </c>
      <c r="B238" s="6" t="n">
        <v>0</v>
      </c>
      <c r="C238" s="4" t="inlineStr">
        <is>
          <t xml:space="preserve"> </t>
        </is>
      </c>
    </row>
    <row r="239">
      <c r="A239" s="4" t="inlineStr">
        <is>
          <t>Nonaccrual Restructured Loans | Residential Mortgages | 90+ Days Past Due</t>
        </is>
      </c>
      <c r="B239" s="4" t="inlineStr">
        <is>
          <t xml:space="preserve"> </t>
        </is>
      </c>
      <c r="C239" s="4" t="inlineStr">
        <is>
          <t xml:space="preserve"> </t>
        </is>
      </c>
    </row>
    <row r="240">
      <c r="A240" s="3" t="inlineStr">
        <is>
          <t>Financing Receivable, Troubled Debt Restructuring [Line Items]</t>
        </is>
      </c>
      <c r="B240" s="4" t="inlineStr">
        <is>
          <t xml:space="preserve"> </t>
        </is>
      </c>
      <c r="C240" s="4" t="inlineStr">
        <is>
          <t xml:space="preserve"> </t>
        </is>
      </c>
    </row>
    <row r="241">
      <c r="A241" s="4" t="inlineStr">
        <is>
          <t>Portfolio Loans</t>
        </is>
      </c>
      <c r="B241" s="5" t="n">
        <v>0</v>
      </c>
      <c r="C241" s="4" t="inlineStr">
        <is>
          <t xml:space="preserve"> </t>
        </is>
      </c>
    </row>
    <row r="242">
      <c r="A242" s="4" t="inlineStr">
        <is>
          <t>Nonaccrual Restructured Loans | Other Consumer</t>
        </is>
      </c>
      <c r="B242" s="4" t="inlineStr">
        <is>
          <t xml:space="preserve"> </t>
        </is>
      </c>
      <c r="C242" s="4" t="inlineStr">
        <is>
          <t xml:space="preserve"> </t>
        </is>
      </c>
    </row>
    <row r="243">
      <c r="A243" s="3" t="inlineStr">
        <is>
          <t>Financing Receivable, Troubled Debt Restructuring [Line Items]</t>
        </is>
      </c>
      <c r="B243" s="4" t="inlineStr">
        <is>
          <t xml:space="preserve"> </t>
        </is>
      </c>
      <c r="C243" s="4" t="inlineStr">
        <is>
          <t xml:space="preserve"> </t>
        </is>
      </c>
    </row>
    <row r="244">
      <c r="A244" s="4" t="inlineStr">
        <is>
          <t>Number of Contracts | contract</t>
        </is>
      </c>
      <c r="B244" s="6" t="n">
        <v>0</v>
      </c>
      <c r="C244" s="6" t="n">
        <v>0</v>
      </c>
    </row>
    <row r="245">
      <c r="A245" s="4" t="inlineStr">
        <is>
          <t>Amortized Cost Basis</t>
        </is>
      </c>
      <c r="B245" s="5" t="n">
        <v>0</v>
      </c>
      <c r="C245" s="5" t="n">
        <v>0</v>
      </c>
    </row>
    <row r="246">
      <c r="A246" s="4" t="inlineStr">
        <is>
          <t>% of Total Class of Financing Receivable</t>
        </is>
      </c>
      <c r="B246" s="8" t="n">
        <v>0</v>
      </c>
      <c r="C246" s="8" t="n">
        <v>0</v>
      </c>
    </row>
    <row r="247">
      <c r="A247" s="4" t="inlineStr">
        <is>
          <t>Nonaccrual Restructured Loans | Other Consumer | Current</t>
        </is>
      </c>
      <c r="B247" s="4" t="inlineStr">
        <is>
          <t xml:space="preserve"> </t>
        </is>
      </c>
      <c r="C247" s="4" t="inlineStr">
        <is>
          <t xml:space="preserve"> </t>
        </is>
      </c>
    </row>
    <row r="248">
      <c r="A248" s="3" t="inlineStr">
        <is>
          <t>Financing Receivable, Troubled Debt Restructuring [Line Items]</t>
        </is>
      </c>
      <c r="B248" s="4" t="inlineStr">
        <is>
          <t xml:space="preserve"> </t>
        </is>
      </c>
      <c r="C248" s="4" t="inlineStr">
        <is>
          <t xml:space="preserve"> </t>
        </is>
      </c>
    </row>
    <row r="249">
      <c r="A249" s="4" t="inlineStr">
        <is>
          <t>Portfolio Loans</t>
        </is>
      </c>
      <c r="B249" s="5" t="n">
        <v>0</v>
      </c>
      <c r="C249" s="4" t="inlineStr">
        <is>
          <t xml:space="preserve"> </t>
        </is>
      </c>
    </row>
    <row r="250">
      <c r="A250" s="4" t="inlineStr">
        <is>
          <t>Nonaccrual Restructured Loans | Other Consumer | 30-89 Days Past Due</t>
        </is>
      </c>
      <c r="B250" s="4" t="inlineStr">
        <is>
          <t xml:space="preserve"> </t>
        </is>
      </c>
      <c r="C250" s="4" t="inlineStr">
        <is>
          <t xml:space="preserve"> </t>
        </is>
      </c>
    </row>
    <row r="251">
      <c r="A251" s="3" t="inlineStr">
        <is>
          <t>Financing Receivable, Troubled Debt Restructuring [Line Items]</t>
        </is>
      </c>
      <c r="B251" s="4" t="inlineStr">
        <is>
          <t xml:space="preserve"> </t>
        </is>
      </c>
      <c r="C251" s="4" t="inlineStr">
        <is>
          <t xml:space="preserve"> </t>
        </is>
      </c>
    </row>
    <row r="252">
      <c r="A252" s="4" t="inlineStr">
        <is>
          <t>Portfolio Loans</t>
        </is>
      </c>
      <c r="B252" s="6" t="n">
        <v>0</v>
      </c>
      <c r="C252" s="4" t="inlineStr">
        <is>
          <t xml:space="preserve"> </t>
        </is>
      </c>
    </row>
    <row r="253">
      <c r="A253" s="4" t="inlineStr">
        <is>
          <t>Nonaccrual Restructured Loans | Other Consumer | 90+ Days Past Due</t>
        </is>
      </c>
      <c r="B253" s="4" t="inlineStr">
        <is>
          <t xml:space="preserve"> </t>
        </is>
      </c>
      <c r="C253" s="4" t="inlineStr">
        <is>
          <t xml:space="preserve"> </t>
        </is>
      </c>
    </row>
    <row r="254">
      <c r="A254" s="3" t="inlineStr">
        <is>
          <t>Financing Receivable, Troubled Debt Restructuring [Line Items]</t>
        </is>
      </c>
      <c r="B254" s="4" t="inlineStr">
        <is>
          <t xml:space="preserve"> </t>
        </is>
      </c>
      <c r="C254" s="4" t="inlineStr">
        <is>
          <t xml:space="preserve"> </t>
        </is>
      </c>
    </row>
    <row r="255">
      <c r="A255" s="4" t="inlineStr">
        <is>
          <t>Portfolio Loans</t>
        </is>
      </c>
      <c r="B255" s="5" t="n">
        <v>0</v>
      </c>
      <c r="C255" s="4" t="inlineStr">
        <is>
          <t xml:space="preserve"> </t>
        </is>
      </c>
    </row>
    <row r="256">
      <c r="A256" s="4" t="inlineStr">
        <is>
          <t>Nonaccrual Restructured Loans | Construction</t>
        </is>
      </c>
      <c r="B256" s="4" t="inlineStr">
        <is>
          <t xml:space="preserve"> </t>
        </is>
      </c>
      <c r="C256" s="4" t="inlineStr">
        <is>
          <t xml:space="preserve"> </t>
        </is>
      </c>
    </row>
    <row r="257">
      <c r="A257" s="3" t="inlineStr">
        <is>
          <t>Financing Receivable, Troubled Debt Restructuring [Line Items]</t>
        </is>
      </c>
      <c r="B257" s="4" t="inlineStr">
        <is>
          <t xml:space="preserve"> </t>
        </is>
      </c>
      <c r="C257" s="4" t="inlineStr">
        <is>
          <t xml:space="preserve"> </t>
        </is>
      </c>
    </row>
    <row r="258">
      <c r="A258" s="4" t="inlineStr">
        <is>
          <t>Number of Contracts | contract</t>
        </is>
      </c>
      <c r="B258" s="6" t="n">
        <v>0</v>
      </c>
      <c r="C258" s="6" t="n">
        <v>0</v>
      </c>
    </row>
    <row r="259">
      <c r="A259" s="4" t="inlineStr">
        <is>
          <t>Amortized Cost Basis</t>
        </is>
      </c>
      <c r="B259" s="5" t="n">
        <v>0</v>
      </c>
      <c r="C259" s="5" t="n">
        <v>0</v>
      </c>
    </row>
    <row r="260">
      <c r="A260" s="4" t="inlineStr">
        <is>
          <t>% of Total Class of Financing Receivable</t>
        </is>
      </c>
      <c r="B260" s="8" t="n">
        <v>0</v>
      </c>
      <c r="C260" s="8" t="n">
        <v>0</v>
      </c>
    </row>
    <row r="261">
      <c r="A261" s="4" t="inlineStr">
        <is>
          <t>Nonaccrual Restructured Loans | Construction | Current</t>
        </is>
      </c>
      <c r="B261" s="4" t="inlineStr">
        <is>
          <t xml:space="preserve"> </t>
        </is>
      </c>
      <c r="C261" s="4" t="inlineStr">
        <is>
          <t xml:space="preserve"> </t>
        </is>
      </c>
    </row>
    <row r="262">
      <c r="A262" s="3" t="inlineStr">
        <is>
          <t>Financing Receivable, Troubled Debt Restructuring [Line Items]</t>
        </is>
      </c>
      <c r="B262" s="4" t="inlineStr">
        <is>
          <t xml:space="preserve"> </t>
        </is>
      </c>
      <c r="C262" s="4" t="inlineStr">
        <is>
          <t xml:space="preserve"> </t>
        </is>
      </c>
    </row>
    <row r="263">
      <c r="A263" s="4" t="inlineStr">
        <is>
          <t>Portfolio Loans</t>
        </is>
      </c>
      <c r="B263" s="5" t="n">
        <v>0</v>
      </c>
      <c r="C263" s="4" t="inlineStr">
        <is>
          <t xml:space="preserve"> </t>
        </is>
      </c>
    </row>
    <row r="264">
      <c r="A264" s="4" t="inlineStr">
        <is>
          <t>Nonaccrual Restructured Loans | Construction | 30-89 Days Past Due</t>
        </is>
      </c>
      <c r="B264" s="4" t="inlineStr">
        <is>
          <t xml:space="preserve"> </t>
        </is>
      </c>
      <c r="C264" s="4" t="inlineStr">
        <is>
          <t xml:space="preserve"> </t>
        </is>
      </c>
    </row>
    <row r="265">
      <c r="A265" s="3" t="inlineStr">
        <is>
          <t>Financing Receivable, Troubled Debt Restructuring [Line Items]</t>
        </is>
      </c>
      <c r="B265" s="4" t="inlineStr">
        <is>
          <t xml:space="preserve"> </t>
        </is>
      </c>
      <c r="C265" s="4" t="inlineStr">
        <is>
          <t xml:space="preserve"> </t>
        </is>
      </c>
    </row>
    <row r="266">
      <c r="A266" s="4" t="inlineStr">
        <is>
          <t>Portfolio Loans</t>
        </is>
      </c>
      <c r="B266" s="6" t="n">
        <v>0</v>
      </c>
      <c r="C266" s="4" t="inlineStr">
        <is>
          <t xml:space="preserve"> </t>
        </is>
      </c>
    </row>
    <row r="267">
      <c r="A267" s="4" t="inlineStr">
        <is>
          <t>Nonaccrual Restructured Loans | Construction | 90+ Days Past Due</t>
        </is>
      </c>
      <c r="B267" s="4" t="inlineStr">
        <is>
          <t xml:space="preserve"> </t>
        </is>
      </c>
      <c r="C267" s="4" t="inlineStr">
        <is>
          <t xml:space="preserve"> </t>
        </is>
      </c>
    </row>
    <row r="268">
      <c r="A268" s="3" t="inlineStr">
        <is>
          <t>Financing Receivable, Troubled Debt Restructuring [Line Items]</t>
        </is>
      </c>
      <c r="B268" s="4" t="inlineStr">
        <is>
          <t xml:space="preserve"> </t>
        </is>
      </c>
      <c r="C268" s="4" t="inlineStr">
        <is>
          <t xml:space="preserve"> </t>
        </is>
      </c>
    </row>
    <row r="269">
      <c r="A269" s="4" t="inlineStr">
        <is>
          <t>Portfolio Loans</t>
        </is>
      </c>
      <c r="B269" s="5" t="n">
        <v>0</v>
      </c>
      <c r="C269" s="4" t="inlineStr">
        <is>
          <t xml:space="preserve"> </t>
        </is>
      </c>
    </row>
    <row r="270">
      <c r="A270" s="4" t="inlineStr">
        <is>
          <t>Nonaccrual Restructured Loans | Other</t>
        </is>
      </c>
      <c r="B270" s="4" t="inlineStr">
        <is>
          <t xml:space="preserve"> </t>
        </is>
      </c>
      <c r="C270" s="4" t="inlineStr">
        <is>
          <t xml:space="preserve"> </t>
        </is>
      </c>
    </row>
    <row r="271">
      <c r="A271" s="3" t="inlineStr">
        <is>
          <t>Financing Receivable, Troubled Debt Restructuring [Line Items]</t>
        </is>
      </c>
      <c r="B271" s="4" t="inlineStr">
        <is>
          <t xml:space="preserve"> </t>
        </is>
      </c>
      <c r="C271" s="4" t="inlineStr">
        <is>
          <t xml:space="preserve"> </t>
        </is>
      </c>
    </row>
    <row r="272">
      <c r="A272" s="4" t="inlineStr">
        <is>
          <t>Number of Contracts | contract</t>
        </is>
      </c>
      <c r="B272" s="6" t="n">
        <v>10</v>
      </c>
      <c r="C272" s="6" t="n">
        <v>0</v>
      </c>
    </row>
    <row r="273">
      <c r="A273" s="4" t="inlineStr">
        <is>
          <t>Amortized Cost Basis</t>
        </is>
      </c>
      <c r="B273" s="5" t="n">
        <v>251982000</v>
      </c>
      <c r="C273" s="5" t="n">
        <v>0</v>
      </c>
    </row>
    <row r="274">
      <c r="A274" s="4" t="inlineStr">
        <is>
          <t>% of Total Class of Financing Receivable</t>
        </is>
      </c>
      <c r="B274" s="9" t="n">
        <v>0.9874000000000001</v>
      </c>
      <c r="C274" s="8" t="n">
        <v>0</v>
      </c>
    </row>
    <row r="275">
      <c r="A275" s="4" t="inlineStr">
        <is>
          <t>Nonaccrual Restructured Loans | Other | Current</t>
        </is>
      </c>
      <c r="B275" s="4" t="inlineStr">
        <is>
          <t xml:space="preserve"> </t>
        </is>
      </c>
      <c r="C275" s="4" t="inlineStr">
        <is>
          <t xml:space="preserve"> </t>
        </is>
      </c>
    </row>
    <row r="276">
      <c r="A276" s="3" t="inlineStr">
        <is>
          <t>Financing Receivable, Troubled Debt Restructuring [Line Items]</t>
        </is>
      </c>
      <c r="B276" s="4" t="inlineStr">
        <is>
          <t xml:space="preserve"> </t>
        </is>
      </c>
      <c r="C276" s="4" t="inlineStr">
        <is>
          <t xml:space="preserve"> </t>
        </is>
      </c>
    </row>
    <row r="277">
      <c r="A277" s="4" t="inlineStr">
        <is>
          <t>Portfolio Loans</t>
        </is>
      </c>
      <c r="B277" s="5" t="n">
        <v>251982000</v>
      </c>
      <c r="C277" s="4" t="inlineStr">
        <is>
          <t xml:space="preserve"> </t>
        </is>
      </c>
    </row>
    <row r="278">
      <c r="A278" s="4" t="inlineStr">
        <is>
          <t>Nonaccrual Restructured Loans | Other | 30-89 Days Past Due</t>
        </is>
      </c>
      <c r="B278" s="4" t="inlineStr">
        <is>
          <t xml:space="preserve"> </t>
        </is>
      </c>
      <c r="C278" s="4" t="inlineStr">
        <is>
          <t xml:space="preserve"> </t>
        </is>
      </c>
    </row>
    <row r="279">
      <c r="A279" s="3" t="inlineStr">
        <is>
          <t>Financing Receivable, Troubled Debt Restructuring [Line Items]</t>
        </is>
      </c>
      <c r="B279" s="4" t="inlineStr">
        <is>
          <t xml:space="preserve"> </t>
        </is>
      </c>
      <c r="C279" s="4" t="inlineStr">
        <is>
          <t xml:space="preserve"> </t>
        </is>
      </c>
    </row>
    <row r="280">
      <c r="A280" s="4" t="inlineStr">
        <is>
          <t>Portfolio Loans</t>
        </is>
      </c>
      <c r="B280" s="6" t="n">
        <v>0</v>
      </c>
      <c r="C280" s="4" t="inlineStr">
        <is>
          <t xml:space="preserve"> </t>
        </is>
      </c>
    </row>
    <row r="281">
      <c r="A281" s="4" t="inlineStr">
        <is>
          <t>Nonaccrual Restructured Loans | Other | 90+ Days Past Due</t>
        </is>
      </c>
      <c r="B281" s="4" t="inlineStr">
        <is>
          <t xml:space="preserve"> </t>
        </is>
      </c>
      <c r="C281" s="4" t="inlineStr">
        <is>
          <t xml:space="preserve"> </t>
        </is>
      </c>
    </row>
    <row r="282">
      <c r="A282" s="3" t="inlineStr">
        <is>
          <t>Financing Receivable, Troubled Debt Restructuring [Line Items]</t>
        </is>
      </c>
      <c r="B282" s="4" t="inlineStr">
        <is>
          <t xml:space="preserve"> </t>
        </is>
      </c>
      <c r="C282" s="4" t="inlineStr">
        <is>
          <t xml:space="preserve"> </t>
        </is>
      </c>
    </row>
    <row r="283">
      <c r="A283" s="4" t="inlineStr">
        <is>
          <t>Portfolio Loans</t>
        </is>
      </c>
      <c r="B283" s="5" t="n">
        <v>0</v>
      </c>
      <c r="C28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ANS - Schedule of Modified Loan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5" t="n">
        <v>260042</v>
      </c>
      <c r="C4" s="5" t="n">
        <v>0</v>
      </c>
    </row>
    <row r="5">
      <c r="A5" s="4" t="inlineStr">
        <is>
          <t>% of Total Class of Financing Receivable</t>
        </is>
      </c>
      <c r="B5" s="9" t="n">
        <v>0.0717</v>
      </c>
      <c r="C5" s="8" t="n">
        <v>0</v>
      </c>
    </row>
    <row r="6">
      <c r="A6" s="4" t="inlineStr">
        <is>
          <t>Payment Dela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5569</v>
      </c>
      <c r="C8" s="4" t="inlineStr">
        <is>
          <t xml:space="preserve"> </t>
        </is>
      </c>
    </row>
    <row r="9">
      <c r="A9" s="4" t="inlineStr">
        <is>
          <t>Accelerated Maturity Date/Modified Rat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6" t="n">
        <v>2053</v>
      </c>
      <c r="C11" s="4" t="inlineStr">
        <is>
          <t xml:space="preserve"> </t>
        </is>
      </c>
    </row>
    <row r="12">
      <c r="A12" s="4" t="inlineStr">
        <is>
          <t>Term Extension/Payment Dela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438</v>
      </c>
      <c r="C14" s="4" t="inlineStr">
        <is>
          <t xml:space="preserve"> </t>
        </is>
      </c>
    </row>
    <row r="15">
      <c r="A15" s="4" t="inlineStr">
        <is>
          <t>Term Extension/Payment Delay/Interest Rate Red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251982</v>
      </c>
      <c r="C17" s="4" t="inlineStr">
        <is>
          <t xml:space="preserve"> </t>
        </is>
      </c>
    </row>
    <row r="18">
      <c r="A18" s="4" t="inlineStr">
        <is>
          <t>Commercial Real Estat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5" t="n">
        <v>4935</v>
      </c>
      <c r="C20" s="4" t="inlineStr">
        <is>
          <t xml:space="preserve"> </t>
        </is>
      </c>
    </row>
    <row r="21">
      <c r="A21" s="4" t="inlineStr">
        <is>
          <t>% of Total Class of Financing Receivable</t>
        </is>
      </c>
      <c r="B21" s="9" t="n">
        <v>0.0026</v>
      </c>
      <c r="C21" s="4" t="inlineStr">
        <is>
          <t xml:space="preserve"> </t>
        </is>
      </c>
    </row>
    <row r="22">
      <c r="A22" s="4" t="inlineStr">
        <is>
          <t>Weighted-Average Payment Delay</t>
        </is>
      </c>
      <c r="B22" s="4" t="inlineStr">
        <is>
          <t>2 months 1 day</t>
        </is>
      </c>
      <c r="C22" s="4" t="inlineStr">
        <is>
          <t xml:space="preserve"> </t>
        </is>
      </c>
    </row>
    <row r="23">
      <c r="A23" s="4" t="inlineStr">
        <is>
          <t>Weighted-Average Modified Rate</t>
        </is>
      </c>
      <c r="B23" s="8" t="n">
        <v>0</v>
      </c>
      <c r="C23" s="4" t="inlineStr">
        <is>
          <t xml:space="preserve"> </t>
        </is>
      </c>
    </row>
    <row r="24">
      <c r="A24" s="4" t="inlineStr">
        <is>
          <t>Weighted-Average Term Extension/Payment Delay</t>
        </is>
      </c>
      <c r="B24" s="4" t="inlineStr">
        <is>
          <t>4 years 10 months 28 days</t>
        </is>
      </c>
      <c r="C24" s="4" t="inlineStr">
        <is>
          <t xml:space="preserve"> </t>
        </is>
      </c>
    </row>
    <row r="25">
      <c r="A25" s="4" t="inlineStr">
        <is>
          <t>Weighted-Average Interest Rate Reduction</t>
        </is>
      </c>
      <c r="B25" s="8" t="n">
        <v>0</v>
      </c>
      <c r="C25" s="4" t="inlineStr">
        <is>
          <t xml:space="preserve"> </t>
        </is>
      </c>
    </row>
    <row r="26">
      <c r="A26" s="4" t="inlineStr">
        <is>
          <t>Commercial Real Estate | Payment Dela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 Basis</t>
        </is>
      </c>
      <c r="B28" s="5" t="n">
        <v>4516</v>
      </c>
      <c r="C28" s="4" t="inlineStr">
        <is>
          <t xml:space="preserve"> </t>
        </is>
      </c>
    </row>
    <row r="29">
      <c r="A29" s="4" t="inlineStr">
        <is>
          <t>Commercial Real Estate | Accelerated Maturity Date/Modified Rat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Cost Basis</t>
        </is>
      </c>
      <c r="B31" s="6" t="n">
        <v>0</v>
      </c>
      <c r="C31" s="4" t="inlineStr">
        <is>
          <t xml:space="preserve"> </t>
        </is>
      </c>
    </row>
    <row r="32">
      <c r="A32" s="4" t="inlineStr">
        <is>
          <t>Commercial Real Estate | Term Extension/Payment Delay</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mortized Cost Basis</t>
        </is>
      </c>
      <c r="B34" s="6" t="n">
        <v>419</v>
      </c>
      <c r="C34" s="4" t="inlineStr">
        <is>
          <t xml:space="preserve"> </t>
        </is>
      </c>
    </row>
    <row r="35">
      <c r="A35" s="4" t="inlineStr">
        <is>
          <t>Commercial Real Estate | Term Extension/Payment Delay/Interest Rate Reduct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6" t="n">
        <v>0</v>
      </c>
      <c r="C37" s="4" t="inlineStr">
        <is>
          <t xml:space="preserve"> </t>
        </is>
      </c>
    </row>
    <row r="38">
      <c r="A38" s="4" t="inlineStr">
        <is>
          <t>Commercial and Industrial</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5" t="n">
        <v>1072</v>
      </c>
      <c r="C40" s="4" t="inlineStr">
        <is>
          <t xml:space="preserve"> </t>
        </is>
      </c>
    </row>
    <row r="41">
      <c r="A41" s="4" t="inlineStr">
        <is>
          <t>% of Total Class of Financing Receivable</t>
        </is>
      </c>
      <c r="B41" s="9" t="n">
        <v>0.0047</v>
      </c>
      <c r="C41" s="4" t="inlineStr">
        <is>
          <t xml:space="preserve"> </t>
        </is>
      </c>
    </row>
    <row r="42">
      <c r="A42" s="4" t="inlineStr">
        <is>
          <t>Weighted-Average Payment Delay</t>
        </is>
      </c>
      <c r="B42" s="4" t="inlineStr">
        <is>
          <t>21 years 9 months 29 days</t>
        </is>
      </c>
      <c r="C42" s="4" t="inlineStr">
        <is>
          <t xml:space="preserve"> </t>
        </is>
      </c>
    </row>
    <row r="43">
      <c r="A43" s="4" t="inlineStr">
        <is>
          <t>Weighted-Average Modified Rate</t>
        </is>
      </c>
      <c r="B43" s="8" t="n">
        <v>0</v>
      </c>
      <c r="C43" s="4" t="inlineStr">
        <is>
          <t xml:space="preserve"> </t>
        </is>
      </c>
    </row>
    <row r="44">
      <c r="A44" s="4" t="inlineStr">
        <is>
          <t>Weighted-Average Term Extension/Payment Delay</t>
        </is>
      </c>
      <c r="B44" s="4" t="inlineStr">
        <is>
          <t>8 years 10 days</t>
        </is>
      </c>
      <c r="C44" s="4" t="inlineStr">
        <is>
          <t xml:space="preserve"> </t>
        </is>
      </c>
    </row>
    <row r="45">
      <c r="A45" s="4" t="inlineStr">
        <is>
          <t>Weighted-Average Interest Rate Reduction</t>
        </is>
      </c>
      <c r="B45" s="8" t="n">
        <v>0</v>
      </c>
      <c r="C45" s="4" t="inlineStr">
        <is>
          <t xml:space="preserve"> </t>
        </is>
      </c>
    </row>
    <row r="46">
      <c r="A46" s="4" t="inlineStr">
        <is>
          <t>Commercial and Industrial | Payment Delay</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 Basis</t>
        </is>
      </c>
      <c r="B48" s="5" t="n">
        <v>1053</v>
      </c>
      <c r="C48" s="4" t="inlineStr">
        <is>
          <t xml:space="preserve"> </t>
        </is>
      </c>
    </row>
    <row r="49">
      <c r="A49" s="4" t="inlineStr">
        <is>
          <t>Commercial and Industrial | Accelerated Maturity Date/Modified Rat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Basis</t>
        </is>
      </c>
      <c r="B51" s="6" t="n">
        <v>0</v>
      </c>
      <c r="C51" s="4" t="inlineStr">
        <is>
          <t xml:space="preserve"> </t>
        </is>
      </c>
    </row>
    <row r="52">
      <c r="A52" s="4" t="inlineStr">
        <is>
          <t>Commercial and Industrial | Term Extension/Payment Delay</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Amortized Cost Basis</t>
        </is>
      </c>
      <c r="B54" s="6" t="n">
        <v>19</v>
      </c>
      <c r="C54" s="4" t="inlineStr">
        <is>
          <t xml:space="preserve"> </t>
        </is>
      </c>
    </row>
    <row r="55">
      <c r="A55" s="4" t="inlineStr">
        <is>
          <t>Commercial and Industrial | Term Extension/Payment Delay/Interest Rate Reduction</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Amortized Cost Basis</t>
        </is>
      </c>
      <c r="B57" s="6" t="n">
        <v>0</v>
      </c>
      <c r="C57" s="4" t="inlineStr">
        <is>
          <t xml:space="preserve"> </t>
        </is>
      </c>
    </row>
    <row r="58">
      <c r="A58" s="4" t="inlineStr">
        <is>
          <t>Residential Mortgages</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t>
        </is>
      </c>
      <c r="B60" s="5" t="n">
        <v>2053</v>
      </c>
      <c r="C60" s="4" t="inlineStr">
        <is>
          <t xml:space="preserve"> </t>
        </is>
      </c>
    </row>
    <row r="61">
      <c r="A61" s="4" t="inlineStr">
        <is>
          <t>% of Total Class of Financing Receivable</t>
        </is>
      </c>
      <c r="B61" s="9" t="n">
        <v>0.0026</v>
      </c>
      <c r="C61" s="4" t="inlineStr">
        <is>
          <t xml:space="preserve"> </t>
        </is>
      </c>
    </row>
    <row r="62">
      <c r="A62" s="4" t="inlineStr">
        <is>
          <t>Weighted-Average Accelerated Maturity Date</t>
        </is>
      </c>
      <c r="B62" s="4" t="inlineStr">
        <is>
          <t>19 years 3 months 3 days</t>
        </is>
      </c>
      <c r="C62" s="4" t="inlineStr">
        <is>
          <t xml:space="preserve"> </t>
        </is>
      </c>
    </row>
    <row r="63">
      <c r="A63" s="4" t="inlineStr">
        <is>
          <t>Weighted-Average Modified Rate</t>
        </is>
      </c>
      <c r="B63" s="9" t="n">
        <v>0.0463</v>
      </c>
      <c r="C63" s="4" t="inlineStr">
        <is>
          <t xml:space="preserve"> </t>
        </is>
      </c>
    </row>
    <row r="64">
      <c r="A64" s="4" t="inlineStr">
        <is>
          <t>Weighted-Average Interest Rate Reduction</t>
        </is>
      </c>
      <c r="B64" s="8" t="n">
        <v>0</v>
      </c>
      <c r="C64" s="4" t="inlineStr">
        <is>
          <t xml:space="preserve"> </t>
        </is>
      </c>
    </row>
    <row r="65">
      <c r="A65" s="4" t="inlineStr">
        <is>
          <t>Residential Mortgages | Payment Delay</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ed Cost Basis</t>
        </is>
      </c>
      <c r="B67" s="5" t="n">
        <v>0</v>
      </c>
      <c r="C67" s="4" t="inlineStr">
        <is>
          <t xml:space="preserve"> </t>
        </is>
      </c>
    </row>
    <row r="68">
      <c r="A68" s="4" t="inlineStr">
        <is>
          <t>Residential Mortgages | Accelerated Maturity Date/Modified Rat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rtized Cost Basis</t>
        </is>
      </c>
      <c r="B70" s="6" t="n">
        <v>2053</v>
      </c>
      <c r="C70" s="4" t="inlineStr">
        <is>
          <t xml:space="preserve"> </t>
        </is>
      </c>
    </row>
    <row r="71">
      <c r="A71" s="4" t="inlineStr">
        <is>
          <t>Residential Mortgages | Term Extension/Payment Dela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rtized Cost Basis</t>
        </is>
      </c>
      <c r="B73" s="6" t="n">
        <v>0</v>
      </c>
      <c r="C73" s="4" t="inlineStr">
        <is>
          <t xml:space="preserve"> </t>
        </is>
      </c>
    </row>
    <row r="74">
      <c r="A74" s="4" t="inlineStr">
        <is>
          <t>Residential Mortgages | Term Extension/Payment Delay/Interest Rate Reductio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 Basis</t>
        </is>
      </c>
      <c r="B76" s="6" t="n">
        <v>0</v>
      </c>
      <c r="C76" s="4" t="inlineStr">
        <is>
          <t xml:space="preserve"> </t>
        </is>
      </c>
    </row>
    <row r="77">
      <c r="A77" s="4" t="inlineStr">
        <is>
          <t>Other</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 Basis</t>
        </is>
      </c>
      <c r="B79" s="5" t="n">
        <v>251982</v>
      </c>
      <c r="C79" s="4" t="inlineStr">
        <is>
          <t xml:space="preserve"> </t>
        </is>
      </c>
    </row>
    <row r="80">
      <c r="A80" s="4" t="inlineStr">
        <is>
          <t>% of Total Class of Financing Receivable</t>
        </is>
      </c>
      <c r="B80" s="9" t="n">
        <v>0.9874000000000001</v>
      </c>
      <c r="C80" s="4" t="inlineStr">
        <is>
          <t xml:space="preserve"> </t>
        </is>
      </c>
    </row>
    <row r="81">
      <c r="A81" s="4" t="inlineStr">
        <is>
          <t>Weighted-Average Modified Rate</t>
        </is>
      </c>
      <c r="B81" s="8" t="n">
        <v>0</v>
      </c>
      <c r="C81" s="4" t="inlineStr">
        <is>
          <t xml:space="preserve"> </t>
        </is>
      </c>
    </row>
    <row r="82">
      <c r="A82" s="4" t="inlineStr">
        <is>
          <t>Weighted-Average Term Extension/Payment Delay</t>
        </is>
      </c>
      <c r="B82" s="4" t="inlineStr">
        <is>
          <t>2 years 7 months 6 days</t>
        </is>
      </c>
      <c r="C82" s="4" t="inlineStr">
        <is>
          <t xml:space="preserve"> </t>
        </is>
      </c>
    </row>
    <row r="83">
      <c r="A83" s="4" t="inlineStr">
        <is>
          <t>Weighted-Average Interest Rate Reduction</t>
        </is>
      </c>
      <c r="B83" s="9" t="n">
        <v>0.0067</v>
      </c>
      <c r="C83" s="4" t="inlineStr">
        <is>
          <t xml:space="preserve"> </t>
        </is>
      </c>
    </row>
    <row r="84">
      <c r="A84" s="4" t="inlineStr">
        <is>
          <t>Other | Payment Delay</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rtized Cost Basis</t>
        </is>
      </c>
      <c r="B86" s="5" t="n">
        <v>0</v>
      </c>
      <c r="C86" s="4" t="inlineStr">
        <is>
          <t xml:space="preserve"> </t>
        </is>
      </c>
    </row>
    <row r="87">
      <c r="A87" s="4" t="inlineStr">
        <is>
          <t>Other | Accelerated Maturity Date/Modified Rate</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rtized Cost Basis</t>
        </is>
      </c>
      <c r="B89" s="6" t="n">
        <v>0</v>
      </c>
      <c r="C89" s="4" t="inlineStr">
        <is>
          <t xml:space="preserve"> </t>
        </is>
      </c>
    </row>
    <row r="90">
      <c r="A90" s="4" t="inlineStr">
        <is>
          <t>Other | Term Extension/Payment Delay</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Basis</t>
        </is>
      </c>
      <c r="B92" s="6" t="n">
        <v>0</v>
      </c>
      <c r="C92" s="4" t="inlineStr">
        <is>
          <t xml:space="preserve"> </t>
        </is>
      </c>
    </row>
    <row r="93">
      <c r="A93" s="4" t="inlineStr">
        <is>
          <t>Other | Term Extension/Payment Delay/Interest Rate Reductio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ed Cost Basis</t>
        </is>
      </c>
      <c r="B95" s="5" t="n">
        <v>251982</v>
      </c>
      <c r="C9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80" customWidth="1" min="8" max="8"/>
    <col width="18" customWidth="1" min="9" max="9"/>
    <col width="68" customWidth="1" min="10" max="10"/>
    <col width="74" customWidth="1" min="11" max="11"/>
    <col width="46" customWidth="1" min="12" max="12"/>
    <col width="80"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 (Loss)</t>
        </is>
      </c>
      <c r="M1" s="2" t="inlineStr">
        <is>
          <t>Accumulated Other Comprehensive Income (Loss) Cumulative Effect, Period of Adoption, Adjusted Balance</t>
        </is>
      </c>
    </row>
    <row r="2">
      <c r="A2" s="4" t="inlineStr">
        <is>
          <t>Beginning balance at Dec. 31, 2021</t>
        </is>
      </c>
      <c r="B2" s="5" t="n">
        <v>407596</v>
      </c>
      <c r="C2" s="4" t="inlineStr">
        <is>
          <t xml:space="preserve"> </t>
        </is>
      </c>
      <c r="D2" s="4" t="inlineStr">
        <is>
          <t xml:space="preserve"> </t>
        </is>
      </c>
      <c r="E2" s="5" t="n">
        <v>26431</v>
      </c>
      <c r="F2" s="4" t="inlineStr">
        <is>
          <t xml:space="preserve"> </t>
        </is>
      </c>
      <c r="G2" s="5" t="n">
        <v>143988</v>
      </c>
      <c r="H2" s="4" t="inlineStr">
        <is>
          <t xml:space="preserve"> </t>
        </is>
      </c>
      <c r="I2" s="5" t="n">
        <v>235475</v>
      </c>
      <c r="J2" s="4" t="inlineStr">
        <is>
          <t xml:space="preserve"> </t>
        </is>
      </c>
      <c r="K2" s="4" t="inlineStr">
        <is>
          <t xml:space="preserve"> </t>
        </is>
      </c>
      <c r="L2" s="5" t="n">
        <v>1702</v>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501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118</v>
      </c>
      <c r="J4" s="4" t="inlineStr">
        <is>
          <t xml:space="preserve"> </t>
        </is>
      </c>
      <c r="K4" s="4" t="inlineStr">
        <is>
          <t xml:space="preserve"> </t>
        </is>
      </c>
      <c r="L4" s="4" t="inlineStr">
        <is>
          <t xml:space="preserve"> </t>
        </is>
      </c>
      <c r="M4" s="4" t="inlineStr">
        <is>
          <t xml:space="preserve"> </t>
        </is>
      </c>
    </row>
    <row r="5">
      <c r="A5" s="4" t="inlineStr">
        <is>
          <t>Other Comprehensive Income (Loss), Net of Tax</t>
        </is>
      </c>
      <c r="B5" s="6" t="n">
        <v>-873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7318</v>
      </c>
      <c r="M5" s="4" t="inlineStr">
        <is>
          <t xml:space="preserve"> </t>
        </is>
      </c>
    </row>
    <row r="6">
      <c r="A6" s="4" t="inlineStr">
        <is>
          <t>Repurchase of Common Stock</t>
        </is>
      </c>
      <c r="B6" s="6" t="n">
        <v>-42927</v>
      </c>
      <c r="C6" s="4" t="inlineStr">
        <is>
          <t xml:space="preserve"> </t>
        </is>
      </c>
      <c r="D6" s="4" t="inlineStr">
        <is>
          <t xml:space="preserve"> </t>
        </is>
      </c>
      <c r="E6" s="6" t="n">
        <v>-2587</v>
      </c>
      <c r="F6" s="4" t="inlineStr">
        <is>
          <t xml:space="preserve"> </t>
        </is>
      </c>
      <c r="G6" s="6" t="n">
        <v>-4034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feitures of Restricted Stock</t>
        </is>
      </c>
      <c r="B7" s="6" t="n">
        <v>-156</v>
      </c>
      <c r="C7" s="4" t="inlineStr">
        <is>
          <t xml:space="preserve"> </t>
        </is>
      </c>
      <c r="D7" s="4" t="inlineStr">
        <is>
          <t xml:space="preserve"> </t>
        </is>
      </c>
      <c r="E7" s="6" t="n">
        <v>-14</v>
      </c>
      <c r="F7" s="4" t="inlineStr">
        <is>
          <t xml:space="preserve"> </t>
        </is>
      </c>
      <c r="G7" s="6" t="n">
        <v>-14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Restricted Stock</t>
        </is>
      </c>
      <c r="B8" s="6" t="n">
        <v>0</v>
      </c>
      <c r="C8" s="4" t="inlineStr">
        <is>
          <t xml:space="preserve"> </t>
        </is>
      </c>
      <c r="D8" s="4" t="inlineStr">
        <is>
          <t xml:space="preserve"> </t>
        </is>
      </c>
      <c r="E8" s="6" t="n">
        <v>127</v>
      </c>
      <c r="F8" s="4" t="inlineStr">
        <is>
          <t xml:space="preserve"> </t>
        </is>
      </c>
      <c r="G8" s="6" t="n">
        <v>-12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cognition of Restricted Stock Compensation Expense</t>
        </is>
      </c>
      <c r="B9" s="6" t="n">
        <v>1314</v>
      </c>
      <c r="C9" s="4" t="inlineStr">
        <is>
          <t xml:space="preserve"> </t>
        </is>
      </c>
      <c r="D9" s="4" t="inlineStr">
        <is>
          <t xml:space="preserve"> </t>
        </is>
      </c>
      <c r="E9" s="4" t="inlineStr">
        <is>
          <t xml:space="preserve"> </t>
        </is>
      </c>
      <c r="F9" s="4" t="inlineStr">
        <is>
          <t xml:space="preserve"> </t>
        </is>
      </c>
      <c r="G9" s="6" t="n">
        <v>131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Dec. 31, 2022</t>
        </is>
      </c>
      <c r="B10" s="6" t="n">
        <v>328627</v>
      </c>
      <c r="C10" s="5" t="n">
        <v>106</v>
      </c>
      <c r="D10" s="5" t="n">
        <v>328733</v>
      </c>
      <c r="E10" s="6" t="n">
        <v>23957</v>
      </c>
      <c r="F10" s="5" t="n">
        <v>23957</v>
      </c>
      <c r="G10" s="6" t="n">
        <v>104693</v>
      </c>
      <c r="H10" s="5" t="n">
        <v>104693</v>
      </c>
      <c r="I10" s="6" t="n">
        <v>285593</v>
      </c>
      <c r="J10" s="5" t="n">
        <v>106</v>
      </c>
      <c r="K10" s="5" t="n">
        <v>285699</v>
      </c>
      <c r="L10" s="6" t="n">
        <v>-85616</v>
      </c>
      <c r="M10" s="5" t="n">
        <v>-8561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t>
        </is>
      </c>
      <c r="B12" s="6" t="n">
        <v>233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384</v>
      </c>
      <c r="J12" s="4" t="inlineStr">
        <is>
          <t xml:space="preserve"> </t>
        </is>
      </c>
      <c r="K12" s="4" t="inlineStr">
        <is>
          <t xml:space="preserve"> </t>
        </is>
      </c>
      <c r="L12" s="4" t="inlineStr">
        <is>
          <t xml:space="preserve"> </t>
        </is>
      </c>
      <c r="M12" s="4" t="inlineStr">
        <is>
          <t xml:space="preserve"> </t>
        </is>
      </c>
    </row>
    <row r="13">
      <c r="A13" s="4" t="inlineStr">
        <is>
          <t>Other Comprehensive Income (Loss), Net of Tax</t>
        </is>
      </c>
      <c r="B13" s="6" t="n">
        <v>141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177</v>
      </c>
      <c r="M13" s="4" t="inlineStr">
        <is>
          <t xml:space="preserve"> </t>
        </is>
      </c>
    </row>
    <row r="14">
      <c r="A14" s="4" t="inlineStr">
        <is>
          <t>1% Excise Tax on Stock Buybacks</t>
        </is>
      </c>
      <c r="B14" s="6" t="n">
        <v>-153</v>
      </c>
      <c r="C14" s="4" t="inlineStr">
        <is>
          <t xml:space="preserve"> </t>
        </is>
      </c>
      <c r="D14" s="4" t="inlineStr">
        <is>
          <t xml:space="preserve"> </t>
        </is>
      </c>
      <c r="E14" s="4" t="inlineStr">
        <is>
          <t xml:space="preserve"> </t>
        </is>
      </c>
      <c r="F14" s="4" t="inlineStr">
        <is>
          <t xml:space="preserve"> </t>
        </is>
      </c>
      <c r="G14" s="6" t="n">
        <v>-15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Common Stock</t>
        </is>
      </c>
      <c r="B15" s="6" t="n">
        <v>-16416</v>
      </c>
      <c r="C15" s="4" t="inlineStr">
        <is>
          <t xml:space="preserve"> </t>
        </is>
      </c>
      <c r="D15" s="4" t="inlineStr">
        <is>
          <t xml:space="preserve"> </t>
        </is>
      </c>
      <c r="E15" s="6" t="n">
        <v>-1132</v>
      </c>
      <c r="F15" s="4" t="inlineStr">
        <is>
          <t xml:space="preserve"> </t>
        </is>
      </c>
      <c r="G15" s="6" t="n">
        <v>-1528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feitures of Restricted Stock</t>
        </is>
      </c>
      <c r="B16" s="6" t="n">
        <v>-43</v>
      </c>
      <c r="C16" s="4" t="inlineStr">
        <is>
          <t xml:space="preserve"> </t>
        </is>
      </c>
      <c r="D16" s="4" t="inlineStr">
        <is>
          <t xml:space="preserve"> </t>
        </is>
      </c>
      <c r="E16" s="6" t="n">
        <v>-5</v>
      </c>
      <c r="F16" s="4" t="inlineStr">
        <is>
          <t xml:space="preserve"> </t>
        </is>
      </c>
      <c r="G16" s="6" t="n">
        <v>-3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Restricted Stock</t>
        </is>
      </c>
      <c r="B17" s="6" t="n">
        <v>0</v>
      </c>
      <c r="C17" s="4" t="inlineStr">
        <is>
          <t xml:space="preserve"> </t>
        </is>
      </c>
      <c r="D17" s="4" t="inlineStr">
        <is>
          <t xml:space="preserve"> </t>
        </is>
      </c>
      <c r="E17" s="6" t="n">
        <v>137</v>
      </c>
      <c r="F17" s="4" t="inlineStr">
        <is>
          <t xml:space="preserve"> </t>
        </is>
      </c>
      <c r="G17" s="6" t="n">
        <v>-13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ognition of Restricted Stock Compensation Expense</t>
        </is>
      </c>
      <c r="B18" s="6" t="n">
        <v>1561</v>
      </c>
      <c r="C18" s="4" t="inlineStr">
        <is>
          <t xml:space="preserve"> </t>
        </is>
      </c>
      <c r="D18" s="4" t="inlineStr">
        <is>
          <t xml:space="preserve"> </t>
        </is>
      </c>
      <c r="E18" s="4" t="inlineStr">
        <is>
          <t xml:space="preserve"> </t>
        </is>
      </c>
      <c r="F18" s="4" t="inlineStr">
        <is>
          <t xml:space="preserve"> </t>
        </is>
      </c>
      <c r="G18" s="6" t="n">
        <v>156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Dec. 31, 2023</t>
        </is>
      </c>
      <c r="B19" s="6" t="n">
        <v>351243</v>
      </c>
      <c r="C19" s="4" t="inlineStr">
        <is>
          <t xml:space="preserve"> </t>
        </is>
      </c>
      <c r="D19" s="4" t="inlineStr">
        <is>
          <t xml:space="preserve"> </t>
        </is>
      </c>
      <c r="E19" s="6" t="n">
        <v>22957</v>
      </c>
      <c r="F19" s="4" t="inlineStr">
        <is>
          <t xml:space="preserve"> </t>
        </is>
      </c>
      <c r="G19" s="6" t="n">
        <v>90642</v>
      </c>
      <c r="H19" s="4" t="inlineStr">
        <is>
          <t xml:space="preserve"> </t>
        </is>
      </c>
      <c r="I19" s="6" t="n">
        <v>309083</v>
      </c>
      <c r="J19" s="4" t="inlineStr">
        <is>
          <t xml:space="preserve"> </t>
        </is>
      </c>
      <c r="K19" s="4" t="inlineStr">
        <is>
          <t xml:space="preserve"> </t>
        </is>
      </c>
      <c r="L19" s="6" t="n">
        <v>-71439</v>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6" t="n">
        <v>245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523</v>
      </c>
      <c r="J21" s="4" t="inlineStr">
        <is>
          <t xml:space="preserve"> </t>
        </is>
      </c>
      <c r="K21" s="4" t="inlineStr">
        <is>
          <t xml:space="preserve"> </t>
        </is>
      </c>
      <c r="L21" s="4" t="inlineStr">
        <is>
          <t xml:space="preserve"> </t>
        </is>
      </c>
      <c r="M21" s="4" t="inlineStr">
        <is>
          <t xml:space="preserve"> </t>
        </is>
      </c>
    </row>
    <row r="22">
      <c r="A22" s="4" t="inlineStr">
        <is>
          <t>Other Comprehensive Income (Loss), Net of Tax</t>
        </is>
      </c>
      <c r="B22" s="6" t="n">
        <v>69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918</v>
      </c>
      <c r="M22" s="4" t="inlineStr">
        <is>
          <t xml:space="preserve"> </t>
        </is>
      </c>
    </row>
    <row r="23">
      <c r="A23" s="4" t="inlineStr">
        <is>
          <t>Forfeitures of Restricted Stock</t>
        </is>
      </c>
      <c r="B23" s="6" t="n">
        <v>-123</v>
      </c>
      <c r="C23" s="4" t="inlineStr">
        <is>
          <t xml:space="preserve"> </t>
        </is>
      </c>
      <c r="D23" s="4" t="inlineStr">
        <is>
          <t xml:space="preserve"> </t>
        </is>
      </c>
      <c r="E23" s="6" t="n">
        <v>-16</v>
      </c>
      <c r="F23" s="4" t="inlineStr">
        <is>
          <t xml:space="preserve"> </t>
        </is>
      </c>
      <c r="G23" s="6" t="n">
        <v>-10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Restricted Stock</t>
        </is>
      </c>
      <c r="B24" s="6" t="n">
        <v>0</v>
      </c>
      <c r="C24" s="4" t="inlineStr">
        <is>
          <t xml:space="preserve"> </t>
        </is>
      </c>
      <c r="D24" s="4" t="inlineStr">
        <is>
          <t xml:space="preserve"> </t>
        </is>
      </c>
      <c r="E24" s="6" t="n">
        <v>128</v>
      </c>
      <c r="F24" s="4" t="inlineStr">
        <is>
          <t xml:space="preserve"> </t>
        </is>
      </c>
      <c r="G24" s="6" t="n">
        <v>-12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cognition of Restricted Stock Compensation Expense</t>
        </is>
      </c>
      <c r="B25" s="6" t="n">
        <v>1752</v>
      </c>
      <c r="C25" s="4" t="inlineStr">
        <is>
          <t xml:space="preserve"> </t>
        </is>
      </c>
      <c r="D25" s="4" t="inlineStr">
        <is>
          <t xml:space="preserve"> </t>
        </is>
      </c>
      <c r="E25" s="4" t="inlineStr">
        <is>
          <t xml:space="preserve"> </t>
        </is>
      </c>
      <c r="F25" s="4" t="inlineStr">
        <is>
          <t xml:space="preserve"> </t>
        </is>
      </c>
      <c r="G25" s="6" t="n">
        <v>175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Dec. 31, 2024</t>
        </is>
      </c>
      <c r="B26" s="5" t="n">
        <v>384313</v>
      </c>
      <c r="C26" s="4" t="inlineStr">
        <is>
          <t xml:space="preserve"> </t>
        </is>
      </c>
      <c r="D26" s="4" t="inlineStr">
        <is>
          <t xml:space="preserve"> </t>
        </is>
      </c>
      <c r="E26" s="5" t="n">
        <v>23069</v>
      </c>
      <c r="F26" s="4" t="inlineStr">
        <is>
          <t xml:space="preserve"> </t>
        </is>
      </c>
      <c r="G26" s="5" t="n">
        <v>92159</v>
      </c>
      <c r="H26" s="4" t="inlineStr">
        <is>
          <t xml:space="preserve"> </t>
        </is>
      </c>
      <c r="I26" s="5" t="n">
        <v>333606</v>
      </c>
      <c r="J26" s="4" t="inlineStr">
        <is>
          <t xml:space="preserve"> </t>
        </is>
      </c>
      <c r="K26" s="4" t="inlineStr">
        <is>
          <t xml:space="preserve"> </t>
        </is>
      </c>
      <c r="L26" s="5" t="n">
        <v>-64521</v>
      </c>
      <c r="M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 Schedule of Financing Receivable To Principal Officers, Directors And Affiliates (Details) - Officers, Directors And Affiliates $ in Thousands</t>
        </is>
      </c>
      <c r="B1" s="2" t="inlineStr">
        <is>
          <t>12 Months Ended</t>
        </is>
      </c>
    </row>
    <row r="2">
      <c r="B2" s="2" t="inlineStr">
        <is>
          <t>Dec. 31, 2024 USD ($)</t>
        </is>
      </c>
    </row>
    <row r="3">
      <c r="A3" s="3" t="inlineStr">
        <is>
          <t>Loans and Leases Receivable, Related Parties [Roll Forward]</t>
        </is>
      </c>
      <c r="B3" s="4" t="inlineStr">
        <is>
          <t xml:space="preserve"> </t>
        </is>
      </c>
    </row>
    <row r="4">
      <c r="A4" s="4" t="inlineStr">
        <is>
          <t>Beginning Balance</t>
        </is>
      </c>
      <c r="B4" s="5" t="n">
        <v>2433</v>
      </c>
    </row>
    <row r="5">
      <c r="A5" s="4" t="inlineStr">
        <is>
          <t>Principal Additions</t>
        </is>
      </c>
      <c r="B5" s="6" t="n">
        <v>1718</v>
      </c>
    </row>
    <row r="6">
      <c r="A6" s="4" t="inlineStr">
        <is>
          <t>Repayments</t>
        </is>
      </c>
      <c r="B6" s="6" t="n">
        <v>-1649</v>
      </c>
    </row>
    <row r="7">
      <c r="A7" s="4" t="inlineStr">
        <is>
          <t>Balance at End of Year</t>
        </is>
      </c>
      <c r="B7" s="5" t="n">
        <v>25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44" customWidth="1" min="2" max="2"/>
    <col width="22" customWidth="1" min="3" max="3"/>
  </cols>
  <sheetData>
    <row r="1">
      <c r="A1" s="1" t="inlineStr">
        <is>
          <t>ALLOWANCE FOR CREDIT LOSSES - Narrative (Details)</t>
        </is>
      </c>
      <c r="B1" s="2" t="inlineStr">
        <is>
          <t>Dec. 31, 2024 USD ($) largeLoanRelationship</t>
        </is>
      </c>
      <c r="C1" s="2" t="inlineStr">
        <is>
          <t>Dec. 31, 2023 USD ($)</t>
        </is>
      </c>
    </row>
    <row r="2">
      <c r="A2" s="3" t="inlineStr">
        <is>
          <t>Financing Receivable, Credit Quality Indicator [Line Items]</t>
        </is>
      </c>
      <c r="B2" s="4" t="inlineStr">
        <is>
          <t xml:space="preserve"> </t>
        </is>
      </c>
      <c r="C2" s="4" t="inlineStr">
        <is>
          <t xml:space="preserve"> </t>
        </is>
      </c>
    </row>
    <row r="3">
      <c r="A3" s="4" t="inlineStr">
        <is>
          <t>Number of loans evaluated | largeLoanRelationship</t>
        </is>
      </c>
      <c r="B3" s="6" t="n">
        <v>20</v>
      </c>
      <c r="C3" s="4" t="inlineStr">
        <is>
          <t xml:space="preserve"> </t>
        </is>
      </c>
    </row>
    <row r="4">
      <c r="A4" s="4" t="inlineStr">
        <is>
          <t>Total aggregate commercial relationship</t>
        </is>
      </c>
      <c r="B4" s="5" t="n">
        <v>2000000</v>
      </c>
      <c r="C4" s="4" t="inlineStr">
        <is>
          <t xml:space="preserve"> </t>
        </is>
      </c>
    </row>
    <row r="5">
      <c r="A5" s="4" t="inlineStr">
        <is>
          <t>Minimum aggregate exposure</t>
        </is>
      </c>
      <c r="B5" s="6" t="n">
        <v>2000000</v>
      </c>
      <c r="C5" s="4" t="inlineStr">
        <is>
          <t xml:space="preserve"> </t>
        </is>
      </c>
    </row>
    <row r="6">
      <c r="A6" s="4" t="inlineStr">
        <is>
          <t>Aggregate principal balance</t>
        </is>
      </c>
      <c r="B6" s="6" t="n">
        <v>3624826000</v>
      </c>
      <c r="C6" s="5" t="n">
        <v>3505910000</v>
      </c>
    </row>
    <row r="7">
      <c r="A7" s="4" t="inlineStr">
        <is>
          <t>Nonaccrual Loans</t>
        </is>
      </c>
      <c r="B7" s="6" t="n">
        <v>259349000</v>
      </c>
      <c r="C7" s="6" t="n">
        <v>309535000</v>
      </c>
    </row>
    <row r="8">
      <c r="A8" s="4" t="inlineStr">
        <is>
          <t>Troubled debt restructured loans, individually evaluated impaired loans</t>
        </is>
      </c>
      <c r="B8" s="6" t="n">
        <v>1000000</v>
      </c>
      <c r="C8" s="4" t="inlineStr">
        <is>
          <t xml:space="preserve"> </t>
        </is>
      </c>
    </row>
    <row r="9">
      <c r="A9" s="4" t="inlineStr">
        <is>
          <t>Substandard</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Aggregate principal balance</t>
        </is>
      </c>
      <c r="B11" s="6" t="n">
        <v>267224000</v>
      </c>
      <c r="C11" s="6" t="n">
        <v>309646000</v>
      </c>
    </row>
    <row r="12">
      <c r="A12" s="4" t="inlineStr">
        <is>
          <t>Nonperform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Aggregate principal balance</t>
        </is>
      </c>
      <c r="B14" s="6" t="n">
        <v>259349000</v>
      </c>
      <c r="C14" s="6" t="n">
        <v>309535000</v>
      </c>
    </row>
    <row r="15">
      <c r="A15" s="4" t="inlineStr">
        <is>
          <t>Largest Credit Relationship Loans | Nonperforming | Substandard</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Aggregate principal balance</t>
        </is>
      </c>
      <c r="B17" s="6" t="n">
        <v>252000000</v>
      </c>
      <c r="C17" s="6" t="n">
        <v>301900000</v>
      </c>
    </row>
    <row r="18">
      <c r="A18" s="4" t="inlineStr">
        <is>
          <t>Disposal Group, Held-for-sale, Not Discontinued Operation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Nonaccrual Loans</t>
        </is>
      </c>
      <c r="B20" s="6" t="n">
        <v>0</v>
      </c>
      <c r="C20" s="6" t="n">
        <v>0</v>
      </c>
    </row>
    <row r="21">
      <c r="A21" s="4" t="inlineStr">
        <is>
          <t>90+ Days Past Du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Aggregate principal balance</t>
        </is>
      </c>
      <c r="B23" s="5" t="n">
        <v>0</v>
      </c>
      <c r="C2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Loan Balances by Origination Year and Assigned Risk Rating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5" t="n">
        <v>584068</v>
      </c>
      <c r="C4" s="5" t="n">
        <v>504224</v>
      </c>
      <c r="D4" s="4" t="inlineStr">
        <is>
          <t xml:space="preserve"> </t>
        </is>
      </c>
    </row>
    <row r="5">
      <c r="A5" s="4" t="inlineStr">
        <is>
          <t>Year two</t>
        </is>
      </c>
      <c r="B5" s="6" t="n">
        <v>570136</v>
      </c>
      <c r="C5" s="6" t="n">
        <v>870661</v>
      </c>
      <c r="D5" s="4" t="inlineStr">
        <is>
          <t xml:space="preserve"> </t>
        </is>
      </c>
    </row>
    <row r="6">
      <c r="A6" s="4" t="inlineStr">
        <is>
          <t>Year three</t>
        </is>
      </c>
      <c r="B6" s="6" t="n">
        <v>839056</v>
      </c>
      <c r="C6" s="6" t="n">
        <v>531133</v>
      </c>
      <c r="D6" s="4" t="inlineStr">
        <is>
          <t xml:space="preserve"> </t>
        </is>
      </c>
    </row>
    <row r="7">
      <c r="A7" s="4" t="inlineStr">
        <is>
          <t>Year four</t>
        </is>
      </c>
      <c r="B7" s="6" t="n">
        <v>460237</v>
      </c>
      <c r="C7" s="6" t="n">
        <v>264583</v>
      </c>
      <c r="D7" s="4" t="inlineStr">
        <is>
          <t xml:space="preserve"> </t>
        </is>
      </c>
    </row>
    <row r="8">
      <c r="A8" s="4" t="inlineStr">
        <is>
          <t>Year five</t>
        </is>
      </c>
      <c r="B8" s="6" t="n">
        <v>230762</v>
      </c>
      <c r="C8" s="6" t="n">
        <v>176601</v>
      </c>
      <c r="D8" s="4" t="inlineStr">
        <is>
          <t xml:space="preserve"> </t>
        </is>
      </c>
    </row>
    <row r="9">
      <c r="A9" s="4" t="inlineStr">
        <is>
          <t>Year five and prior</t>
        </is>
      </c>
      <c r="B9" s="6" t="n">
        <v>803816</v>
      </c>
      <c r="C9" s="6" t="n">
        <v>1053043</v>
      </c>
      <c r="D9" s="4" t="inlineStr">
        <is>
          <t xml:space="preserve"> </t>
        </is>
      </c>
    </row>
    <row r="10">
      <c r="A10" s="4" t="inlineStr">
        <is>
          <t>Revolving</t>
        </is>
      </c>
      <c r="B10" s="6" t="n">
        <v>136751</v>
      </c>
      <c r="C10" s="6" t="n">
        <v>105665</v>
      </c>
      <c r="D10" s="4" t="inlineStr">
        <is>
          <t xml:space="preserve"> </t>
        </is>
      </c>
    </row>
    <row r="11">
      <c r="A11" s="4" t="inlineStr">
        <is>
          <t>Total Portfolio Loans</t>
        </is>
      </c>
      <c r="B11" s="6" t="n">
        <v>3624826</v>
      </c>
      <c r="C11" s="6" t="n">
        <v>3505910</v>
      </c>
      <c r="D11" s="4" t="inlineStr">
        <is>
          <t xml:space="preserve"> </t>
        </is>
      </c>
    </row>
    <row r="12">
      <c r="A12" s="4" t="inlineStr">
        <is>
          <t>Gross charge-offs, year one</t>
        </is>
      </c>
      <c r="B12" s="6" t="n">
        <v>15250</v>
      </c>
      <c r="C12" s="6" t="n">
        <v>232</v>
      </c>
      <c r="D12" s="4" t="inlineStr">
        <is>
          <t xml:space="preserve"> </t>
        </is>
      </c>
    </row>
    <row r="13">
      <c r="A13" s="4" t="inlineStr">
        <is>
          <t>Gross charge-offs, year two</t>
        </is>
      </c>
      <c r="B13" s="6" t="n">
        <v>120</v>
      </c>
      <c r="C13" s="6" t="n">
        <v>1451</v>
      </c>
      <c r="D13" s="4" t="inlineStr">
        <is>
          <t xml:space="preserve"> </t>
        </is>
      </c>
    </row>
    <row r="14">
      <c r="A14" s="4" t="inlineStr">
        <is>
          <t>Gross charge-offs, year three</t>
        </is>
      </c>
      <c r="B14" s="6" t="n">
        <v>966</v>
      </c>
      <c r="C14" s="6" t="n">
        <v>925</v>
      </c>
      <c r="D14" s="4" t="inlineStr">
        <is>
          <t xml:space="preserve"> </t>
        </is>
      </c>
    </row>
    <row r="15">
      <c r="A15" s="4" t="inlineStr">
        <is>
          <t>Gross charge-offs, year four</t>
        </is>
      </c>
      <c r="B15" s="6" t="n">
        <v>399</v>
      </c>
      <c r="C15" s="6" t="n">
        <v>83</v>
      </c>
      <c r="D15" s="4" t="inlineStr">
        <is>
          <t xml:space="preserve"> </t>
        </is>
      </c>
    </row>
    <row r="16">
      <c r="A16" s="4" t="inlineStr">
        <is>
          <t>Gross charge-offs, year five</t>
        </is>
      </c>
      <c r="B16" s="6" t="n">
        <v>45</v>
      </c>
      <c r="C16" s="6" t="n">
        <v>142</v>
      </c>
      <c r="D16" s="4" t="inlineStr">
        <is>
          <t xml:space="preserve"> </t>
        </is>
      </c>
    </row>
    <row r="17">
      <c r="A17" s="4" t="inlineStr">
        <is>
          <t>Gross charge-offs, year five and prior</t>
        </is>
      </c>
      <c r="B17" s="6" t="n">
        <v>208</v>
      </c>
      <c r="C17" s="6" t="n">
        <v>140</v>
      </c>
      <c r="D17" s="4" t="inlineStr">
        <is>
          <t xml:space="preserve"> </t>
        </is>
      </c>
    </row>
    <row r="18">
      <c r="A18" s="4" t="inlineStr">
        <is>
          <t>Gross charge-offs, revolving</t>
        </is>
      </c>
      <c r="B18" s="6" t="n">
        <v>0</v>
      </c>
      <c r="C18" s="6" t="n">
        <v>0</v>
      </c>
      <c r="D18" s="4" t="inlineStr">
        <is>
          <t xml:space="preserve"> </t>
        </is>
      </c>
    </row>
    <row r="19">
      <c r="A19" s="4" t="inlineStr">
        <is>
          <t>Gross charge-offs</t>
        </is>
      </c>
      <c r="B19" s="6" t="n">
        <v>16988</v>
      </c>
      <c r="C19" s="6" t="n">
        <v>2973</v>
      </c>
      <c r="D19" s="5" t="n">
        <v>5159</v>
      </c>
    </row>
    <row r="20">
      <c r="A20" s="4" t="inlineStr">
        <is>
          <t>Performing</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Year one</t>
        </is>
      </c>
      <c r="B22" s="6" t="n">
        <v>332067</v>
      </c>
      <c r="C22" s="6" t="n">
        <v>504210</v>
      </c>
      <c r="D22" s="4" t="inlineStr">
        <is>
          <t xml:space="preserve"> </t>
        </is>
      </c>
    </row>
    <row r="23">
      <c r="A23" s="4" t="inlineStr">
        <is>
          <t>Year two</t>
        </is>
      </c>
      <c r="B23" s="6" t="n">
        <v>570136</v>
      </c>
      <c r="C23" s="6" t="n">
        <v>870655</v>
      </c>
      <c r="D23" s="4" t="inlineStr">
        <is>
          <t xml:space="preserve"> </t>
        </is>
      </c>
    </row>
    <row r="24">
      <c r="A24" s="4" t="inlineStr">
        <is>
          <t>Year three</t>
        </is>
      </c>
      <c r="B24" s="6" t="n">
        <v>838219</v>
      </c>
      <c r="C24" s="6" t="n">
        <v>529952</v>
      </c>
      <c r="D24" s="4" t="inlineStr">
        <is>
          <t xml:space="preserve"> </t>
        </is>
      </c>
    </row>
    <row r="25">
      <c r="A25" s="4" t="inlineStr">
        <is>
          <t>Year four</t>
        </is>
      </c>
      <c r="B25" s="6" t="n">
        <v>458906</v>
      </c>
      <c r="C25" s="6" t="n">
        <v>262475</v>
      </c>
      <c r="D25" s="4" t="inlineStr">
        <is>
          <t xml:space="preserve"> </t>
        </is>
      </c>
    </row>
    <row r="26">
      <c r="A26" s="4" t="inlineStr">
        <is>
          <t>Year five</t>
        </is>
      </c>
      <c r="B26" s="6" t="n">
        <v>228633</v>
      </c>
      <c r="C26" s="6" t="n">
        <v>175626</v>
      </c>
      <c r="D26" s="4" t="inlineStr">
        <is>
          <t xml:space="preserve"> </t>
        </is>
      </c>
    </row>
    <row r="27">
      <c r="A27" s="4" t="inlineStr">
        <is>
          <t>Year five and prior</t>
        </is>
      </c>
      <c r="B27" s="6" t="n">
        <v>801605</v>
      </c>
      <c r="C27" s="6" t="n">
        <v>748053</v>
      </c>
      <c r="D27" s="4" t="inlineStr">
        <is>
          <t xml:space="preserve"> </t>
        </is>
      </c>
    </row>
    <row r="28">
      <c r="A28" s="4" t="inlineStr">
        <is>
          <t>Revolving</t>
        </is>
      </c>
      <c r="B28" s="6" t="n">
        <v>135911</v>
      </c>
      <c r="C28" s="6" t="n">
        <v>105404</v>
      </c>
      <c r="D28" s="4" t="inlineStr">
        <is>
          <t xml:space="preserve"> </t>
        </is>
      </c>
    </row>
    <row r="29">
      <c r="A29" s="4" t="inlineStr">
        <is>
          <t>Total Portfolio Loans</t>
        </is>
      </c>
      <c r="B29" s="6" t="n">
        <v>3365477</v>
      </c>
      <c r="C29" s="6" t="n">
        <v>3196375</v>
      </c>
      <c r="D29" s="4" t="inlineStr">
        <is>
          <t xml:space="preserve"> </t>
        </is>
      </c>
    </row>
    <row r="30">
      <c r="A30" s="4" t="inlineStr">
        <is>
          <t>Nonperforming</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Year one</t>
        </is>
      </c>
      <c r="B32" s="6" t="n">
        <v>252001</v>
      </c>
      <c r="C32" s="6" t="n">
        <v>14</v>
      </c>
      <c r="D32" s="4" t="inlineStr">
        <is>
          <t xml:space="preserve"> </t>
        </is>
      </c>
    </row>
    <row r="33">
      <c r="A33" s="4" t="inlineStr">
        <is>
          <t>Year two</t>
        </is>
      </c>
      <c r="B33" s="6" t="n">
        <v>0</v>
      </c>
      <c r="C33" s="6" t="n">
        <v>6</v>
      </c>
      <c r="D33" s="4" t="inlineStr">
        <is>
          <t xml:space="preserve"> </t>
        </is>
      </c>
    </row>
    <row r="34">
      <c r="A34" s="4" t="inlineStr">
        <is>
          <t>Year three</t>
        </is>
      </c>
      <c r="B34" s="6" t="n">
        <v>837</v>
      </c>
      <c r="C34" s="6" t="n">
        <v>1181</v>
      </c>
      <c r="D34" s="4" t="inlineStr">
        <is>
          <t xml:space="preserve"> </t>
        </is>
      </c>
    </row>
    <row r="35">
      <c r="A35" s="4" t="inlineStr">
        <is>
          <t>Year four</t>
        </is>
      </c>
      <c r="B35" s="6" t="n">
        <v>1331</v>
      </c>
      <c r="C35" s="6" t="n">
        <v>2108</v>
      </c>
      <c r="D35" s="4" t="inlineStr">
        <is>
          <t xml:space="preserve"> </t>
        </is>
      </c>
    </row>
    <row r="36">
      <c r="A36" s="4" t="inlineStr">
        <is>
          <t>Year five</t>
        </is>
      </c>
      <c r="B36" s="6" t="n">
        <v>2129</v>
      </c>
      <c r="C36" s="6" t="n">
        <v>975</v>
      </c>
      <c r="D36" s="4" t="inlineStr">
        <is>
          <t xml:space="preserve"> </t>
        </is>
      </c>
    </row>
    <row r="37">
      <c r="A37" s="4" t="inlineStr">
        <is>
          <t>Year five and prior</t>
        </is>
      </c>
      <c r="B37" s="6" t="n">
        <v>2211</v>
      </c>
      <c r="C37" s="6" t="n">
        <v>304990</v>
      </c>
      <c r="D37" s="4" t="inlineStr">
        <is>
          <t xml:space="preserve"> </t>
        </is>
      </c>
    </row>
    <row r="38">
      <c r="A38" s="4" t="inlineStr">
        <is>
          <t>Revolving</t>
        </is>
      </c>
      <c r="B38" s="6" t="n">
        <v>840</v>
      </c>
      <c r="C38" s="6" t="n">
        <v>261</v>
      </c>
      <c r="D38" s="4" t="inlineStr">
        <is>
          <t xml:space="preserve"> </t>
        </is>
      </c>
    </row>
    <row r="39">
      <c r="A39" s="4" t="inlineStr">
        <is>
          <t>Total Portfolio Loans</t>
        </is>
      </c>
      <c r="B39" s="6" t="n">
        <v>259349</v>
      </c>
      <c r="C39" s="6" t="n">
        <v>309535</v>
      </c>
      <c r="D39" s="4" t="inlineStr">
        <is>
          <t xml:space="preserve"> </t>
        </is>
      </c>
    </row>
    <row r="40">
      <c r="A40" s="4" t="inlineStr">
        <is>
          <t>Pas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Year one</t>
        </is>
      </c>
      <c r="B42" s="6" t="n">
        <v>329667</v>
      </c>
      <c r="C42" s="6" t="n">
        <v>504210</v>
      </c>
      <c r="D42" s="4" t="inlineStr">
        <is>
          <t xml:space="preserve"> </t>
        </is>
      </c>
    </row>
    <row r="43">
      <c r="A43" s="4" t="inlineStr">
        <is>
          <t>Year two</t>
        </is>
      </c>
      <c r="B43" s="6" t="n">
        <v>570135</v>
      </c>
      <c r="C43" s="6" t="n">
        <v>870591</v>
      </c>
      <c r="D43" s="4" t="inlineStr">
        <is>
          <t xml:space="preserve"> </t>
        </is>
      </c>
    </row>
    <row r="44">
      <c r="A44" s="4" t="inlineStr">
        <is>
          <t>Year three</t>
        </is>
      </c>
      <c r="B44" s="6" t="n">
        <v>831673</v>
      </c>
      <c r="C44" s="6" t="n">
        <v>529730</v>
      </c>
      <c r="D44" s="4" t="inlineStr">
        <is>
          <t xml:space="preserve"> </t>
        </is>
      </c>
    </row>
    <row r="45">
      <c r="A45" s="4" t="inlineStr">
        <is>
          <t>Year four</t>
        </is>
      </c>
      <c r="B45" s="6" t="n">
        <v>458906</v>
      </c>
      <c r="C45" s="6" t="n">
        <v>259638</v>
      </c>
      <c r="D45" s="4" t="inlineStr">
        <is>
          <t xml:space="preserve"> </t>
        </is>
      </c>
    </row>
    <row r="46">
      <c r="A46" s="4" t="inlineStr">
        <is>
          <t>Year five</t>
        </is>
      </c>
      <c r="B46" s="6" t="n">
        <v>224204</v>
      </c>
      <c r="C46" s="6" t="n">
        <v>175626</v>
      </c>
      <c r="D46" s="4" t="inlineStr">
        <is>
          <t xml:space="preserve"> </t>
        </is>
      </c>
    </row>
    <row r="47">
      <c r="A47" s="4" t="inlineStr">
        <is>
          <t>Year five and prior</t>
        </is>
      </c>
      <c r="B47" s="6" t="n">
        <v>801402</v>
      </c>
      <c r="C47" s="6" t="n">
        <v>747365</v>
      </c>
      <c r="D47" s="4" t="inlineStr">
        <is>
          <t xml:space="preserve"> </t>
        </is>
      </c>
    </row>
    <row r="48">
      <c r="A48" s="4" t="inlineStr">
        <is>
          <t>Revolving</t>
        </is>
      </c>
      <c r="B48" s="6" t="n">
        <v>134584</v>
      </c>
      <c r="C48" s="6" t="n">
        <v>105404</v>
      </c>
      <c r="D48" s="4" t="inlineStr">
        <is>
          <t xml:space="preserve"> </t>
        </is>
      </c>
    </row>
    <row r="49">
      <c r="A49" s="4" t="inlineStr">
        <is>
          <t>Total Portfolio Loans</t>
        </is>
      </c>
      <c r="B49" s="6" t="n">
        <v>3350571</v>
      </c>
      <c r="C49" s="6" t="n">
        <v>3192564</v>
      </c>
      <c r="D49" s="4" t="inlineStr">
        <is>
          <t xml:space="preserve"> </t>
        </is>
      </c>
    </row>
    <row r="50">
      <c r="A50" s="4" t="inlineStr">
        <is>
          <t>Special Mention</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Year one</t>
        </is>
      </c>
      <c r="B52" s="6" t="n">
        <v>2400</v>
      </c>
      <c r="C52" s="6" t="n">
        <v>0</v>
      </c>
      <c r="D52" s="4" t="inlineStr">
        <is>
          <t xml:space="preserve"> </t>
        </is>
      </c>
    </row>
    <row r="53">
      <c r="A53" s="4" t="inlineStr">
        <is>
          <t>Year two</t>
        </is>
      </c>
      <c r="B53" s="6" t="n">
        <v>0</v>
      </c>
      <c r="C53" s="6" t="n">
        <v>0</v>
      </c>
      <c r="D53" s="4" t="inlineStr">
        <is>
          <t xml:space="preserve"> </t>
        </is>
      </c>
    </row>
    <row r="54">
      <c r="A54" s="4" t="inlineStr">
        <is>
          <t>Year three</t>
        </is>
      </c>
      <c r="B54" s="6" t="n">
        <v>0</v>
      </c>
      <c r="C54" s="6" t="n">
        <v>206</v>
      </c>
      <c r="D54" s="4" t="inlineStr">
        <is>
          <t xml:space="preserve"> </t>
        </is>
      </c>
    </row>
    <row r="55">
      <c r="A55" s="4" t="inlineStr">
        <is>
          <t>Year four</t>
        </is>
      </c>
      <c r="B55" s="6" t="n">
        <v>0</v>
      </c>
      <c r="C55" s="6" t="n">
        <v>2837</v>
      </c>
      <c r="D55" s="4" t="inlineStr">
        <is>
          <t xml:space="preserve"> </t>
        </is>
      </c>
    </row>
    <row r="56">
      <c r="A56" s="4" t="inlineStr">
        <is>
          <t>Year five</t>
        </is>
      </c>
      <c r="B56" s="6" t="n">
        <v>4429</v>
      </c>
      <c r="C56" s="6" t="n">
        <v>0</v>
      </c>
      <c r="D56" s="4" t="inlineStr">
        <is>
          <t xml:space="preserve"> </t>
        </is>
      </c>
    </row>
    <row r="57">
      <c r="A57" s="4" t="inlineStr">
        <is>
          <t>Year five and prior</t>
        </is>
      </c>
      <c r="B57" s="6" t="n">
        <v>202</v>
      </c>
      <c r="C57" s="6" t="n">
        <v>657</v>
      </c>
      <c r="D57" s="4" t="inlineStr">
        <is>
          <t xml:space="preserve"> </t>
        </is>
      </c>
    </row>
    <row r="58">
      <c r="A58" s="4" t="inlineStr">
        <is>
          <t>Revolving</t>
        </is>
      </c>
      <c r="B58" s="6" t="n">
        <v>0</v>
      </c>
      <c r="C58" s="6" t="n">
        <v>0</v>
      </c>
      <c r="D58" s="4" t="inlineStr">
        <is>
          <t xml:space="preserve"> </t>
        </is>
      </c>
    </row>
    <row r="59">
      <c r="A59" s="4" t="inlineStr">
        <is>
          <t>Total Portfolio Loans</t>
        </is>
      </c>
      <c r="B59" s="6" t="n">
        <v>7031</v>
      </c>
      <c r="C59" s="6" t="n">
        <v>3700</v>
      </c>
      <c r="D59" s="4" t="inlineStr">
        <is>
          <t xml:space="preserve"> </t>
        </is>
      </c>
    </row>
    <row r="60">
      <c r="A60" s="4" t="inlineStr">
        <is>
          <t>Substandard</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Year one</t>
        </is>
      </c>
      <c r="B62" s="6" t="n">
        <v>252001</v>
      </c>
      <c r="C62" s="6" t="n">
        <v>14</v>
      </c>
      <c r="D62" s="4" t="inlineStr">
        <is>
          <t xml:space="preserve"> </t>
        </is>
      </c>
    </row>
    <row r="63">
      <c r="A63" s="4" t="inlineStr">
        <is>
          <t>Year two</t>
        </is>
      </c>
      <c r="B63" s="6" t="n">
        <v>1</v>
      </c>
      <c r="C63" s="6" t="n">
        <v>70</v>
      </c>
      <c r="D63" s="4" t="inlineStr">
        <is>
          <t xml:space="preserve"> </t>
        </is>
      </c>
    </row>
    <row r="64">
      <c r="A64" s="4" t="inlineStr">
        <is>
          <t>Year three</t>
        </is>
      </c>
      <c r="B64" s="6" t="n">
        <v>7383</v>
      </c>
      <c r="C64" s="6" t="n">
        <v>1197</v>
      </c>
      <c r="D64" s="4" t="inlineStr">
        <is>
          <t xml:space="preserve"> </t>
        </is>
      </c>
    </row>
    <row r="65">
      <c r="A65" s="4" t="inlineStr">
        <is>
          <t>Year four</t>
        </is>
      </c>
      <c r="B65" s="6" t="n">
        <v>1331</v>
      </c>
      <c r="C65" s="6" t="n">
        <v>2108</v>
      </c>
      <c r="D65" s="4" t="inlineStr">
        <is>
          <t xml:space="preserve"> </t>
        </is>
      </c>
    </row>
    <row r="66">
      <c r="A66" s="4" t="inlineStr">
        <is>
          <t>Year five</t>
        </is>
      </c>
      <c r="B66" s="6" t="n">
        <v>2129</v>
      </c>
      <c r="C66" s="6" t="n">
        <v>975</v>
      </c>
      <c r="D66" s="4" t="inlineStr">
        <is>
          <t xml:space="preserve"> </t>
        </is>
      </c>
    </row>
    <row r="67">
      <c r="A67" s="4" t="inlineStr">
        <is>
          <t>Year five and prior</t>
        </is>
      </c>
      <c r="B67" s="6" t="n">
        <v>2212</v>
      </c>
      <c r="C67" s="6" t="n">
        <v>305021</v>
      </c>
      <c r="D67" s="4" t="inlineStr">
        <is>
          <t xml:space="preserve"> </t>
        </is>
      </c>
    </row>
    <row r="68">
      <c r="A68" s="4" t="inlineStr">
        <is>
          <t>Revolving</t>
        </is>
      </c>
      <c r="B68" s="6" t="n">
        <v>2167</v>
      </c>
      <c r="C68" s="6" t="n">
        <v>261</v>
      </c>
      <c r="D68" s="4" t="inlineStr">
        <is>
          <t xml:space="preserve"> </t>
        </is>
      </c>
    </row>
    <row r="69">
      <c r="A69" s="4" t="inlineStr">
        <is>
          <t>Total Portfolio Loans</t>
        </is>
      </c>
      <c r="B69" s="6" t="n">
        <v>267224</v>
      </c>
      <c r="C69" s="6" t="n">
        <v>309646</v>
      </c>
      <c r="D69" s="4" t="inlineStr">
        <is>
          <t xml:space="preserve"> </t>
        </is>
      </c>
    </row>
    <row r="70">
      <c r="A70" s="4" t="inlineStr">
        <is>
          <t>Commercial Real Estate</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Year one</t>
        </is>
      </c>
      <c r="B72" s="6" t="n">
        <v>186628</v>
      </c>
      <c r="C72" s="6" t="n">
        <v>259171</v>
      </c>
      <c r="D72" s="4" t="inlineStr">
        <is>
          <t xml:space="preserve"> </t>
        </is>
      </c>
    </row>
    <row r="73">
      <c r="A73" s="4" t="inlineStr">
        <is>
          <t>Year two</t>
        </is>
      </c>
      <c r="B73" s="6" t="n">
        <v>279983</v>
      </c>
      <c r="C73" s="6" t="n">
        <v>434639</v>
      </c>
      <c r="D73" s="4" t="inlineStr">
        <is>
          <t xml:space="preserve"> </t>
        </is>
      </c>
    </row>
    <row r="74">
      <c r="A74" s="4" t="inlineStr">
        <is>
          <t>Year three</t>
        </is>
      </c>
      <c r="B74" s="6" t="n">
        <v>430377</v>
      </c>
      <c r="C74" s="6" t="n">
        <v>173873</v>
      </c>
      <c r="D74" s="4" t="inlineStr">
        <is>
          <t xml:space="preserve"> </t>
        </is>
      </c>
    </row>
    <row r="75">
      <c r="A75" s="4" t="inlineStr">
        <is>
          <t>Year four</t>
        </is>
      </c>
      <c r="B75" s="6" t="n">
        <v>241342</v>
      </c>
      <c r="C75" s="6" t="n">
        <v>142494</v>
      </c>
      <c r="D75" s="4" t="inlineStr">
        <is>
          <t xml:space="preserve"> </t>
        </is>
      </c>
    </row>
    <row r="76">
      <c r="A76" s="4" t="inlineStr">
        <is>
          <t>Year five</t>
        </is>
      </c>
      <c r="B76" s="6" t="n">
        <v>131479</v>
      </c>
      <c r="C76" s="6" t="n">
        <v>124277</v>
      </c>
      <c r="D76" s="4" t="inlineStr">
        <is>
          <t xml:space="preserve"> </t>
        </is>
      </c>
    </row>
    <row r="77">
      <c r="A77" s="4" t="inlineStr">
        <is>
          <t>Year five and prior</t>
        </is>
      </c>
      <c r="B77" s="6" t="n">
        <v>553964</v>
      </c>
      <c r="C77" s="6" t="n">
        <v>505260</v>
      </c>
      <c r="D77" s="4" t="inlineStr">
        <is>
          <t xml:space="preserve"> </t>
        </is>
      </c>
    </row>
    <row r="78">
      <c r="A78" s="4" t="inlineStr">
        <is>
          <t>Revolving</t>
        </is>
      </c>
      <c r="B78" s="6" t="n">
        <v>46058</v>
      </c>
      <c r="C78" s="6" t="n">
        <v>30917</v>
      </c>
      <c r="D78" s="4" t="inlineStr">
        <is>
          <t xml:space="preserve"> </t>
        </is>
      </c>
    </row>
    <row r="79">
      <c r="A79" s="4" t="inlineStr">
        <is>
          <t>Total Portfolio Loans</t>
        </is>
      </c>
      <c r="B79" s="6" t="n">
        <v>1869831</v>
      </c>
      <c r="C79" s="6" t="n">
        <v>1670631</v>
      </c>
      <c r="D79" s="4" t="inlineStr">
        <is>
          <t xml:space="preserve"> </t>
        </is>
      </c>
    </row>
    <row r="80">
      <c r="A80" s="4" t="inlineStr">
        <is>
          <t>Gross charge-offs, year one</t>
        </is>
      </c>
      <c r="B80" s="6" t="n">
        <v>0</v>
      </c>
      <c r="C80" s="6" t="n">
        <v>0</v>
      </c>
      <c r="D80" s="4" t="inlineStr">
        <is>
          <t xml:space="preserve"> </t>
        </is>
      </c>
    </row>
    <row r="81">
      <c r="A81" s="4" t="inlineStr">
        <is>
          <t>Gross charge-offs, year two</t>
        </is>
      </c>
      <c r="B81" s="6" t="n">
        <v>0</v>
      </c>
      <c r="C81" s="6" t="n">
        <v>0</v>
      </c>
      <c r="D81" s="4" t="inlineStr">
        <is>
          <t xml:space="preserve"> </t>
        </is>
      </c>
    </row>
    <row r="82">
      <c r="A82" s="4" t="inlineStr">
        <is>
          <t>Gross charge-offs, year three</t>
        </is>
      </c>
      <c r="B82" s="6" t="n">
        <v>0</v>
      </c>
      <c r="C82" s="6" t="n">
        <v>0</v>
      </c>
      <c r="D82" s="4" t="inlineStr">
        <is>
          <t xml:space="preserve"> </t>
        </is>
      </c>
    </row>
    <row r="83">
      <c r="A83" s="4" t="inlineStr">
        <is>
          <t>Gross charge-offs, year four</t>
        </is>
      </c>
      <c r="B83" s="6" t="n">
        <v>0</v>
      </c>
      <c r="C83" s="6" t="n">
        <v>0</v>
      </c>
      <c r="D83" s="4" t="inlineStr">
        <is>
          <t xml:space="preserve"> </t>
        </is>
      </c>
    </row>
    <row r="84">
      <c r="A84" s="4" t="inlineStr">
        <is>
          <t>Gross charge-offs, year five</t>
        </is>
      </c>
      <c r="B84" s="6" t="n">
        <v>0</v>
      </c>
      <c r="C84" s="6" t="n">
        <v>0</v>
      </c>
      <c r="D84" s="4" t="inlineStr">
        <is>
          <t xml:space="preserve"> </t>
        </is>
      </c>
    </row>
    <row r="85">
      <c r="A85" s="4" t="inlineStr">
        <is>
          <t>Gross charge-offs, year five and prior</t>
        </is>
      </c>
      <c r="B85" s="6" t="n">
        <v>0</v>
      </c>
      <c r="C85" s="6" t="n">
        <v>0</v>
      </c>
      <c r="D85" s="4" t="inlineStr">
        <is>
          <t xml:space="preserve"> </t>
        </is>
      </c>
    </row>
    <row r="86">
      <c r="A86" s="4" t="inlineStr">
        <is>
          <t>Gross charge-offs, revolving</t>
        </is>
      </c>
      <c r="B86" s="6" t="n">
        <v>0</v>
      </c>
      <c r="C86" s="6" t="n">
        <v>0</v>
      </c>
      <c r="D86" s="4" t="inlineStr">
        <is>
          <t xml:space="preserve"> </t>
        </is>
      </c>
    </row>
    <row r="87">
      <c r="A87" s="4" t="inlineStr">
        <is>
          <t>Gross charge-offs</t>
        </is>
      </c>
      <c r="B87" s="6" t="n">
        <v>0</v>
      </c>
      <c r="C87" s="6" t="n">
        <v>0</v>
      </c>
      <c r="D87" s="6" t="n">
        <v>0</v>
      </c>
    </row>
    <row r="88">
      <c r="A88" s="4" t="inlineStr">
        <is>
          <t>Commercial Real Estate | Performing</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Year one</t>
        </is>
      </c>
      <c r="B90" s="6" t="n">
        <v>186628</v>
      </c>
      <c r="C90" s="6" t="n">
        <v>259171</v>
      </c>
      <c r="D90" s="4" t="inlineStr">
        <is>
          <t xml:space="preserve"> </t>
        </is>
      </c>
    </row>
    <row r="91">
      <c r="A91" s="4" t="inlineStr">
        <is>
          <t>Year two</t>
        </is>
      </c>
      <c r="B91" s="6" t="n">
        <v>279983</v>
      </c>
      <c r="C91" s="6" t="n">
        <v>434639</v>
      </c>
      <c r="D91" s="4" t="inlineStr">
        <is>
          <t xml:space="preserve"> </t>
        </is>
      </c>
    </row>
    <row r="92">
      <c r="A92" s="4" t="inlineStr">
        <is>
          <t>Year three</t>
        </is>
      </c>
      <c r="B92" s="6" t="n">
        <v>430076</v>
      </c>
      <c r="C92" s="6" t="n">
        <v>173873</v>
      </c>
      <c r="D92" s="4" t="inlineStr">
        <is>
          <t xml:space="preserve"> </t>
        </is>
      </c>
    </row>
    <row r="93">
      <c r="A93" s="4" t="inlineStr">
        <is>
          <t>Year four</t>
        </is>
      </c>
      <c r="B93" s="6" t="n">
        <v>241233</v>
      </c>
      <c r="C93" s="6" t="n">
        <v>142494</v>
      </c>
      <c r="D93" s="4" t="inlineStr">
        <is>
          <t xml:space="preserve"> </t>
        </is>
      </c>
    </row>
    <row r="94">
      <c r="A94" s="4" t="inlineStr">
        <is>
          <t>Year five</t>
        </is>
      </c>
      <c r="B94" s="6" t="n">
        <v>131479</v>
      </c>
      <c r="C94" s="6" t="n">
        <v>124176</v>
      </c>
      <c r="D94" s="4" t="inlineStr">
        <is>
          <t xml:space="preserve"> </t>
        </is>
      </c>
    </row>
    <row r="95">
      <c r="A95" s="4" t="inlineStr">
        <is>
          <t>Year five and prior</t>
        </is>
      </c>
      <c r="B95" s="6" t="n">
        <v>553350</v>
      </c>
      <c r="C95" s="6" t="n">
        <v>504037</v>
      </c>
      <c r="D95" s="4" t="inlineStr">
        <is>
          <t xml:space="preserve"> </t>
        </is>
      </c>
    </row>
    <row r="96">
      <c r="A96" s="4" t="inlineStr">
        <is>
          <t>Revolving</t>
        </is>
      </c>
      <c r="B96" s="6" t="n">
        <v>45906</v>
      </c>
      <c r="C96" s="6" t="n">
        <v>30917</v>
      </c>
      <c r="D96" s="4" t="inlineStr">
        <is>
          <t xml:space="preserve"> </t>
        </is>
      </c>
    </row>
    <row r="97">
      <c r="A97" s="4" t="inlineStr">
        <is>
          <t>Total Portfolio Loans</t>
        </is>
      </c>
      <c r="B97" s="6" t="n">
        <v>1868655</v>
      </c>
      <c r="C97" s="6" t="n">
        <v>1669307</v>
      </c>
      <c r="D97" s="4" t="inlineStr">
        <is>
          <t xml:space="preserve"> </t>
        </is>
      </c>
    </row>
    <row r="98">
      <c r="A98" s="4" t="inlineStr">
        <is>
          <t>Commercial Real Estate | Nonperforming</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Year one</t>
        </is>
      </c>
      <c r="B100" s="6" t="n">
        <v>0</v>
      </c>
      <c r="C100" s="6" t="n">
        <v>0</v>
      </c>
      <c r="D100" s="4" t="inlineStr">
        <is>
          <t xml:space="preserve"> </t>
        </is>
      </c>
    </row>
    <row r="101">
      <c r="A101" s="4" t="inlineStr">
        <is>
          <t>Year two</t>
        </is>
      </c>
      <c r="B101" s="6" t="n">
        <v>0</v>
      </c>
      <c r="C101" s="6" t="n">
        <v>0</v>
      </c>
      <c r="D101" s="4" t="inlineStr">
        <is>
          <t xml:space="preserve"> </t>
        </is>
      </c>
    </row>
    <row r="102">
      <c r="A102" s="4" t="inlineStr">
        <is>
          <t>Year three</t>
        </is>
      </c>
      <c r="B102" s="6" t="n">
        <v>301</v>
      </c>
      <c r="C102" s="6" t="n">
        <v>0</v>
      </c>
      <c r="D102" s="4" t="inlineStr">
        <is>
          <t xml:space="preserve"> </t>
        </is>
      </c>
    </row>
    <row r="103">
      <c r="A103" s="4" t="inlineStr">
        <is>
          <t>Year four</t>
        </is>
      </c>
      <c r="B103" s="6" t="n">
        <v>109</v>
      </c>
      <c r="C103" s="6" t="n">
        <v>0</v>
      </c>
      <c r="D103" s="4" t="inlineStr">
        <is>
          <t xml:space="preserve"> </t>
        </is>
      </c>
    </row>
    <row r="104">
      <c r="A104" s="4" t="inlineStr">
        <is>
          <t>Year five</t>
        </is>
      </c>
      <c r="B104" s="6" t="n">
        <v>0</v>
      </c>
      <c r="C104" s="6" t="n">
        <v>101</v>
      </c>
      <c r="D104" s="4" t="inlineStr">
        <is>
          <t xml:space="preserve"> </t>
        </is>
      </c>
    </row>
    <row r="105">
      <c r="A105" s="4" t="inlineStr">
        <is>
          <t>Year five and prior</t>
        </is>
      </c>
      <c r="B105" s="6" t="n">
        <v>614</v>
      </c>
      <c r="C105" s="6" t="n">
        <v>1223</v>
      </c>
      <c r="D105" s="4" t="inlineStr">
        <is>
          <t xml:space="preserve"> </t>
        </is>
      </c>
    </row>
    <row r="106">
      <c r="A106" s="4" t="inlineStr">
        <is>
          <t>Revolving</t>
        </is>
      </c>
      <c r="B106" s="6" t="n">
        <v>152</v>
      </c>
      <c r="C106" s="6" t="n">
        <v>0</v>
      </c>
      <c r="D106" s="4" t="inlineStr">
        <is>
          <t xml:space="preserve"> </t>
        </is>
      </c>
    </row>
    <row r="107">
      <c r="A107" s="4" t="inlineStr">
        <is>
          <t>Total Portfolio Loans</t>
        </is>
      </c>
      <c r="B107" s="6" t="n">
        <v>1176</v>
      </c>
      <c r="C107" s="6" t="n">
        <v>1324</v>
      </c>
      <c r="D107" s="4" t="inlineStr">
        <is>
          <t xml:space="preserve"> </t>
        </is>
      </c>
    </row>
    <row r="108">
      <c r="A108" s="4" t="inlineStr">
        <is>
          <t>Commercial Real Estate | Pass</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Year one</t>
        </is>
      </c>
      <c r="B110" s="6" t="n">
        <v>184228</v>
      </c>
      <c r="C110" s="6" t="n">
        <v>259171</v>
      </c>
      <c r="D110" s="4" t="inlineStr">
        <is>
          <t xml:space="preserve"> </t>
        </is>
      </c>
    </row>
    <row r="111">
      <c r="A111" s="4" t="inlineStr">
        <is>
          <t>Year two</t>
        </is>
      </c>
      <c r="B111" s="6" t="n">
        <v>279983</v>
      </c>
      <c r="C111" s="6" t="n">
        <v>434639</v>
      </c>
      <c r="D111" s="4" t="inlineStr">
        <is>
          <t xml:space="preserve"> </t>
        </is>
      </c>
    </row>
    <row r="112">
      <c r="A112" s="4" t="inlineStr">
        <is>
          <t>Year three</t>
        </is>
      </c>
      <c r="B112" s="6" t="n">
        <v>424195</v>
      </c>
      <c r="C112" s="6" t="n">
        <v>173667</v>
      </c>
      <c r="D112" s="4" t="inlineStr">
        <is>
          <t xml:space="preserve"> </t>
        </is>
      </c>
    </row>
    <row r="113">
      <c r="A113" s="4" t="inlineStr">
        <is>
          <t>Year four</t>
        </is>
      </c>
      <c r="B113" s="6" t="n">
        <v>241233</v>
      </c>
      <c r="C113" s="6" t="n">
        <v>142494</v>
      </c>
      <c r="D113" s="4" t="inlineStr">
        <is>
          <t xml:space="preserve"> </t>
        </is>
      </c>
    </row>
    <row r="114">
      <c r="A114" s="4" t="inlineStr">
        <is>
          <t>Year five</t>
        </is>
      </c>
      <c r="B114" s="6" t="n">
        <v>131479</v>
      </c>
      <c r="C114" s="6" t="n">
        <v>124176</v>
      </c>
      <c r="D114" s="4" t="inlineStr">
        <is>
          <t xml:space="preserve"> </t>
        </is>
      </c>
    </row>
    <row r="115">
      <c r="A115" s="4" t="inlineStr">
        <is>
          <t>Year five and prior</t>
        </is>
      </c>
      <c r="B115" s="6" t="n">
        <v>553289</v>
      </c>
      <c r="C115" s="6" t="n">
        <v>503965</v>
      </c>
      <c r="D115" s="4" t="inlineStr">
        <is>
          <t xml:space="preserve"> </t>
        </is>
      </c>
    </row>
    <row r="116">
      <c r="A116" s="4" t="inlineStr">
        <is>
          <t>Revolving</t>
        </is>
      </c>
      <c r="B116" s="6" t="n">
        <v>45906</v>
      </c>
      <c r="C116" s="6" t="n">
        <v>30917</v>
      </c>
      <c r="D116" s="4" t="inlineStr">
        <is>
          <t xml:space="preserve"> </t>
        </is>
      </c>
    </row>
    <row r="117">
      <c r="A117" s="4" t="inlineStr">
        <is>
          <t>Total Portfolio Loans</t>
        </is>
      </c>
      <c r="B117" s="6" t="n">
        <v>1860313</v>
      </c>
      <c r="C117" s="6" t="n">
        <v>1669029</v>
      </c>
      <c r="D117" s="4" t="inlineStr">
        <is>
          <t xml:space="preserve"> </t>
        </is>
      </c>
    </row>
    <row r="118">
      <c r="A118" s="4" t="inlineStr">
        <is>
          <t>Commercial Real Estate | Special Mention</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Year one</t>
        </is>
      </c>
      <c r="B120" s="6" t="n">
        <v>2400</v>
      </c>
      <c r="C120" s="6" t="n">
        <v>0</v>
      </c>
      <c r="D120" s="4" t="inlineStr">
        <is>
          <t xml:space="preserve"> </t>
        </is>
      </c>
    </row>
    <row r="121">
      <c r="A121" s="4" t="inlineStr">
        <is>
          <t>Year two</t>
        </is>
      </c>
      <c r="B121" s="6" t="n">
        <v>0</v>
      </c>
      <c r="C121" s="6" t="n">
        <v>0</v>
      </c>
      <c r="D121" s="4" t="inlineStr">
        <is>
          <t xml:space="preserve"> </t>
        </is>
      </c>
    </row>
    <row r="122">
      <c r="A122" s="4" t="inlineStr">
        <is>
          <t>Year three</t>
        </is>
      </c>
      <c r="B122" s="6" t="n">
        <v>0</v>
      </c>
      <c r="C122" s="6" t="n">
        <v>206</v>
      </c>
      <c r="D122" s="4" t="inlineStr">
        <is>
          <t xml:space="preserve"> </t>
        </is>
      </c>
    </row>
    <row r="123">
      <c r="A123" s="4" t="inlineStr">
        <is>
          <t>Year four</t>
        </is>
      </c>
      <c r="B123" s="6" t="n">
        <v>0</v>
      </c>
      <c r="C123" s="6" t="n">
        <v>0</v>
      </c>
      <c r="D123" s="4" t="inlineStr">
        <is>
          <t xml:space="preserve"> </t>
        </is>
      </c>
    </row>
    <row r="124">
      <c r="A124" s="4" t="inlineStr">
        <is>
          <t>Year five</t>
        </is>
      </c>
      <c r="B124" s="6" t="n">
        <v>0</v>
      </c>
      <c r="C124" s="6" t="n">
        <v>0</v>
      </c>
      <c r="D124" s="4" t="inlineStr">
        <is>
          <t xml:space="preserve"> </t>
        </is>
      </c>
    </row>
    <row r="125">
      <c r="A125" s="4" t="inlineStr">
        <is>
          <t>Year five and prior</t>
        </is>
      </c>
      <c r="B125" s="6" t="n">
        <v>60</v>
      </c>
      <c r="C125" s="6" t="n">
        <v>72</v>
      </c>
      <c r="D125" s="4" t="inlineStr">
        <is>
          <t xml:space="preserve"> </t>
        </is>
      </c>
    </row>
    <row r="126">
      <c r="A126" s="4" t="inlineStr">
        <is>
          <t>Revolving</t>
        </is>
      </c>
      <c r="B126" s="6" t="n">
        <v>0</v>
      </c>
      <c r="C126" s="6" t="n">
        <v>0</v>
      </c>
      <c r="D126" s="4" t="inlineStr">
        <is>
          <t xml:space="preserve"> </t>
        </is>
      </c>
    </row>
    <row r="127">
      <c r="A127" s="4" t="inlineStr">
        <is>
          <t>Total Portfolio Loans</t>
        </is>
      </c>
      <c r="B127" s="6" t="n">
        <v>2460</v>
      </c>
      <c r="C127" s="6" t="n">
        <v>278</v>
      </c>
      <c r="D127" s="4" t="inlineStr">
        <is>
          <t xml:space="preserve"> </t>
        </is>
      </c>
    </row>
    <row r="128">
      <c r="A128" s="4" t="inlineStr">
        <is>
          <t>Commercial Real Estate | Substandard</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Year one</t>
        </is>
      </c>
      <c r="B130" s="6" t="n">
        <v>0</v>
      </c>
      <c r="C130" s="6" t="n">
        <v>0</v>
      </c>
      <c r="D130" s="4" t="inlineStr">
        <is>
          <t xml:space="preserve"> </t>
        </is>
      </c>
    </row>
    <row r="131">
      <c r="A131" s="4" t="inlineStr">
        <is>
          <t>Year two</t>
        </is>
      </c>
      <c r="B131" s="6" t="n">
        <v>0</v>
      </c>
      <c r="C131" s="6" t="n">
        <v>0</v>
      </c>
      <c r="D131" s="4" t="inlineStr">
        <is>
          <t xml:space="preserve"> </t>
        </is>
      </c>
    </row>
    <row r="132">
      <c r="A132" s="4" t="inlineStr">
        <is>
          <t>Year three</t>
        </is>
      </c>
      <c r="B132" s="6" t="n">
        <v>6182</v>
      </c>
      <c r="C132" s="6" t="n">
        <v>0</v>
      </c>
      <c r="D132" s="4" t="inlineStr">
        <is>
          <t xml:space="preserve"> </t>
        </is>
      </c>
    </row>
    <row r="133">
      <c r="A133" s="4" t="inlineStr">
        <is>
          <t>Year four</t>
        </is>
      </c>
      <c r="B133" s="6" t="n">
        <v>109</v>
      </c>
      <c r="C133" s="6" t="n">
        <v>0</v>
      </c>
      <c r="D133" s="4" t="inlineStr">
        <is>
          <t xml:space="preserve"> </t>
        </is>
      </c>
    </row>
    <row r="134">
      <c r="A134" s="4" t="inlineStr">
        <is>
          <t>Year five</t>
        </is>
      </c>
      <c r="B134" s="6" t="n">
        <v>0</v>
      </c>
      <c r="C134" s="6" t="n">
        <v>101</v>
      </c>
      <c r="D134" s="4" t="inlineStr">
        <is>
          <t xml:space="preserve"> </t>
        </is>
      </c>
    </row>
    <row r="135">
      <c r="A135" s="4" t="inlineStr">
        <is>
          <t>Year five and prior</t>
        </is>
      </c>
      <c r="B135" s="6" t="n">
        <v>615</v>
      </c>
      <c r="C135" s="6" t="n">
        <v>1223</v>
      </c>
      <c r="D135" s="4" t="inlineStr">
        <is>
          <t xml:space="preserve"> </t>
        </is>
      </c>
    </row>
    <row r="136">
      <c r="A136" s="4" t="inlineStr">
        <is>
          <t>Revolving</t>
        </is>
      </c>
      <c r="B136" s="6" t="n">
        <v>152</v>
      </c>
      <c r="C136" s="6" t="n">
        <v>0</v>
      </c>
      <c r="D136" s="4" t="inlineStr">
        <is>
          <t xml:space="preserve"> </t>
        </is>
      </c>
    </row>
    <row r="137">
      <c r="A137" s="4" t="inlineStr">
        <is>
          <t>Total Portfolio Loans</t>
        </is>
      </c>
      <c r="B137" s="6" t="n">
        <v>7058</v>
      </c>
      <c r="C137" s="6" t="n">
        <v>1324</v>
      </c>
      <c r="D137" s="4" t="inlineStr">
        <is>
          <t xml:space="preserve"> </t>
        </is>
      </c>
    </row>
    <row r="138">
      <c r="A138" s="4" t="inlineStr">
        <is>
          <t>Commercial and Industrial</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Year one</t>
        </is>
      </c>
      <c r="B140" s="6" t="n">
        <v>1149</v>
      </c>
      <c r="C140" s="6" t="n">
        <v>24863</v>
      </c>
      <c r="D140" s="4" t="inlineStr">
        <is>
          <t xml:space="preserve"> </t>
        </is>
      </c>
    </row>
    <row r="141">
      <c r="A141" s="4" t="inlineStr">
        <is>
          <t>Year two</t>
        </is>
      </c>
      <c r="B141" s="6" t="n">
        <v>23676</v>
      </c>
      <c r="C141" s="6" t="n">
        <v>18061</v>
      </c>
      <c r="D141" s="4" t="inlineStr">
        <is>
          <t xml:space="preserve"> </t>
        </is>
      </c>
    </row>
    <row r="142">
      <c r="A142" s="4" t="inlineStr">
        <is>
          <t>Year three</t>
        </is>
      </c>
      <c r="B142" s="6" t="n">
        <v>14934</v>
      </c>
      <c r="C142" s="6" t="n">
        <v>37566</v>
      </c>
      <c r="D142" s="4" t="inlineStr">
        <is>
          <t xml:space="preserve"> </t>
        </is>
      </c>
    </row>
    <row r="143">
      <c r="A143" s="4" t="inlineStr">
        <is>
          <t>Year four</t>
        </is>
      </c>
      <c r="B143" s="6" t="n">
        <v>23805</v>
      </c>
      <c r="C143" s="6" t="n">
        <v>27421</v>
      </c>
      <c r="D143" s="4" t="inlineStr">
        <is>
          <t xml:space="preserve"> </t>
        </is>
      </c>
    </row>
    <row r="144">
      <c r="A144" s="4" t="inlineStr">
        <is>
          <t>Year five</t>
        </is>
      </c>
      <c r="B144" s="6" t="n">
        <v>19735</v>
      </c>
      <c r="C144" s="6" t="n">
        <v>2650</v>
      </c>
      <c r="D144" s="4" t="inlineStr">
        <is>
          <t xml:space="preserve"> </t>
        </is>
      </c>
    </row>
    <row r="145">
      <c r="A145" s="4" t="inlineStr">
        <is>
          <t>Year five and prior</t>
        </is>
      </c>
      <c r="B145" s="6" t="n">
        <v>116868</v>
      </c>
      <c r="C145" s="6" t="n">
        <v>137396</v>
      </c>
      <c r="D145" s="4" t="inlineStr">
        <is>
          <t xml:space="preserve"> </t>
        </is>
      </c>
    </row>
    <row r="146">
      <c r="A146" s="4" t="inlineStr">
        <is>
          <t>Revolving</t>
        </is>
      </c>
      <c r="B146" s="6" t="n">
        <v>30316</v>
      </c>
      <c r="C146" s="6" t="n">
        <v>23554</v>
      </c>
      <c r="D146" s="4" t="inlineStr">
        <is>
          <t xml:space="preserve"> </t>
        </is>
      </c>
    </row>
    <row r="147">
      <c r="A147" s="4" t="inlineStr">
        <is>
          <t>Total Portfolio Loans</t>
        </is>
      </c>
      <c r="B147" s="6" t="n">
        <v>230483</v>
      </c>
      <c r="C147" s="6" t="n">
        <v>271511</v>
      </c>
      <c r="D147" s="4" t="inlineStr">
        <is>
          <t xml:space="preserve"> </t>
        </is>
      </c>
    </row>
    <row r="148">
      <c r="A148" s="4" t="inlineStr">
        <is>
          <t>Gross charge-offs, year one</t>
        </is>
      </c>
      <c r="B148" s="6" t="n">
        <v>0</v>
      </c>
      <c r="C148" s="6" t="n">
        <v>0</v>
      </c>
      <c r="D148" s="4" t="inlineStr">
        <is>
          <t xml:space="preserve"> </t>
        </is>
      </c>
    </row>
    <row r="149">
      <c r="A149" s="4" t="inlineStr">
        <is>
          <t>Gross charge-offs, year two</t>
        </is>
      </c>
      <c r="B149" s="6" t="n">
        <v>0</v>
      </c>
      <c r="C149" s="6" t="n">
        <v>0</v>
      </c>
      <c r="D149" s="4" t="inlineStr">
        <is>
          <t xml:space="preserve"> </t>
        </is>
      </c>
    </row>
    <row r="150">
      <c r="A150" s="4" t="inlineStr">
        <is>
          <t>Gross charge-offs, year three</t>
        </is>
      </c>
      <c r="B150" s="6" t="n">
        <v>0</v>
      </c>
      <c r="C150" s="6" t="n">
        <v>45</v>
      </c>
      <c r="D150" s="4" t="inlineStr">
        <is>
          <t xml:space="preserve"> </t>
        </is>
      </c>
    </row>
    <row r="151">
      <c r="A151" s="4" t="inlineStr">
        <is>
          <t>Gross charge-offs, year four</t>
        </is>
      </c>
      <c r="B151" s="6" t="n">
        <v>21</v>
      </c>
      <c r="C151" s="6" t="n">
        <v>0</v>
      </c>
      <c r="D151" s="4" t="inlineStr">
        <is>
          <t xml:space="preserve"> </t>
        </is>
      </c>
    </row>
    <row r="152">
      <c r="A152" s="4" t="inlineStr">
        <is>
          <t>Gross charge-offs, year five</t>
        </is>
      </c>
      <c r="B152" s="6" t="n">
        <v>18</v>
      </c>
      <c r="C152" s="6" t="n">
        <v>16</v>
      </c>
      <c r="D152" s="4" t="inlineStr">
        <is>
          <t xml:space="preserve"> </t>
        </is>
      </c>
    </row>
    <row r="153">
      <c r="A153" s="4" t="inlineStr">
        <is>
          <t>Gross charge-offs, year five and prior</t>
        </is>
      </c>
      <c r="B153" s="6" t="n">
        <v>1</v>
      </c>
      <c r="C153" s="6" t="n">
        <v>2</v>
      </c>
      <c r="D153" s="4" t="inlineStr">
        <is>
          <t xml:space="preserve"> </t>
        </is>
      </c>
    </row>
    <row r="154">
      <c r="A154" s="4" t="inlineStr">
        <is>
          <t>Gross charge-offs, revolving</t>
        </is>
      </c>
      <c r="B154" s="6" t="n">
        <v>0</v>
      </c>
      <c r="C154" s="6" t="n">
        <v>0</v>
      </c>
      <c r="D154" s="4" t="inlineStr">
        <is>
          <t xml:space="preserve"> </t>
        </is>
      </c>
    </row>
    <row r="155">
      <c r="A155" s="4" t="inlineStr">
        <is>
          <t>Gross charge-offs</t>
        </is>
      </c>
      <c r="B155" s="6" t="n">
        <v>40</v>
      </c>
      <c r="C155" s="6" t="n">
        <v>63</v>
      </c>
      <c r="D155" s="6" t="n">
        <v>3436</v>
      </c>
    </row>
    <row r="156">
      <c r="A156" s="4" t="inlineStr">
        <is>
          <t>Commercial and Industrial | Performing</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Year one</t>
        </is>
      </c>
      <c r="B158" s="6" t="n">
        <v>1130</v>
      </c>
      <c r="C158" s="6" t="n">
        <v>24863</v>
      </c>
      <c r="D158" s="4" t="inlineStr">
        <is>
          <t xml:space="preserve"> </t>
        </is>
      </c>
    </row>
    <row r="159">
      <c r="A159" s="4" t="inlineStr">
        <is>
          <t>Year two</t>
        </is>
      </c>
      <c r="B159" s="6" t="n">
        <v>23676</v>
      </c>
      <c r="C159" s="6" t="n">
        <v>18061</v>
      </c>
      <c r="D159" s="4" t="inlineStr">
        <is>
          <t xml:space="preserve"> </t>
        </is>
      </c>
    </row>
    <row r="160">
      <c r="A160" s="4" t="inlineStr">
        <is>
          <t>Year three</t>
        </is>
      </c>
      <c r="B160" s="6" t="n">
        <v>14934</v>
      </c>
      <c r="C160" s="6" t="n">
        <v>37566</v>
      </c>
      <c r="D160" s="4" t="inlineStr">
        <is>
          <t xml:space="preserve"> </t>
        </is>
      </c>
    </row>
    <row r="161">
      <c r="A161" s="4" t="inlineStr">
        <is>
          <t>Year four</t>
        </is>
      </c>
      <c r="B161" s="6" t="n">
        <v>22779</v>
      </c>
      <c r="C161" s="6" t="n">
        <v>27403</v>
      </c>
      <c r="D161" s="4" t="inlineStr">
        <is>
          <t xml:space="preserve"> </t>
        </is>
      </c>
    </row>
    <row r="162">
      <c r="A162" s="4" t="inlineStr">
        <is>
          <t>Year five</t>
        </is>
      </c>
      <c r="B162" s="6" t="n">
        <v>19702</v>
      </c>
      <c r="C162" s="6" t="n">
        <v>2636</v>
      </c>
      <c r="D162" s="4" t="inlineStr">
        <is>
          <t xml:space="preserve"> </t>
        </is>
      </c>
    </row>
    <row r="163">
      <c r="A163" s="4" t="inlineStr">
        <is>
          <t>Year five and prior</t>
        </is>
      </c>
      <c r="B163" s="6" t="n">
        <v>116868</v>
      </c>
      <c r="C163" s="6" t="n">
        <v>137395</v>
      </c>
      <c r="D163" s="4" t="inlineStr">
        <is>
          <t xml:space="preserve"> </t>
        </is>
      </c>
    </row>
    <row r="164">
      <c r="A164" s="4" t="inlineStr">
        <is>
          <t>Revolving</t>
        </is>
      </c>
      <c r="B164" s="6" t="n">
        <v>30316</v>
      </c>
      <c r="C164" s="6" t="n">
        <v>23535</v>
      </c>
      <c r="D164" s="4" t="inlineStr">
        <is>
          <t xml:space="preserve"> </t>
        </is>
      </c>
    </row>
    <row r="165">
      <c r="A165" s="4" t="inlineStr">
        <is>
          <t>Total Portfolio Loans</t>
        </is>
      </c>
      <c r="B165" s="6" t="n">
        <v>229405</v>
      </c>
      <c r="C165" s="6" t="n">
        <v>271459</v>
      </c>
      <c r="D165" s="4" t="inlineStr">
        <is>
          <t xml:space="preserve"> </t>
        </is>
      </c>
    </row>
    <row r="166">
      <c r="A166" s="4" t="inlineStr">
        <is>
          <t>Commercial and Industrial | Nonperforming</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Year one</t>
        </is>
      </c>
      <c r="B168" s="6" t="n">
        <v>19</v>
      </c>
      <c r="C168" s="6" t="n">
        <v>0</v>
      </c>
      <c r="D168" s="4" t="inlineStr">
        <is>
          <t xml:space="preserve"> </t>
        </is>
      </c>
    </row>
    <row r="169">
      <c r="A169" s="4" t="inlineStr">
        <is>
          <t>Year two</t>
        </is>
      </c>
      <c r="B169" s="6" t="n">
        <v>0</v>
      </c>
      <c r="C169" s="6" t="n">
        <v>0</v>
      </c>
      <c r="D169" s="4" t="inlineStr">
        <is>
          <t xml:space="preserve"> </t>
        </is>
      </c>
    </row>
    <row r="170">
      <c r="A170" s="4" t="inlineStr">
        <is>
          <t>Year three</t>
        </is>
      </c>
      <c r="B170" s="6" t="n">
        <v>0</v>
      </c>
      <c r="C170" s="6" t="n">
        <v>0</v>
      </c>
      <c r="D170" s="4" t="inlineStr">
        <is>
          <t xml:space="preserve"> </t>
        </is>
      </c>
    </row>
    <row r="171">
      <c r="A171" s="4" t="inlineStr">
        <is>
          <t>Year four</t>
        </is>
      </c>
      <c r="B171" s="6" t="n">
        <v>1026</v>
      </c>
      <c r="C171" s="6" t="n">
        <v>18</v>
      </c>
      <c r="D171" s="4" t="inlineStr">
        <is>
          <t xml:space="preserve"> </t>
        </is>
      </c>
    </row>
    <row r="172">
      <c r="A172" s="4" t="inlineStr">
        <is>
          <t>Year five</t>
        </is>
      </c>
      <c r="B172" s="6" t="n">
        <v>33</v>
      </c>
      <c r="C172" s="6" t="n">
        <v>14</v>
      </c>
      <c r="D172" s="4" t="inlineStr">
        <is>
          <t xml:space="preserve"> </t>
        </is>
      </c>
    </row>
    <row r="173">
      <c r="A173" s="4" t="inlineStr">
        <is>
          <t>Year five and prior</t>
        </is>
      </c>
      <c r="B173" s="6" t="n">
        <v>0</v>
      </c>
      <c r="C173" s="6" t="n">
        <v>1</v>
      </c>
      <c r="D173" s="4" t="inlineStr">
        <is>
          <t xml:space="preserve"> </t>
        </is>
      </c>
    </row>
    <row r="174">
      <c r="A174" s="4" t="inlineStr">
        <is>
          <t>Revolving</t>
        </is>
      </c>
      <c r="B174" s="6" t="n">
        <v>0</v>
      </c>
      <c r="C174" s="6" t="n">
        <v>19</v>
      </c>
      <c r="D174" s="4" t="inlineStr">
        <is>
          <t xml:space="preserve"> </t>
        </is>
      </c>
    </row>
    <row r="175">
      <c r="A175" s="4" t="inlineStr">
        <is>
          <t>Total Portfolio Loans</t>
        </is>
      </c>
      <c r="B175" s="6" t="n">
        <v>1078</v>
      </c>
      <c r="C175" s="6" t="n">
        <v>52</v>
      </c>
      <c r="D175" s="4" t="inlineStr">
        <is>
          <t xml:space="preserve"> </t>
        </is>
      </c>
    </row>
    <row r="176">
      <c r="A176" s="4" t="inlineStr">
        <is>
          <t>Commercial and Industrial | Pass</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6" t="n">
        <v>1130</v>
      </c>
      <c r="C178" s="6" t="n">
        <v>24863</v>
      </c>
      <c r="D178" s="4" t="inlineStr">
        <is>
          <t xml:space="preserve"> </t>
        </is>
      </c>
    </row>
    <row r="179">
      <c r="A179" s="4" t="inlineStr">
        <is>
          <t>Year two</t>
        </is>
      </c>
      <c r="B179" s="6" t="n">
        <v>23676</v>
      </c>
      <c r="C179" s="6" t="n">
        <v>18061</v>
      </c>
      <c r="D179" s="4" t="inlineStr">
        <is>
          <t xml:space="preserve"> </t>
        </is>
      </c>
    </row>
    <row r="180">
      <c r="A180" s="4" t="inlineStr">
        <is>
          <t>Year three</t>
        </is>
      </c>
      <c r="B180" s="6" t="n">
        <v>14268</v>
      </c>
      <c r="C180" s="6" t="n">
        <v>37566</v>
      </c>
      <c r="D180" s="4" t="inlineStr">
        <is>
          <t xml:space="preserve"> </t>
        </is>
      </c>
    </row>
    <row r="181">
      <c r="A181" s="4" t="inlineStr">
        <is>
          <t>Year four</t>
        </is>
      </c>
      <c r="B181" s="6" t="n">
        <v>22779</v>
      </c>
      <c r="C181" s="6" t="n">
        <v>24566</v>
      </c>
      <c r="D181" s="4" t="inlineStr">
        <is>
          <t xml:space="preserve"> </t>
        </is>
      </c>
    </row>
    <row r="182">
      <c r="A182" s="4" t="inlineStr">
        <is>
          <t>Year five</t>
        </is>
      </c>
      <c r="B182" s="6" t="n">
        <v>19702</v>
      </c>
      <c r="C182" s="6" t="n">
        <v>2636</v>
      </c>
      <c r="D182" s="4" t="inlineStr">
        <is>
          <t xml:space="preserve"> </t>
        </is>
      </c>
    </row>
    <row r="183">
      <c r="A183" s="4" t="inlineStr">
        <is>
          <t>Year five and prior</t>
        </is>
      </c>
      <c r="B183" s="6" t="n">
        <v>116868</v>
      </c>
      <c r="C183" s="6" t="n">
        <v>137395</v>
      </c>
      <c r="D183" s="4" t="inlineStr">
        <is>
          <t xml:space="preserve"> </t>
        </is>
      </c>
    </row>
    <row r="184">
      <c r="A184" s="4" t="inlineStr">
        <is>
          <t>Revolving</t>
        </is>
      </c>
      <c r="B184" s="6" t="n">
        <v>28989</v>
      </c>
      <c r="C184" s="6" t="n">
        <v>23535</v>
      </c>
      <c r="D184" s="4" t="inlineStr">
        <is>
          <t xml:space="preserve"> </t>
        </is>
      </c>
    </row>
    <row r="185">
      <c r="A185" s="4" t="inlineStr">
        <is>
          <t>Total Portfolio Loans</t>
        </is>
      </c>
      <c r="B185" s="6" t="n">
        <v>227412</v>
      </c>
      <c r="C185" s="6" t="n">
        <v>268622</v>
      </c>
      <c r="D185" s="4" t="inlineStr">
        <is>
          <t xml:space="preserve"> </t>
        </is>
      </c>
    </row>
    <row r="186">
      <c r="A186" s="4" t="inlineStr">
        <is>
          <t>Commercial and Industrial | Special Mention</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Year one</t>
        </is>
      </c>
      <c r="B188" s="6" t="n">
        <v>0</v>
      </c>
      <c r="C188" s="6" t="n">
        <v>0</v>
      </c>
      <c r="D188" s="4" t="inlineStr">
        <is>
          <t xml:space="preserve"> </t>
        </is>
      </c>
    </row>
    <row r="189">
      <c r="A189" s="4" t="inlineStr">
        <is>
          <t>Year two</t>
        </is>
      </c>
      <c r="B189" s="6" t="n">
        <v>0</v>
      </c>
      <c r="C189" s="6" t="n">
        <v>0</v>
      </c>
      <c r="D189" s="4" t="inlineStr">
        <is>
          <t xml:space="preserve"> </t>
        </is>
      </c>
    </row>
    <row r="190">
      <c r="A190" s="4" t="inlineStr">
        <is>
          <t>Year three</t>
        </is>
      </c>
      <c r="B190" s="6" t="n">
        <v>0</v>
      </c>
      <c r="C190" s="6" t="n">
        <v>0</v>
      </c>
      <c r="D190" s="4" t="inlineStr">
        <is>
          <t xml:space="preserve"> </t>
        </is>
      </c>
    </row>
    <row r="191">
      <c r="A191" s="4" t="inlineStr">
        <is>
          <t>Year four</t>
        </is>
      </c>
      <c r="B191" s="6" t="n">
        <v>0</v>
      </c>
      <c r="C191" s="6" t="n">
        <v>2837</v>
      </c>
      <c r="D191" s="4" t="inlineStr">
        <is>
          <t xml:space="preserve"> </t>
        </is>
      </c>
    </row>
    <row r="192">
      <c r="A192" s="4" t="inlineStr">
        <is>
          <t>Year five</t>
        </is>
      </c>
      <c r="B192" s="6" t="n">
        <v>0</v>
      </c>
      <c r="C192" s="6" t="n">
        <v>0</v>
      </c>
      <c r="D192" s="4" t="inlineStr">
        <is>
          <t xml:space="preserve"> </t>
        </is>
      </c>
    </row>
    <row r="193">
      <c r="A193" s="4" t="inlineStr">
        <is>
          <t>Year five and prior</t>
        </is>
      </c>
      <c r="B193" s="6" t="n">
        <v>0</v>
      </c>
      <c r="C193" s="6" t="n">
        <v>0</v>
      </c>
      <c r="D193" s="4" t="inlineStr">
        <is>
          <t xml:space="preserve"> </t>
        </is>
      </c>
    </row>
    <row r="194">
      <c r="A194" s="4" t="inlineStr">
        <is>
          <t>Revolving</t>
        </is>
      </c>
      <c r="B194" s="6" t="n">
        <v>0</v>
      </c>
      <c r="C194" s="6" t="n">
        <v>0</v>
      </c>
      <c r="D194" s="4" t="inlineStr">
        <is>
          <t xml:space="preserve"> </t>
        </is>
      </c>
    </row>
    <row r="195">
      <c r="A195" s="4" t="inlineStr">
        <is>
          <t>Total Portfolio Loans</t>
        </is>
      </c>
      <c r="B195" s="6" t="n">
        <v>0</v>
      </c>
      <c r="C195" s="6" t="n">
        <v>2837</v>
      </c>
      <c r="D195" s="4" t="inlineStr">
        <is>
          <t xml:space="preserve"> </t>
        </is>
      </c>
    </row>
    <row r="196">
      <c r="A196" s="4" t="inlineStr">
        <is>
          <t>Commercial and Industrial | Substandard</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Year one</t>
        </is>
      </c>
      <c r="B198" s="6" t="n">
        <v>19</v>
      </c>
      <c r="C198" s="6" t="n">
        <v>0</v>
      </c>
      <c r="D198" s="4" t="inlineStr">
        <is>
          <t xml:space="preserve"> </t>
        </is>
      </c>
    </row>
    <row r="199">
      <c r="A199" s="4" t="inlineStr">
        <is>
          <t>Year two</t>
        </is>
      </c>
      <c r="B199" s="6" t="n">
        <v>0</v>
      </c>
      <c r="C199" s="6" t="n">
        <v>0</v>
      </c>
      <c r="D199" s="4" t="inlineStr">
        <is>
          <t xml:space="preserve"> </t>
        </is>
      </c>
    </row>
    <row r="200">
      <c r="A200" s="4" t="inlineStr">
        <is>
          <t>Year three</t>
        </is>
      </c>
      <c r="B200" s="6" t="n">
        <v>666</v>
      </c>
      <c r="C200" s="6" t="n">
        <v>0</v>
      </c>
      <c r="D200" s="4" t="inlineStr">
        <is>
          <t xml:space="preserve"> </t>
        </is>
      </c>
    </row>
    <row r="201">
      <c r="A201" s="4" t="inlineStr">
        <is>
          <t>Year four</t>
        </is>
      </c>
      <c r="B201" s="6" t="n">
        <v>1026</v>
      </c>
      <c r="C201" s="6" t="n">
        <v>18</v>
      </c>
      <c r="D201" s="4" t="inlineStr">
        <is>
          <t xml:space="preserve"> </t>
        </is>
      </c>
    </row>
    <row r="202">
      <c r="A202" s="4" t="inlineStr">
        <is>
          <t>Year five</t>
        </is>
      </c>
      <c r="B202" s="6" t="n">
        <v>33</v>
      </c>
      <c r="C202" s="6" t="n">
        <v>14</v>
      </c>
      <c r="D202" s="4" t="inlineStr">
        <is>
          <t xml:space="preserve"> </t>
        </is>
      </c>
    </row>
    <row r="203">
      <c r="A203" s="4" t="inlineStr">
        <is>
          <t>Year five and prior</t>
        </is>
      </c>
      <c r="B203" s="6" t="n">
        <v>0</v>
      </c>
      <c r="C203" s="6" t="n">
        <v>1</v>
      </c>
      <c r="D203" s="4" t="inlineStr">
        <is>
          <t xml:space="preserve"> </t>
        </is>
      </c>
    </row>
    <row r="204">
      <c r="A204" s="4" t="inlineStr">
        <is>
          <t>Revolving</t>
        </is>
      </c>
      <c r="B204" s="6" t="n">
        <v>1327</v>
      </c>
      <c r="C204" s="6" t="n">
        <v>19</v>
      </c>
      <c r="D204" s="4" t="inlineStr">
        <is>
          <t xml:space="preserve"> </t>
        </is>
      </c>
    </row>
    <row r="205">
      <c r="A205" s="4" t="inlineStr">
        <is>
          <t>Total Portfolio Loans</t>
        </is>
      </c>
      <c r="B205" s="6" t="n">
        <v>3071</v>
      </c>
      <c r="C205" s="6" t="n">
        <v>52</v>
      </c>
      <c r="D205" s="4" t="inlineStr">
        <is>
          <t xml:space="preserve"> </t>
        </is>
      </c>
    </row>
    <row r="206">
      <c r="A206" s="4" t="inlineStr">
        <is>
          <t>Residential Mortgages</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Year one</t>
        </is>
      </c>
      <c r="B208" s="6" t="n">
        <v>28491</v>
      </c>
      <c r="C208" s="6" t="n">
        <v>79247</v>
      </c>
      <c r="D208" s="4" t="inlineStr">
        <is>
          <t xml:space="preserve"> </t>
        </is>
      </c>
    </row>
    <row r="209">
      <c r="A209" s="4" t="inlineStr">
        <is>
          <t>Year two</t>
        </is>
      </c>
      <c r="B209" s="6" t="n">
        <v>67171</v>
      </c>
      <c r="C209" s="6" t="n">
        <v>250603</v>
      </c>
      <c r="D209" s="4" t="inlineStr">
        <is>
          <t xml:space="preserve"> </t>
        </is>
      </c>
    </row>
    <row r="210">
      <c r="A210" s="4" t="inlineStr">
        <is>
          <t>Year three</t>
        </is>
      </c>
      <c r="B210" s="6" t="n">
        <v>252299</v>
      </c>
      <c r="C210" s="6" t="n">
        <v>195156</v>
      </c>
      <c r="D210" s="4" t="inlineStr">
        <is>
          <t xml:space="preserve"> </t>
        </is>
      </c>
    </row>
    <row r="211">
      <c r="A211" s="4" t="inlineStr">
        <is>
          <t>Year four</t>
        </is>
      </c>
      <c r="B211" s="6" t="n">
        <v>182510</v>
      </c>
      <c r="C211" s="6" t="n">
        <v>77805</v>
      </c>
      <c r="D211" s="4" t="inlineStr">
        <is>
          <t xml:space="preserve"> </t>
        </is>
      </c>
    </row>
    <row r="212">
      <c r="A212" s="4" t="inlineStr">
        <is>
          <t>Year five</t>
        </is>
      </c>
      <c r="B212" s="6" t="n">
        <v>70235</v>
      </c>
      <c r="C212" s="6" t="n">
        <v>44493</v>
      </c>
      <c r="D212" s="4" t="inlineStr">
        <is>
          <t xml:space="preserve"> </t>
        </is>
      </c>
    </row>
    <row r="213">
      <c r="A213" s="4" t="inlineStr">
        <is>
          <t>Year five and prior</t>
        </is>
      </c>
      <c r="B213" s="6" t="n">
        <v>122810</v>
      </c>
      <c r="C213" s="6" t="n">
        <v>97833</v>
      </c>
      <c r="D213" s="4" t="inlineStr">
        <is>
          <t xml:space="preserve"> </t>
        </is>
      </c>
    </row>
    <row r="214">
      <c r="A214" s="4" t="inlineStr">
        <is>
          <t>Revolving</t>
        </is>
      </c>
      <c r="B214" s="6" t="n">
        <v>53955</v>
      </c>
      <c r="C214" s="6" t="n">
        <v>42792</v>
      </c>
      <c r="D214" s="4" t="inlineStr">
        <is>
          <t xml:space="preserve"> </t>
        </is>
      </c>
    </row>
    <row r="215">
      <c r="A215" s="4" t="inlineStr">
        <is>
          <t>Total Portfolio Loans</t>
        </is>
      </c>
      <c r="B215" s="6" t="n">
        <v>777471</v>
      </c>
      <c r="C215" s="6" t="n">
        <v>787929</v>
      </c>
      <c r="D215" s="4" t="inlineStr">
        <is>
          <t xml:space="preserve"> </t>
        </is>
      </c>
    </row>
    <row r="216">
      <c r="A216" s="4" t="inlineStr">
        <is>
          <t>Gross charge-offs, year one</t>
        </is>
      </c>
      <c r="B216" s="6" t="n">
        <v>0</v>
      </c>
      <c r="C216" s="6" t="n">
        <v>0</v>
      </c>
      <c r="D216" s="4" t="inlineStr">
        <is>
          <t xml:space="preserve"> </t>
        </is>
      </c>
    </row>
    <row r="217">
      <c r="A217" s="4" t="inlineStr">
        <is>
          <t>Gross charge-offs, year two</t>
        </is>
      </c>
      <c r="B217" s="6" t="n">
        <v>1</v>
      </c>
      <c r="C217" s="6" t="n">
        <v>0</v>
      </c>
      <c r="D217" s="4" t="inlineStr">
        <is>
          <t xml:space="preserve"> </t>
        </is>
      </c>
    </row>
    <row r="218">
      <c r="A218" s="4" t="inlineStr">
        <is>
          <t>Gross charge-offs, year three</t>
        </is>
      </c>
      <c r="B218" s="6" t="n">
        <v>0</v>
      </c>
      <c r="C218" s="6" t="n">
        <v>136</v>
      </c>
      <c r="D218" s="4" t="inlineStr">
        <is>
          <t xml:space="preserve"> </t>
        </is>
      </c>
    </row>
    <row r="219">
      <c r="A219" s="4" t="inlineStr">
        <is>
          <t>Gross charge-offs, year four</t>
        </is>
      </c>
      <c r="B219" s="6" t="n">
        <v>0</v>
      </c>
      <c r="C219" s="6" t="n">
        <v>0</v>
      </c>
      <c r="D219" s="4" t="inlineStr">
        <is>
          <t xml:space="preserve"> </t>
        </is>
      </c>
    </row>
    <row r="220">
      <c r="A220" s="4" t="inlineStr">
        <is>
          <t>Gross charge-offs, year five</t>
        </is>
      </c>
      <c r="B220" s="6" t="n">
        <v>0</v>
      </c>
      <c r="C220" s="6" t="n">
        <v>0</v>
      </c>
      <c r="D220" s="4" t="inlineStr">
        <is>
          <t xml:space="preserve"> </t>
        </is>
      </c>
    </row>
    <row r="221">
      <c r="A221" s="4" t="inlineStr">
        <is>
          <t>Gross charge-offs, year five and prior</t>
        </is>
      </c>
      <c r="B221" s="6" t="n">
        <v>31</v>
      </c>
      <c r="C221" s="6" t="n">
        <v>67</v>
      </c>
      <c r="D221" s="4" t="inlineStr">
        <is>
          <t xml:space="preserve"> </t>
        </is>
      </c>
    </row>
    <row r="222">
      <c r="A222" s="4" t="inlineStr">
        <is>
          <t>Gross charge-offs, revolving</t>
        </is>
      </c>
      <c r="B222" s="6" t="n">
        <v>0</v>
      </c>
      <c r="C222" s="6" t="n">
        <v>0</v>
      </c>
      <c r="D222" s="4" t="inlineStr">
        <is>
          <t xml:space="preserve"> </t>
        </is>
      </c>
    </row>
    <row r="223">
      <c r="A223" s="4" t="inlineStr">
        <is>
          <t>Gross charge-offs</t>
        </is>
      </c>
      <c r="B223" s="6" t="n">
        <v>32</v>
      </c>
      <c r="C223" s="6" t="n">
        <v>203</v>
      </c>
      <c r="D223" s="6" t="n">
        <v>46</v>
      </c>
    </row>
    <row r="224">
      <c r="A224" s="4" t="inlineStr">
        <is>
          <t>Residential Mortgages | Performing</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Year one</t>
        </is>
      </c>
      <c r="B226" s="6" t="n">
        <v>28491</v>
      </c>
      <c r="C226" s="6" t="n">
        <v>79247</v>
      </c>
      <c r="D226" s="4" t="inlineStr">
        <is>
          <t xml:space="preserve"> </t>
        </is>
      </c>
    </row>
    <row r="227">
      <c r="A227" s="4" t="inlineStr">
        <is>
          <t>Year two</t>
        </is>
      </c>
      <c r="B227" s="6" t="n">
        <v>67171</v>
      </c>
      <c r="C227" s="6" t="n">
        <v>250603</v>
      </c>
      <c r="D227" s="4" t="inlineStr">
        <is>
          <t xml:space="preserve"> </t>
        </is>
      </c>
    </row>
    <row r="228">
      <c r="A228" s="4" t="inlineStr">
        <is>
          <t>Year three</t>
        </is>
      </c>
      <c r="B228" s="6" t="n">
        <v>251772</v>
      </c>
      <c r="C228" s="6" t="n">
        <v>194014</v>
      </c>
      <c r="D228" s="4" t="inlineStr">
        <is>
          <t xml:space="preserve"> </t>
        </is>
      </c>
    </row>
    <row r="229">
      <c r="A229" s="4" t="inlineStr">
        <is>
          <t>Year four</t>
        </is>
      </c>
      <c r="B229" s="6" t="n">
        <v>182510</v>
      </c>
      <c r="C229" s="6" t="n">
        <v>77805</v>
      </c>
      <c r="D229" s="4" t="inlineStr">
        <is>
          <t xml:space="preserve"> </t>
        </is>
      </c>
    </row>
    <row r="230">
      <c r="A230" s="4" t="inlineStr">
        <is>
          <t>Year five</t>
        </is>
      </c>
      <c r="B230" s="6" t="n">
        <v>68182</v>
      </c>
      <c r="C230" s="6" t="n">
        <v>43633</v>
      </c>
      <c r="D230" s="4" t="inlineStr">
        <is>
          <t xml:space="preserve"> </t>
        </is>
      </c>
    </row>
    <row r="231">
      <c r="A231" s="4" t="inlineStr">
        <is>
          <t>Year five and prior</t>
        </is>
      </c>
      <c r="B231" s="6" t="n">
        <v>121213</v>
      </c>
      <c r="C231" s="6" t="n">
        <v>96794</v>
      </c>
      <c r="D231" s="4" t="inlineStr">
        <is>
          <t xml:space="preserve"> </t>
        </is>
      </c>
    </row>
    <row r="232">
      <c r="A232" s="4" t="inlineStr">
        <is>
          <t>Revolving</t>
        </is>
      </c>
      <c r="B232" s="6" t="n">
        <v>53267</v>
      </c>
      <c r="C232" s="6" t="n">
        <v>42550</v>
      </c>
      <c r="D232" s="4" t="inlineStr">
        <is>
          <t xml:space="preserve"> </t>
        </is>
      </c>
    </row>
    <row r="233">
      <c r="A233" s="4" t="inlineStr">
        <is>
          <t>Total Portfolio Loans</t>
        </is>
      </c>
      <c r="B233" s="6" t="n">
        <v>772606</v>
      </c>
      <c r="C233" s="6" t="n">
        <v>784646</v>
      </c>
      <c r="D233" s="4" t="inlineStr">
        <is>
          <t xml:space="preserve"> </t>
        </is>
      </c>
    </row>
    <row r="234">
      <c r="A234" s="4" t="inlineStr">
        <is>
          <t>Residential Mortgages | Nonperforming</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Year one</t>
        </is>
      </c>
      <c r="B236" s="6" t="n">
        <v>0</v>
      </c>
      <c r="C236" s="6" t="n">
        <v>0</v>
      </c>
      <c r="D236" s="4" t="inlineStr">
        <is>
          <t xml:space="preserve"> </t>
        </is>
      </c>
    </row>
    <row r="237">
      <c r="A237" s="4" t="inlineStr">
        <is>
          <t>Year two</t>
        </is>
      </c>
      <c r="B237" s="6" t="n">
        <v>0</v>
      </c>
      <c r="C237" s="6" t="n">
        <v>0</v>
      </c>
      <c r="D237" s="4" t="inlineStr">
        <is>
          <t xml:space="preserve"> </t>
        </is>
      </c>
    </row>
    <row r="238">
      <c r="A238" s="4" t="inlineStr">
        <is>
          <t>Year three</t>
        </is>
      </c>
      <c r="B238" s="6" t="n">
        <v>527</v>
      </c>
      <c r="C238" s="6" t="n">
        <v>1142</v>
      </c>
      <c r="D238" s="4" t="inlineStr">
        <is>
          <t xml:space="preserve"> </t>
        </is>
      </c>
    </row>
    <row r="239">
      <c r="A239" s="4" t="inlineStr">
        <is>
          <t>Year four</t>
        </is>
      </c>
      <c r="B239" s="6" t="n">
        <v>0</v>
      </c>
      <c r="C239" s="6" t="n">
        <v>0</v>
      </c>
      <c r="D239" s="4" t="inlineStr">
        <is>
          <t xml:space="preserve"> </t>
        </is>
      </c>
    </row>
    <row r="240">
      <c r="A240" s="4" t="inlineStr">
        <is>
          <t>Year five</t>
        </is>
      </c>
      <c r="B240" s="6" t="n">
        <v>2053</v>
      </c>
      <c r="C240" s="6" t="n">
        <v>860</v>
      </c>
      <c r="D240" s="4" t="inlineStr">
        <is>
          <t xml:space="preserve"> </t>
        </is>
      </c>
    </row>
    <row r="241">
      <c r="A241" s="4" t="inlineStr">
        <is>
          <t>Year five and prior</t>
        </is>
      </c>
      <c r="B241" s="6" t="n">
        <v>1597</v>
      </c>
      <c r="C241" s="6" t="n">
        <v>1039</v>
      </c>
      <c r="D241" s="4" t="inlineStr">
        <is>
          <t xml:space="preserve"> </t>
        </is>
      </c>
    </row>
    <row r="242">
      <c r="A242" s="4" t="inlineStr">
        <is>
          <t>Revolving</t>
        </is>
      </c>
      <c r="B242" s="6" t="n">
        <v>688</v>
      </c>
      <c r="C242" s="6" t="n">
        <v>242</v>
      </c>
      <c r="D242" s="4" t="inlineStr">
        <is>
          <t xml:space="preserve"> </t>
        </is>
      </c>
    </row>
    <row r="243">
      <c r="A243" s="4" t="inlineStr">
        <is>
          <t>Total Portfolio Loans</t>
        </is>
      </c>
      <c r="B243" s="6" t="n">
        <v>4865</v>
      </c>
      <c r="C243" s="6" t="n">
        <v>3283</v>
      </c>
      <c r="D243" s="4" t="inlineStr">
        <is>
          <t xml:space="preserve"> </t>
        </is>
      </c>
    </row>
    <row r="244">
      <c r="A244" s="4" t="inlineStr">
        <is>
          <t>Residential Mortgages | Pass</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Year one</t>
        </is>
      </c>
      <c r="B246" s="6" t="n">
        <v>28491</v>
      </c>
      <c r="C246" s="6" t="n">
        <v>79247</v>
      </c>
      <c r="D246" s="4" t="inlineStr">
        <is>
          <t xml:space="preserve"> </t>
        </is>
      </c>
    </row>
    <row r="247">
      <c r="A247" s="4" t="inlineStr">
        <is>
          <t>Year two</t>
        </is>
      </c>
      <c r="B247" s="6" t="n">
        <v>67171</v>
      </c>
      <c r="C247" s="6" t="n">
        <v>250603</v>
      </c>
      <c r="D247" s="4" t="inlineStr">
        <is>
          <t xml:space="preserve"> </t>
        </is>
      </c>
    </row>
    <row r="248">
      <c r="A248" s="4" t="inlineStr">
        <is>
          <t>Year three</t>
        </is>
      </c>
      <c r="B248" s="6" t="n">
        <v>251772</v>
      </c>
      <c r="C248" s="6" t="n">
        <v>194014</v>
      </c>
      <c r="D248" s="4" t="inlineStr">
        <is>
          <t xml:space="preserve"> </t>
        </is>
      </c>
    </row>
    <row r="249">
      <c r="A249" s="4" t="inlineStr">
        <is>
          <t>Year four</t>
        </is>
      </c>
      <c r="B249" s="6" t="n">
        <v>182510</v>
      </c>
      <c r="C249" s="6" t="n">
        <v>77805</v>
      </c>
      <c r="D249" s="4" t="inlineStr">
        <is>
          <t xml:space="preserve"> </t>
        </is>
      </c>
    </row>
    <row r="250">
      <c r="A250" s="4" t="inlineStr">
        <is>
          <t>Year five</t>
        </is>
      </c>
      <c r="B250" s="6" t="n">
        <v>68182</v>
      </c>
      <c r="C250" s="6" t="n">
        <v>43633</v>
      </c>
      <c r="D250" s="4" t="inlineStr">
        <is>
          <t xml:space="preserve"> </t>
        </is>
      </c>
    </row>
    <row r="251">
      <c r="A251" s="4" t="inlineStr">
        <is>
          <t>Year five and prior</t>
        </is>
      </c>
      <c r="B251" s="6" t="n">
        <v>121121</v>
      </c>
      <c r="C251" s="6" t="n">
        <v>96238</v>
      </c>
      <c r="D251" s="4" t="inlineStr">
        <is>
          <t xml:space="preserve"> </t>
        </is>
      </c>
    </row>
    <row r="252">
      <c r="A252" s="4" t="inlineStr">
        <is>
          <t>Revolving</t>
        </is>
      </c>
      <c r="B252" s="6" t="n">
        <v>53267</v>
      </c>
      <c r="C252" s="6" t="n">
        <v>42550</v>
      </c>
      <c r="D252" s="4" t="inlineStr">
        <is>
          <t xml:space="preserve"> </t>
        </is>
      </c>
    </row>
    <row r="253">
      <c r="A253" s="4" t="inlineStr">
        <is>
          <t>Total Portfolio Loans</t>
        </is>
      </c>
      <c r="B253" s="6" t="n">
        <v>772514</v>
      </c>
      <c r="C253" s="6" t="n">
        <v>784090</v>
      </c>
      <c r="D253" s="4" t="inlineStr">
        <is>
          <t xml:space="preserve"> </t>
        </is>
      </c>
    </row>
    <row r="254">
      <c r="A254" s="4" t="inlineStr">
        <is>
          <t>Residential Mortgages | Special Mention</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Year one</t>
        </is>
      </c>
      <c r="B256" s="6" t="n">
        <v>0</v>
      </c>
      <c r="C256" s="6" t="n">
        <v>0</v>
      </c>
      <c r="D256" s="4" t="inlineStr">
        <is>
          <t xml:space="preserve"> </t>
        </is>
      </c>
    </row>
    <row r="257">
      <c r="A257" s="4" t="inlineStr">
        <is>
          <t>Year two</t>
        </is>
      </c>
      <c r="B257" s="6" t="n">
        <v>0</v>
      </c>
      <c r="C257" s="6" t="n">
        <v>0</v>
      </c>
      <c r="D257" s="4" t="inlineStr">
        <is>
          <t xml:space="preserve"> </t>
        </is>
      </c>
    </row>
    <row r="258">
      <c r="A258" s="4" t="inlineStr">
        <is>
          <t>Year three</t>
        </is>
      </c>
      <c r="B258" s="6" t="n">
        <v>0</v>
      </c>
      <c r="C258" s="6" t="n">
        <v>0</v>
      </c>
      <c r="D258" s="4" t="inlineStr">
        <is>
          <t xml:space="preserve"> </t>
        </is>
      </c>
    </row>
    <row r="259">
      <c r="A259" s="4" t="inlineStr">
        <is>
          <t>Year four</t>
        </is>
      </c>
      <c r="B259" s="6" t="n">
        <v>0</v>
      </c>
      <c r="C259" s="6" t="n">
        <v>0</v>
      </c>
      <c r="D259" s="4" t="inlineStr">
        <is>
          <t xml:space="preserve"> </t>
        </is>
      </c>
    </row>
    <row r="260">
      <c r="A260" s="4" t="inlineStr">
        <is>
          <t>Year five</t>
        </is>
      </c>
      <c r="B260" s="6" t="n">
        <v>0</v>
      </c>
      <c r="C260" s="6" t="n">
        <v>0</v>
      </c>
      <c r="D260" s="4" t="inlineStr">
        <is>
          <t xml:space="preserve"> </t>
        </is>
      </c>
    </row>
    <row r="261">
      <c r="A261" s="4" t="inlineStr">
        <is>
          <t>Year five and prior</t>
        </is>
      </c>
      <c r="B261" s="6" t="n">
        <v>92</v>
      </c>
      <c r="C261" s="6" t="n">
        <v>525</v>
      </c>
      <c r="D261" s="4" t="inlineStr">
        <is>
          <t xml:space="preserve"> </t>
        </is>
      </c>
    </row>
    <row r="262">
      <c r="A262" s="4" t="inlineStr">
        <is>
          <t>Revolving</t>
        </is>
      </c>
      <c r="B262" s="6" t="n">
        <v>0</v>
      </c>
      <c r="C262" s="6" t="n">
        <v>0</v>
      </c>
      <c r="D262" s="4" t="inlineStr">
        <is>
          <t xml:space="preserve"> </t>
        </is>
      </c>
    </row>
    <row r="263">
      <c r="A263" s="4" t="inlineStr">
        <is>
          <t>Total Portfolio Loans</t>
        </is>
      </c>
      <c r="B263" s="6" t="n">
        <v>92</v>
      </c>
      <c r="C263" s="6" t="n">
        <v>525</v>
      </c>
      <c r="D263" s="4" t="inlineStr">
        <is>
          <t xml:space="preserve"> </t>
        </is>
      </c>
    </row>
    <row r="264">
      <c r="A264" s="4" t="inlineStr">
        <is>
          <t>Residential Mortgages | Substandard</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6" t="n">
        <v>0</v>
      </c>
      <c r="C266" s="6" t="n">
        <v>0</v>
      </c>
      <c r="D266" s="4" t="inlineStr">
        <is>
          <t xml:space="preserve"> </t>
        </is>
      </c>
    </row>
    <row r="267">
      <c r="A267" s="4" t="inlineStr">
        <is>
          <t>Year two</t>
        </is>
      </c>
      <c r="B267" s="6" t="n">
        <v>0</v>
      </c>
      <c r="C267" s="6" t="n">
        <v>0</v>
      </c>
      <c r="D267" s="4" t="inlineStr">
        <is>
          <t xml:space="preserve"> </t>
        </is>
      </c>
    </row>
    <row r="268">
      <c r="A268" s="4" t="inlineStr">
        <is>
          <t>Year three</t>
        </is>
      </c>
      <c r="B268" s="6" t="n">
        <v>527</v>
      </c>
      <c r="C268" s="6" t="n">
        <v>1142</v>
      </c>
      <c r="D268" s="4" t="inlineStr">
        <is>
          <t xml:space="preserve"> </t>
        </is>
      </c>
    </row>
    <row r="269">
      <c r="A269" s="4" t="inlineStr">
        <is>
          <t>Year four</t>
        </is>
      </c>
      <c r="B269" s="6" t="n">
        <v>0</v>
      </c>
      <c r="C269" s="6" t="n">
        <v>0</v>
      </c>
      <c r="D269" s="4" t="inlineStr">
        <is>
          <t xml:space="preserve"> </t>
        </is>
      </c>
    </row>
    <row r="270">
      <c r="A270" s="4" t="inlineStr">
        <is>
          <t>Year five</t>
        </is>
      </c>
      <c r="B270" s="6" t="n">
        <v>2053</v>
      </c>
      <c r="C270" s="6" t="n">
        <v>860</v>
      </c>
      <c r="D270" s="4" t="inlineStr">
        <is>
          <t xml:space="preserve"> </t>
        </is>
      </c>
    </row>
    <row r="271">
      <c r="A271" s="4" t="inlineStr">
        <is>
          <t>Year five and prior</t>
        </is>
      </c>
      <c r="B271" s="6" t="n">
        <v>1597</v>
      </c>
      <c r="C271" s="6" t="n">
        <v>1070</v>
      </c>
      <c r="D271" s="4" t="inlineStr">
        <is>
          <t xml:space="preserve"> </t>
        </is>
      </c>
    </row>
    <row r="272">
      <c r="A272" s="4" t="inlineStr">
        <is>
          <t>Revolving</t>
        </is>
      </c>
      <c r="B272" s="6" t="n">
        <v>688</v>
      </c>
      <c r="C272" s="6" t="n">
        <v>242</v>
      </c>
      <c r="D272" s="4" t="inlineStr">
        <is>
          <t xml:space="preserve"> </t>
        </is>
      </c>
    </row>
    <row r="273">
      <c r="A273" s="4" t="inlineStr">
        <is>
          <t>Total Portfolio Loans</t>
        </is>
      </c>
      <c r="B273" s="6" t="n">
        <v>4865</v>
      </c>
      <c r="C273" s="6" t="n">
        <v>3314</v>
      </c>
      <c r="D273" s="4" t="inlineStr">
        <is>
          <t xml:space="preserve"> </t>
        </is>
      </c>
    </row>
    <row r="274">
      <c r="A274" s="4" t="inlineStr">
        <is>
          <t>Other Consumer</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Year one</t>
        </is>
      </c>
      <c r="B276" s="6" t="n">
        <v>17896</v>
      </c>
      <c r="C276" s="6" t="n">
        <v>22823</v>
      </c>
      <c r="D276" s="4" t="inlineStr">
        <is>
          <t xml:space="preserve"> </t>
        </is>
      </c>
    </row>
    <row r="277">
      <c r="A277" s="4" t="inlineStr">
        <is>
          <t>Year two</t>
        </is>
      </c>
      <c r="B277" s="6" t="n">
        <v>5043</v>
      </c>
      <c r="C277" s="6" t="n">
        <v>4500</v>
      </c>
      <c r="D277" s="4" t="inlineStr">
        <is>
          <t xml:space="preserve"> </t>
        </is>
      </c>
    </row>
    <row r="278">
      <c r="A278" s="4" t="inlineStr">
        <is>
          <t>Year three</t>
        </is>
      </c>
      <c r="B278" s="6" t="n">
        <v>2464</v>
      </c>
      <c r="C278" s="6" t="n">
        <v>2451</v>
      </c>
      <c r="D278" s="4" t="inlineStr">
        <is>
          <t xml:space="preserve"> </t>
        </is>
      </c>
    </row>
    <row r="279">
      <c r="A279" s="4" t="inlineStr">
        <is>
          <t>Year four</t>
        </is>
      </c>
      <c r="B279" s="6" t="n">
        <v>916</v>
      </c>
      <c r="C279" s="6" t="n">
        <v>3936</v>
      </c>
      <c r="D279" s="4" t="inlineStr">
        <is>
          <t xml:space="preserve"> </t>
        </is>
      </c>
    </row>
    <row r="280">
      <c r="A280" s="4" t="inlineStr">
        <is>
          <t>Year five</t>
        </is>
      </c>
      <c r="B280" s="6" t="n">
        <v>2433</v>
      </c>
      <c r="C280" s="6" t="n">
        <v>26</v>
      </c>
      <c r="D280" s="4" t="inlineStr">
        <is>
          <t xml:space="preserve"> </t>
        </is>
      </c>
    </row>
    <row r="281">
      <c r="A281" s="4" t="inlineStr">
        <is>
          <t>Year five and prior</t>
        </is>
      </c>
      <c r="B281" s="6" t="n">
        <v>124</v>
      </c>
      <c r="C281" s="6" t="n">
        <v>187</v>
      </c>
      <c r="D281" s="4" t="inlineStr">
        <is>
          <t xml:space="preserve"> </t>
        </is>
      </c>
    </row>
    <row r="282">
      <c r="A282" s="4" t="inlineStr">
        <is>
          <t>Revolving</t>
        </is>
      </c>
      <c r="B282" s="6" t="n">
        <v>32</v>
      </c>
      <c r="C282" s="6" t="n">
        <v>354</v>
      </c>
      <c r="D282" s="4" t="inlineStr">
        <is>
          <t xml:space="preserve"> </t>
        </is>
      </c>
    </row>
    <row r="283">
      <c r="A283" s="4" t="inlineStr">
        <is>
          <t>Total Portfolio Loans</t>
        </is>
      </c>
      <c r="B283" s="6" t="n">
        <v>28908</v>
      </c>
      <c r="C283" s="6" t="n">
        <v>34277</v>
      </c>
      <c r="D283" s="4" t="inlineStr">
        <is>
          <t xml:space="preserve"> </t>
        </is>
      </c>
    </row>
    <row r="284">
      <c r="A284" s="4" t="inlineStr">
        <is>
          <t>Gross charge-offs, year one</t>
        </is>
      </c>
      <c r="B284" s="6" t="n">
        <v>250</v>
      </c>
      <c r="C284" s="6" t="n">
        <v>232</v>
      </c>
      <c r="D284" s="4" t="inlineStr">
        <is>
          <t xml:space="preserve"> </t>
        </is>
      </c>
    </row>
    <row r="285">
      <c r="A285" s="4" t="inlineStr">
        <is>
          <t>Gross charge-offs, year two</t>
        </is>
      </c>
      <c r="B285" s="6" t="n">
        <v>119</v>
      </c>
      <c r="C285" s="6" t="n">
        <v>1451</v>
      </c>
      <c r="D285" s="4" t="inlineStr">
        <is>
          <t xml:space="preserve"> </t>
        </is>
      </c>
    </row>
    <row r="286">
      <c r="A286" s="4" t="inlineStr">
        <is>
          <t>Gross charge-offs, year three</t>
        </is>
      </c>
      <c r="B286" s="6" t="n">
        <v>965</v>
      </c>
      <c r="C286" s="6" t="n">
        <v>744</v>
      </c>
      <c r="D286" s="4" t="inlineStr">
        <is>
          <t xml:space="preserve"> </t>
        </is>
      </c>
    </row>
    <row r="287">
      <c r="A287" s="4" t="inlineStr">
        <is>
          <t>Gross charge-offs, year four</t>
        </is>
      </c>
      <c r="B287" s="6" t="n">
        <v>378</v>
      </c>
      <c r="C287" s="6" t="n">
        <v>83</v>
      </c>
      <c r="D287" s="4" t="inlineStr">
        <is>
          <t xml:space="preserve"> </t>
        </is>
      </c>
    </row>
    <row r="288">
      <c r="A288" s="4" t="inlineStr">
        <is>
          <t>Gross charge-offs, year five</t>
        </is>
      </c>
      <c r="B288" s="6" t="n">
        <v>27</v>
      </c>
      <c r="C288" s="6" t="n">
        <v>126</v>
      </c>
      <c r="D288" s="4" t="inlineStr">
        <is>
          <t xml:space="preserve"> </t>
        </is>
      </c>
    </row>
    <row r="289">
      <c r="A289" s="4" t="inlineStr">
        <is>
          <t>Gross charge-offs, year five and prior</t>
        </is>
      </c>
      <c r="B289" s="6" t="n">
        <v>20</v>
      </c>
      <c r="C289" s="6" t="n">
        <v>29</v>
      </c>
      <c r="D289" s="4" t="inlineStr">
        <is>
          <t xml:space="preserve"> </t>
        </is>
      </c>
    </row>
    <row r="290">
      <c r="A290" s="4" t="inlineStr">
        <is>
          <t>Gross charge-offs, revolving</t>
        </is>
      </c>
      <c r="B290" s="6" t="n">
        <v>0</v>
      </c>
      <c r="C290" s="6" t="n">
        <v>0</v>
      </c>
      <c r="D290" s="4" t="inlineStr">
        <is>
          <t xml:space="preserve"> </t>
        </is>
      </c>
    </row>
    <row r="291">
      <c r="A291" s="4" t="inlineStr">
        <is>
          <t>Gross charge-offs</t>
        </is>
      </c>
      <c r="B291" s="6" t="n">
        <v>1759</v>
      </c>
      <c r="C291" s="6" t="n">
        <v>2665</v>
      </c>
      <c r="D291" s="6" t="n">
        <v>1677</v>
      </c>
    </row>
    <row r="292">
      <c r="A292" s="4" t="inlineStr">
        <is>
          <t>Other Consumer | Performing</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Year one</t>
        </is>
      </c>
      <c r="B294" s="6" t="n">
        <v>17896</v>
      </c>
      <c r="C294" s="6" t="n">
        <v>22809</v>
      </c>
      <c r="D294" s="4" t="inlineStr">
        <is>
          <t xml:space="preserve"> </t>
        </is>
      </c>
    </row>
    <row r="295">
      <c r="A295" s="4" t="inlineStr">
        <is>
          <t>Year two</t>
        </is>
      </c>
      <c r="B295" s="6" t="n">
        <v>5043</v>
      </c>
      <c r="C295" s="6" t="n">
        <v>4494</v>
      </c>
      <c r="D295" s="4" t="inlineStr">
        <is>
          <t xml:space="preserve"> </t>
        </is>
      </c>
    </row>
    <row r="296">
      <c r="A296" s="4" t="inlineStr">
        <is>
          <t>Year three</t>
        </is>
      </c>
      <c r="B296" s="6" t="n">
        <v>2455</v>
      </c>
      <c r="C296" s="6" t="n">
        <v>2412</v>
      </c>
      <c r="D296" s="4" t="inlineStr">
        <is>
          <t xml:space="preserve"> </t>
        </is>
      </c>
    </row>
    <row r="297">
      <c r="A297" s="4" t="inlineStr">
        <is>
          <t>Year four</t>
        </is>
      </c>
      <c r="B297" s="6" t="n">
        <v>905</v>
      </c>
      <c r="C297" s="6" t="n">
        <v>3936</v>
      </c>
      <c r="D297" s="4" t="inlineStr">
        <is>
          <t xml:space="preserve"> </t>
        </is>
      </c>
    </row>
    <row r="298">
      <c r="A298" s="4" t="inlineStr">
        <is>
          <t>Year five</t>
        </is>
      </c>
      <c r="B298" s="6" t="n">
        <v>2433</v>
      </c>
      <c r="C298" s="6" t="n">
        <v>26</v>
      </c>
      <c r="D298" s="4" t="inlineStr">
        <is>
          <t xml:space="preserve"> </t>
        </is>
      </c>
    </row>
    <row r="299">
      <c r="A299" s="4" t="inlineStr">
        <is>
          <t>Year five and prior</t>
        </is>
      </c>
      <c r="B299" s="6" t="n">
        <v>124</v>
      </c>
      <c r="C299" s="6" t="n">
        <v>187</v>
      </c>
      <c r="D299" s="4" t="inlineStr">
        <is>
          <t xml:space="preserve"> </t>
        </is>
      </c>
    </row>
    <row r="300">
      <c r="A300" s="4" t="inlineStr">
        <is>
          <t>Revolving</t>
        </is>
      </c>
      <c r="B300" s="6" t="n">
        <v>32</v>
      </c>
      <c r="C300" s="6" t="n">
        <v>354</v>
      </c>
      <c r="D300" s="4" t="inlineStr">
        <is>
          <t xml:space="preserve"> </t>
        </is>
      </c>
    </row>
    <row r="301">
      <c r="A301" s="4" t="inlineStr">
        <is>
          <t>Total Portfolio Loans</t>
        </is>
      </c>
      <c r="B301" s="6" t="n">
        <v>28888</v>
      </c>
      <c r="C301" s="6" t="n">
        <v>34218</v>
      </c>
      <c r="D301" s="4" t="inlineStr">
        <is>
          <t xml:space="preserve"> </t>
        </is>
      </c>
    </row>
    <row r="302">
      <c r="A302" s="4" t="inlineStr">
        <is>
          <t>Other Consumer | Nonperforming</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Year one</t>
        </is>
      </c>
      <c r="B304" s="6" t="n">
        <v>0</v>
      </c>
      <c r="C304" s="6" t="n">
        <v>14</v>
      </c>
      <c r="D304" s="4" t="inlineStr">
        <is>
          <t xml:space="preserve"> </t>
        </is>
      </c>
    </row>
    <row r="305">
      <c r="A305" s="4" t="inlineStr">
        <is>
          <t>Year two</t>
        </is>
      </c>
      <c r="B305" s="6" t="n">
        <v>0</v>
      </c>
      <c r="C305" s="6" t="n">
        <v>6</v>
      </c>
      <c r="D305" s="4" t="inlineStr">
        <is>
          <t xml:space="preserve"> </t>
        </is>
      </c>
    </row>
    <row r="306">
      <c r="A306" s="4" t="inlineStr">
        <is>
          <t>Year three</t>
        </is>
      </c>
      <c r="B306" s="6" t="n">
        <v>9</v>
      </c>
      <c r="C306" s="6" t="n">
        <v>39</v>
      </c>
      <c r="D306" s="4" t="inlineStr">
        <is>
          <t xml:space="preserve"> </t>
        </is>
      </c>
    </row>
    <row r="307">
      <c r="A307" s="4" t="inlineStr">
        <is>
          <t>Year four</t>
        </is>
      </c>
      <c r="B307" s="6" t="n">
        <v>11</v>
      </c>
      <c r="C307" s="6" t="n">
        <v>0</v>
      </c>
      <c r="D307" s="4" t="inlineStr">
        <is>
          <t xml:space="preserve"> </t>
        </is>
      </c>
    </row>
    <row r="308">
      <c r="A308" s="4" t="inlineStr">
        <is>
          <t>Year five</t>
        </is>
      </c>
      <c r="B308" s="6" t="n">
        <v>0</v>
      </c>
      <c r="C308" s="6" t="n">
        <v>0</v>
      </c>
      <c r="D308" s="4" t="inlineStr">
        <is>
          <t xml:space="preserve"> </t>
        </is>
      </c>
    </row>
    <row r="309">
      <c r="A309" s="4" t="inlineStr">
        <is>
          <t>Year five and prior</t>
        </is>
      </c>
      <c r="B309" s="6" t="n">
        <v>0</v>
      </c>
      <c r="C309" s="6" t="n">
        <v>0</v>
      </c>
      <c r="D309" s="4" t="inlineStr">
        <is>
          <t xml:space="preserve"> </t>
        </is>
      </c>
    </row>
    <row r="310">
      <c r="A310" s="4" t="inlineStr">
        <is>
          <t>Revolving</t>
        </is>
      </c>
      <c r="B310" s="6" t="n">
        <v>0</v>
      </c>
      <c r="C310" s="6" t="n">
        <v>0</v>
      </c>
      <c r="D310" s="4" t="inlineStr">
        <is>
          <t xml:space="preserve"> </t>
        </is>
      </c>
    </row>
    <row r="311">
      <c r="A311" s="4" t="inlineStr">
        <is>
          <t>Total Portfolio Loans</t>
        </is>
      </c>
      <c r="B311" s="6" t="n">
        <v>20</v>
      </c>
      <c r="C311" s="6" t="n">
        <v>59</v>
      </c>
      <c r="D311" s="4" t="inlineStr">
        <is>
          <t xml:space="preserve"> </t>
        </is>
      </c>
    </row>
    <row r="312">
      <c r="A312" s="4" t="inlineStr">
        <is>
          <t>Other Consumer | Pass</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Year one</t>
        </is>
      </c>
      <c r="B314" s="6" t="n">
        <v>17896</v>
      </c>
      <c r="C314" s="6" t="n">
        <v>22809</v>
      </c>
      <c r="D314" s="4" t="inlineStr">
        <is>
          <t xml:space="preserve"> </t>
        </is>
      </c>
    </row>
    <row r="315">
      <c r="A315" s="4" t="inlineStr">
        <is>
          <t>Year two</t>
        </is>
      </c>
      <c r="B315" s="6" t="n">
        <v>5042</v>
      </c>
      <c r="C315" s="6" t="n">
        <v>4494</v>
      </c>
      <c r="D315" s="4" t="inlineStr">
        <is>
          <t xml:space="preserve"> </t>
        </is>
      </c>
    </row>
    <row r="316">
      <c r="A316" s="4" t="inlineStr">
        <is>
          <t>Year three</t>
        </is>
      </c>
      <c r="B316" s="6" t="n">
        <v>2456</v>
      </c>
      <c r="C316" s="6" t="n">
        <v>2396</v>
      </c>
      <c r="D316" s="4" t="inlineStr">
        <is>
          <t xml:space="preserve"> </t>
        </is>
      </c>
    </row>
    <row r="317">
      <c r="A317" s="4" t="inlineStr">
        <is>
          <t>Year four</t>
        </is>
      </c>
      <c r="B317" s="6" t="n">
        <v>905</v>
      </c>
      <c r="C317" s="6" t="n">
        <v>3936</v>
      </c>
      <c r="D317" s="4" t="inlineStr">
        <is>
          <t xml:space="preserve"> </t>
        </is>
      </c>
    </row>
    <row r="318">
      <c r="A318" s="4" t="inlineStr">
        <is>
          <t>Year five</t>
        </is>
      </c>
      <c r="B318" s="6" t="n">
        <v>2433</v>
      </c>
      <c r="C318" s="6" t="n">
        <v>26</v>
      </c>
      <c r="D318" s="4" t="inlineStr">
        <is>
          <t xml:space="preserve"> </t>
        </is>
      </c>
    </row>
    <row r="319">
      <c r="A319" s="4" t="inlineStr">
        <is>
          <t>Year five and prior</t>
        </is>
      </c>
      <c r="B319" s="6" t="n">
        <v>124</v>
      </c>
      <c r="C319" s="6" t="n">
        <v>187</v>
      </c>
      <c r="D319" s="4" t="inlineStr">
        <is>
          <t xml:space="preserve"> </t>
        </is>
      </c>
    </row>
    <row r="320">
      <c r="A320" s="4" t="inlineStr">
        <is>
          <t>Revolving</t>
        </is>
      </c>
      <c r="B320" s="6" t="n">
        <v>32</v>
      </c>
      <c r="C320" s="6" t="n">
        <v>354</v>
      </c>
      <c r="D320" s="4" t="inlineStr">
        <is>
          <t xml:space="preserve"> </t>
        </is>
      </c>
    </row>
    <row r="321">
      <c r="A321" s="4" t="inlineStr">
        <is>
          <t>Total Portfolio Loans</t>
        </is>
      </c>
      <c r="B321" s="6" t="n">
        <v>28888</v>
      </c>
      <c r="C321" s="6" t="n">
        <v>34202</v>
      </c>
      <c r="D321" s="4" t="inlineStr">
        <is>
          <t xml:space="preserve"> </t>
        </is>
      </c>
    </row>
    <row r="322">
      <c r="A322" s="4" t="inlineStr">
        <is>
          <t>Other Consumer | Special Mention</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Year one</t>
        </is>
      </c>
      <c r="B324" s="6" t="n">
        <v>0</v>
      </c>
      <c r="C324" s="6" t="n">
        <v>0</v>
      </c>
      <c r="D324" s="4" t="inlineStr">
        <is>
          <t xml:space="preserve"> </t>
        </is>
      </c>
    </row>
    <row r="325">
      <c r="A325" s="4" t="inlineStr">
        <is>
          <t>Year two</t>
        </is>
      </c>
      <c r="B325" s="6" t="n">
        <v>0</v>
      </c>
      <c r="C325" s="6" t="n">
        <v>0</v>
      </c>
      <c r="D325" s="4" t="inlineStr">
        <is>
          <t xml:space="preserve"> </t>
        </is>
      </c>
    </row>
    <row r="326">
      <c r="A326" s="4" t="inlineStr">
        <is>
          <t>Year three</t>
        </is>
      </c>
      <c r="B326" s="6" t="n">
        <v>0</v>
      </c>
      <c r="C326" s="6" t="n">
        <v>0</v>
      </c>
      <c r="D326" s="4" t="inlineStr">
        <is>
          <t xml:space="preserve"> </t>
        </is>
      </c>
    </row>
    <row r="327">
      <c r="A327" s="4" t="inlineStr">
        <is>
          <t>Year four</t>
        </is>
      </c>
      <c r="B327" s="6" t="n">
        <v>0</v>
      </c>
      <c r="C327" s="6" t="n">
        <v>0</v>
      </c>
      <c r="D327" s="4" t="inlineStr">
        <is>
          <t xml:space="preserve"> </t>
        </is>
      </c>
    </row>
    <row r="328">
      <c r="A328" s="4" t="inlineStr">
        <is>
          <t>Year five</t>
        </is>
      </c>
      <c r="B328" s="6" t="n">
        <v>0</v>
      </c>
      <c r="C328" s="6" t="n">
        <v>0</v>
      </c>
      <c r="D328" s="4" t="inlineStr">
        <is>
          <t xml:space="preserve"> </t>
        </is>
      </c>
    </row>
    <row r="329">
      <c r="A329" s="4" t="inlineStr">
        <is>
          <t>Year five and prior</t>
        </is>
      </c>
      <c r="B329" s="6" t="n">
        <v>0</v>
      </c>
      <c r="C329" s="6" t="n">
        <v>0</v>
      </c>
      <c r="D329" s="4" t="inlineStr">
        <is>
          <t xml:space="preserve"> </t>
        </is>
      </c>
    </row>
    <row r="330">
      <c r="A330" s="4" t="inlineStr">
        <is>
          <t>Revolving</t>
        </is>
      </c>
      <c r="B330" s="6" t="n">
        <v>0</v>
      </c>
      <c r="C330" s="6" t="n">
        <v>0</v>
      </c>
      <c r="D330" s="4" t="inlineStr">
        <is>
          <t xml:space="preserve"> </t>
        </is>
      </c>
    </row>
    <row r="331">
      <c r="A331" s="4" t="inlineStr">
        <is>
          <t>Total Portfolio Loans</t>
        </is>
      </c>
      <c r="B331" s="6" t="n">
        <v>0</v>
      </c>
      <c r="C331" s="6" t="n">
        <v>0</v>
      </c>
      <c r="D331" s="4" t="inlineStr">
        <is>
          <t xml:space="preserve"> </t>
        </is>
      </c>
    </row>
    <row r="332">
      <c r="A332" s="4" t="inlineStr">
        <is>
          <t>Other Consumer | Substandard</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Year one</t>
        </is>
      </c>
      <c r="B334" s="6" t="n">
        <v>0</v>
      </c>
      <c r="C334" s="6" t="n">
        <v>14</v>
      </c>
      <c r="D334" s="4" t="inlineStr">
        <is>
          <t xml:space="preserve"> </t>
        </is>
      </c>
    </row>
    <row r="335">
      <c r="A335" s="4" t="inlineStr">
        <is>
          <t>Year two</t>
        </is>
      </c>
      <c r="B335" s="6" t="n">
        <v>1</v>
      </c>
      <c r="C335" s="6" t="n">
        <v>6</v>
      </c>
      <c r="D335" s="4" t="inlineStr">
        <is>
          <t xml:space="preserve"> </t>
        </is>
      </c>
    </row>
    <row r="336">
      <c r="A336" s="4" t="inlineStr">
        <is>
          <t>Year three</t>
        </is>
      </c>
      <c r="B336" s="6" t="n">
        <v>8</v>
      </c>
      <c r="C336" s="6" t="n">
        <v>55</v>
      </c>
      <c r="D336" s="4" t="inlineStr">
        <is>
          <t xml:space="preserve"> </t>
        </is>
      </c>
    </row>
    <row r="337">
      <c r="A337" s="4" t="inlineStr">
        <is>
          <t>Year four</t>
        </is>
      </c>
      <c r="B337" s="6" t="n">
        <v>11</v>
      </c>
      <c r="C337" s="6" t="n">
        <v>0</v>
      </c>
      <c r="D337" s="4" t="inlineStr">
        <is>
          <t xml:space="preserve"> </t>
        </is>
      </c>
    </row>
    <row r="338">
      <c r="A338" s="4" t="inlineStr">
        <is>
          <t>Year five</t>
        </is>
      </c>
      <c r="B338" s="6" t="n">
        <v>0</v>
      </c>
      <c r="C338" s="6" t="n">
        <v>0</v>
      </c>
      <c r="D338" s="4" t="inlineStr">
        <is>
          <t xml:space="preserve"> </t>
        </is>
      </c>
    </row>
    <row r="339">
      <c r="A339" s="4" t="inlineStr">
        <is>
          <t>Year five and prior</t>
        </is>
      </c>
      <c r="B339" s="6" t="n">
        <v>0</v>
      </c>
      <c r="C339" s="6" t="n">
        <v>0</v>
      </c>
      <c r="D339" s="4" t="inlineStr">
        <is>
          <t xml:space="preserve"> </t>
        </is>
      </c>
    </row>
    <row r="340">
      <c r="A340" s="4" t="inlineStr">
        <is>
          <t>Revolving</t>
        </is>
      </c>
      <c r="B340" s="6" t="n">
        <v>0</v>
      </c>
      <c r="C340" s="6" t="n">
        <v>0</v>
      </c>
      <c r="D340" s="4" t="inlineStr">
        <is>
          <t xml:space="preserve"> </t>
        </is>
      </c>
    </row>
    <row r="341">
      <c r="A341" s="4" t="inlineStr">
        <is>
          <t>Total Portfolio Loans</t>
        </is>
      </c>
      <c r="B341" s="6" t="n">
        <v>20</v>
      </c>
      <c r="C341" s="6" t="n">
        <v>75</v>
      </c>
      <c r="D341" s="4" t="inlineStr">
        <is>
          <t xml:space="preserve"> </t>
        </is>
      </c>
    </row>
    <row r="342">
      <c r="A342" s="4" t="inlineStr">
        <is>
          <t>Construction</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Year one</t>
        </is>
      </c>
      <c r="B344" s="6" t="n">
        <v>97922</v>
      </c>
      <c r="C344" s="6" t="n">
        <v>118120</v>
      </c>
      <c r="D344" s="4" t="inlineStr">
        <is>
          <t xml:space="preserve"> </t>
        </is>
      </c>
    </row>
    <row r="345">
      <c r="A345" s="4" t="inlineStr">
        <is>
          <t>Year two</t>
        </is>
      </c>
      <c r="B345" s="6" t="n">
        <v>194263</v>
      </c>
      <c r="C345" s="6" t="n">
        <v>162858</v>
      </c>
      <c r="D345" s="4" t="inlineStr">
        <is>
          <t xml:space="preserve"> </t>
        </is>
      </c>
    </row>
    <row r="346">
      <c r="A346" s="4" t="inlineStr">
        <is>
          <t>Year three</t>
        </is>
      </c>
      <c r="B346" s="6" t="n">
        <v>138982</v>
      </c>
      <c r="C346" s="6" t="n">
        <v>122087</v>
      </c>
      <c r="D346" s="4" t="inlineStr">
        <is>
          <t xml:space="preserve"> </t>
        </is>
      </c>
    </row>
    <row r="347">
      <c r="A347" s="4" t="inlineStr">
        <is>
          <t>Year four</t>
        </is>
      </c>
      <c r="B347" s="6" t="n">
        <v>11664</v>
      </c>
      <c r="C347" s="6" t="n">
        <v>12927</v>
      </c>
      <c r="D347" s="4" t="inlineStr">
        <is>
          <t xml:space="preserve"> </t>
        </is>
      </c>
    </row>
    <row r="348">
      <c r="A348" s="4" t="inlineStr">
        <is>
          <t>Year five</t>
        </is>
      </c>
      <c r="B348" s="6" t="n">
        <v>6880</v>
      </c>
      <c r="C348" s="6" t="n">
        <v>5155</v>
      </c>
      <c r="D348" s="4" t="inlineStr">
        <is>
          <t xml:space="preserve"> </t>
        </is>
      </c>
    </row>
    <row r="349">
      <c r="A349" s="4" t="inlineStr">
        <is>
          <t>Year five and prior</t>
        </is>
      </c>
      <c r="B349" s="6" t="n">
        <v>6829</v>
      </c>
      <c r="C349" s="6" t="n">
        <v>7154</v>
      </c>
      <c r="D349" s="4" t="inlineStr">
        <is>
          <t xml:space="preserve"> </t>
        </is>
      </c>
    </row>
    <row r="350">
      <c r="A350" s="4" t="inlineStr">
        <is>
          <t>Revolving</t>
        </is>
      </c>
      <c r="B350" s="6" t="n">
        <v>6390</v>
      </c>
      <c r="C350" s="6" t="n">
        <v>8048</v>
      </c>
      <c r="D350" s="4" t="inlineStr">
        <is>
          <t xml:space="preserve"> </t>
        </is>
      </c>
    </row>
    <row r="351">
      <c r="A351" s="4" t="inlineStr">
        <is>
          <t>Total Portfolio Loans</t>
        </is>
      </c>
      <c r="B351" s="6" t="n">
        <v>462930</v>
      </c>
      <c r="C351" s="6" t="n">
        <v>436349</v>
      </c>
      <c r="D351" s="4" t="inlineStr">
        <is>
          <t xml:space="preserve"> </t>
        </is>
      </c>
    </row>
    <row r="352">
      <c r="A352" s="4" t="inlineStr">
        <is>
          <t>Gross charge-offs, year one</t>
        </is>
      </c>
      <c r="B352" s="6" t="n">
        <v>0</v>
      </c>
      <c r="C352" s="6" t="n">
        <v>0</v>
      </c>
      <c r="D352" s="4" t="inlineStr">
        <is>
          <t xml:space="preserve"> </t>
        </is>
      </c>
    </row>
    <row r="353">
      <c r="A353" s="4" t="inlineStr">
        <is>
          <t>Gross charge-offs, year two</t>
        </is>
      </c>
      <c r="B353" s="6" t="n">
        <v>0</v>
      </c>
      <c r="C353" s="6" t="n">
        <v>0</v>
      </c>
      <c r="D353" s="4" t="inlineStr">
        <is>
          <t xml:space="preserve"> </t>
        </is>
      </c>
    </row>
    <row r="354">
      <c r="A354" s="4" t="inlineStr">
        <is>
          <t>Gross charge-offs, year three</t>
        </is>
      </c>
      <c r="B354" s="6" t="n">
        <v>1</v>
      </c>
      <c r="C354" s="6" t="n">
        <v>0</v>
      </c>
      <c r="D354" s="4" t="inlineStr">
        <is>
          <t xml:space="preserve"> </t>
        </is>
      </c>
    </row>
    <row r="355">
      <c r="A355" s="4" t="inlineStr">
        <is>
          <t>Gross charge-offs, year four</t>
        </is>
      </c>
      <c r="B355" s="6" t="n">
        <v>0</v>
      </c>
      <c r="C355" s="6" t="n">
        <v>0</v>
      </c>
      <c r="D355" s="4" t="inlineStr">
        <is>
          <t xml:space="preserve"> </t>
        </is>
      </c>
    </row>
    <row r="356">
      <c r="A356" s="4" t="inlineStr">
        <is>
          <t>Gross charge-offs, year five</t>
        </is>
      </c>
      <c r="B356" s="6" t="n">
        <v>0</v>
      </c>
      <c r="C356" s="6" t="n">
        <v>0</v>
      </c>
      <c r="D356" s="4" t="inlineStr">
        <is>
          <t xml:space="preserve"> </t>
        </is>
      </c>
    </row>
    <row r="357">
      <c r="A357" s="4" t="inlineStr">
        <is>
          <t>Gross charge-offs, year five and prior</t>
        </is>
      </c>
      <c r="B357" s="6" t="n">
        <v>156</v>
      </c>
      <c r="C357" s="6" t="n">
        <v>42</v>
      </c>
      <c r="D357" s="4" t="inlineStr">
        <is>
          <t xml:space="preserve"> </t>
        </is>
      </c>
    </row>
    <row r="358">
      <c r="A358" s="4" t="inlineStr">
        <is>
          <t>Gross charge-offs, revolving</t>
        </is>
      </c>
      <c r="B358" s="6" t="n">
        <v>0</v>
      </c>
      <c r="C358" s="6" t="n">
        <v>0</v>
      </c>
      <c r="D358" s="4" t="inlineStr">
        <is>
          <t xml:space="preserve"> </t>
        </is>
      </c>
    </row>
    <row r="359">
      <c r="A359" s="4" t="inlineStr">
        <is>
          <t>Gross charge-offs</t>
        </is>
      </c>
      <c r="B359" s="6" t="n">
        <v>157</v>
      </c>
      <c r="C359" s="6" t="n">
        <v>42</v>
      </c>
      <c r="D359" s="6" t="n">
        <v>0</v>
      </c>
    </row>
    <row r="360">
      <c r="A360" s="4" t="inlineStr">
        <is>
          <t>Construction | Performing</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Year one</t>
        </is>
      </c>
      <c r="B362" s="6" t="n">
        <v>97922</v>
      </c>
      <c r="C362" s="6" t="n">
        <v>118120</v>
      </c>
      <c r="D362" s="4" t="inlineStr">
        <is>
          <t xml:space="preserve"> </t>
        </is>
      </c>
    </row>
    <row r="363">
      <c r="A363" s="4" t="inlineStr">
        <is>
          <t>Year two</t>
        </is>
      </c>
      <c r="B363" s="6" t="n">
        <v>194263</v>
      </c>
      <c r="C363" s="6" t="n">
        <v>162858</v>
      </c>
      <c r="D363" s="4" t="inlineStr">
        <is>
          <t xml:space="preserve"> </t>
        </is>
      </c>
    </row>
    <row r="364">
      <c r="A364" s="4" t="inlineStr">
        <is>
          <t>Year three</t>
        </is>
      </c>
      <c r="B364" s="6" t="n">
        <v>138982</v>
      </c>
      <c r="C364" s="6" t="n">
        <v>122087</v>
      </c>
      <c r="D364" s="4" t="inlineStr">
        <is>
          <t xml:space="preserve"> </t>
        </is>
      </c>
    </row>
    <row r="365">
      <c r="A365" s="4" t="inlineStr">
        <is>
          <t>Year four</t>
        </is>
      </c>
      <c r="B365" s="6" t="n">
        <v>11479</v>
      </c>
      <c r="C365" s="6" t="n">
        <v>10837</v>
      </c>
      <c r="D365" s="4" t="inlineStr">
        <is>
          <t xml:space="preserve"> </t>
        </is>
      </c>
    </row>
    <row r="366">
      <c r="A366" s="4" t="inlineStr">
        <is>
          <t>Year five</t>
        </is>
      </c>
      <c r="B366" s="6" t="n">
        <v>6837</v>
      </c>
      <c r="C366" s="6" t="n">
        <v>5155</v>
      </c>
      <c r="D366" s="4" t="inlineStr">
        <is>
          <t xml:space="preserve"> </t>
        </is>
      </c>
    </row>
    <row r="367">
      <c r="A367" s="4" t="inlineStr">
        <is>
          <t>Year five and prior</t>
        </is>
      </c>
      <c r="B367" s="6" t="n">
        <v>6829</v>
      </c>
      <c r="C367" s="6" t="n">
        <v>6340</v>
      </c>
      <c r="D367" s="4" t="inlineStr">
        <is>
          <t xml:space="preserve"> </t>
        </is>
      </c>
    </row>
    <row r="368">
      <c r="A368" s="4" t="inlineStr">
        <is>
          <t>Revolving</t>
        </is>
      </c>
      <c r="B368" s="6" t="n">
        <v>6390</v>
      </c>
      <c r="C368" s="6" t="n">
        <v>8048</v>
      </c>
      <c r="D368" s="4" t="inlineStr">
        <is>
          <t xml:space="preserve"> </t>
        </is>
      </c>
    </row>
    <row r="369">
      <c r="A369" s="4" t="inlineStr">
        <is>
          <t>Total Portfolio Loans</t>
        </is>
      </c>
      <c r="B369" s="6" t="n">
        <v>462702</v>
      </c>
      <c r="C369" s="6" t="n">
        <v>433445</v>
      </c>
      <c r="D369" s="4" t="inlineStr">
        <is>
          <t xml:space="preserve"> </t>
        </is>
      </c>
    </row>
    <row r="370">
      <c r="A370" s="4" t="inlineStr">
        <is>
          <t>Construction | Nonperforming</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Year one</t>
        </is>
      </c>
      <c r="B372" s="6" t="n">
        <v>0</v>
      </c>
      <c r="C372" s="6" t="n">
        <v>0</v>
      </c>
      <c r="D372" s="4" t="inlineStr">
        <is>
          <t xml:space="preserve"> </t>
        </is>
      </c>
    </row>
    <row r="373">
      <c r="A373" s="4" t="inlineStr">
        <is>
          <t>Year two</t>
        </is>
      </c>
      <c r="B373" s="6" t="n">
        <v>0</v>
      </c>
      <c r="C373" s="6" t="n">
        <v>0</v>
      </c>
      <c r="D373" s="4" t="inlineStr">
        <is>
          <t xml:space="preserve"> </t>
        </is>
      </c>
    </row>
    <row r="374">
      <c r="A374" s="4" t="inlineStr">
        <is>
          <t>Year three</t>
        </is>
      </c>
      <c r="B374" s="6" t="n">
        <v>0</v>
      </c>
      <c r="C374" s="6" t="n">
        <v>0</v>
      </c>
      <c r="D374" s="4" t="inlineStr">
        <is>
          <t xml:space="preserve"> </t>
        </is>
      </c>
    </row>
    <row r="375">
      <c r="A375" s="4" t="inlineStr">
        <is>
          <t>Year four</t>
        </is>
      </c>
      <c r="B375" s="6" t="n">
        <v>185</v>
      </c>
      <c r="C375" s="6" t="n">
        <v>2090</v>
      </c>
      <c r="D375" s="4" t="inlineStr">
        <is>
          <t xml:space="preserve"> </t>
        </is>
      </c>
    </row>
    <row r="376">
      <c r="A376" s="4" t="inlineStr">
        <is>
          <t>Year five</t>
        </is>
      </c>
      <c r="B376" s="6" t="n">
        <v>43</v>
      </c>
      <c r="C376" s="6" t="n">
        <v>0</v>
      </c>
      <c r="D376" s="4" t="inlineStr">
        <is>
          <t xml:space="preserve"> </t>
        </is>
      </c>
    </row>
    <row r="377">
      <c r="A377" s="4" t="inlineStr">
        <is>
          <t>Year five and prior</t>
        </is>
      </c>
      <c r="B377" s="6" t="n">
        <v>0</v>
      </c>
      <c r="C377" s="6" t="n">
        <v>814</v>
      </c>
      <c r="D377" s="4" t="inlineStr">
        <is>
          <t xml:space="preserve"> </t>
        </is>
      </c>
    </row>
    <row r="378">
      <c r="A378" s="4" t="inlineStr">
        <is>
          <t>Revolving</t>
        </is>
      </c>
      <c r="B378" s="6" t="n">
        <v>0</v>
      </c>
      <c r="C378" s="6" t="n">
        <v>0</v>
      </c>
      <c r="D378" s="4" t="inlineStr">
        <is>
          <t xml:space="preserve"> </t>
        </is>
      </c>
    </row>
    <row r="379">
      <c r="A379" s="4" t="inlineStr">
        <is>
          <t>Total Portfolio Loans</t>
        </is>
      </c>
      <c r="B379" s="6" t="n">
        <v>228</v>
      </c>
      <c r="C379" s="6" t="n">
        <v>2904</v>
      </c>
      <c r="D379" s="4" t="inlineStr">
        <is>
          <t xml:space="preserve"> </t>
        </is>
      </c>
    </row>
    <row r="380">
      <c r="A380" s="4" t="inlineStr">
        <is>
          <t>Construction | Pass</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Year one</t>
        </is>
      </c>
      <c r="B382" s="6" t="n">
        <v>97922</v>
      </c>
      <c r="C382" s="6" t="n">
        <v>118120</v>
      </c>
      <c r="D382" s="4" t="inlineStr">
        <is>
          <t xml:space="preserve"> </t>
        </is>
      </c>
    </row>
    <row r="383">
      <c r="A383" s="4" t="inlineStr">
        <is>
          <t>Year two</t>
        </is>
      </c>
      <c r="B383" s="6" t="n">
        <v>194263</v>
      </c>
      <c r="C383" s="6" t="n">
        <v>162794</v>
      </c>
      <c r="D383" s="4" t="inlineStr">
        <is>
          <t xml:space="preserve"> </t>
        </is>
      </c>
    </row>
    <row r="384">
      <c r="A384" s="4" t="inlineStr">
        <is>
          <t>Year three</t>
        </is>
      </c>
      <c r="B384" s="6" t="n">
        <v>138982</v>
      </c>
      <c r="C384" s="6" t="n">
        <v>122087</v>
      </c>
      <c r="D384" s="4" t="inlineStr">
        <is>
          <t xml:space="preserve"> </t>
        </is>
      </c>
    </row>
    <row r="385">
      <c r="A385" s="4" t="inlineStr">
        <is>
          <t>Year four</t>
        </is>
      </c>
      <c r="B385" s="6" t="n">
        <v>11479</v>
      </c>
      <c r="C385" s="6" t="n">
        <v>10837</v>
      </c>
      <c r="D385" s="4" t="inlineStr">
        <is>
          <t xml:space="preserve"> </t>
        </is>
      </c>
    </row>
    <row r="386">
      <c r="A386" s="4" t="inlineStr">
        <is>
          <t>Year five</t>
        </is>
      </c>
      <c r="B386" s="6" t="n">
        <v>2408</v>
      </c>
      <c r="C386" s="6" t="n">
        <v>5155</v>
      </c>
      <c r="D386" s="4" t="inlineStr">
        <is>
          <t xml:space="preserve"> </t>
        </is>
      </c>
    </row>
    <row r="387">
      <c r="A387" s="4" t="inlineStr">
        <is>
          <t>Year five and prior</t>
        </is>
      </c>
      <c r="B387" s="6" t="n">
        <v>6779</v>
      </c>
      <c r="C387" s="6" t="n">
        <v>6280</v>
      </c>
      <c r="D387" s="4" t="inlineStr">
        <is>
          <t xml:space="preserve"> </t>
        </is>
      </c>
    </row>
    <row r="388">
      <c r="A388" s="4" t="inlineStr">
        <is>
          <t>Revolving</t>
        </is>
      </c>
      <c r="B388" s="6" t="n">
        <v>6390</v>
      </c>
      <c r="C388" s="6" t="n">
        <v>8048</v>
      </c>
      <c r="D388" s="4" t="inlineStr">
        <is>
          <t xml:space="preserve"> </t>
        </is>
      </c>
    </row>
    <row r="389">
      <c r="A389" s="4" t="inlineStr">
        <is>
          <t>Total Portfolio Loans</t>
        </is>
      </c>
      <c r="B389" s="6" t="n">
        <v>458223</v>
      </c>
      <c r="C389" s="6" t="n">
        <v>433321</v>
      </c>
      <c r="D389" s="4" t="inlineStr">
        <is>
          <t xml:space="preserve"> </t>
        </is>
      </c>
    </row>
    <row r="390">
      <c r="A390" s="4" t="inlineStr">
        <is>
          <t>Construction | Special Mention</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Year one</t>
        </is>
      </c>
      <c r="B392" s="6" t="n">
        <v>0</v>
      </c>
      <c r="C392" s="6" t="n">
        <v>0</v>
      </c>
      <c r="D392" s="4" t="inlineStr">
        <is>
          <t xml:space="preserve"> </t>
        </is>
      </c>
    </row>
    <row r="393">
      <c r="A393" s="4" t="inlineStr">
        <is>
          <t>Year two</t>
        </is>
      </c>
      <c r="B393" s="6" t="n">
        <v>0</v>
      </c>
      <c r="C393" s="6" t="n">
        <v>0</v>
      </c>
      <c r="D393" s="4" t="inlineStr">
        <is>
          <t xml:space="preserve"> </t>
        </is>
      </c>
    </row>
    <row r="394">
      <c r="A394" s="4" t="inlineStr">
        <is>
          <t>Year three</t>
        </is>
      </c>
      <c r="B394" s="6" t="n">
        <v>0</v>
      </c>
      <c r="C394" s="6" t="n">
        <v>0</v>
      </c>
      <c r="D394" s="4" t="inlineStr">
        <is>
          <t xml:space="preserve"> </t>
        </is>
      </c>
    </row>
    <row r="395">
      <c r="A395" s="4" t="inlineStr">
        <is>
          <t>Year four</t>
        </is>
      </c>
      <c r="B395" s="6" t="n">
        <v>0</v>
      </c>
      <c r="C395" s="6" t="n">
        <v>0</v>
      </c>
      <c r="D395" s="4" t="inlineStr">
        <is>
          <t xml:space="preserve"> </t>
        </is>
      </c>
    </row>
    <row r="396">
      <c r="A396" s="4" t="inlineStr">
        <is>
          <t>Year five</t>
        </is>
      </c>
      <c r="B396" s="6" t="n">
        <v>4429</v>
      </c>
      <c r="C396" s="6" t="n">
        <v>0</v>
      </c>
      <c r="D396" s="4" t="inlineStr">
        <is>
          <t xml:space="preserve"> </t>
        </is>
      </c>
    </row>
    <row r="397">
      <c r="A397" s="4" t="inlineStr">
        <is>
          <t>Year five and prior</t>
        </is>
      </c>
      <c r="B397" s="6" t="n">
        <v>50</v>
      </c>
      <c r="C397" s="6" t="n">
        <v>60</v>
      </c>
      <c r="D397" s="4" t="inlineStr">
        <is>
          <t xml:space="preserve"> </t>
        </is>
      </c>
    </row>
    <row r="398">
      <c r="A398" s="4" t="inlineStr">
        <is>
          <t>Revolving</t>
        </is>
      </c>
      <c r="B398" s="6" t="n">
        <v>0</v>
      </c>
      <c r="C398" s="6" t="n">
        <v>0</v>
      </c>
      <c r="D398" s="4" t="inlineStr">
        <is>
          <t xml:space="preserve"> </t>
        </is>
      </c>
    </row>
    <row r="399">
      <c r="A399" s="4" t="inlineStr">
        <is>
          <t>Total Portfolio Loans</t>
        </is>
      </c>
      <c r="B399" s="6" t="n">
        <v>4479</v>
      </c>
      <c r="C399" s="6" t="n">
        <v>60</v>
      </c>
      <c r="D399" s="4" t="inlineStr">
        <is>
          <t xml:space="preserve"> </t>
        </is>
      </c>
    </row>
    <row r="400">
      <c r="A400" s="4" t="inlineStr">
        <is>
          <t>Construction | Substandar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Year one</t>
        </is>
      </c>
      <c r="B402" s="6" t="n">
        <v>0</v>
      </c>
      <c r="C402" s="6" t="n">
        <v>0</v>
      </c>
      <c r="D402" s="4" t="inlineStr">
        <is>
          <t xml:space="preserve"> </t>
        </is>
      </c>
    </row>
    <row r="403">
      <c r="A403" s="4" t="inlineStr">
        <is>
          <t>Year two</t>
        </is>
      </c>
      <c r="B403" s="6" t="n">
        <v>0</v>
      </c>
      <c r="C403" s="6" t="n">
        <v>64</v>
      </c>
      <c r="D403" s="4" t="inlineStr">
        <is>
          <t xml:space="preserve"> </t>
        </is>
      </c>
    </row>
    <row r="404">
      <c r="A404" s="4" t="inlineStr">
        <is>
          <t>Year three</t>
        </is>
      </c>
      <c r="B404" s="6" t="n">
        <v>0</v>
      </c>
      <c r="C404" s="6" t="n">
        <v>0</v>
      </c>
      <c r="D404" s="4" t="inlineStr">
        <is>
          <t xml:space="preserve"> </t>
        </is>
      </c>
    </row>
    <row r="405">
      <c r="A405" s="4" t="inlineStr">
        <is>
          <t>Year four</t>
        </is>
      </c>
      <c r="B405" s="6" t="n">
        <v>185</v>
      </c>
      <c r="C405" s="6" t="n">
        <v>2090</v>
      </c>
      <c r="D405" s="4" t="inlineStr">
        <is>
          <t xml:space="preserve"> </t>
        </is>
      </c>
    </row>
    <row r="406">
      <c r="A406" s="4" t="inlineStr">
        <is>
          <t>Year five</t>
        </is>
      </c>
      <c r="B406" s="6" t="n">
        <v>43</v>
      </c>
      <c r="C406" s="6" t="n">
        <v>0</v>
      </c>
      <c r="D406" s="4" t="inlineStr">
        <is>
          <t xml:space="preserve"> </t>
        </is>
      </c>
    </row>
    <row r="407">
      <c r="A407" s="4" t="inlineStr">
        <is>
          <t>Year five and prior</t>
        </is>
      </c>
      <c r="B407" s="6" t="n">
        <v>0</v>
      </c>
      <c r="C407" s="6" t="n">
        <v>814</v>
      </c>
      <c r="D407" s="4" t="inlineStr">
        <is>
          <t xml:space="preserve"> </t>
        </is>
      </c>
    </row>
    <row r="408">
      <c r="A408" s="4" t="inlineStr">
        <is>
          <t>Revolving</t>
        </is>
      </c>
      <c r="B408" s="6" t="n">
        <v>0</v>
      </c>
      <c r="C408" s="6" t="n">
        <v>0</v>
      </c>
      <c r="D408" s="4" t="inlineStr">
        <is>
          <t xml:space="preserve"> </t>
        </is>
      </c>
    </row>
    <row r="409">
      <c r="A409" s="4" t="inlineStr">
        <is>
          <t>Total Portfolio Loans</t>
        </is>
      </c>
      <c r="B409" s="6" t="n">
        <v>228</v>
      </c>
      <c r="C409" s="6" t="n">
        <v>2968</v>
      </c>
      <c r="D409" s="4" t="inlineStr">
        <is>
          <t xml:space="preserve"> </t>
        </is>
      </c>
    </row>
    <row r="410">
      <c r="A410" s="4" t="inlineStr">
        <is>
          <t>Other</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Year one</t>
        </is>
      </c>
      <c r="B412" s="6" t="n">
        <v>251982</v>
      </c>
      <c r="C412" s="6" t="n">
        <v>0</v>
      </c>
      <c r="D412" s="4" t="inlineStr">
        <is>
          <t xml:space="preserve"> </t>
        </is>
      </c>
    </row>
    <row r="413">
      <c r="A413" s="4" t="inlineStr">
        <is>
          <t>Year two</t>
        </is>
      </c>
      <c r="B413" s="6" t="n">
        <v>0</v>
      </c>
      <c r="C413" s="6" t="n">
        <v>0</v>
      </c>
      <c r="D413" s="4" t="inlineStr">
        <is>
          <t xml:space="preserve"> </t>
        </is>
      </c>
    </row>
    <row r="414">
      <c r="A414" s="4" t="inlineStr">
        <is>
          <t>Year three</t>
        </is>
      </c>
      <c r="B414" s="6" t="n">
        <v>0</v>
      </c>
      <c r="C414" s="6" t="n">
        <v>0</v>
      </c>
      <c r="D414" s="4" t="inlineStr">
        <is>
          <t xml:space="preserve"> </t>
        </is>
      </c>
    </row>
    <row r="415">
      <c r="A415" s="4" t="inlineStr">
        <is>
          <t>Year four</t>
        </is>
      </c>
      <c r="B415" s="6" t="n">
        <v>0</v>
      </c>
      <c r="C415" s="6" t="n">
        <v>0</v>
      </c>
      <c r="D415" s="4" t="inlineStr">
        <is>
          <t xml:space="preserve"> </t>
        </is>
      </c>
    </row>
    <row r="416">
      <c r="A416" s="4" t="inlineStr">
        <is>
          <t>Year five</t>
        </is>
      </c>
      <c r="B416" s="6" t="n">
        <v>0</v>
      </c>
      <c r="C416" s="6" t="n">
        <v>0</v>
      </c>
      <c r="D416" s="4" t="inlineStr">
        <is>
          <t xml:space="preserve"> </t>
        </is>
      </c>
    </row>
    <row r="417">
      <c r="A417" s="4" t="inlineStr">
        <is>
          <t>Year five and prior</t>
        </is>
      </c>
      <c r="B417" s="6" t="n">
        <v>3221</v>
      </c>
      <c r="C417" s="6" t="n">
        <v>305213</v>
      </c>
      <c r="D417" s="4" t="inlineStr">
        <is>
          <t xml:space="preserve"> </t>
        </is>
      </c>
    </row>
    <row r="418">
      <c r="A418" s="4" t="inlineStr">
        <is>
          <t>Revolving</t>
        </is>
      </c>
      <c r="B418" s="6" t="n">
        <v>0</v>
      </c>
      <c r="C418" s="6" t="n">
        <v>0</v>
      </c>
      <c r="D418" s="4" t="inlineStr">
        <is>
          <t xml:space="preserve"> </t>
        </is>
      </c>
    </row>
    <row r="419">
      <c r="A419" s="4" t="inlineStr">
        <is>
          <t>Total Portfolio Loans</t>
        </is>
      </c>
      <c r="B419" s="6" t="n">
        <v>255203</v>
      </c>
      <c r="C419" s="6" t="n">
        <v>305213</v>
      </c>
      <c r="D419" s="4" t="inlineStr">
        <is>
          <t xml:space="preserve"> </t>
        </is>
      </c>
    </row>
    <row r="420">
      <c r="A420" s="4" t="inlineStr">
        <is>
          <t>Gross charge-offs, year one</t>
        </is>
      </c>
      <c r="B420" s="6" t="n">
        <v>15000</v>
      </c>
      <c r="C420" s="6" t="n">
        <v>0</v>
      </c>
      <c r="D420" s="4" t="inlineStr">
        <is>
          <t xml:space="preserve"> </t>
        </is>
      </c>
    </row>
    <row r="421">
      <c r="A421" s="4" t="inlineStr">
        <is>
          <t>Gross charge-offs, year two</t>
        </is>
      </c>
      <c r="B421" s="6" t="n">
        <v>0</v>
      </c>
      <c r="C421" s="6" t="n">
        <v>0</v>
      </c>
      <c r="D421" s="4" t="inlineStr">
        <is>
          <t xml:space="preserve"> </t>
        </is>
      </c>
    </row>
    <row r="422">
      <c r="A422" s="4" t="inlineStr">
        <is>
          <t>Gross charge-offs, year three</t>
        </is>
      </c>
      <c r="B422" s="6" t="n">
        <v>0</v>
      </c>
      <c r="C422" s="6" t="n">
        <v>0</v>
      </c>
      <c r="D422" s="4" t="inlineStr">
        <is>
          <t xml:space="preserve"> </t>
        </is>
      </c>
    </row>
    <row r="423">
      <c r="A423" s="4" t="inlineStr">
        <is>
          <t>Gross charge-offs, year four</t>
        </is>
      </c>
      <c r="B423" s="6" t="n">
        <v>0</v>
      </c>
      <c r="C423" s="6" t="n">
        <v>0</v>
      </c>
      <c r="D423" s="4" t="inlineStr">
        <is>
          <t xml:space="preserve"> </t>
        </is>
      </c>
    </row>
    <row r="424">
      <c r="A424" s="4" t="inlineStr">
        <is>
          <t>Gross charge-offs, year five</t>
        </is>
      </c>
      <c r="B424" s="6" t="n">
        <v>0</v>
      </c>
      <c r="C424" s="6" t="n">
        <v>0</v>
      </c>
      <c r="D424" s="4" t="inlineStr">
        <is>
          <t xml:space="preserve"> </t>
        </is>
      </c>
    </row>
    <row r="425">
      <c r="A425" s="4" t="inlineStr">
        <is>
          <t>Gross charge-offs, year five and prior</t>
        </is>
      </c>
      <c r="B425" s="6" t="n">
        <v>0</v>
      </c>
      <c r="C425" s="6" t="n">
        <v>0</v>
      </c>
      <c r="D425" s="4" t="inlineStr">
        <is>
          <t xml:space="preserve"> </t>
        </is>
      </c>
    </row>
    <row r="426">
      <c r="A426" s="4" t="inlineStr">
        <is>
          <t>Gross charge-offs, revolving</t>
        </is>
      </c>
      <c r="B426" s="6" t="n">
        <v>0</v>
      </c>
      <c r="C426" s="6" t="n">
        <v>0</v>
      </c>
      <c r="D426" s="4" t="inlineStr">
        <is>
          <t xml:space="preserve"> </t>
        </is>
      </c>
    </row>
    <row r="427">
      <c r="A427" s="4" t="inlineStr">
        <is>
          <t>Gross charge-offs</t>
        </is>
      </c>
      <c r="B427" s="6" t="n">
        <v>15000</v>
      </c>
      <c r="C427" s="6" t="n">
        <v>0</v>
      </c>
      <c r="D427" s="5" t="n">
        <v>0</v>
      </c>
    </row>
    <row r="428">
      <c r="A428" s="4" t="inlineStr">
        <is>
          <t>Other | Performing</t>
        </is>
      </c>
      <c r="B428" s="4" t="inlineStr">
        <is>
          <t xml:space="preserve"> </t>
        </is>
      </c>
      <c r="C428" s="4" t="inlineStr">
        <is>
          <t xml:space="preserve"> </t>
        </is>
      </c>
      <c r="D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row>
    <row r="430">
      <c r="A430" s="4" t="inlineStr">
        <is>
          <t>Year one</t>
        </is>
      </c>
      <c r="B430" s="6" t="n">
        <v>0</v>
      </c>
      <c r="C430" s="6" t="n">
        <v>0</v>
      </c>
      <c r="D430" s="4" t="inlineStr">
        <is>
          <t xml:space="preserve"> </t>
        </is>
      </c>
    </row>
    <row r="431">
      <c r="A431" s="4" t="inlineStr">
        <is>
          <t>Year two</t>
        </is>
      </c>
      <c r="B431" s="6" t="n">
        <v>0</v>
      </c>
      <c r="C431" s="6" t="n">
        <v>0</v>
      </c>
      <c r="D431" s="4" t="inlineStr">
        <is>
          <t xml:space="preserve"> </t>
        </is>
      </c>
    </row>
    <row r="432">
      <c r="A432" s="4" t="inlineStr">
        <is>
          <t>Year three</t>
        </is>
      </c>
      <c r="B432" s="6" t="n">
        <v>0</v>
      </c>
      <c r="C432" s="6" t="n">
        <v>0</v>
      </c>
      <c r="D432" s="4" t="inlineStr">
        <is>
          <t xml:space="preserve"> </t>
        </is>
      </c>
    </row>
    <row r="433">
      <c r="A433" s="4" t="inlineStr">
        <is>
          <t>Year four</t>
        </is>
      </c>
      <c r="B433" s="6" t="n">
        <v>0</v>
      </c>
      <c r="C433" s="6" t="n">
        <v>0</v>
      </c>
      <c r="D433" s="4" t="inlineStr">
        <is>
          <t xml:space="preserve"> </t>
        </is>
      </c>
    </row>
    <row r="434">
      <c r="A434" s="4" t="inlineStr">
        <is>
          <t>Year five</t>
        </is>
      </c>
      <c r="B434" s="6" t="n">
        <v>0</v>
      </c>
      <c r="C434" s="6" t="n">
        <v>0</v>
      </c>
      <c r="D434" s="4" t="inlineStr">
        <is>
          <t xml:space="preserve"> </t>
        </is>
      </c>
    </row>
    <row r="435">
      <c r="A435" s="4" t="inlineStr">
        <is>
          <t>Year five and prior</t>
        </is>
      </c>
      <c r="B435" s="6" t="n">
        <v>3221</v>
      </c>
      <c r="C435" s="6" t="n">
        <v>3300</v>
      </c>
      <c r="D435" s="4" t="inlineStr">
        <is>
          <t xml:space="preserve"> </t>
        </is>
      </c>
    </row>
    <row r="436">
      <c r="A436" s="4" t="inlineStr">
        <is>
          <t>Revolving</t>
        </is>
      </c>
      <c r="B436" s="6" t="n">
        <v>0</v>
      </c>
      <c r="C436" s="6" t="n">
        <v>0</v>
      </c>
      <c r="D436" s="4" t="inlineStr">
        <is>
          <t xml:space="preserve"> </t>
        </is>
      </c>
    </row>
    <row r="437">
      <c r="A437" s="4" t="inlineStr">
        <is>
          <t>Total Portfolio Loans</t>
        </is>
      </c>
      <c r="B437" s="6" t="n">
        <v>3221</v>
      </c>
      <c r="C437" s="6" t="n">
        <v>3300</v>
      </c>
      <c r="D437" s="4" t="inlineStr">
        <is>
          <t xml:space="preserve"> </t>
        </is>
      </c>
    </row>
    <row r="438">
      <c r="A438" s="4" t="inlineStr">
        <is>
          <t>Other | Nonperforming</t>
        </is>
      </c>
      <c r="B438" s="4" t="inlineStr">
        <is>
          <t xml:space="preserve"> </t>
        </is>
      </c>
      <c r="C438" s="4" t="inlineStr">
        <is>
          <t xml:space="preserve"> </t>
        </is>
      </c>
      <c r="D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row>
    <row r="440">
      <c r="A440" s="4" t="inlineStr">
        <is>
          <t>Year one</t>
        </is>
      </c>
      <c r="B440" s="6" t="n">
        <v>251982</v>
      </c>
      <c r="C440" s="6" t="n">
        <v>0</v>
      </c>
      <c r="D440" s="4" t="inlineStr">
        <is>
          <t xml:space="preserve"> </t>
        </is>
      </c>
    </row>
    <row r="441">
      <c r="A441" s="4" t="inlineStr">
        <is>
          <t>Year two</t>
        </is>
      </c>
      <c r="B441" s="6" t="n">
        <v>0</v>
      </c>
      <c r="C441" s="6" t="n">
        <v>0</v>
      </c>
      <c r="D441" s="4" t="inlineStr">
        <is>
          <t xml:space="preserve"> </t>
        </is>
      </c>
    </row>
    <row r="442">
      <c r="A442" s="4" t="inlineStr">
        <is>
          <t>Year three</t>
        </is>
      </c>
      <c r="B442" s="6" t="n">
        <v>0</v>
      </c>
      <c r="C442" s="6" t="n">
        <v>0</v>
      </c>
      <c r="D442" s="4" t="inlineStr">
        <is>
          <t xml:space="preserve"> </t>
        </is>
      </c>
    </row>
    <row r="443">
      <c r="A443" s="4" t="inlineStr">
        <is>
          <t>Year four</t>
        </is>
      </c>
      <c r="B443" s="6" t="n">
        <v>0</v>
      </c>
      <c r="C443" s="6" t="n">
        <v>0</v>
      </c>
      <c r="D443" s="4" t="inlineStr">
        <is>
          <t xml:space="preserve"> </t>
        </is>
      </c>
    </row>
    <row r="444">
      <c r="A444" s="4" t="inlineStr">
        <is>
          <t>Year five</t>
        </is>
      </c>
      <c r="B444" s="6" t="n">
        <v>0</v>
      </c>
      <c r="C444" s="6" t="n">
        <v>0</v>
      </c>
      <c r="D444" s="4" t="inlineStr">
        <is>
          <t xml:space="preserve"> </t>
        </is>
      </c>
    </row>
    <row r="445">
      <c r="A445" s="4" t="inlineStr">
        <is>
          <t>Year five and prior</t>
        </is>
      </c>
      <c r="B445" s="6" t="n">
        <v>0</v>
      </c>
      <c r="C445" s="6" t="n">
        <v>301913</v>
      </c>
      <c r="D445" s="4" t="inlineStr">
        <is>
          <t xml:space="preserve"> </t>
        </is>
      </c>
    </row>
    <row r="446">
      <c r="A446" s="4" t="inlineStr">
        <is>
          <t>Revolving</t>
        </is>
      </c>
      <c r="B446" s="6" t="n">
        <v>0</v>
      </c>
      <c r="C446" s="6" t="n">
        <v>0</v>
      </c>
      <c r="D446" s="4" t="inlineStr">
        <is>
          <t xml:space="preserve"> </t>
        </is>
      </c>
    </row>
    <row r="447">
      <c r="A447" s="4" t="inlineStr">
        <is>
          <t>Total Portfolio Loans</t>
        </is>
      </c>
      <c r="B447" s="6" t="n">
        <v>251982</v>
      </c>
      <c r="C447" s="6" t="n">
        <v>301913</v>
      </c>
      <c r="D447" s="4" t="inlineStr">
        <is>
          <t xml:space="preserve"> </t>
        </is>
      </c>
    </row>
    <row r="448">
      <c r="A448" s="4" t="inlineStr">
        <is>
          <t>Other | Pass</t>
        </is>
      </c>
      <c r="B448" s="4" t="inlineStr">
        <is>
          <t xml:space="preserve"> </t>
        </is>
      </c>
      <c r="C448" s="4" t="inlineStr">
        <is>
          <t xml:space="preserve"> </t>
        </is>
      </c>
      <c r="D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row>
    <row r="450">
      <c r="A450" s="4" t="inlineStr">
        <is>
          <t>Year one</t>
        </is>
      </c>
      <c r="B450" s="6" t="n">
        <v>0</v>
      </c>
      <c r="C450" s="6" t="n">
        <v>0</v>
      </c>
      <c r="D450" s="4" t="inlineStr">
        <is>
          <t xml:space="preserve"> </t>
        </is>
      </c>
    </row>
    <row r="451">
      <c r="A451" s="4" t="inlineStr">
        <is>
          <t>Year two</t>
        </is>
      </c>
      <c r="B451" s="6" t="n">
        <v>0</v>
      </c>
      <c r="C451" s="6" t="n">
        <v>0</v>
      </c>
      <c r="D451" s="4" t="inlineStr">
        <is>
          <t xml:space="preserve"> </t>
        </is>
      </c>
    </row>
    <row r="452">
      <c r="A452" s="4" t="inlineStr">
        <is>
          <t>Year three</t>
        </is>
      </c>
      <c r="B452" s="6" t="n">
        <v>0</v>
      </c>
      <c r="C452" s="6" t="n">
        <v>0</v>
      </c>
      <c r="D452" s="4" t="inlineStr">
        <is>
          <t xml:space="preserve"> </t>
        </is>
      </c>
    </row>
    <row r="453">
      <c r="A453" s="4" t="inlineStr">
        <is>
          <t>Year four</t>
        </is>
      </c>
      <c r="B453" s="6" t="n">
        <v>0</v>
      </c>
      <c r="C453" s="6" t="n">
        <v>0</v>
      </c>
      <c r="D453" s="4" t="inlineStr">
        <is>
          <t xml:space="preserve"> </t>
        </is>
      </c>
    </row>
    <row r="454">
      <c r="A454" s="4" t="inlineStr">
        <is>
          <t>Year five</t>
        </is>
      </c>
      <c r="B454" s="6" t="n">
        <v>0</v>
      </c>
      <c r="C454" s="6" t="n">
        <v>0</v>
      </c>
      <c r="D454" s="4" t="inlineStr">
        <is>
          <t xml:space="preserve"> </t>
        </is>
      </c>
    </row>
    <row r="455">
      <c r="A455" s="4" t="inlineStr">
        <is>
          <t>Year five and prior</t>
        </is>
      </c>
      <c r="B455" s="6" t="n">
        <v>3221</v>
      </c>
      <c r="C455" s="6" t="n">
        <v>3300</v>
      </c>
      <c r="D455" s="4" t="inlineStr">
        <is>
          <t xml:space="preserve"> </t>
        </is>
      </c>
    </row>
    <row r="456">
      <c r="A456" s="4" t="inlineStr">
        <is>
          <t>Revolving</t>
        </is>
      </c>
      <c r="B456" s="6" t="n">
        <v>0</v>
      </c>
      <c r="C456" s="6" t="n">
        <v>0</v>
      </c>
      <c r="D456" s="4" t="inlineStr">
        <is>
          <t xml:space="preserve"> </t>
        </is>
      </c>
    </row>
    <row r="457">
      <c r="A457" s="4" t="inlineStr">
        <is>
          <t>Total Portfolio Loans</t>
        </is>
      </c>
      <c r="B457" s="6" t="n">
        <v>3221</v>
      </c>
      <c r="C457" s="6" t="n">
        <v>3300</v>
      </c>
      <c r="D457" s="4" t="inlineStr">
        <is>
          <t xml:space="preserve"> </t>
        </is>
      </c>
    </row>
    <row r="458">
      <c r="A458" s="4" t="inlineStr">
        <is>
          <t>Other | Special Mention</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Year one</t>
        </is>
      </c>
      <c r="B460" s="6" t="n">
        <v>0</v>
      </c>
      <c r="C460" s="6" t="n">
        <v>0</v>
      </c>
      <c r="D460" s="4" t="inlineStr">
        <is>
          <t xml:space="preserve"> </t>
        </is>
      </c>
    </row>
    <row r="461">
      <c r="A461" s="4" t="inlineStr">
        <is>
          <t>Year two</t>
        </is>
      </c>
      <c r="B461" s="6" t="n">
        <v>0</v>
      </c>
      <c r="C461" s="6" t="n">
        <v>0</v>
      </c>
      <c r="D461" s="4" t="inlineStr">
        <is>
          <t xml:space="preserve"> </t>
        </is>
      </c>
    </row>
    <row r="462">
      <c r="A462" s="4" t="inlineStr">
        <is>
          <t>Year three</t>
        </is>
      </c>
      <c r="B462" s="6" t="n">
        <v>0</v>
      </c>
      <c r="C462" s="6" t="n">
        <v>0</v>
      </c>
      <c r="D462" s="4" t="inlineStr">
        <is>
          <t xml:space="preserve"> </t>
        </is>
      </c>
    </row>
    <row r="463">
      <c r="A463" s="4" t="inlineStr">
        <is>
          <t>Year four</t>
        </is>
      </c>
      <c r="B463" s="6" t="n">
        <v>0</v>
      </c>
      <c r="C463" s="6" t="n">
        <v>0</v>
      </c>
      <c r="D463" s="4" t="inlineStr">
        <is>
          <t xml:space="preserve"> </t>
        </is>
      </c>
    </row>
    <row r="464">
      <c r="A464" s="4" t="inlineStr">
        <is>
          <t>Year five</t>
        </is>
      </c>
      <c r="B464" s="6" t="n">
        <v>0</v>
      </c>
      <c r="C464" s="6" t="n">
        <v>0</v>
      </c>
      <c r="D464" s="4" t="inlineStr">
        <is>
          <t xml:space="preserve"> </t>
        </is>
      </c>
    </row>
    <row r="465">
      <c r="A465" s="4" t="inlineStr">
        <is>
          <t>Year five and prior</t>
        </is>
      </c>
      <c r="B465" s="6" t="n">
        <v>0</v>
      </c>
      <c r="C465" s="6" t="n">
        <v>0</v>
      </c>
      <c r="D465" s="4" t="inlineStr">
        <is>
          <t xml:space="preserve"> </t>
        </is>
      </c>
    </row>
    <row r="466">
      <c r="A466" s="4" t="inlineStr">
        <is>
          <t>Revolving</t>
        </is>
      </c>
      <c r="B466" s="6" t="n">
        <v>0</v>
      </c>
      <c r="C466" s="6" t="n">
        <v>0</v>
      </c>
      <c r="D466" s="4" t="inlineStr">
        <is>
          <t xml:space="preserve"> </t>
        </is>
      </c>
    </row>
    <row r="467">
      <c r="A467" s="4" t="inlineStr">
        <is>
          <t>Total Portfolio Loans</t>
        </is>
      </c>
      <c r="B467" s="6" t="n">
        <v>0</v>
      </c>
      <c r="C467" s="6" t="n">
        <v>0</v>
      </c>
      <c r="D467" s="4" t="inlineStr">
        <is>
          <t xml:space="preserve"> </t>
        </is>
      </c>
    </row>
    <row r="468">
      <c r="A468" s="4" t="inlineStr">
        <is>
          <t>Other | Substandard</t>
        </is>
      </c>
      <c r="B468" s="4" t="inlineStr">
        <is>
          <t xml:space="preserve"> </t>
        </is>
      </c>
      <c r="C468" s="4" t="inlineStr">
        <is>
          <t xml:space="preserve"> </t>
        </is>
      </c>
      <c r="D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row>
    <row r="470">
      <c r="A470" s="4" t="inlineStr">
        <is>
          <t>Year one</t>
        </is>
      </c>
      <c r="B470" s="6" t="n">
        <v>251982</v>
      </c>
      <c r="C470" s="6" t="n">
        <v>0</v>
      </c>
      <c r="D470" s="4" t="inlineStr">
        <is>
          <t xml:space="preserve"> </t>
        </is>
      </c>
    </row>
    <row r="471">
      <c r="A471" s="4" t="inlineStr">
        <is>
          <t>Year two</t>
        </is>
      </c>
      <c r="B471" s="6" t="n">
        <v>0</v>
      </c>
      <c r="C471" s="6" t="n">
        <v>0</v>
      </c>
      <c r="D471" s="4" t="inlineStr">
        <is>
          <t xml:space="preserve"> </t>
        </is>
      </c>
    </row>
    <row r="472">
      <c r="A472" s="4" t="inlineStr">
        <is>
          <t>Year three</t>
        </is>
      </c>
      <c r="B472" s="6" t="n">
        <v>0</v>
      </c>
      <c r="C472" s="6" t="n">
        <v>0</v>
      </c>
      <c r="D472" s="4" t="inlineStr">
        <is>
          <t xml:space="preserve"> </t>
        </is>
      </c>
    </row>
    <row r="473">
      <c r="A473" s="4" t="inlineStr">
        <is>
          <t>Year four</t>
        </is>
      </c>
      <c r="B473" s="6" t="n">
        <v>0</v>
      </c>
      <c r="C473" s="6" t="n">
        <v>0</v>
      </c>
      <c r="D473" s="4" t="inlineStr">
        <is>
          <t xml:space="preserve"> </t>
        </is>
      </c>
    </row>
    <row r="474">
      <c r="A474" s="4" t="inlineStr">
        <is>
          <t>Year five</t>
        </is>
      </c>
      <c r="B474" s="6" t="n">
        <v>0</v>
      </c>
      <c r="C474" s="6" t="n">
        <v>0</v>
      </c>
      <c r="D474" s="4" t="inlineStr">
        <is>
          <t xml:space="preserve"> </t>
        </is>
      </c>
    </row>
    <row r="475">
      <c r="A475" s="4" t="inlineStr">
        <is>
          <t>Year five and prior</t>
        </is>
      </c>
      <c r="B475" s="6" t="n">
        <v>0</v>
      </c>
      <c r="C475" s="6" t="n">
        <v>301913</v>
      </c>
      <c r="D475" s="4" t="inlineStr">
        <is>
          <t xml:space="preserve"> </t>
        </is>
      </c>
    </row>
    <row r="476">
      <c r="A476" s="4" t="inlineStr">
        <is>
          <t>Revolving</t>
        </is>
      </c>
      <c r="B476" s="6" t="n">
        <v>0</v>
      </c>
      <c r="C476" s="6" t="n">
        <v>0</v>
      </c>
      <c r="D476" s="4" t="inlineStr">
        <is>
          <t xml:space="preserve"> </t>
        </is>
      </c>
    </row>
    <row r="477">
      <c r="A477" s="4" t="inlineStr">
        <is>
          <t>Total Portfolio Loans</t>
        </is>
      </c>
      <c r="B477" s="5" t="n">
        <v>251982</v>
      </c>
      <c r="C477" s="5" t="n">
        <v>301913</v>
      </c>
      <c r="D47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Loans Past Due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Portfolio Loans</t>
        </is>
      </c>
      <c r="B3" s="5" t="n">
        <v>3624826</v>
      </c>
      <c r="C3" s="5" t="n">
        <v>3505910</v>
      </c>
    </row>
    <row r="4">
      <c r="A4" s="4" t="inlineStr">
        <is>
          <t>Nonaccrual Loans</t>
        </is>
      </c>
      <c r="B4" s="6" t="n">
        <v>259349</v>
      </c>
      <c r="C4" s="6" t="n">
        <v>309535</v>
      </c>
    </row>
    <row r="5">
      <c r="A5" s="4" t="inlineStr">
        <is>
          <t>Current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ortfolio Loans</t>
        </is>
      </c>
      <c r="B7" s="6" t="n">
        <v>3360649</v>
      </c>
      <c r="C7" s="6" t="n">
        <v>3190343</v>
      </c>
    </row>
    <row r="8">
      <c r="A8" s="4" t="inlineStr">
        <is>
          <t>Total 3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ortfolio Loans</t>
        </is>
      </c>
      <c r="B10" s="6" t="n">
        <v>4828</v>
      </c>
      <c r="C10" s="6" t="n">
        <v>6032</v>
      </c>
    </row>
    <row r="11">
      <c r="A11" s="4" t="inlineStr">
        <is>
          <t>3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ortfolio Loans</t>
        </is>
      </c>
      <c r="B13" s="6" t="n">
        <v>4680</v>
      </c>
      <c r="C13" s="6" t="n">
        <v>5611</v>
      </c>
    </row>
    <row r="14">
      <c r="A14" s="4" t="inlineStr">
        <is>
          <t>Loans 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ortfolio Loans</t>
        </is>
      </c>
      <c r="B16" s="6" t="n">
        <v>148</v>
      </c>
      <c r="C16" s="6" t="n">
        <v>421</v>
      </c>
    </row>
    <row r="17">
      <c r="A17" s="4" t="inlineStr">
        <is>
          <t>Commerc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ortfolio Loans</t>
        </is>
      </c>
      <c r="B19" s="6" t="n">
        <v>1869831</v>
      </c>
      <c r="C19" s="6" t="n">
        <v>1670631</v>
      </c>
    </row>
    <row r="20">
      <c r="A20" s="4" t="inlineStr">
        <is>
          <t>Nonaccrual Loans</t>
        </is>
      </c>
      <c r="B20" s="6" t="n">
        <v>1176</v>
      </c>
      <c r="C20" s="6" t="n">
        <v>1324</v>
      </c>
    </row>
    <row r="21">
      <c r="A21" s="4" t="inlineStr">
        <is>
          <t>Commercial Real Estate | Current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ortfolio Loans</t>
        </is>
      </c>
      <c r="B23" s="6" t="n">
        <v>1866013</v>
      </c>
      <c r="C23" s="6" t="n">
        <v>1668988</v>
      </c>
    </row>
    <row r="24">
      <c r="A24" s="4" t="inlineStr">
        <is>
          <t>Commercial Real Estate | Total 30-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ortfolio Loans</t>
        </is>
      </c>
      <c r="B26" s="6" t="n">
        <v>2642</v>
      </c>
      <c r="C26" s="6" t="n">
        <v>319</v>
      </c>
    </row>
    <row r="27">
      <c r="A27" s="4" t="inlineStr">
        <is>
          <t>Commercial Real Estate | 3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Portfolio Loans</t>
        </is>
      </c>
      <c r="B29" s="6" t="n">
        <v>2642</v>
      </c>
      <c r="C29" s="6" t="n">
        <v>125</v>
      </c>
    </row>
    <row r="30">
      <c r="A30" s="4" t="inlineStr">
        <is>
          <t>Commercial Real Estate | Loans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Portfolio Loans</t>
        </is>
      </c>
      <c r="B32" s="6" t="n">
        <v>0</v>
      </c>
      <c r="C32" s="6" t="n">
        <v>194</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ortfolio Loans</t>
        </is>
      </c>
      <c r="B35" s="6" t="n">
        <v>230483</v>
      </c>
      <c r="C35" s="6" t="n">
        <v>271511</v>
      </c>
    </row>
    <row r="36">
      <c r="A36" s="4" t="inlineStr">
        <is>
          <t>Nonaccrual Loans</t>
        </is>
      </c>
      <c r="B36" s="6" t="n">
        <v>1078</v>
      </c>
      <c r="C36" s="6" t="n">
        <v>52</v>
      </c>
    </row>
    <row r="37">
      <c r="A37" s="4" t="inlineStr">
        <is>
          <t>Commercial and Industrial | Current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Portfolio Loans</t>
        </is>
      </c>
      <c r="B39" s="6" t="n">
        <v>229225</v>
      </c>
      <c r="C39" s="6" t="n">
        <v>271420</v>
      </c>
    </row>
    <row r="40">
      <c r="A40" s="4" t="inlineStr">
        <is>
          <t>Commercial and Industrial | Total 3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Portfolio Loans</t>
        </is>
      </c>
      <c r="B42" s="6" t="n">
        <v>180</v>
      </c>
      <c r="C42" s="6" t="n">
        <v>39</v>
      </c>
    </row>
    <row r="43">
      <c r="A43" s="4" t="inlineStr">
        <is>
          <t>Commercial and Industrial | 3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Portfolio Loans</t>
        </is>
      </c>
      <c r="B45" s="6" t="n">
        <v>180</v>
      </c>
      <c r="C45" s="6" t="n">
        <v>5</v>
      </c>
    </row>
    <row r="46">
      <c r="A46" s="4" t="inlineStr">
        <is>
          <t>Commercial and Industrial | Loans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ortfolio Loans</t>
        </is>
      </c>
      <c r="B48" s="6" t="n">
        <v>0</v>
      </c>
      <c r="C48" s="6" t="n">
        <v>34</v>
      </c>
    </row>
    <row r="49">
      <c r="A49" s="4" t="inlineStr">
        <is>
          <t>Residential Mortgag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ortfolio Loans</t>
        </is>
      </c>
      <c r="B51" s="6" t="n">
        <v>777471</v>
      </c>
      <c r="C51" s="6" t="n">
        <v>787929</v>
      </c>
    </row>
    <row r="52">
      <c r="A52" s="4" t="inlineStr">
        <is>
          <t>Nonaccrual Loans</t>
        </is>
      </c>
      <c r="B52" s="6" t="n">
        <v>4865</v>
      </c>
      <c r="C52" s="6" t="n">
        <v>3283</v>
      </c>
    </row>
    <row r="53">
      <c r="A53" s="4" t="inlineStr">
        <is>
          <t>Residential Mortgages | Current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Portfolio Loans</t>
        </is>
      </c>
      <c r="B55" s="6" t="n">
        <v>771689</v>
      </c>
      <c r="C55" s="6" t="n">
        <v>782765</v>
      </c>
    </row>
    <row r="56">
      <c r="A56" s="4" t="inlineStr">
        <is>
          <t>Residential Mortgages | Total 30-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Portfolio Loans</t>
        </is>
      </c>
      <c r="B58" s="6" t="n">
        <v>917</v>
      </c>
      <c r="C58" s="6" t="n">
        <v>1881</v>
      </c>
    </row>
    <row r="59">
      <c r="A59" s="4" t="inlineStr">
        <is>
          <t>Residential Mortgages | 3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Portfolio Loans</t>
        </is>
      </c>
      <c r="B61" s="6" t="n">
        <v>867</v>
      </c>
      <c r="C61" s="6" t="n">
        <v>1846</v>
      </c>
    </row>
    <row r="62">
      <c r="A62" s="4" t="inlineStr">
        <is>
          <t>Residential Mortgages | Loans 60-8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ortfolio Loans</t>
        </is>
      </c>
      <c r="B64" s="6" t="n">
        <v>50</v>
      </c>
      <c r="C64" s="6" t="n">
        <v>35</v>
      </c>
    </row>
    <row r="65">
      <c r="A65" s="4" t="inlineStr">
        <is>
          <t>Other Consum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ortfolio Loans</t>
        </is>
      </c>
      <c r="B67" s="6" t="n">
        <v>28908</v>
      </c>
      <c r="C67" s="6" t="n">
        <v>34277</v>
      </c>
    </row>
    <row r="68">
      <c r="A68" s="4" t="inlineStr">
        <is>
          <t>Nonaccrual Loans</t>
        </is>
      </c>
      <c r="B68" s="6" t="n">
        <v>20</v>
      </c>
      <c r="C68" s="6" t="n">
        <v>59</v>
      </c>
    </row>
    <row r="69">
      <c r="A69" s="4" t="inlineStr">
        <is>
          <t>Other Consumer | Current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Portfolio Loans</t>
        </is>
      </c>
      <c r="B71" s="6" t="n">
        <v>28582</v>
      </c>
      <c r="C71" s="6" t="n">
        <v>33813</v>
      </c>
    </row>
    <row r="72">
      <c r="A72" s="4" t="inlineStr">
        <is>
          <t>Other Consumer | Total 30-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Portfolio Loans</t>
        </is>
      </c>
      <c r="B74" s="6" t="n">
        <v>306</v>
      </c>
      <c r="C74" s="6" t="n">
        <v>405</v>
      </c>
    </row>
    <row r="75">
      <c r="A75" s="4" t="inlineStr">
        <is>
          <t>Other Consumer | 30-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Portfolio Loans</t>
        </is>
      </c>
      <c r="B77" s="6" t="n">
        <v>208</v>
      </c>
      <c r="C77" s="6" t="n">
        <v>247</v>
      </c>
    </row>
    <row r="78">
      <c r="A78" s="4" t="inlineStr">
        <is>
          <t>Other Consumer | Loans 60-8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Portfolio Loans</t>
        </is>
      </c>
      <c r="B80" s="6" t="n">
        <v>98</v>
      </c>
      <c r="C80" s="6" t="n">
        <v>158</v>
      </c>
    </row>
    <row r="81">
      <c r="A81" s="4" t="inlineStr">
        <is>
          <t>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ortfolio Loans</t>
        </is>
      </c>
      <c r="B83" s="6" t="n">
        <v>462930</v>
      </c>
      <c r="C83" s="6" t="n">
        <v>436349</v>
      </c>
    </row>
    <row r="84">
      <c r="A84" s="4" t="inlineStr">
        <is>
          <t>Nonaccrual Loans</t>
        </is>
      </c>
      <c r="B84" s="6" t="n">
        <v>228</v>
      </c>
      <c r="C84" s="6" t="n">
        <v>2904</v>
      </c>
    </row>
    <row r="85">
      <c r="A85" s="4" t="inlineStr">
        <is>
          <t>Construction | Current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Portfolio Loans</t>
        </is>
      </c>
      <c r="B87" s="6" t="n">
        <v>461919</v>
      </c>
      <c r="C87" s="6" t="n">
        <v>430057</v>
      </c>
    </row>
    <row r="88">
      <c r="A88" s="4" t="inlineStr">
        <is>
          <t>Construction | Total 30-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ortfolio Loans</t>
        </is>
      </c>
      <c r="B90" s="6" t="n">
        <v>783</v>
      </c>
      <c r="C90" s="6" t="n">
        <v>3388</v>
      </c>
    </row>
    <row r="91">
      <c r="A91" s="4" t="inlineStr">
        <is>
          <t>Construction | 3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Portfolio Loans</t>
        </is>
      </c>
      <c r="B93" s="6" t="n">
        <v>783</v>
      </c>
      <c r="C93" s="6" t="n">
        <v>3388</v>
      </c>
    </row>
    <row r="94">
      <c r="A94" s="4" t="inlineStr">
        <is>
          <t>Construction | Loans 60-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Portfolio Loans</t>
        </is>
      </c>
      <c r="B96" s="6" t="n">
        <v>0</v>
      </c>
      <c r="C96" s="6" t="n">
        <v>0</v>
      </c>
    </row>
    <row r="97">
      <c r="A97" s="4" t="inlineStr">
        <is>
          <t>Oth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ortfolio Loans</t>
        </is>
      </c>
      <c r="B99" s="6" t="n">
        <v>255203</v>
      </c>
      <c r="C99" s="6" t="n">
        <v>305213</v>
      </c>
    </row>
    <row r="100">
      <c r="A100" s="4" t="inlineStr">
        <is>
          <t>Nonaccrual Loans</t>
        </is>
      </c>
      <c r="B100" s="6" t="n">
        <v>251982</v>
      </c>
      <c r="C100" s="6" t="n">
        <v>301913</v>
      </c>
    </row>
    <row r="101">
      <c r="A101" s="4" t="inlineStr">
        <is>
          <t>Other | Current Loan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Portfolio Loans</t>
        </is>
      </c>
      <c r="B103" s="6" t="n">
        <v>3221</v>
      </c>
      <c r="C103" s="6" t="n">
        <v>3300</v>
      </c>
    </row>
    <row r="104">
      <c r="A104" s="4" t="inlineStr">
        <is>
          <t>Other | Total 30-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Portfolio Loans</t>
        </is>
      </c>
      <c r="B106" s="6" t="n">
        <v>0</v>
      </c>
      <c r="C106" s="6" t="n">
        <v>0</v>
      </c>
    </row>
    <row r="107">
      <c r="A107" s="4" t="inlineStr">
        <is>
          <t>Other | 30-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Portfolio Loans</t>
        </is>
      </c>
      <c r="B109" s="6" t="n">
        <v>0</v>
      </c>
      <c r="C109" s="6" t="n">
        <v>0</v>
      </c>
    </row>
    <row r="110">
      <c r="A110" s="4" t="inlineStr">
        <is>
          <t>Other | Loans 60-8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Portfolio Loans</t>
        </is>
      </c>
      <c r="B112" s="5" t="n">
        <v>0</v>
      </c>
      <c r="C11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accrual Loan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out an Allowance for Credit Losses</t>
        </is>
      </c>
      <c r="B3" s="5" t="n">
        <v>2053</v>
      </c>
      <c r="C3" s="5" t="n">
        <v>4493</v>
      </c>
    </row>
    <row r="4">
      <c r="A4" s="4" t="inlineStr">
        <is>
          <t>Nonaccrual with an Allowance for Credit Losses</t>
        </is>
      </c>
      <c r="B4" s="6" t="n">
        <v>257296</v>
      </c>
      <c r="C4" s="6" t="n">
        <v>305042</v>
      </c>
    </row>
    <row r="5">
      <c r="A5" s="4" t="inlineStr">
        <is>
          <t>Total Nonaccrual Loans</t>
        </is>
      </c>
      <c r="B5" s="6" t="n">
        <v>259349</v>
      </c>
      <c r="C5" s="6" t="n">
        <v>309535</v>
      </c>
    </row>
    <row r="6">
      <c r="A6" s="4" t="inlineStr">
        <is>
          <t>Past Due 90+ Days Still Accruing</t>
        </is>
      </c>
      <c r="B6" s="6" t="n">
        <v>0</v>
      </c>
      <c r="C6" s="6" t="n">
        <v>0</v>
      </c>
    </row>
    <row r="7">
      <c r="A7" s="4" t="inlineStr">
        <is>
          <t>Commercial Real Estat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out an Allowance for Credit Losses</t>
        </is>
      </c>
      <c r="B9" s="6" t="n">
        <v>0</v>
      </c>
      <c r="C9" s="6" t="n">
        <v>453</v>
      </c>
    </row>
    <row r="10">
      <c r="A10" s="4" t="inlineStr">
        <is>
          <t>Nonaccrual with an Allowance for Credit Losses</t>
        </is>
      </c>
      <c r="B10" s="6" t="n">
        <v>1176</v>
      </c>
      <c r="C10" s="6" t="n">
        <v>871</v>
      </c>
    </row>
    <row r="11">
      <c r="A11" s="4" t="inlineStr">
        <is>
          <t>Total Nonaccrual Loans</t>
        </is>
      </c>
      <c r="B11" s="6" t="n">
        <v>1176</v>
      </c>
      <c r="C11" s="6" t="n">
        <v>1324</v>
      </c>
    </row>
    <row r="12">
      <c r="A12" s="4" t="inlineStr">
        <is>
          <t>Past Due 90+ Days Still Accruing</t>
        </is>
      </c>
      <c r="B12" s="6" t="n">
        <v>0</v>
      </c>
      <c r="C12" s="6" t="n">
        <v>0</v>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out an Allowance for Credit Losses</t>
        </is>
      </c>
      <c r="B15" s="6" t="n">
        <v>0</v>
      </c>
      <c r="C15" s="6" t="n">
        <v>0</v>
      </c>
    </row>
    <row r="16">
      <c r="A16" s="4" t="inlineStr">
        <is>
          <t>Nonaccrual with an Allowance for Credit Losses</t>
        </is>
      </c>
      <c r="B16" s="6" t="n">
        <v>1078</v>
      </c>
      <c r="C16" s="6" t="n">
        <v>52</v>
      </c>
    </row>
    <row r="17">
      <c r="A17" s="4" t="inlineStr">
        <is>
          <t>Total Nonaccrual Loans</t>
        </is>
      </c>
      <c r="B17" s="6" t="n">
        <v>1078</v>
      </c>
      <c r="C17" s="6" t="n">
        <v>52</v>
      </c>
    </row>
    <row r="18">
      <c r="A18" s="4" t="inlineStr">
        <is>
          <t>Past Due 90+ Days Still Accruing</t>
        </is>
      </c>
      <c r="B18" s="6" t="n">
        <v>0</v>
      </c>
      <c r="C18" s="6" t="n">
        <v>0</v>
      </c>
    </row>
    <row r="19">
      <c r="A19" s="4" t="inlineStr">
        <is>
          <t>Residential Mortgage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without an Allowance for Credit Losses</t>
        </is>
      </c>
      <c r="B21" s="6" t="n">
        <v>2053</v>
      </c>
      <c r="C21" s="6" t="n">
        <v>1142</v>
      </c>
    </row>
    <row r="22">
      <c r="A22" s="4" t="inlineStr">
        <is>
          <t>Nonaccrual with an Allowance for Credit Losses</t>
        </is>
      </c>
      <c r="B22" s="6" t="n">
        <v>2812</v>
      </c>
      <c r="C22" s="6" t="n">
        <v>2141</v>
      </c>
    </row>
    <row r="23">
      <c r="A23" s="4" t="inlineStr">
        <is>
          <t>Total Nonaccrual Loans</t>
        </is>
      </c>
      <c r="B23" s="6" t="n">
        <v>4865</v>
      </c>
      <c r="C23" s="6" t="n">
        <v>3283</v>
      </c>
    </row>
    <row r="24">
      <c r="A24" s="4" t="inlineStr">
        <is>
          <t>Past Due 90+ Days Still Accruing</t>
        </is>
      </c>
      <c r="B24" s="6" t="n">
        <v>0</v>
      </c>
      <c r="C24" s="6" t="n">
        <v>0</v>
      </c>
    </row>
    <row r="25">
      <c r="A25" s="4" t="inlineStr">
        <is>
          <t>Other Consum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out an Allowance for Credit Losses</t>
        </is>
      </c>
      <c r="B27" s="6" t="n">
        <v>0</v>
      </c>
      <c r="C27" s="6" t="n">
        <v>0</v>
      </c>
    </row>
    <row r="28">
      <c r="A28" s="4" t="inlineStr">
        <is>
          <t>Nonaccrual with an Allowance for Credit Losses</t>
        </is>
      </c>
      <c r="B28" s="6" t="n">
        <v>20</v>
      </c>
      <c r="C28" s="6" t="n">
        <v>59</v>
      </c>
    </row>
    <row r="29">
      <c r="A29" s="4" t="inlineStr">
        <is>
          <t>Total Nonaccrual Loans</t>
        </is>
      </c>
      <c r="B29" s="6" t="n">
        <v>20</v>
      </c>
      <c r="C29" s="6" t="n">
        <v>59</v>
      </c>
    </row>
    <row r="30">
      <c r="A30" s="4" t="inlineStr">
        <is>
          <t>Past Due 90+ Days Still Accruing</t>
        </is>
      </c>
      <c r="B30" s="6" t="n">
        <v>0</v>
      </c>
      <c r="C30" s="6" t="n">
        <v>0</v>
      </c>
    </row>
    <row r="31">
      <c r="A31" s="4" t="inlineStr">
        <is>
          <t>Construction</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out an Allowance for Credit Losses</t>
        </is>
      </c>
      <c r="B33" s="6" t="n">
        <v>0</v>
      </c>
      <c r="C33" s="6" t="n">
        <v>2898</v>
      </c>
    </row>
    <row r="34">
      <c r="A34" s="4" t="inlineStr">
        <is>
          <t>Nonaccrual with an Allowance for Credit Losses</t>
        </is>
      </c>
      <c r="B34" s="6" t="n">
        <v>228</v>
      </c>
      <c r="C34" s="6" t="n">
        <v>6</v>
      </c>
    </row>
    <row r="35">
      <c r="A35" s="4" t="inlineStr">
        <is>
          <t>Total Nonaccrual Loans</t>
        </is>
      </c>
      <c r="B35" s="6" t="n">
        <v>228</v>
      </c>
      <c r="C35" s="6" t="n">
        <v>2904</v>
      </c>
    </row>
    <row r="36">
      <c r="A36" s="4" t="inlineStr">
        <is>
          <t>Past Due 90+ Days Still Accruing</t>
        </is>
      </c>
      <c r="B36" s="6" t="n">
        <v>0</v>
      </c>
      <c r="C36" s="6" t="n">
        <v>0</v>
      </c>
    </row>
    <row r="37">
      <c r="A37" s="4" t="inlineStr">
        <is>
          <t>Oth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out an Allowance for Credit Losses</t>
        </is>
      </c>
      <c r="B39" s="6" t="n">
        <v>0</v>
      </c>
      <c r="C39" s="6" t="n">
        <v>0</v>
      </c>
    </row>
    <row r="40">
      <c r="A40" s="4" t="inlineStr">
        <is>
          <t>Nonaccrual with an Allowance for Credit Losses</t>
        </is>
      </c>
      <c r="B40" s="6" t="n">
        <v>251982</v>
      </c>
      <c r="C40" s="6" t="n">
        <v>301913</v>
      </c>
    </row>
    <row r="41">
      <c r="A41" s="4" t="inlineStr">
        <is>
          <t>Total Nonaccrual Loans</t>
        </is>
      </c>
      <c r="B41" s="6" t="n">
        <v>251982</v>
      </c>
      <c r="C41" s="6" t="n">
        <v>301913</v>
      </c>
    </row>
    <row r="42">
      <c r="A42" s="4" t="inlineStr">
        <is>
          <t>Past Due 90+ Days Still Accruing</t>
        </is>
      </c>
      <c r="B42" s="5" t="n">
        <v>0</v>
      </c>
      <c r="C4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ollateral Dependent Loan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Portfolio Loans</t>
        </is>
      </c>
      <c r="B3" s="5" t="n">
        <v>3624826</v>
      </c>
      <c r="C3" s="5" t="n">
        <v>3505910</v>
      </c>
    </row>
    <row r="4">
      <c r="A4" s="4" t="inlineStr">
        <is>
          <t>Commercial and Industri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Portfolio Loans</t>
        </is>
      </c>
      <c r="B6" s="6" t="n">
        <v>230483</v>
      </c>
      <c r="C6" s="6" t="n">
        <v>271511</v>
      </c>
    </row>
    <row r="7">
      <c r="A7" s="4" t="inlineStr">
        <is>
          <t>Commercial Real Estat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Portfolio Loans</t>
        </is>
      </c>
      <c r="B9" s="6" t="n">
        <v>1869831</v>
      </c>
      <c r="C9" s="6" t="n">
        <v>1670631</v>
      </c>
    </row>
    <row r="10">
      <c r="A10" s="4" t="inlineStr">
        <is>
          <t>Residential Mortgage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Portfolio Loans</t>
        </is>
      </c>
      <c r="B12" s="6" t="n">
        <v>777471</v>
      </c>
      <c r="C12" s="6" t="n">
        <v>787929</v>
      </c>
    </row>
    <row r="13">
      <c r="A13" s="4" t="inlineStr">
        <is>
          <t>Constructio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Portfolio Loans</t>
        </is>
      </c>
      <c r="B15" s="6" t="n">
        <v>462930</v>
      </c>
      <c r="C15" s="6" t="n">
        <v>436349</v>
      </c>
    </row>
    <row r="16">
      <c r="A16" s="4" t="inlineStr">
        <is>
          <t>Oth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Portfolio Loans</t>
        </is>
      </c>
      <c r="B18" s="6" t="n">
        <v>255203</v>
      </c>
      <c r="C18" s="6" t="n">
        <v>305213</v>
      </c>
    </row>
    <row r="19">
      <c r="A19" s="4" t="inlineStr">
        <is>
          <t>Total</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Portfolio Loans</t>
        </is>
      </c>
      <c r="B21" s="6" t="n">
        <v>255061</v>
      </c>
      <c r="C21" s="6" t="n">
        <v>306406</v>
      </c>
    </row>
    <row r="22">
      <c r="A22" s="4" t="inlineStr">
        <is>
          <t>Total | Commercial and Industri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Portfolio Loans</t>
        </is>
      </c>
      <c r="B24" s="6" t="n">
        <v>1026</v>
      </c>
      <c r="C24" s="4" t="inlineStr">
        <is>
          <t xml:space="preserve"> </t>
        </is>
      </c>
    </row>
    <row r="25">
      <c r="A25" s="4" t="inlineStr">
        <is>
          <t>Total | Commerc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Portfolio Loans</t>
        </is>
      </c>
      <c r="B27" s="4" t="inlineStr">
        <is>
          <t xml:space="preserve"> </t>
        </is>
      </c>
      <c r="C27" s="6" t="n">
        <v>453</v>
      </c>
    </row>
    <row r="28">
      <c r="A28" s="4" t="inlineStr">
        <is>
          <t>Total | Residential Mortgages</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Portfolio Loans</t>
        </is>
      </c>
      <c r="B30" s="6" t="n">
        <v>2053</v>
      </c>
      <c r="C30" s="6" t="n">
        <v>1142</v>
      </c>
    </row>
    <row r="31">
      <c r="A31" s="4" t="inlineStr">
        <is>
          <t>Total | Construction</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Portfolio Loans</t>
        </is>
      </c>
      <c r="B33" s="4" t="inlineStr">
        <is>
          <t xml:space="preserve"> </t>
        </is>
      </c>
      <c r="C33" s="6" t="n">
        <v>2898</v>
      </c>
    </row>
    <row r="34">
      <c r="A34" s="4" t="inlineStr">
        <is>
          <t>Total | Oth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Portfolio Loans</t>
        </is>
      </c>
      <c r="B36" s="6" t="n">
        <v>251982</v>
      </c>
      <c r="C36" s="6" t="n">
        <v>301913</v>
      </c>
    </row>
    <row r="37">
      <c r="A37" s="4" t="inlineStr">
        <is>
          <t>Equipment</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Portfolio Loans</t>
        </is>
      </c>
      <c r="B39" s="6" t="n">
        <v>1026</v>
      </c>
      <c r="C39" s="4" t="inlineStr">
        <is>
          <t xml:space="preserve"> </t>
        </is>
      </c>
    </row>
    <row r="40">
      <c r="A40" s="4" t="inlineStr">
        <is>
          <t>Equipment | Commercial and Industrial</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Portfolio Loans</t>
        </is>
      </c>
      <c r="B42" s="6" t="n">
        <v>1026</v>
      </c>
      <c r="C42" s="4" t="inlineStr">
        <is>
          <t xml:space="preserve"> </t>
        </is>
      </c>
    </row>
    <row r="43">
      <c r="A43" s="4" t="inlineStr">
        <is>
          <t>Equipment | Residential Mortgages</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Portfolio Loans</t>
        </is>
      </c>
      <c r="B45" s="6" t="n">
        <v>0</v>
      </c>
      <c r="C45" s="4" t="inlineStr">
        <is>
          <t xml:space="preserve"> </t>
        </is>
      </c>
    </row>
    <row r="46">
      <c r="A46" s="4" t="inlineStr">
        <is>
          <t>Equipment | Oth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Portfolio Loans</t>
        </is>
      </c>
      <c r="B48" s="6" t="n">
        <v>0</v>
      </c>
      <c r="C48" s="4" t="inlineStr">
        <is>
          <t xml:space="preserve"> </t>
        </is>
      </c>
    </row>
    <row r="49">
      <c r="A49" s="4" t="inlineStr">
        <is>
          <t>Offic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Portfolio Loans</t>
        </is>
      </c>
      <c r="B51" s="4" t="inlineStr">
        <is>
          <t xml:space="preserve"> </t>
        </is>
      </c>
      <c r="C51" s="6" t="n">
        <v>453</v>
      </c>
    </row>
    <row r="52">
      <c r="A52" s="4" t="inlineStr">
        <is>
          <t>Office | Commercial Real Estate</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Portfolio Loans</t>
        </is>
      </c>
      <c r="B54" s="4" t="inlineStr">
        <is>
          <t xml:space="preserve"> </t>
        </is>
      </c>
      <c r="C54" s="6" t="n">
        <v>453</v>
      </c>
    </row>
    <row r="55">
      <c r="A55" s="4" t="inlineStr">
        <is>
          <t>Office | Residential Mortgages</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Portfolio Loans</t>
        </is>
      </c>
      <c r="B57" s="4" t="inlineStr">
        <is>
          <t xml:space="preserve"> </t>
        </is>
      </c>
      <c r="C57" s="6" t="n">
        <v>0</v>
      </c>
    </row>
    <row r="58">
      <c r="A58" s="4" t="inlineStr">
        <is>
          <t>Office | Construction</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Portfolio Loans</t>
        </is>
      </c>
      <c r="B60" s="4" t="inlineStr">
        <is>
          <t xml:space="preserve"> </t>
        </is>
      </c>
      <c r="C60" s="6" t="n">
        <v>0</v>
      </c>
    </row>
    <row r="61">
      <c r="A61" s="4" t="inlineStr">
        <is>
          <t>Office | Oth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Portfolio Loans</t>
        </is>
      </c>
      <c r="B63" s="4" t="inlineStr">
        <is>
          <t xml:space="preserve"> </t>
        </is>
      </c>
      <c r="C63" s="6" t="n">
        <v>0</v>
      </c>
    </row>
    <row r="64">
      <c r="A64" s="4" t="inlineStr">
        <is>
          <t>Single Family</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Portfolio Loans</t>
        </is>
      </c>
      <c r="B66" s="6" t="n">
        <v>2053</v>
      </c>
      <c r="C66" s="6" t="n">
        <v>3232</v>
      </c>
    </row>
    <row r="67">
      <c r="A67" s="4" t="inlineStr">
        <is>
          <t>Single Family | Commercial and Industrial</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Portfolio Loans</t>
        </is>
      </c>
      <c r="B69" s="6" t="n">
        <v>0</v>
      </c>
      <c r="C69" s="4" t="inlineStr">
        <is>
          <t xml:space="preserve"> </t>
        </is>
      </c>
    </row>
    <row r="70">
      <c r="A70" s="4" t="inlineStr">
        <is>
          <t>Single Family | Commercial Real Estate</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Portfolio Loans</t>
        </is>
      </c>
      <c r="B72" s="4" t="inlineStr">
        <is>
          <t xml:space="preserve"> </t>
        </is>
      </c>
      <c r="C72" s="6" t="n">
        <v>0</v>
      </c>
    </row>
    <row r="73">
      <c r="A73" s="4" t="inlineStr">
        <is>
          <t>Single Family | Residential Mortgages</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Portfolio Loans</t>
        </is>
      </c>
      <c r="B75" s="6" t="n">
        <v>2053</v>
      </c>
      <c r="C75" s="6" t="n">
        <v>1142</v>
      </c>
    </row>
    <row r="76">
      <c r="A76" s="4" t="inlineStr">
        <is>
          <t>Single Family | Construction</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Portfolio Loans</t>
        </is>
      </c>
      <c r="B78" s="4" t="inlineStr">
        <is>
          <t xml:space="preserve"> </t>
        </is>
      </c>
      <c r="C78" s="6" t="n">
        <v>2090</v>
      </c>
    </row>
    <row r="79">
      <c r="A79" s="4" t="inlineStr">
        <is>
          <t>Single Family | Other</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Portfolio Loans</t>
        </is>
      </c>
      <c r="B81" s="6" t="n">
        <v>0</v>
      </c>
      <c r="C81" s="6" t="n">
        <v>0</v>
      </c>
    </row>
    <row r="82">
      <c r="A82" s="4" t="inlineStr">
        <is>
          <t>Land</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Portfolio Loans</t>
        </is>
      </c>
      <c r="B84" s="4" t="inlineStr">
        <is>
          <t xml:space="preserve"> </t>
        </is>
      </c>
      <c r="C84" s="6" t="n">
        <v>808</v>
      </c>
    </row>
    <row r="85">
      <c r="A85" s="4" t="inlineStr">
        <is>
          <t>Land | Commercial Real Estate</t>
        </is>
      </c>
      <c r="B85" s="4" t="inlineStr">
        <is>
          <t xml:space="preserve"> </t>
        </is>
      </c>
      <c r="C85" s="4" t="inlineStr">
        <is>
          <t xml:space="preserve"> </t>
        </is>
      </c>
    </row>
    <row r="86">
      <c r="A86" s="3" t="inlineStr">
        <is>
          <t>Financing Receivable, Nonaccrual [Line Items]</t>
        </is>
      </c>
      <c r="B86" s="4" t="inlineStr">
        <is>
          <t xml:space="preserve"> </t>
        </is>
      </c>
      <c r="C86" s="4" t="inlineStr">
        <is>
          <t xml:space="preserve"> </t>
        </is>
      </c>
    </row>
    <row r="87">
      <c r="A87" s="4" t="inlineStr">
        <is>
          <t>Portfolio Loans</t>
        </is>
      </c>
      <c r="B87" s="4" t="inlineStr">
        <is>
          <t xml:space="preserve"> </t>
        </is>
      </c>
      <c r="C87" s="6" t="n">
        <v>0</v>
      </c>
    </row>
    <row r="88">
      <c r="A88" s="4" t="inlineStr">
        <is>
          <t>Land | Residential Mortgages</t>
        </is>
      </c>
      <c r="B88" s="4" t="inlineStr">
        <is>
          <t xml:space="preserve"> </t>
        </is>
      </c>
      <c r="C88" s="4" t="inlineStr">
        <is>
          <t xml:space="preserve"> </t>
        </is>
      </c>
    </row>
    <row r="89">
      <c r="A89" s="3" t="inlineStr">
        <is>
          <t>Financing Receivable, Nonaccrual [Line Items]</t>
        </is>
      </c>
      <c r="B89" s="4" t="inlineStr">
        <is>
          <t xml:space="preserve"> </t>
        </is>
      </c>
      <c r="C89" s="4" t="inlineStr">
        <is>
          <t xml:space="preserve"> </t>
        </is>
      </c>
    </row>
    <row r="90">
      <c r="A90" s="4" t="inlineStr">
        <is>
          <t>Portfolio Loans</t>
        </is>
      </c>
      <c r="B90" s="4" t="inlineStr">
        <is>
          <t xml:space="preserve"> </t>
        </is>
      </c>
      <c r="C90" s="6" t="n">
        <v>0</v>
      </c>
    </row>
    <row r="91">
      <c r="A91" s="4" t="inlineStr">
        <is>
          <t>Land | Construction</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Portfolio Loans</t>
        </is>
      </c>
      <c r="B93" s="4" t="inlineStr">
        <is>
          <t xml:space="preserve"> </t>
        </is>
      </c>
      <c r="C93" s="6" t="n">
        <v>808</v>
      </c>
    </row>
    <row r="94">
      <c r="A94" s="4" t="inlineStr">
        <is>
          <t>Land | Other</t>
        </is>
      </c>
      <c r="B94" s="4" t="inlineStr">
        <is>
          <t xml:space="preserve"> </t>
        </is>
      </c>
      <c r="C94" s="4" t="inlineStr">
        <is>
          <t xml:space="preserve"> </t>
        </is>
      </c>
    </row>
    <row r="95">
      <c r="A95" s="3" t="inlineStr">
        <is>
          <t>Financing Receivable, Nonaccrual [Line Items]</t>
        </is>
      </c>
      <c r="B95" s="4" t="inlineStr">
        <is>
          <t xml:space="preserve"> </t>
        </is>
      </c>
      <c r="C95" s="4" t="inlineStr">
        <is>
          <t xml:space="preserve"> </t>
        </is>
      </c>
    </row>
    <row r="96">
      <c r="A96" s="4" t="inlineStr">
        <is>
          <t>Portfolio Loans</t>
        </is>
      </c>
      <c r="B96" s="4" t="inlineStr">
        <is>
          <t xml:space="preserve"> </t>
        </is>
      </c>
      <c r="C96" s="6" t="n">
        <v>0</v>
      </c>
    </row>
    <row r="97">
      <c r="A97" s="4" t="inlineStr">
        <is>
          <t>Discounted Cash Flow</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Portfolio Loans</t>
        </is>
      </c>
      <c r="B99" s="6" t="n">
        <v>251982</v>
      </c>
      <c r="C99" s="6" t="n">
        <v>301913</v>
      </c>
    </row>
    <row r="100">
      <c r="A100" s="4" t="inlineStr">
        <is>
          <t>Discounted Cash Flow | Commercial and Industrial</t>
        </is>
      </c>
      <c r="B100" s="4" t="inlineStr">
        <is>
          <t xml:space="preserve"> </t>
        </is>
      </c>
      <c r="C100" s="4" t="inlineStr">
        <is>
          <t xml:space="preserve"> </t>
        </is>
      </c>
    </row>
    <row r="101">
      <c r="A101" s="3" t="inlineStr">
        <is>
          <t>Financing Receivable, Nonaccrual [Line Items]</t>
        </is>
      </c>
      <c r="B101" s="4" t="inlineStr">
        <is>
          <t xml:space="preserve"> </t>
        </is>
      </c>
      <c r="C101" s="4" t="inlineStr">
        <is>
          <t xml:space="preserve"> </t>
        </is>
      </c>
    </row>
    <row r="102">
      <c r="A102" s="4" t="inlineStr">
        <is>
          <t>Portfolio Loans</t>
        </is>
      </c>
      <c r="B102" s="6" t="n">
        <v>0</v>
      </c>
      <c r="C102" s="4" t="inlineStr">
        <is>
          <t xml:space="preserve"> </t>
        </is>
      </c>
    </row>
    <row r="103">
      <c r="A103" s="4" t="inlineStr">
        <is>
          <t>Discounted Cash Flow | Commercial Real Estate</t>
        </is>
      </c>
      <c r="B103" s="4" t="inlineStr">
        <is>
          <t xml:space="preserve"> </t>
        </is>
      </c>
      <c r="C103" s="4" t="inlineStr">
        <is>
          <t xml:space="preserve"> </t>
        </is>
      </c>
    </row>
    <row r="104">
      <c r="A104" s="3" t="inlineStr">
        <is>
          <t>Financing Receivable, Nonaccrual [Line Items]</t>
        </is>
      </c>
      <c r="B104" s="4" t="inlineStr">
        <is>
          <t xml:space="preserve"> </t>
        </is>
      </c>
      <c r="C104" s="4" t="inlineStr">
        <is>
          <t xml:space="preserve"> </t>
        </is>
      </c>
    </row>
    <row r="105">
      <c r="A105" s="4" t="inlineStr">
        <is>
          <t>Portfolio Loans</t>
        </is>
      </c>
      <c r="B105" s="4" t="inlineStr">
        <is>
          <t xml:space="preserve"> </t>
        </is>
      </c>
      <c r="C105" s="6" t="n">
        <v>0</v>
      </c>
    </row>
    <row r="106">
      <c r="A106" s="4" t="inlineStr">
        <is>
          <t>Discounted Cash Flow | Residential Mortgages</t>
        </is>
      </c>
      <c r="B106" s="4" t="inlineStr">
        <is>
          <t xml:space="preserve"> </t>
        </is>
      </c>
      <c r="C106" s="4" t="inlineStr">
        <is>
          <t xml:space="preserve"> </t>
        </is>
      </c>
    </row>
    <row r="107">
      <c r="A107" s="3" t="inlineStr">
        <is>
          <t>Financing Receivable, Nonaccrual [Line Items]</t>
        </is>
      </c>
      <c r="B107" s="4" t="inlineStr">
        <is>
          <t xml:space="preserve"> </t>
        </is>
      </c>
      <c r="C107" s="4" t="inlineStr">
        <is>
          <t xml:space="preserve"> </t>
        </is>
      </c>
    </row>
    <row r="108">
      <c r="A108" s="4" t="inlineStr">
        <is>
          <t>Portfolio Loans</t>
        </is>
      </c>
      <c r="B108" s="6" t="n">
        <v>0</v>
      </c>
      <c r="C108" s="6" t="n">
        <v>0</v>
      </c>
    </row>
    <row r="109">
      <c r="A109" s="4" t="inlineStr">
        <is>
          <t>Discounted Cash Flow | Construction</t>
        </is>
      </c>
      <c r="B109" s="4" t="inlineStr">
        <is>
          <t xml:space="preserve"> </t>
        </is>
      </c>
      <c r="C109" s="4" t="inlineStr">
        <is>
          <t xml:space="preserve"> </t>
        </is>
      </c>
    </row>
    <row r="110">
      <c r="A110" s="3" t="inlineStr">
        <is>
          <t>Financing Receivable, Nonaccrual [Line Items]</t>
        </is>
      </c>
      <c r="B110" s="4" t="inlineStr">
        <is>
          <t xml:space="preserve"> </t>
        </is>
      </c>
      <c r="C110" s="4" t="inlineStr">
        <is>
          <t xml:space="preserve"> </t>
        </is>
      </c>
    </row>
    <row r="111">
      <c r="A111" s="4" t="inlineStr">
        <is>
          <t>Portfolio Loans</t>
        </is>
      </c>
      <c r="B111" s="4" t="inlineStr">
        <is>
          <t xml:space="preserve"> </t>
        </is>
      </c>
      <c r="C111" s="6" t="n">
        <v>0</v>
      </c>
    </row>
    <row r="112">
      <c r="A112" s="4" t="inlineStr">
        <is>
          <t>Discounted Cash Flow | Other</t>
        </is>
      </c>
      <c r="B112" s="4" t="inlineStr">
        <is>
          <t xml:space="preserve"> </t>
        </is>
      </c>
      <c r="C112" s="4" t="inlineStr">
        <is>
          <t xml:space="preserve"> </t>
        </is>
      </c>
    </row>
    <row r="113">
      <c r="A113" s="3" t="inlineStr">
        <is>
          <t>Financing Receivable, Nonaccrual [Line Items]</t>
        </is>
      </c>
      <c r="B113" s="4" t="inlineStr">
        <is>
          <t xml:space="preserve"> </t>
        </is>
      </c>
      <c r="C113" s="4" t="inlineStr">
        <is>
          <t xml:space="preserve"> </t>
        </is>
      </c>
    </row>
    <row r="114">
      <c r="A114" s="4" t="inlineStr">
        <is>
          <t>Portfolio Loans</t>
        </is>
      </c>
      <c r="B114" s="5" t="n">
        <v>251982</v>
      </c>
      <c r="C114" s="5" t="n">
        <v>3019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ctivity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Year</t>
        </is>
      </c>
      <c r="B4" s="5" t="n">
        <v>97052</v>
      </c>
      <c r="C4" s="5" t="n">
        <v>93852</v>
      </c>
      <c r="D4" s="5" t="n">
        <v>95939</v>
      </c>
    </row>
    <row r="5">
      <c r="A5" s="4" t="inlineStr">
        <is>
          <t>Provision (Recovery) for Credit Losses on Loans</t>
        </is>
      </c>
      <c r="B5" s="6" t="n">
        <v>-5039</v>
      </c>
      <c r="C5" s="6" t="n">
        <v>5500</v>
      </c>
      <c r="D5" s="6" t="n">
        <v>2419</v>
      </c>
    </row>
    <row r="6">
      <c r="A6" s="4" t="inlineStr">
        <is>
          <t>Charge-offs</t>
        </is>
      </c>
      <c r="B6" s="6" t="n">
        <v>-16988</v>
      </c>
      <c r="C6" s="6" t="n">
        <v>-2973</v>
      </c>
      <c r="D6" s="6" t="n">
        <v>-5159</v>
      </c>
    </row>
    <row r="7">
      <c r="A7" s="4" t="inlineStr">
        <is>
          <t>Recoveries</t>
        </is>
      </c>
      <c r="B7" s="6" t="n">
        <v>575</v>
      </c>
      <c r="C7" s="6" t="n">
        <v>673</v>
      </c>
      <c r="D7" s="6" t="n">
        <v>653</v>
      </c>
    </row>
    <row r="8">
      <c r="A8" s="4" t="inlineStr">
        <is>
          <t>Net Recoveries / (Charge-offs)</t>
        </is>
      </c>
      <c r="B8" s="6" t="n">
        <v>-16413</v>
      </c>
      <c r="C8" s="6" t="n">
        <v>-2300</v>
      </c>
      <c r="D8" s="6" t="n">
        <v>-4506</v>
      </c>
    </row>
    <row r="9">
      <c r="A9" s="4" t="inlineStr">
        <is>
          <t>Balance, End of Year</t>
        </is>
      </c>
      <c r="B9" s="6" t="n">
        <v>75600</v>
      </c>
      <c r="C9" s="6" t="n">
        <v>97052</v>
      </c>
      <c r="D9" s="6" t="n">
        <v>93852</v>
      </c>
    </row>
    <row r="10">
      <c r="A10" s="4" t="inlineStr">
        <is>
          <t>Commercial Real Estate</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alance, Beginning of Year</t>
        </is>
      </c>
      <c r="B12" s="6" t="n">
        <v>19873</v>
      </c>
      <c r="C12" s="6" t="n">
        <v>17992</v>
      </c>
      <c r="D12" s="6" t="n">
        <v>17297</v>
      </c>
    </row>
    <row r="13">
      <c r="A13" s="4" t="inlineStr">
        <is>
          <t>Provision (Recovery) for Credit Losses on Loans</t>
        </is>
      </c>
      <c r="B13" s="6" t="n">
        <v>273</v>
      </c>
      <c r="C13" s="6" t="n">
        <v>1881</v>
      </c>
      <c r="D13" s="6" t="n">
        <v>695</v>
      </c>
    </row>
    <row r="14">
      <c r="A14" s="4" t="inlineStr">
        <is>
          <t>Charge-offs</t>
        </is>
      </c>
      <c r="B14" s="6" t="n">
        <v>0</v>
      </c>
      <c r="C14" s="6" t="n">
        <v>0</v>
      </c>
      <c r="D14" s="6" t="n">
        <v>0</v>
      </c>
    </row>
    <row r="15">
      <c r="A15" s="4" t="inlineStr">
        <is>
          <t>Recoveries</t>
        </is>
      </c>
      <c r="B15" s="6" t="n">
        <v>0</v>
      </c>
      <c r="C15" s="6" t="n">
        <v>0</v>
      </c>
      <c r="D15" s="6" t="n">
        <v>0</v>
      </c>
    </row>
    <row r="16">
      <c r="A16" s="4" t="inlineStr">
        <is>
          <t>Net Recoveries / (Charge-offs)</t>
        </is>
      </c>
      <c r="B16" s="6" t="n">
        <v>0</v>
      </c>
      <c r="C16" s="6" t="n">
        <v>0</v>
      </c>
      <c r="D16" s="6" t="n">
        <v>0</v>
      </c>
    </row>
    <row r="17">
      <c r="A17" s="4" t="inlineStr">
        <is>
          <t>Balance, End of Year</t>
        </is>
      </c>
      <c r="B17" s="6" t="n">
        <v>20146</v>
      </c>
      <c r="C17" s="6" t="n">
        <v>19873</v>
      </c>
      <c r="D17" s="6" t="n">
        <v>17992</v>
      </c>
    </row>
    <row r="18">
      <c r="A18" s="4" t="inlineStr">
        <is>
          <t>Commercial and Industrial</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alance, Beginning of Year</t>
        </is>
      </c>
      <c r="B20" s="6" t="n">
        <v>3286</v>
      </c>
      <c r="C20" s="6" t="n">
        <v>3980</v>
      </c>
      <c r="D20" s="6" t="n">
        <v>4111</v>
      </c>
    </row>
    <row r="21">
      <c r="A21" s="4" t="inlineStr">
        <is>
          <t>Provision (Recovery) for Credit Losses on Loans</t>
        </is>
      </c>
      <c r="B21" s="6" t="n">
        <v>-504</v>
      </c>
      <c r="C21" s="6" t="n">
        <v>-719</v>
      </c>
      <c r="D21" s="6" t="n">
        <v>3304</v>
      </c>
    </row>
    <row r="22">
      <c r="A22" s="4" t="inlineStr">
        <is>
          <t>Charge-offs</t>
        </is>
      </c>
      <c r="B22" s="6" t="n">
        <v>-40</v>
      </c>
      <c r="C22" s="6" t="n">
        <v>-63</v>
      </c>
      <c r="D22" s="6" t="n">
        <v>-3436</v>
      </c>
    </row>
    <row r="23">
      <c r="A23" s="4" t="inlineStr">
        <is>
          <t>Recoveries</t>
        </is>
      </c>
      <c r="B23" s="6" t="n">
        <v>49</v>
      </c>
      <c r="C23" s="6" t="n">
        <v>88</v>
      </c>
      <c r="D23" s="6" t="n">
        <v>1</v>
      </c>
    </row>
    <row r="24">
      <c r="A24" s="4" t="inlineStr">
        <is>
          <t>Net Recoveries / (Charge-offs)</t>
        </is>
      </c>
      <c r="B24" s="6" t="n">
        <v>9</v>
      </c>
      <c r="C24" s="6" t="n">
        <v>25</v>
      </c>
      <c r="D24" s="6" t="n">
        <v>-3435</v>
      </c>
    </row>
    <row r="25">
      <c r="A25" s="4" t="inlineStr">
        <is>
          <t>Balance, End of Year</t>
        </is>
      </c>
      <c r="B25" s="6" t="n">
        <v>2791</v>
      </c>
      <c r="C25" s="6" t="n">
        <v>3286</v>
      </c>
      <c r="D25" s="6" t="n">
        <v>3980</v>
      </c>
    </row>
    <row r="26">
      <c r="A26" s="4" t="inlineStr">
        <is>
          <t>Residential Mortgages</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alance, Beginning of Year</t>
        </is>
      </c>
      <c r="B28" s="6" t="n">
        <v>10879</v>
      </c>
      <c r="C28" s="6" t="n">
        <v>8891</v>
      </c>
      <c r="D28" s="6" t="n">
        <v>4368</v>
      </c>
    </row>
    <row r="29">
      <c r="A29" s="4" t="inlineStr">
        <is>
          <t>Provision (Recovery) for Credit Losses on Loans</t>
        </is>
      </c>
      <c r="B29" s="6" t="n">
        <v>-489</v>
      </c>
      <c r="C29" s="6" t="n">
        <v>2081</v>
      </c>
      <c r="D29" s="6" t="n">
        <v>4470</v>
      </c>
    </row>
    <row r="30">
      <c r="A30" s="4" t="inlineStr">
        <is>
          <t>Charge-offs</t>
        </is>
      </c>
      <c r="B30" s="6" t="n">
        <v>-32</v>
      </c>
      <c r="C30" s="6" t="n">
        <v>-203</v>
      </c>
      <c r="D30" s="6" t="n">
        <v>-46</v>
      </c>
    </row>
    <row r="31">
      <c r="A31" s="4" t="inlineStr">
        <is>
          <t>Recoveries</t>
        </is>
      </c>
      <c r="B31" s="6" t="n">
        <v>31</v>
      </c>
      <c r="C31" s="6" t="n">
        <v>110</v>
      </c>
      <c r="D31" s="6" t="n">
        <v>99</v>
      </c>
    </row>
    <row r="32">
      <c r="A32" s="4" t="inlineStr">
        <is>
          <t>Net Recoveries / (Charge-offs)</t>
        </is>
      </c>
      <c r="B32" s="6" t="n">
        <v>-1</v>
      </c>
      <c r="C32" s="6" t="n">
        <v>-93</v>
      </c>
      <c r="D32" s="6" t="n">
        <v>53</v>
      </c>
    </row>
    <row r="33">
      <c r="A33" s="4" t="inlineStr">
        <is>
          <t>Balance, End of Year</t>
        </is>
      </c>
      <c r="B33" s="6" t="n">
        <v>10389</v>
      </c>
      <c r="C33" s="6" t="n">
        <v>10879</v>
      </c>
      <c r="D33" s="6" t="n">
        <v>8891</v>
      </c>
    </row>
    <row r="34">
      <c r="A34" s="4" t="inlineStr">
        <is>
          <t>Other Consumer</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alance, Beginning of Year</t>
        </is>
      </c>
      <c r="B36" s="6" t="n">
        <v>868</v>
      </c>
      <c r="C36" s="6" t="n">
        <v>1329</v>
      </c>
      <c r="D36" s="6" t="n">
        <v>1493</v>
      </c>
    </row>
    <row r="37">
      <c r="A37" s="4" t="inlineStr">
        <is>
          <t>Provision (Recovery) for Credit Losses on Loans</t>
        </is>
      </c>
      <c r="B37" s="6" t="n">
        <v>1078</v>
      </c>
      <c r="C37" s="6" t="n">
        <v>1729</v>
      </c>
      <c r="D37" s="6" t="n">
        <v>1109</v>
      </c>
    </row>
    <row r="38">
      <c r="A38" s="4" t="inlineStr">
        <is>
          <t>Charge-offs</t>
        </is>
      </c>
      <c r="B38" s="6" t="n">
        <v>-1759</v>
      </c>
      <c r="C38" s="6" t="n">
        <v>-2665</v>
      </c>
      <c r="D38" s="6" t="n">
        <v>-1677</v>
      </c>
    </row>
    <row r="39">
      <c r="A39" s="4" t="inlineStr">
        <is>
          <t>Recoveries</t>
        </is>
      </c>
      <c r="B39" s="6" t="n">
        <v>495</v>
      </c>
      <c r="C39" s="6" t="n">
        <v>475</v>
      </c>
      <c r="D39" s="6" t="n">
        <v>404</v>
      </c>
    </row>
    <row r="40">
      <c r="A40" s="4" t="inlineStr">
        <is>
          <t>Net Recoveries / (Charge-offs)</t>
        </is>
      </c>
      <c r="B40" s="6" t="n">
        <v>-1264</v>
      </c>
      <c r="C40" s="6" t="n">
        <v>-2190</v>
      </c>
      <c r="D40" s="6" t="n">
        <v>-1273</v>
      </c>
    </row>
    <row r="41">
      <c r="A41" s="4" t="inlineStr">
        <is>
          <t>Balance, End of Year</t>
        </is>
      </c>
      <c r="B41" s="6" t="n">
        <v>682</v>
      </c>
      <c r="C41" s="6" t="n">
        <v>868</v>
      </c>
      <c r="D41" s="6" t="n">
        <v>1329</v>
      </c>
    </row>
    <row r="42">
      <c r="A42" s="4" t="inlineStr">
        <is>
          <t>Construction</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alance, Beginning of Year</t>
        </is>
      </c>
      <c r="B44" s="6" t="n">
        <v>7792</v>
      </c>
      <c r="C44" s="6" t="n">
        <v>6942</v>
      </c>
      <c r="D44" s="6" t="n">
        <v>6939</v>
      </c>
    </row>
    <row r="45">
      <c r="A45" s="4" t="inlineStr">
        <is>
          <t>Provision (Recovery) for Credit Losses on Loans</t>
        </is>
      </c>
      <c r="B45" s="6" t="n">
        <v>3662</v>
      </c>
      <c r="C45" s="6" t="n">
        <v>892</v>
      </c>
      <c r="D45" s="6" t="n">
        <v>-146</v>
      </c>
    </row>
    <row r="46">
      <c r="A46" s="4" t="inlineStr">
        <is>
          <t>Charge-offs</t>
        </is>
      </c>
      <c r="B46" s="6" t="n">
        <v>-157</v>
      </c>
      <c r="C46" s="6" t="n">
        <v>-42</v>
      </c>
      <c r="D46" s="6" t="n">
        <v>0</v>
      </c>
    </row>
    <row r="47">
      <c r="A47" s="4" t="inlineStr">
        <is>
          <t>Recoveries</t>
        </is>
      </c>
      <c r="B47" s="6" t="n">
        <v>0</v>
      </c>
      <c r="C47" s="6" t="n">
        <v>0</v>
      </c>
      <c r="D47" s="6" t="n">
        <v>149</v>
      </c>
    </row>
    <row r="48">
      <c r="A48" s="4" t="inlineStr">
        <is>
          <t>Net Recoveries / (Charge-offs)</t>
        </is>
      </c>
      <c r="B48" s="6" t="n">
        <v>-157</v>
      </c>
      <c r="C48" s="6" t="n">
        <v>-42</v>
      </c>
      <c r="D48" s="6" t="n">
        <v>149</v>
      </c>
    </row>
    <row r="49">
      <c r="A49" s="4" t="inlineStr">
        <is>
          <t>Balance, End of Year</t>
        </is>
      </c>
      <c r="B49" s="6" t="n">
        <v>11297</v>
      </c>
      <c r="C49" s="6" t="n">
        <v>7792</v>
      </c>
      <c r="D49" s="6" t="n">
        <v>6942</v>
      </c>
    </row>
    <row r="50">
      <c r="A50" s="4" t="inlineStr">
        <is>
          <t>Other</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alance, Beginning of Year</t>
        </is>
      </c>
      <c r="B52" s="6" t="n">
        <v>54354</v>
      </c>
      <c r="C52" s="6" t="n">
        <v>54718</v>
      </c>
      <c r="D52" s="6" t="n">
        <v>61731</v>
      </c>
    </row>
    <row r="53">
      <c r="A53" s="4" t="inlineStr">
        <is>
          <t>Provision (Recovery) for Credit Losses on Loans</t>
        </is>
      </c>
      <c r="B53" s="6" t="n">
        <v>-9059</v>
      </c>
      <c r="C53" s="6" t="n">
        <v>-364</v>
      </c>
      <c r="D53" s="6" t="n">
        <v>-7013</v>
      </c>
    </row>
    <row r="54">
      <c r="A54" s="4" t="inlineStr">
        <is>
          <t>Charge-offs</t>
        </is>
      </c>
      <c r="B54" s="6" t="n">
        <v>-15000</v>
      </c>
      <c r="C54" s="6" t="n">
        <v>0</v>
      </c>
      <c r="D54" s="6" t="n">
        <v>0</v>
      </c>
    </row>
    <row r="55">
      <c r="A55" s="4" t="inlineStr">
        <is>
          <t>Recoveries</t>
        </is>
      </c>
      <c r="B55" s="6" t="n">
        <v>0</v>
      </c>
      <c r="C55" s="6" t="n">
        <v>0</v>
      </c>
      <c r="D55" s="6" t="n">
        <v>0</v>
      </c>
    </row>
    <row r="56">
      <c r="A56" s="4" t="inlineStr">
        <is>
          <t>Net Recoveries / (Charge-offs)</t>
        </is>
      </c>
      <c r="B56" s="6" t="n">
        <v>-15000</v>
      </c>
      <c r="C56" s="6" t="n">
        <v>0</v>
      </c>
      <c r="D56" s="6" t="n">
        <v>0</v>
      </c>
    </row>
    <row r="57">
      <c r="A57" s="4" t="inlineStr">
        <is>
          <t>Balance, End of Year</t>
        </is>
      </c>
      <c r="B57" s="5" t="n">
        <v>30295</v>
      </c>
      <c r="C57" s="5" t="n">
        <v>54354</v>
      </c>
      <c r="D57" s="5" t="n">
        <v>547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Available-for-Sale</t>
        </is>
      </c>
      <c r="B3" s="5" t="n">
        <v>718400</v>
      </c>
      <c r="C3" s="5" t="n">
        <v>779003</v>
      </c>
    </row>
    <row r="4">
      <c r="A4" s="4" t="inlineStr">
        <is>
          <t>Equity Securities</t>
        </is>
      </c>
      <c r="B4" s="6" t="n">
        <v>10041</v>
      </c>
      <c r="C4" s="6" t="n">
        <v>0</v>
      </c>
    </row>
    <row r="5">
      <c r="A5" s="4" t="inlineStr">
        <is>
          <t>Derivatives</t>
        </is>
      </c>
      <c r="B5" s="6" t="n">
        <v>17356</v>
      </c>
      <c r="C5" s="6" t="n">
        <v>17440</v>
      </c>
    </row>
    <row r="6">
      <c r="A6" s="3" t="inlineStr">
        <is>
          <t>Liabilities</t>
        </is>
      </c>
      <c r="B6" s="4" t="inlineStr">
        <is>
          <t xml:space="preserve"> </t>
        </is>
      </c>
      <c r="C6" s="4" t="inlineStr">
        <is>
          <t xml:space="preserve"> </t>
        </is>
      </c>
    </row>
    <row r="7">
      <c r="A7" s="4" t="inlineStr">
        <is>
          <t>Derivatives</t>
        </is>
      </c>
      <c r="B7" s="6" t="n">
        <v>17710</v>
      </c>
      <c r="C7" s="6" t="n">
        <v>17228</v>
      </c>
    </row>
    <row r="8">
      <c r="A8" s="4" t="inlineStr">
        <is>
          <t>U.S. Government Agenc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ecurities Available-for-Sale</t>
        </is>
      </c>
      <c r="B10" s="6" t="n">
        <v>26950</v>
      </c>
      <c r="C10" s="6" t="n">
        <v>43827</v>
      </c>
    </row>
    <row r="11">
      <c r="A11" s="4" t="inlineStr">
        <is>
          <t>Residential Mortgage-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vailable-for-Sale</t>
        </is>
      </c>
      <c r="B13" s="6" t="n">
        <v>96153</v>
      </c>
      <c r="C13" s="6" t="n">
        <v>99150</v>
      </c>
    </row>
    <row r="14">
      <c r="A14" s="4" t="inlineStr">
        <is>
          <t>Commercial Mortgage-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curities Available-for-Sale</t>
        </is>
      </c>
      <c r="B16" s="6" t="n">
        <v>21587</v>
      </c>
      <c r="C16" s="6" t="n">
        <v>31163</v>
      </c>
    </row>
    <row r="17">
      <c r="A17" s="4" t="inlineStr">
        <is>
          <t>Other Commercial Mortgage-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Available-for-Sale</t>
        </is>
      </c>
      <c r="B19" s="6" t="n">
        <v>21970</v>
      </c>
      <c r="C19" s="6" t="n">
        <v>21856</v>
      </c>
    </row>
    <row r="20">
      <c r="A20" s="4" t="inlineStr">
        <is>
          <t>Asset 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curities Available-for-Sale</t>
        </is>
      </c>
      <c r="B22" s="6" t="n">
        <v>118521</v>
      </c>
      <c r="C22" s="6" t="n">
        <v>140006</v>
      </c>
    </row>
    <row r="23">
      <c r="A23" s="4" t="inlineStr">
        <is>
          <t>Collateralized Mortgage Oblig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 Available-for-Sale</t>
        </is>
      </c>
      <c r="B25" s="6" t="n">
        <v>148588</v>
      </c>
      <c r="C25" s="6" t="n">
        <v>161533</v>
      </c>
    </row>
    <row r="26">
      <c r="A26" s="4" t="inlineStr">
        <is>
          <t>States and Political Subdivis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 Available-for-Sale</t>
        </is>
      </c>
      <c r="B28" s="6" t="n">
        <v>221181</v>
      </c>
      <c r="C28" s="6" t="n">
        <v>222108</v>
      </c>
    </row>
    <row r="29">
      <c r="A29" s="4" t="inlineStr">
        <is>
          <t>Corporate Not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for-Sale</t>
        </is>
      </c>
      <c r="B31" s="6" t="n">
        <v>63450</v>
      </c>
      <c r="C31" s="6" t="n">
        <v>59360</v>
      </c>
    </row>
    <row r="32">
      <c r="A32" s="4" t="inlineStr">
        <is>
          <t>Fair Value,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for-Sale</t>
        </is>
      </c>
      <c r="B34" s="6" t="n">
        <v>718400</v>
      </c>
      <c r="C34" s="6" t="n">
        <v>779003</v>
      </c>
    </row>
    <row r="35">
      <c r="A35" s="4" t="inlineStr">
        <is>
          <t>Equity Securities</t>
        </is>
      </c>
      <c r="B35" s="6" t="n">
        <v>10041</v>
      </c>
      <c r="C35" s="4" t="inlineStr">
        <is>
          <t xml:space="preserve"> </t>
        </is>
      </c>
    </row>
    <row r="36">
      <c r="A36" s="4" t="inlineStr">
        <is>
          <t>Portfolio Loan Pool Subject to Fair Value Hedge</t>
        </is>
      </c>
      <c r="B36" s="6" t="n">
        <v>622</v>
      </c>
      <c r="C36" s="4" t="inlineStr">
        <is>
          <t xml:space="preserve"> </t>
        </is>
      </c>
    </row>
    <row r="37">
      <c r="A37" s="4" t="inlineStr">
        <is>
          <t>Derivatives</t>
        </is>
      </c>
      <c r="B37" s="6" t="n">
        <v>17356</v>
      </c>
      <c r="C37" s="6" t="n">
        <v>17440</v>
      </c>
    </row>
    <row r="38">
      <c r="A38" s="4" t="inlineStr">
        <is>
          <t>Total</t>
        </is>
      </c>
      <c r="B38" s="6" t="n">
        <v>746419</v>
      </c>
      <c r="C38" s="6" t="n">
        <v>796443</v>
      </c>
    </row>
    <row r="39">
      <c r="A39" s="3" t="inlineStr">
        <is>
          <t>Liabilities</t>
        </is>
      </c>
      <c r="B39" s="4" t="inlineStr">
        <is>
          <t xml:space="preserve"> </t>
        </is>
      </c>
      <c r="C39" s="4" t="inlineStr">
        <is>
          <t xml:space="preserve"> </t>
        </is>
      </c>
    </row>
    <row r="40">
      <c r="A40" s="4" t="inlineStr">
        <is>
          <t>Derivatives</t>
        </is>
      </c>
      <c r="B40" s="6" t="n">
        <v>17710</v>
      </c>
      <c r="C40" s="6" t="n">
        <v>17228</v>
      </c>
    </row>
    <row r="41">
      <c r="A41" s="4" t="inlineStr">
        <is>
          <t>Total</t>
        </is>
      </c>
      <c r="B41" s="6" t="n">
        <v>17710</v>
      </c>
      <c r="C41" s="6" t="n">
        <v>17228</v>
      </c>
    </row>
    <row r="42">
      <c r="A42" s="4" t="inlineStr">
        <is>
          <t>Fair Value, Recurring | U.S. Government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ecurities Available-for-Sale</t>
        </is>
      </c>
      <c r="B44" s="6" t="n">
        <v>26950</v>
      </c>
      <c r="C44" s="6" t="n">
        <v>43827</v>
      </c>
    </row>
    <row r="45">
      <c r="A45" s="4" t="inlineStr">
        <is>
          <t>Fair Value, Recurring | Residential Mortgage-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for-Sale</t>
        </is>
      </c>
      <c r="B47" s="6" t="n">
        <v>96153</v>
      </c>
      <c r="C47" s="6" t="n">
        <v>99150</v>
      </c>
    </row>
    <row r="48">
      <c r="A48" s="4" t="inlineStr">
        <is>
          <t>Fair Value, Recurring | Commercial Mortgage-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curities Available-for-Sale</t>
        </is>
      </c>
      <c r="B50" s="6" t="n">
        <v>21587</v>
      </c>
      <c r="C50" s="6" t="n">
        <v>31163</v>
      </c>
    </row>
    <row r="51">
      <c r="A51" s="4" t="inlineStr">
        <is>
          <t>Fair Value, Recurring | Other Commercial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Available-for-Sale</t>
        </is>
      </c>
      <c r="B53" s="6" t="n">
        <v>21970</v>
      </c>
      <c r="C53" s="6" t="n">
        <v>21856</v>
      </c>
    </row>
    <row r="54">
      <c r="A54" s="4" t="inlineStr">
        <is>
          <t>Fair Value, Recurring | Asset 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for-Sale</t>
        </is>
      </c>
      <c r="B56" s="6" t="n">
        <v>118521</v>
      </c>
      <c r="C56" s="6" t="n">
        <v>140006</v>
      </c>
    </row>
    <row r="57">
      <c r="A57" s="4" t="inlineStr">
        <is>
          <t>Fair Value, Recurring | Collateralized Mortgage Obligat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for-Sale</t>
        </is>
      </c>
      <c r="B59" s="6" t="n">
        <v>148588</v>
      </c>
      <c r="C59" s="6" t="n">
        <v>161533</v>
      </c>
    </row>
    <row r="60">
      <c r="A60" s="4" t="inlineStr">
        <is>
          <t>Fair Value, Recurring | States and Political Subdivisio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for-Sale</t>
        </is>
      </c>
      <c r="B62" s="6" t="n">
        <v>221181</v>
      </c>
      <c r="C62" s="6" t="n">
        <v>222108</v>
      </c>
    </row>
    <row r="63">
      <c r="A63" s="4" t="inlineStr">
        <is>
          <t>Fair Value, Recurring | Corporate Not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t>
        </is>
      </c>
      <c r="B65" s="6" t="n">
        <v>63450</v>
      </c>
      <c r="C65" s="6" t="n">
        <v>59360</v>
      </c>
    </row>
    <row r="66">
      <c r="A66" s="4" t="inlineStr">
        <is>
          <t>Fair Value, Recurring | Quoted Prices In Active Markets for Identical Asse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t>
        </is>
      </c>
      <c r="B68" s="6" t="n">
        <v>0</v>
      </c>
      <c r="C68" s="6" t="n">
        <v>0</v>
      </c>
    </row>
    <row r="69">
      <c r="A69" s="4" t="inlineStr">
        <is>
          <t>Equity Securities</t>
        </is>
      </c>
      <c r="B69" s="6" t="n">
        <v>10041</v>
      </c>
      <c r="C69" s="4" t="inlineStr">
        <is>
          <t xml:space="preserve"> </t>
        </is>
      </c>
    </row>
    <row r="70">
      <c r="A70" s="4" t="inlineStr">
        <is>
          <t>Portfolio Loan Pool Subject to Fair Value Hedge</t>
        </is>
      </c>
      <c r="B70" s="6" t="n">
        <v>0</v>
      </c>
      <c r="C70" s="4" t="inlineStr">
        <is>
          <t xml:space="preserve"> </t>
        </is>
      </c>
    </row>
    <row r="71">
      <c r="A71" s="4" t="inlineStr">
        <is>
          <t>Derivatives</t>
        </is>
      </c>
      <c r="B71" s="6" t="n">
        <v>0</v>
      </c>
      <c r="C71" s="6" t="n">
        <v>0</v>
      </c>
    </row>
    <row r="72">
      <c r="A72" s="4" t="inlineStr">
        <is>
          <t>Total</t>
        </is>
      </c>
      <c r="B72" s="6" t="n">
        <v>10041</v>
      </c>
      <c r="C72" s="6" t="n">
        <v>0</v>
      </c>
    </row>
    <row r="73">
      <c r="A73" s="3" t="inlineStr">
        <is>
          <t>Liabilities</t>
        </is>
      </c>
      <c r="B73" s="4" t="inlineStr">
        <is>
          <t xml:space="preserve"> </t>
        </is>
      </c>
      <c r="C73" s="4" t="inlineStr">
        <is>
          <t xml:space="preserve"> </t>
        </is>
      </c>
    </row>
    <row r="74">
      <c r="A74" s="4" t="inlineStr">
        <is>
          <t>Derivatives</t>
        </is>
      </c>
      <c r="B74" s="6" t="n">
        <v>0</v>
      </c>
      <c r="C74" s="6" t="n">
        <v>0</v>
      </c>
    </row>
    <row r="75">
      <c r="A75" s="4" t="inlineStr">
        <is>
          <t>Total</t>
        </is>
      </c>
      <c r="B75" s="6" t="n">
        <v>0</v>
      </c>
      <c r="C75" s="6" t="n">
        <v>0</v>
      </c>
    </row>
    <row r="76">
      <c r="A76" s="4" t="inlineStr">
        <is>
          <t>Fair Value, Recurring | Quoted Prices In Active Markets for Identical Assets (Level 1) | U.S. Government Agenc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ecurities Available-for-Sale</t>
        </is>
      </c>
      <c r="B78" s="6" t="n">
        <v>0</v>
      </c>
      <c r="C78" s="6" t="n">
        <v>0</v>
      </c>
    </row>
    <row r="79">
      <c r="A79" s="4" t="inlineStr">
        <is>
          <t>Fair Value, Recurring | Quoted Prices In Active Markets for Identical Assets (Level 1) | Residential Mortgage-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for-Sale</t>
        </is>
      </c>
      <c r="B81" s="6" t="n">
        <v>0</v>
      </c>
      <c r="C81" s="6" t="n">
        <v>0</v>
      </c>
    </row>
    <row r="82">
      <c r="A82" s="4" t="inlineStr">
        <is>
          <t>Fair Value, Recurring | Quoted Prices In Active Markets for Identical Assets (Level 1) | Commercial Mortgage-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for-Sale</t>
        </is>
      </c>
      <c r="B84" s="6" t="n">
        <v>0</v>
      </c>
      <c r="C84" s="6" t="n">
        <v>0</v>
      </c>
    </row>
    <row r="85">
      <c r="A85" s="4" t="inlineStr">
        <is>
          <t>Fair Value, Recurring | Quoted Prices In Active Markets for Identical Assets (Level 1) | Other Commercial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for-Sale</t>
        </is>
      </c>
      <c r="B87" s="6" t="n">
        <v>0</v>
      </c>
      <c r="C87" s="6" t="n">
        <v>0</v>
      </c>
    </row>
    <row r="88">
      <c r="A88" s="4" t="inlineStr">
        <is>
          <t>Fair Value, Recurring | Quoted Prices In Active Markets for Identical Assets (Level 1) | Asset 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for-Sale</t>
        </is>
      </c>
      <c r="B90" s="6" t="n">
        <v>0</v>
      </c>
      <c r="C90" s="6" t="n">
        <v>0</v>
      </c>
    </row>
    <row r="91">
      <c r="A91" s="4" t="inlineStr">
        <is>
          <t>Fair Value, Recurring | Quoted Prices In Active Markets for Identical Assets (Level 1) | Collateralized Mortgage Obligation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for-Sale</t>
        </is>
      </c>
      <c r="B93" s="6" t="n">
        <v>0</v>
      </c>
      <c r="C93" s="6" t="n">
        <v>0</v>
      </c>
    </row>
    <row r="94">
      <c r="A94" s="4" t="inlineStr">
        <is>
          <t>Fair Value, Recurring | Quoted Prices In Active Markets for Identical Assets (Level 1) | States and Political Subdivis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for-Sale</t>
        </is>
      </c>
      <c r="B96" s="6" t="n">
        <v>0</v>
      </c>
      <c r="C96" s="6" t="n">
        <v>0</v>
      </c>
    </row>
    <row r="97">
      <c r="A97" s="4" t="inlineStr">
        <is>
          <t>Fair Value, Recurring | Quoted Prices In Active Markets for Identical Assets (Level 1) | Corporate Not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ecurities Available-for-Sale</t>
        </is>
      </c>
      <c r="B99" s="6" t="n">
        <v>0</v>
      </c>
      <c r="C99" s="6" t="n">
        <v>0</v>
      </c>
    </row>
    <row r="100">
      <c r="A100" s="4" t="inlineStr">
        <is>
          <t>Fair Value, Recurring | Significant Other Observable Inputs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for-Sale</t>
        </is>
      </c>
      <c r="B102" s="6" t="n">
        <v>710642</v>
      </c>
      <c r="C102" s="6" t="n">
        <v>771684</v>
      </c>
    </row>
    <row r="103">
      <c r="A103" s="4" t="inlineStr">
        <is>
          <t>Equity Securities</t>
        </is>
      </c>
      <c r="B103" s="6" t="n">
        <v>0</v>
      </c>
      <c r="C103" s="4" t="inlineStr">
        <is>
          <t xml:space="preserve"> </t>
        </is>
      </c>
    </row>
    <row r="104">
      <c r="A104" s="4" t="inlineStr">
        <is>
          <t>Portfolio Loan Pool Subject to Fair Value Hedge</t>
        </is>
      </c>
      <c r="B104" s="6" t="n">
        <v>622</v>
      </c>
      <c r="C104" s="4" t="inlineStr">
        <is>
          <t xml:space="preserve"> </t>
        </is>
      </c>
    </row>
    <row r="105">
      <c r="A105" s="4" t="inlineStr">
        <is>
          <t>Derivatives</t>
        </is>
      </c>
      <c r="B105" s="6" t="n">
        <v>17356</v>
      </c>
      <c r="C105" s="6" t="n">
        <v>17440</v>
      </c>
    </row>
    <row r="106">
      <c r="A106" s="4" t="inlineStr">
        <is>
          <t>Total</t>
        </is>
      </c>
      <c r="B106" s="6" t="n">
        <v>728620</v>
      </c>
      <c r="C106" s="6" t="n">
        <v>789124</v>
      </c>
    </row>
    <row r="107">
      <c r="A107" s="3" t="inlineStr">
        <is>
          <t>Liabilities</t>
        </is>
      </c>
      <c r="B107" s="4" t="inlineStr">
        <is>
          <t xml:space="preserve"> </t>
        </is>
      </c>
      <c r="C107" s="4" t="inlineStr">
        <is>
          <t xml:space="preserve"> </t>
        </is>
      </c>
    </row>
    <row r="108">
      <c r="A108" s="4" t="inlineStr">
        <is>
          <t>Derivatives</t>
        </is>
      </c>
      <c r="B108" s="6" t="n">
        <v>17710</v>
      </c>
      <c r="C108" s="6" t="n">
        <v>17228</v>
      </c>
    </row>
    <row r="109">
      <c r="A109" s="4" t="inlineStr">
        <is>
          <t>Total</t>
        </is>
      </c>
      <c r="B109" s="6" t="n">
        <v>17710</v>
      </c>
      <c r="C109" s="6" t="n">
        <v>17228</v>
      </c>
    </row>
    <row r="110">
      <c r="A110" s="4" t="inlineStr">
        <is>
          <t>Fair Value, Recurring | Significant Other Observable Inputs (Level 2) | U.S. Government Agency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ecurities Available-for-Sale</t>
        </is>
      </c>
      <c r="B112" s="6" t="n">
        <v>26950</v>
      </c>
      <c r="C112" s="6" t="n">
        <v>43827</v>
      </c>
    </row>
    <row r="113">
      <c r="A113" s="4" t="inlineStr">
        <is>
          <t>Fair Value, Recurring | Significant Other Observable Inputs (Level 2) | Residential Mortgage-Backed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ecurities Available-for-Sale</t>
        </is>
      </c>
      <c r="B115" s="6" t="n">
        <v>96153</v>
      </c>
      <c r="C115" s="6" t="n">
        <v>99150</v>
      </c>
    </row>
    <row r="116">
      <c r="A116" s="4" t="inlineStr">
        <is>
          <t>Fair Value, Recurring | Significant Other Observable Inputs (Level 2) | Commercial Mortgage-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ecurities Available-for-Sale</t>
        </is>
      </c>
      <c r="B118" s="6" t="n">
        <v>21587</v>
      </c>
      <c r="C118" s="6" t="n">
        <v>31163</v>
      </c>
    </row>
    <row r="119">
      <c r="A119" s="4" t="inlineStr">
        <is>
          <t>Fair Value, Recurring | Significant Other Observable Inputs (Level 2) | Other Commercial Mortgage-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ecurities Available-for-Sale</t>
        </is>
      </c>
      <c r="B121" s="6" t="n">
        <v>21970</v>
      </c>
      <c r="C121" s="6" t="n">
        <v>21856</v>
      </c>
    </row>
    <row r="122">
      <c r="A122" s="4" t="inlineStr">
        <is>
          <t>Fair Value, Recurring | Significant Other Observable Inputs (Level 2) | Asset Backed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ecurities Available-for-Sale</t>
        </is>
      </c>
      <c r="B124" s="6" t="n">
        <v>118521</v>
      </c>
      <c r="C124" s="6" t="n">
        <v>140006</v>
      </c>
    </row>
    <row r="125">
      <c r="A125" s="4" t="inlineStr">
        <is>
          <t>Fair Value, Recurring | Significant Other Observable Inputs (Level 2) | Collateralized Mortgage Obligation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Securities Available-for-Sale</t>
        </is>
      </c>
      <c r="B127" s="6" t="n">
        <v>148588</v>
      </c>
      <c r="C127" s="6" t="n">
        <v>161533</v>
      </c>
    </row>
    <row r="128">
      <c r="A128" s="4" t="inlineStr">
        <is>
          <t>Fair Value, Recurring | Significant Other Observable Inputs (Level 2) | States and Political Subdivisio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Securities Available-for-Sale</t>
        </is>
      </c>
      <c r="B130" s="6" t="n">
        <v>221181</v>
      </c>
      <c r="C130" s="6" t="n">
        <v>222108</v>
      </c>
    </row>
    <row r="131">
      <c r="A131" s="4" t="inlineStr">
        <is>
          <t>Fair Value, Recurring | Significant Other Observable Inputs (Level 2) | Corporate Not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Securities Available-for-Sale</t>
        </is>
      </c>
      <c r="B133" s="6" t="n">
        <v>55692</v>
      </c>
      <c r="C133" s="6" t="n">
        <v>52041</v>
      </c>
    </row>
    <row r="134">
      <c r="A134" s="4" t="inlineStr">
        <is>
          <t>Fair Value, Recurring | Significant Unobservable Inputs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Securities Available-for-Sale</t>
        </is>
      </c>
      <c r="B136" s="6" t="n">
        <v>7758</v>
      </c>
      <c r="C136" s="6" t="n">
        <v>7319</v>
      </c>
    </row>
    <row r="137">
      <c r="A137" s="4" t="inlineStr">
        <is>
          <t>Equity Securities</t>
        </is>
      </c>
      <c r="B137" s="6" t="n">
        <v>0</v>
      </c>
      <c r="C137" s="4" t="inlineStr">
        <is>
          <t xml:space="preserve"> </t>
        </is>
      </c>
    </row>
    <row r="138">
      <c r="A138" s="4" t="inlineStr">
        <is>
          <t>Portfolio Loan Pool Subject to Fair Value Hedge</t>
        </is>
      </c>
      <c r="B138" s="6" t="n">
        <v>0</v>
      </c>
      <c r="C138" s="4" t="inlineStr">
        <is>
          <t xml:space="preserve"> </t>
        </is>
      </c>
    </row>
    <row r="139">
      <c r="A139" s="4" t="inlineStr">
        <is>
          <t>Derivatives</t>
        </is>
      </c>
      <c r="B139" s="6" t="n">
        <v>0</v>
      </c>
      <c r="C139" s="6" t="n">
        <v>0</v>
      </c>
    </row>
    <row r="140">
      <c r="A140" s="4" t="inlineStr">
        <is>
          <t>Total</t>
        </is>
      </c>
      <c r="B140" s="6" t="n">
        <v>7758</v>
      </c>
      <c r="C140" s="6" t="n">
        <v>7319</v>
      </c>
    </row>
    <row r="141">
      <c r="A141" s="3" t="inlineStr">
        <is>
          <t>Liabilities</t>
        </is>
      </c>
      <c r="B141" s="4" t="inlineStr">
        <is>
          <t xml:space="preserve"> </t>
        </is>
      </c>
      <c r="C141" s="4" t="inlineStr">
        <is>
          <t xml:space="preserve"> </t>
        </is>
      </c>
    </row>
    <row r="142">
      <c r="A142" s="4" t="inlineStr">
        <is>
          <t>Derivatives</t>
        </is>
      </c>
      <c r="B142" s="6" t="n">
        <v>0</v>
      </c>
      <c r="C142" s="6" t="n">
        <v>0</v>
      </c>
    </row>
    <row r="143">
      <c r="A143" s="4" t="inlineStr">
        <is>
          <t>Total</t>
        </is>
      </c>
      <c r="B143" s="6" t="n">
        <v>0</v>
      </c>
      <c r="C143" s="6" t="n">
        <v>0</v>
      </c>
    </row>
    <row r="144">
      <c r="A144" s="4" t="inlineStr">
        <is>
          <t>Fair Value, Recurring | Significant Unobservable Inputs (Level 3) | U.S. Government Agency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for-Sale</t>
        </is>
      </c>
      <c r="B146" s="6" t="n">
        <v>0</v>
      </c>
      <c r="C146" s="6" t="n">
        <v>0</v>
      </c>
    </row>
    <row r="147">
      <c r="A147" s="4" t="inlineStr">
        <is>
          <t>Fair Value, Recurring | Significant Unobservable Inputs (Level 3) | Residential Mortgage-Backed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for-Sale</t>
        </is>
      </c>
      <c r="B149" s="6" t="n">
        <v>0</v>
      </c>
      <c r="C149" s="6" t="n">
        <v>0</v>
      </c>
    </row>
    <row r="150">
      <c r="A150" s="4" t="inlineStr">
        <is>
          <t>Fair Value, Recurring | Significant Unobservable Inputs (Level 3) | Commercial Mortgage-Backed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for-Sale</t>
        </is>
      </c>
      <c r="B152" s="6" t="n">
        <v>0</v>
      </c>
      <c r="C152" s="6" t="n">
        <v>0</v>
      </c>
    </row>
    <row r="153">
      <c r="A153" s="4" t="inlineStr">
        <is>
          <t>Fair Value, Recurring | Significant Unobservable Inputs (Level 3) | Other Commercial Mortgage-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for-Sale</t>
        </is>
      </c>
      <c r="B155" s="6" t="n">
        <v>0</v>
      </c>
      <c r="C155" s="6" t="n">
        <v>0</v>
      </c>
    </row>
    <row r="156">
      <c r="A156" s="4" t="inlineStr">
        <is>
          <t>Fair Value, Recurring | Significant Unobservable Inputs (Level 3) | Asset Backed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for-Sale</t>
        </is>
      </c>
      <c r="B158" s="6" t="n">
        <v>0</v>
      </c>
      <c r="C158" s="6" t="n">
        <v>0</v>
      </c>
    </row>
    <row r="159">
      <c r="A159" s="4" t="inlineStr">
        <is>
          <t>Fair Value, Recurring | Significant Unobservable Inputs (Level 3) | Collateralized Mortgage Obligatio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Securities Available-for-Sale</t>
        </is>
      </c>
      <c r="B161" s="6" t="n">
        <v>0</v>
      </c>
      <c r="C161" s="6" t="n">
        <v>0</v>
      </c>
    </row>
    <row r="162">
      <c r="A162" s="4" t="inlineStr">
        <is>
          <t>Fair Value, Recurring | Significant Unobservable Inputs (Level 3) | States and Political Subdivision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Securities Available-for-Sale</t>
        </is>
      </c>
      <c r="B164" s="6" t="n">
        <v>0</v>
      </c>
      <c r="C164" s="6" t="n">
        <v>0</v>
      </c>
    </row>
    <row r="165">
      <c r="A165" s="4" t="inlineStr">
        <is>
          <t>Fair Value, Recurring | Significant Unobservable Inputs (Level 3) | Corporate Not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vailable-for-Sale</t>
        </is>
      </c>
      <c r="B167" s="5" t="n">
        <v>7758</v>
      </c>
      <c r="C167" s="5" t="n">
        <v>73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FAIR VALUE MEASUREMENTS - Narrative (Details) $ in Thousands</t>
        </is>
      </c>
      <c r="B1" s="2" t="inlineStr">
        <is>
          <t>12 Months Ended</t>
        </is>
      </c>
    </row>
    <row r="2">
      <c r="B2" s="2" t="inlineStr">
        <is>
          <t>Dec. 31, 2024 USD ($) security</t>
        </is>
      </c>
      <c r="C2" s="2" t="inlineStr">
        <is>
          <t>Dec. 31, 2023 USD ($) security</t>
        </is>
      </c>
      <c r="D2" s="2" t="inlineStr">
        <is>
          <t>Dec. 31,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ed loans with specific valuation allowance</t>
        </is>
      </c>
      <c r="B4" s="5" t="n">
        <v>221700</v>
      </c>
      <c r="C4" s="5" t="n">
        <v>247600</v>
      </c>
      <c r="D4" s="4" t="inlineStr">
        <is>
          <t xml:space="preserve"> </t>
        </is>
      </c>
      <c r="E4" s="4" t="inlineStr">
        <is>
          <t xml:space="preserve"> </t>
        </is>
      </c>
    </row>
    <row r="5">
      <c r="A5" s="4" t="inlineStr">
        <is>
          <t>OREO</t>
        </is>
      </c>
      <c r="B5" s="6" t="n">
        <v>659</v>
      </c>
      <c r="C5" s="6" t="n">
        <v>2463</v>
      </c>
      <c r="D5" s="5" t="n">
        <v>8393</v>
      </c>
      <c r="E5" s="5" t="n">
        <v>10916</v>
      </c>
    </row>
    <row r="6">
      <c r="A6" s="4" t="inlineStr">
        <is>
          <t>OREO write-downs</t>
        </is>
      </c>
      <c r="B6" s="6" t="n">
        <v>200</v>
      </c>
      <c r="C6" s="6" t="n">
        <v>1100</v>
      </c>
      <c r="D6" s="4" t="inlineStr">
        <is>
          <t xml:space="preserve"> </t>
        </is>
      </c>
      <c r="E6" s="4" t="inlineStr">
        <is>
          <t xml:space="preserve"> </t>
        </is>
      </c>
    </row>
    <row r="7">
      <c r="A7" s="4" t="inlineStr">
        <is>
          <t>Fair Value, Non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mpaired loans with specific valuation allowance</t>
        </is>
      </c>
      <c r="B9" s="6" t="n">
        <v>579</v>
      </c>
      <c r="C9" s="6" t="n">
        <v>0</v>
      </c>
      <c r="D9" s="4" t="inlineStr">
        <is>
          <t xml:space="preserve"> </t>
        </is>
      </c>
      <c r="E9" s="4" t="inlineStr">
        <is>
          <t xml:space="preserve"> </t>
        </is>
      </c>
    </row>
    <row r="10">
      <c r="A10" s="4" t="inlineStr">
        <is>
          <t>Related allowance</t>
        </is>
      </c>
      <c r="B10" s="6" t="n">
        <v>30700</v>
      </c>
      <c r="C10" s="6" t="n">
        <v>54300</v>
      </c>
      <c r="D10" s="4" t="inlineStr">
        <is>
          <t xml:space="preserve"> </t>
        </is>
      </c>
      <c r="E10" s="4" t="inlineStr">
        <is>
          <t xml:space="preserve"> </t>
        </is>
      </c>
    </row>
    <row r="11">
      <c r="A11" s="4" t="inlineStr">
        <is>
          <t>OREO</t>
        </is>
      </c>
      <c r="B11" s="6" t="n">
        <v>659</v>
      </c>
      <c r="C11" s="6" t="n">
        <v>2463</v>
      </c>
      <c r="D11" s="4" t="inlineStr">
        <is>
          <t xml:space="preserve"> </t>
        </is>
      </c>
      <c r="E11" s="4" t="inlineStr">
        <is>
          <t xml:space="preserve"> </t>
        </is>
      </c>
    </row>
    <row r="12">
      <c r="A12" s="4" t="inlineStr">
        <is>
          <t>Significant Unobservable Inputs (Level 3) | Fair Value, Nonrecurring</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mpaired loans with specific valuation allowance</t>
        </is>
      </c>
      <c r="B14" s="6" t="n">
        <v>579</v>
      </c>
      <c r="C14" s="6" t="n">
        <v>0</v>
      </c>
      <c r="D14" s="4" t="inlineStr">
        <is>
          <t xml:space="preserve"> </t>
        </is>
      </c>
      <c r="E14" s="4" t="inlineStr">
        <is>
          <t xml:space="preserve"> </t>
        </is>
      </c>
    </row>
    <row r="15">
      <c r="A15" s="4" t="inlineStr">
        <is>
          <t>OREO</t>
        </is>
      </c>
      <c r="B15" s="5" t="n">
        <v>659</v>
      </c>
      <c r="C15" s="5" t="n">
        <v>2463</v>
      </c>
      <c r="D15" s="4" t="inlineStr">
        <is>
          <t xml:space="preserve"> </t>
        </is>
      </c>
      <c r="E15" s="4" t="inlineStr">
        <is>
          <t xml:space="preserve"> </t>
        </is>
      </c>
    </row>
    <row r="16">
      <c r="A16" s="4" t="inlineStr">
        <is>
          <t>Significant Unobservable Inputs (Level 3) | Corporate Notes | Fair Value, 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Number of securities | security</t>
        </is>
      </c>
      <c r="B18" s="6" t="n">
        <v>2</v>
      </c>
      <c r="C18" s="6" t="n">
        <v>2</v>
      </c>
      <c r="D18" s="4" t="inlineStr">
        <is>
          <t xml:space="preserve"> </t>
        </is>
      </c>
      <c r="E18" s="4" t="inlineStr">
        <is>
          <t xml:space="preserve"> </t>
        </is>
      </c>
    </row>
    <row r="19">
      <c r="A19" s="4" t="inlineStr">
        <is>
          <t>Fair value level 3 security</t>
        </is>
      </c>
      <c r="B19" s="5" t="n">
        <v>7800</v>
      </c>
      <c r="C19" s="5" t="n">
        <v>7300</v>
      </c>
      <c r="D19" s="4" t="inlineStr">
        <is>
          <t xml:space="preserve"> </t>
        </is>
      </c>
      <c r="E19" s="4" t="inlineStr">
        <is>
          <t xml:space="preserve"> </t>
        </is>
      </c>
    </row>
    <row r="20">
      <c r="A20" s="4" t="inlineStr">
        <is>
          <t>Change in fair value</t>
        </is>
      </c>
      <c r="B20" s="4" t="inlineStr">
        <is>
          <t xml:space="preserve"> </t>
        </is>
      </c>
      <c r="C20" s="5" t="n">
        <v>50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Measured on a Nonrecurring Basis (Details) - USD ($) $ in Thousands</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REO</t>
        </is>
      </c>
      <c r="B3" s="5" t="n">
        <v>659</v>
      </c>
      <c r="C3" s="5" t="n">
        <v>2463</v>
      </c>
      <c r="D3" s="5" t="n">
        <v>8393</v>
      </c>
      <c r="E3" s="5" t="n">
        <v>10916</v>
      </c>
    </row>
    <row r="4">
      <c r="A4" s="4" t="inlineStr">
        <is>
          <t>Individually Evaluated Loans</t>
        </is>
      </c>
      <c r="B4" s="6" t="n">
        <v>221700</v>
      </c>
      <c r="C4" s="6" t="n">
        <v>247600</v>
      </c>
      <c r="D4" s="4" t="inlineStr">
        <is>
          <t xml:space="preserve"> </t>
        </is>
      </c>
      <c r="E4" s="4" t="inlineStr">
        <is>
          <t xml:space="preserve"> </t>
        </is>
      </c>
    </row>
    <row r="5">
      <c r="A5" s="4" t="inlineStr">
        <is>
          <t>Fair Value, Non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OREO</t>
        </is>
      </c>
      <c r="B7" s="6" t="n">
        <v>659</v>
      </c>
      <c r="C7" s="6" t="n">
        <v>2463</v>
      </c>
      <c r="D7" s="4" t="inlineStr">
        <is>
          <t xml:space="preserve"> </t>
        </is>
      </c>
      <c r="E7" s="4" t="inlineStr">
        <is>
          <t xml:space="preserve"> </t>
        </is>
      </c>
    </row>
    <row r="8">
      <c r="A8" s="4" t="inlineStr">
        <is>
          <t>Individually Evaluated Loans</t>
        </is>
      </c>
      <c r="B8" s="6" t="n">
        <v>579</v>
      </c>
      <c r="C8" s="6" t="n">
        <v>0</v>
      </c>
      <c r="D8" s="4" t="inlineStr">
        <is>
          <t xml:space="preserve"> </t>
        </is>
      </c>
      <c r="E8" s="4" t="inlineStr">
        <is>
          <t xml:space="preserve"> </t>
        </is>
      </c>
    </row>
    <row r="9">
      <c r="A9" s="4" t="inlineStr">
        <is>
          <t>Fair Value, Nonrecurring | Quoted Prices In Active Markets for Identical Assets (Level 1)</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OREO</t>
        </is>
      </c>
      <c r="B11" s="6" t="n">
        <v>0</v>
      </c>
      <c r="C11" s="6" t="n">
        <v>0</v>
      </c>
      <c r="D11" s="4" t="inlineStr">
        <is>
          <t xml:space="preserve"> </t>
        </is>
      </c>
      <c r="E11" s="4" t="inlineStr">
        <is>
          <t xml:space="preserve"> </t>
        </is>
      </c>
    </row>
    <row r="12">
      <c r="A12" s="4" t="inlineStr">
        <is>
          <t>Individually Evaluated Loans</t>
        </is>
      </c>
      <c r="B12" s="6" t="n">
        <v>0</v>
      </c>
      <c r="C12" s="6" t="n">
        <v>0</v>
      </c>
      <c r="D12" s="4" t="inlineStr">
        <is>
          <t xml:space="preserve"> </t>
        </is>
      </c>
      <c r="E12" s="4" t="inlineStr">
        <is>
          <t xml:space="preserve"> </t>
        </is>
      </c>
    </row>
    <row r="13">
      <c r="A13" s="4" t="inlineStr">
        <is>
          <t>Fair Value, Nonrecurring | Significant Other Observable Inputs (Level 2)</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OREO</t>
        </is>
      </c>
      <c r="B15" s="6" t="n">
        <v>0</v>
      </c>
      <c r="C15" s="6" t="n">
        <v>0</v>
      </c>
      <c r="D15" s="4" t="inlineStr">
        <is>
          <t xml:space="preserve"> </t>
        </is>
      </c>
      <c r="E15" s="4" t="inlineStr">
        <is>
          <t xml:space="preserve"> </t>
        </is>
      </c>
    </row>
    <row r="16">
      <c r="A16" s="4" t="inlineStr">
        <is>
          <t>Individually Evaluated Loans</t>
        </is>
      </c>
      <c r="B16" s="6" t="n">
        <v>0</v>
      </c>
      <c r="C16" s="6" t="n">
        <v>0</v>
      </c>
      <c r="D16" s="4" t="inlineStr">
        <is>
          <t xml:space="preserve"> </t>
        </is>
      </c>
      <c r="E16" s="4" t="inlineStr">
        <is>
          <t xml:space="preserve"> </t>
        </is>
      </c>
    </row>
    <row r="17">
      <c r="A17" s="4" t="inlineStr">
        <is>
          <t>Fair Value, Nonrecurring | Significant Unobservable Inputs (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OREO</t>
        </is>
      </c>
      <c r="B19" s="6" t="n">
        <v>659</v>
      </c>
      <c r="C19" s="6" t="n">
        <v>2463</v>
      </c>
      <c r="D19" s="4" t="inlineStr">
        <is>
          <t xml:space="preserve"> </t>
        </is>
      </c>
      <c r="E19" s="4" t="inlineStr">
        <is>
          <t xml:space="preserve"> </t>
        </is>
      </c>
    </row>
    <row r="20">
      <c r="A20" s="4" t="inlineStr">
        <is>
          <t>Individually Evaluated Loans</t>
        </is>
      </c>
      <c r="B20" s="5" t="n">
        <v>579</v>
      </c>
      <c r="C20" s="5" t="n">
        <v>0</v>
      </c>
      <c r="D20" s="4" t="inlineStr">
        <is>
          <t xml:space="preserve"> </t>
        </is>
      </c>
      <c r="E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HAREHOLDERS’ EQUITY (Parenthetical)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Repurchase of Common Stock (in shares)</t>
        </is>
      </c>
      <c r="B4" s="4" t="inlineStr">
        <is>
          <t xml:space="preserve"> </t>
        </is>
      </c>
      <c r="C4" s="6" t="n">
        <v>1132232</v>
      </c>
      <c r="D4" s="6" t="n">
        <v>2587361</v>
      </c>
    </row>
    <row r="5">
      <c r="A5" s="4" t="inlineStr">
        <is>
          <t>Forfeitures of Restricted Stock (in shares)</t>
        </is>
      </c>
      <c r="B5" s="6" t="n">
        <v>15244</v>
      </c>
      <c r="C5" s="6" t="n">
        <v>5333</v>
      </c>
      <c r="D5" s="6" t="n">
        <v>14141</v>
      </c>
    </row>
    <row r="6">
      <c r="A6" s="4" t="inlineStr">
        <is>
          <t>Issuance of Restricted Stock (in shares)</t>
        </is>
      </c>
      <c r="B6" s="6" t="n">
        <v>128115</v>
      </c>
      <c r="C6" s="6" t="n">
        <v>137097</v>
      </c>
      <c r="D6" s="6" t="n">
        <v>127355</v>
      </c>
    </row>
    <row r="7">
      <c r="A7" s="4" t="inlineStr">
        <is>
          <t>Accounting Standards Update [Extensible Enumeration]</t>
        </is>
      </c>
      <c r="B7" s="4" t="inlineStr">
        <is>
          <t xml:space="preserve"> </t>
        </is>
      </c>
      <c r="C7" s="4" t="inlineStr">
        <is>
          <t xml:space="preserve"> </t>
        </is>
      </c>
      <c r="D7" s="4" t="inlineStr">
        <is>
          <t>Accounting Standards Update 2023-02 [Member]</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Assets Measured at Fair Value on Nonrecurring Basis, Valuation Techniques (Details) $ in Thousands</t>
        </is>
      </c>
      <c r="B1" s="2" t="inlineStr">
        <is>
          <t>Dec. 31, 2024 USD ($)</t>
        </is>
      </c>
      <c r="C1" s="2" t="inlineStr">
        <is>
          <t>Dec. 31, 2023 USD ($)</t>
        </is>
      </c>
      <c r="D1" s="2" t="inlineStr">
        <is>
          <t>Dec. 31, 2022 USD ($)</t>
        </is>
      </c>
      <c r="E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dividually Evaluated Loans</t>
        </is>
      </c>
      <c r="B3" s="5" t="n">
        <v>221700</v>
      </c>
      <c r="C3" s="5" t="n">
        <v>247600</v>
      </c>
      <c r="D3" s="4" t="inlineStr">
        <is>
          <t xml:space="preserve"> </t>
        </is>
      </c>
      <c r="E3" s="4" t="inlineStr">
        <is>
          <t xml:space="preserve"> </t>
        </is>
      </c>
    </row>
    <row r="4">
      <c r="A4" s="4" t="inlineStr">
        <is>
          <t>OREO</t>
        </is>
      </c>
      <c r="B4" s="5" t="n">
        <v>659</v>
      </c>
      <c r="C4" s="5" t="n">
        <v>2463</v>
      </c>
      <c r="D4" s="5" t="n">
        <v>8393</v>
      </c>
      <c r="E4" s="5" t="n">
        <v>10916</v>
      </c>
    </row>
    <row r="5">
      <c r="A5" s="4" t="inlineStr">
        <is>
          <t>Appraisals | Estimated Selling Cos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dividually Evaluated Loans, measurement input</t>
        </is>
      </c>
      <c r="B7" s="10" t="n">
        <v>0.035</v>
      </c>
      <c r="C7" s="4" t="inlineStr">
        <is>
          <t xml:space="preserve"> </t>
        </is>
      </c>
      <c r="D7" s="4" t="inlineStr">
        <is>
          <t xml:space="preserve"> </t>
        </is>
      </c>
      <c r="E7" s="4" t="inlineStr">
        <is>
          <t xml:space="preserve"> </t>
        </is>
      </c>
    </row>
    <row r="8">
      <c r="A8" s="4" t="inlineStr">
        <is>
          <t>Appraisals | Estimated Selling Costs | Weighted Averag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dividually Evaluated Loans, measurement input</t>
        </is>
      </c>
      <c r="B10" s="10" t="n">
        <v>0.035</v>
      </c>
      <c r="C10" s="4" t="inlineStr">
        <is>
          <t xml:space="preserve"> </t>
        </is>
      </c>
      <c r="D10" s="4" t="inlineStr">
        <is>
          <t xml:space="preserve"> </t>
        </is>
      </c>
      <c r="E10" s="4" t="inlineStr">
        <is>
          <t xml:space="preserve"> </t>
        </is>
      </c>
    </row>
    <row r="11">
      <c r="A11" s="4" t="inlineStr">
        <is>
          <t>Appraisals | Estimated Selling Costs | OREO 1</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OREO, measurement input</t>
        </is>
      </c>
      <c r="B13" s="6" t="n">
        <v>0</v>
      </c>
      <c r="C13" s="10" t="n">
        <v>0.06</v>
      </c>
      <c r="D13" s="4" t="inlineStr">
        <is>
          <t xml:space="preserve"> </t>
        </is>
      </c>
      <c r="E13" s="4" t="inlineStr">
        <is>
          <t xml:space="preserve"> </t>
        </is>
      </c>
    </row>
    <row r="14">
      <c r="A14" s="4" t="inlineStr">
        <is>
          <t>Appraisals | Estimated Selling Costs | OREO 1 | Weighted Averag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OREO, measurement input</t>
        </is>
      </c>
      <c r="B16" s="6" t="n">
        <v>0</v>
      </c>
      <c r="C16" s="10" t="n">
        <v>0.06</v>
      </c>
      <c r="D16" s="4" t="inlineStr">
        <is>
          <t xml:space="preserve"> </t>
        </is>
      </c>
      <c r="E16" s="4" t="inlineStr">
        <is>
          <t xml:space="preserve"> </t>
        </is>
      </c>
    </row>
    <row r="17">
      <c r="A17" s="4" t="inlineStr">
        <is>
          <t>Internal Valuations | Estimated Selling Costs | OREO 2</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OREO, measurement input</t>
        </is>
      </c>
      <c r="B19" s="10" t="n">
        <v>0.05</v>
      </c>
      <c r="C19" s="10" t="n">
        <v>0.05</v>
      </c>
      <c r="D19" s="4" t="inlineStr">
        <is>
          <t xml:space="preserve"> </t>
        </is>
      </c>
      <c r="E19" s="4" t="inlineStr">
        <is>
          <t xml:space="preserve"> </t>
        </is>
      </c>
    </row>
    <row r="20">
      <c r="A20" s="4" t="inlineStr">
        <is>
          <t>Internal Valuations | Estimated Selling Costs | OREO 2 | Weighted Averag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OREO, measurement input</t>
        </is>
      </c>
      <c r="B22" s="10" t="n">
        <v>0.05</v>
      </c>
      <c r="C22" s="10" t="n">
        <v>0.05</v>
      </c>
      <c r="D22" s="4" t="inlineStr">
        <is>
          <t xml:space="preserve"> </t>
        </is>
      </c>
      <c r="E22" s="4" t="inlineStr">
        <is>
          <t xml:space="preserve"> </t>
        </is>
      </c>
    </row>
    <row r="23">
      <c r="A23" s="4" t="inlineStr">
        <is>
          <t>Discounted Internal Valuations | Management's Subject Discount | OREO 3</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OREO, measurement input</t>
        </is>
      </c>
      <c r="B25" s="10" t="n">
        <v>0.24</v>
      </c>
      <c r="C25" s="4" t="inlineStr">
        <is>
          <t xml:space="preserve"> </t>
        </is>
      </c>
      <c r="D25" s="4" t="inlineStr">
        <is>
          <t xml:space="preserve"> </t>
        </is>
      </c>
      <c r="E25" s="4" t="inlineStr">
        <is>
          <t xml:space="preserve"> </t>
        </is>
      </c>
    </row>
    <row r="26">
      <c r="A26" s="4" t="inlineStr">
        <is>
          <t>Discounted Internal Valuations | Management's Subject Discount | OREO 3 | Minimum</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OREO, measurement input</t>
        </is>
      </c>
      <c r="B28" s="4" t="inlineStr">
        <is>
          <t xml:space="preserve"> </t>
        </is>
      </c>
      <c r="C28" s="6" t="n">
        <v>0</v>
      </c>
      <c r="D28" s="4" t="inlineStr">
        <is>
          <t xml:space="preserve"> </t>
        </is>
      </c>
      <c r="E28" s="4" t="inlineStr">
        <is>
          <t xml:space="preserve"> </t>
        </is>
      </c>
    </row>
    <row r="29">
      <c r="A29" s="4" t="inlineStr">
        <is>
          <t>Discounted Internal Valuations | Management's Subject Discount | OREO 3 | Maximum</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OREO, measurement input</t>
        </is>
      </c>
      <c r="B31" s="4" t="inlineStr">
        <is>
          <t xml:space="preserve"> </t>
        </is>
      </c>
      <c r="C31" s="10" t="n">
        <v>0.24</v>
      </c>
      <c r="D31" s="4" t="inlineStr">
        <is>
          <t xml:space="preserve"> </t>
        </is>
      </c>
      <c r="E31" s="4" t="inlineStr">
        <is>
          <t xml:space="preserve"> </t>
        </is>
      </c>
    </row>
    <row r="32">
      <c r="A32" s="4" t="inlineStr">
        <is>
          <t>Discounted Internal Valuations | Management's Subject Discount | OREO 3 | Weighted Averag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OREO, measurement input</t>
        </is>
      </c>
      <c r="B34" s="10" t="n">
        <v>0.24</v>
      </c>
      <c r="C34" s="10" t="n">
        <v>0.156</v>
      </c>
      <c r="D34" s="4" t="inlineStr">
        <is>
          <t xml:space="preserve"> </t>
        </is>
      </c>
      <c r="E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Individually Evaluated Loans</t>
        </is>
      </c>
      <c r="B37" s="5" t="n">
        <v>579</v>
      </c>
      <c r="C37" s="5" t="n">
        <v>0</v>
      </c>
      <c r="D37" s="4" t="inlineStr">
        <is>
          <t xml:space="preserve"> </t>
        </is>
      </c>
      <c r="E37" s="4" t="inlineStr">
        <is>
          <t xml:space="preserve"> </t>
        </is>
      </c>
    </row>
    <row r="38">
      <c r="A38" s="4" t="inlineStr">
        <is>
          <t>OREO</t>
        </is>
      </c>
      <c r="B38" s="6" t="n">
        <v>659</v>
      </c>
      <c r="C38" s="6" t="n">
        <v>2463</v>
      </c>
      <c r="D38" s="4" t="inlineStr">
        <is>
          <t xml:space="preserve"> </t>
        </is>
      </c>
      <c r="E38" s="4" t="inlineStr">
        <is>
          <t xml:space="preserve"> </t>
        </is>
      </c>
    </row>
    <row r="39">
      <c r="A39" s="4" t="inlineStr">
        <is>
          <t>Fair Value | OREO 1</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OREO</t>
        </is>
      </c>
      <c r="B41" s="6" t="n">
        <v>0</v>
      </c>
      <c r="C41" s="6" t="n">
        <v>130</v>
      </c>
      <c r="D41" s="4" t="inlineStr">
        <is>
          <t xml:space="preserve"> </t>
        </is>
      </c>
      <c r="E41" s="4" t="inlineStr">
        <is>
          <t xml:space="preserve"> </t>
        </is>
      </c>
    </row>
    <row r="42">
      <c r="A42" s="4" t="inlineStr">
        <is>
          <t>Fair Value | OREO 2</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OREO</t>
        </is>
      </c>
      <c r="B44" s="6" t="n">
        <v>143</v>
      </c>
      <c r="C44" s="6" t="n">
        <v>142</v>
      </c>
      <c r="D44" s="4" t="inlineStr">
        <is>
          <t xml:space="preserve"> </t>
        </is>
      </c>
      <c r="E44" s="4" t="inlineStr">
        <is>
          <t xml:space="preserve"> </t>
        </is>
      </c>
    </row>
    <row r="45">
      <c r="A45" s="4" t="inlineStr">
        <is>
          <t>Fair Value | OREO 3</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OREO</t>
        </is>
      </c>
      <c r="B47" s="5" t="n">
        <v>516</v>
      </c>
      <c r="C47" s="5" t="n">
        <v>2191</v>
      </c>
      <c r="D47" s="4" t="inlineStr">
        <is>
          <t xml:space="preserve"> </t>
        </is>
      </c>
      <c r="E4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ying Values and Estimated Fair Valu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5" t="n">
        <v>718400</v>
      </c>
      <c r="C3" s="5" t="n">
        <v>779003</v>
      </c>
    </row>
    <row r="4">
      <c r="A4" s="4" t="inlineStr">
        <is>
          <t>Equity Securities</t>
        </is>
      </c>
      <c r="B4" s="6" t="n">
        <v>10041</v>
      </c>
      <c r="C4" s="6" t="n">
        <v>0</v>
      </c>
    </row>
    <row r="5">
      <c r="A5" s="4" t="inlineStr">
        <is>
          <t>Federal Home Loan Bank Stock, at Cost</t>
        </is>
      </c>
      <c r="B5" s="6" t="n">
        <v>6487</v>
      </c>
      <c r="C5" s="6" t="n">
        <v>21626</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131171</v>
      </c>
      <c r="C8" s="6" t="n">
        <v>54529</v>
      </c>
    </row>
    <row r="9">
      <c r="A9" s="4" t="inlineStr">
        <is>
          <t>Securities Available-for-Sale</t>
        </is>
      </c>
      <c r="B9" s="6" t="n">
        <v>718400</v>
      </c>
      <c r="C9" s="6" t="n">
        <v>779003</v>
      </c>
    </row>
    <row r="10">
      <c r="A10" s="4" t="inlineStr">
        <is>
          <t>Equity Securities</t>
        </is>
      </c>
      <c r="B10" s="6" t="n">
        <v>10041</v>
      </c>
      <c r="C10" s="4" t="inlineStr">
        <is>
          <t xml:space="preserve"> </t>
        </is>
      </c>
    </row>
    <row r="11">
      <c r="A11" s="4" t="inlineStr">
        <is>
          <t>Portfolio Loans, net</t>
        </is>
      </c>
      <c r="B11" s="6" t="n">
        <v>3549226</v>
      </c>
      <c r="C11" s="6" t="n">
        <v>3408858</v>
      </c>
    </row>
    <row r="12">
      <c r="A12" s="4" t="inlineStr">
        <is>
          <t>Federal Home Loan Bank Stock, at Cost</t>
        </is>
      </c>
      <c r="B12" s="6" t="n">
        <v>6487</v>
      </c>
      <c r="C12" s="6" t="n">
        <v>21626</v>
      </c>
    </row>
    <row r="13">
      <c r="A13" s="4" t="inlineStr">
        <is>
          <t>Other Assets- Interest Rate Derivatives</t>
        </is>
      </c>
      <c r="B13" s="6" t="n">
        <v>17356</v>
      </c>
      <c r="C13" s="6" t="n">
        <v>17440</v>
      </c>
    </row>
    <row r="14">
      <c r="A14" s="4" t="inlineStr">
        <is>
          <t>Accrued Interest Receivable</t>
        </is>
      </c>
      <c r="B14" s="6" t="n">
        <v>17842</v>
      </c>
      <c r="C14" s="6" t="n">
        <v>18877</v>
      </c>
    </row>
    <row r="15">
      <c r="A15" s="3" t="inlineStr">
        <is>
          <t>Financial Liabilities:</t>
        </is>
      </c>
      <c r="B15" s="4" t="inlineStr">
        <is>
          <t xml:space="preserve"> </t>
        </is>
      </c>
      <c r="C15" s="4" t="inlineStr">
        <is>
          <t xml:space="preserve"> </t>
        </is>
      </c>
    </row>
    <row r="16">
      <c r="A16" s="4" t="inlineStr">
        <is>
          <t>Deposits</t>
        </is>
      </c>
      <c r="B16" s="6" t="n">
        <v>4153421</v>
      </c>
      <c r="C16" s="6" t="n">
        <v>3721915</v>
      </c>
    </row>
    <row r="17">
      <c r="A17" s="4" t="inlineStr">
        <is>
          <t>Other Liabilities- Interest Rate Derivatives</t>
        </is>
      </c>
      <c r="B17" s="6" t="n">
        <v>17710</v>
      </c>
      <c r="C17" s="6" t="n">
        <v>17228</v>
      </c>
    </row>
    <row r="18">
      <c r="A18" s="4" t="inlineStr">
        <is>
          <t>FHLB Borrowings</t>
        </is>
      </c>
      <c r="B18" s="6" t="n">
        <v>70000</v>
      </c>
      <c r="C18" s="6" t="n">
        <v>393400</v>
      </c>
    </row>
    <row r="19">
      <c r="A19" s="4" t="inlineStr">
        <is>
          <t>Accrued Interest Payable</t>
        </is>
      </c>
      <c r="B19" s="6" t="n">
        <v>8218</v>
      </c>
      <c r="C19" s="6" t="n">
        <v>7288</v>
      </c>
    </row>
    <row r="20">
      <c r="A20" s="4" t="inlineStr">
        <is>
          <t>Estimate of Fair Value Measuremen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6" t="n">
        <v>131171</v>
      </c>
      <c r="C22" s="6" t="n">
        <v>54529</v>
      </c>
    </row>
    <row r="23">
      <c r="A23" s="4" t="inlineStr">
        <is>
          <t>Securities Available-for-Sale</t>
        </is>
      </c>
      <c r="B23" s="6" t="n">
        <v>718400</v>
      </c>
      <c r="C23" s="6" t="n">
        <v>779003</v>
      </c>
    </row>
    <row r="24">
      <c r="A24" s="4" t="inlineStr">
        <is>
          <t>Equity Securities</t>
        </is>
      </c>
      <c r="B24" s="6" t="n">
        <v>10041</v>
      </c>
      <c r="C24" s="4" t="inlineStr">
        <is>
          <t xml:space="preserve"> </t>
        </is>
      </c>
    </row>
    <row r="25">
      <c r="A25" s="4" t="inlineStr">
        <is>
          <t>Portfolio Loans, net</t>
        </is>
      </c>
      <c r="B25" s="6" t="n">
        <v>3379192</v>
      </c>
      <c r="C25" s="6" t="n">
        <v>3177715</v>
      </c>
    </row>
    <row r="26">
      <c r="A26" s="4" t="inlineStr">
        <is>
          <t>Other Assets- Interest Rate Derivatives</t>
        </is>
      </c>
      <c r="B26" s="6" t="n">
        <v>17356</v>
      </c>
      <c r="C26" s="6" t="n">
        <v>17440</v>
      </c>
    </row>
    <row r="27">
      <c r="A27" s="4" t="inlineStr">
        <is>
          <t>Accrued Interest Receivable</t>
        </is>
      </c>
      <c r="B27" s="6" t="n">
        <v>17842</v>
      </c>
      <c r="C27" s="6" t="n">
        <v>18877</v>
      </c>
    </row>
    <row r="28">
      <c r="A28" s="3" t="inlineStr">
        <is>
          <t>Financial Liabilities:</t>
        </is>
      </c>
      <c r="B28" s="4" t="inlineStr">
        <is>
          <t xml:space="preserve"> </t>
        </is>
      </c>
      <c r="C28" s="4" t="inlineStr">
        <is>
          <t xml:space="preserve"> </t>
        </is>
      </c>
    </row>
    <row r="29">
      <c r="A29" s="4" t="inlineStr">
        <is>
          <t>Deposits</t>
        </is>
      </c>
      <c r="B29" s="6" t="n">
        <v>4166965</v>
      </c>
      <c r="C29" s="6" t="n">
        <v>3734307</v>
      </c>
    </row>
    <row r="30">
      <c r="A30" s="4" t="inlineStr">
        <is>
          <t>Other Liabilities- Interest Rate Derivatives</t>
        </is>
      </c>
      <c r="B30" s="6" t="n">
        <v>17710</v>
      </c>
      <c r="C30" s="6" t="n">
        <v>17228</v>
      </c>
    </row>
    <row r="31">
      <c r="A31" s="4" t="inlineStr">
        <is>
          <t>FHLB Borrowings</t>
        </is>
      </c>
      <c r="B31" s="6" t="n">
        <v>69604</v>
      </c>
      <c r="C31" s="6" t="n">
        <v>392696</v>
      </c>
    </row>
    <row r="32">
      <c r="A32" s="4" t="inlineStr">
        <is>
          <t>Accrued Interest Payable</t>
        </is>
      </c>
      <c r="B32" s="6" t="n">
        <v>8218</v>
      </c>
      <c r="C32" s="6" t="n">
        <v>7288</v>
      </c>
    </row>
    <row r="33">
      <c r="A33" s="4" t="inlineStr">
        <is>
          <t>Estimate of Fair Value Measurement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6" t="n">
        <v>39608</v>
      </c>
      <c r="C35" s="6" t="n">
        <v>39676</v>
      </c>
    </row>
    <row r="36">
      <c r="A36" s="4" t="inlineStr">
        <is>
          <t>Securities Available-for-Sale</t>
        </is>
      </c>
      <c r="B36" s="6" t="n">
        <v>0</v>
      </c>
      <c r="C36" s="6" t="n">
        <v>0</v>
      </c>
    </row>
    <row r="37">
      <c r="A37" s="4" t="inlineStr">
        <is>
          <t>Equity Securities</t>
        </is>
      </c>
      <c r="B37" s="6" t="n">
        <v>10041</v>
      </c>
      <c r="C37" s="4" t="inlineStr">
        <is>
          <t xml:space="preserve"> </t>
        </is>
      </c>
    </row>
    <row r="38">
      <c r="A38" s="4" t="inlineStr">
        <is>
          <t>Portfolio Loans, net</t>
        </is>
      </c>
      <c r="B38" s="6" t="n">
        <v>0</v>
      </c>
      <c r="C38" s="6" t="n">
        <v>0</v>
      </c>
    </row>
    <row r="39">
      <c r="A39" s="4" t="inlineStr">
        <is>
          <t>Federal Home Loan Bank Stock, at Cost</t>
        </is>
      </c>
      <c r="B39" s="6" t="n">
        <v>0</v>
      </c>
      <c r="C39" s="6" t="n">
        <v>0</v>
      </c>
    </row>
    <row r="40">
      <c r="A40" s="4" t="inlineStr">
        <is>
          <t>Other Assets- Interest Rate Derivatives</t>
        </is>
      </c>
      <c r="B40" s="6" t="n">
        <v>0</v>
      </c>
      <c r="C40" s="6" t="n">
        <v>0</v>
      </c>
    </row>
    <row r="41">
      <c r="A41" s="4" t="inlineStr">
        <is>
          <t>Accrued Interest Receivable</t>
        </is>
      </c>
      <c r="B41" s="6" t="n">
        <v>0</v>
      </c>
      <c r="C41" s="6" t="n">
        <v>0</v>
      </c>
    </row>
    <row r="42">
      <c r="A42" s="3" t="inlineStr">
        <is>
          <t>Financial Liabilities:</t>
        </is>
      </c>
      <c r="B42" s="4" t="inlineStr">
        <is>
          <t xml:space="preserve"> </t>
        </is>
      </c>
      <c r="C42" s="4" t="inlineStr">
        <is>
          <t xml:space="preserve"> </t>
        </is>
      </c>
    </row>
    <row r="43">
      <c r="A43" s="4" t="inlineStr">
        <is>
          <t>Deposits</t>
        </is>
      </c>
      <c r="B43" s="6" t="n">
        <v>634436</v>
      </c>
      <c r="C43" s="6" t="n">
        <v>685218</v>
      </c>
    </row>
    <row r="44">
      <c r="A44" s="4" t="inlineStr">
        <is>
          <t>Other Liabilities- Interest Rate Derivatives</t>
        </is>
      </c>
      <c r="B44" s="6" t="n">
        <v>0</v>
      </c>
      <c r="C44" s="6" t="n">
        <v>0</v>
      </c>
    </row>
    <row r="45">
      <c r="A45" s="4" t="inlineStr">
        <is>
          <t>FHLB Borrowings</t>
        </is>
      </c>
      <c r="B45" s="6" t="n">
        <v>0</v>
      </c>
      <c r="C45" s="6" t="n">
        <v>0</v>
      </c>
    </row>
    <row r="46">
      <c r="A46" s="4" t="inlineStr">
        <is>
          <t>Accrued Interest Payable</t>
        </is>
      </c>
      <c r="B46" s="6" t="n">
        <v>0</v>
      </c>
      <c r="C46" s="6" t="n">
        <v>0</v>
      </c>
    </row>
    <row r="47">
      <c r="A47" s="4" t="inlineStr">
        <is>
          <t>Estimate of Fair Value Measurement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6" t="n">
        <v>91563</v>
      </c>
      <c r="C49" s="6" t="n">
        <v>14853</v>
      </c>
    </row>
    <row r="50">
      <c r="A50" s="4" t="inlineStr">
        <is>
          <t>Securities Available-for-Sale</t>
        </is>
      </c>
      <c r="B50" s="6" t="n">
        <v>710642</v>
      </c>
      <c r="C50" s="6" t="n">
        <v>771684</v>
      </c>
    </row>
    <row r="51">
      <c r="A51" s="4" t="inlineStr">
        <is>
          <t>Equity Securities</t>
        </is>
      </c>
      <c r="B51" s="6" t="n">
        <v>0</v>
      </c>
      <c r="C51" s="4" t="inlineStr">
        <is>
          <t xml:space="preserve"> </t>
        </is>
      </c>
    </row>
    <row r="52">
      <c r="A52" s="4" t="inlineStr">
        <is>
          <t>Portfolio Loans, net</t>
        </is>
      </c>
      <c r="B52" s="6" t="n">
        <v>0</v>
      </c>
      <c r="C52" s="6" t="n">
        <v>0</v>
      </c>
    </row>
    <row r="53">
      <c r="A53" s="4" t="inlineStr">
        <is>
          <t>Federal Home Loan Bank Stock, at Cost</t>
        </is>
      </c>
      <c r="B53" s="6" t="n">
        <v>0</v>
      </c>
      <c r="C53" s="6" t="n">
        <v>0</v>
      </c>
    </row>
    <row r="54">
      <c r="A54" s="4" t="inlineStr">
        <is>
          <t>Other Assets- Interest Rate Derivatives</t>
        </is>
      </c>
      <c r="B54" s="6" t="n">
        <v>17356</v>
      </c>
      <c r="C54" s="6" t="n">
        <v>17440</v>
      </c>
    </row>
    <row r="55">
      <c r="A55" s="4" t="inlineStr">
        <is>
          <t>Accrued Interest Receivable</t>
        </is>
      </c>
      <c r="B55" s="6" t="n">
        <v>4406</v>
      </c>
      <c r="C55" s="6" t="n">
        <v>5368</v>
      </c>
    </row>
    <row r="56">
      <c r="A56" s="3" t="inlineStr">
        <is>
          <t>Financial Liabilities:</t>
        </is>
      </c>
      <c r="B56" s="4" t="inlineStr">
        <is>
          <t xml:space="preserve"> </t>
        </is>
      </c>
      <c r="C56" s="4" t="inlineStr">
        <is>
          <t xml:space="preserve"> </t>
        </is>
      </c>
    </row>
    <row r="57">
      <c r="A57" s="4" t="inlineStr">
        <is>
          <t>Deposits</t>
        </is>
      </c>
      <c r="B57" s="6" t="n">
        <v>1594615</v>
      </c>
      <c r="C57" s="6" t="n">
        <v>1450046</v>
      </c>
    </row>
    <row r="58">
      <c r="A58" s="4" t="inlineStr">
        <is>
          <t>Other Liabilities- Interest Rate Derivatives</t>
        </is>
      </c>
      <c r="B58" s="6" t="n">
        <v>17710</v>
      </c>
      <c r="C58" s="6" t="n">
        <v>17228</v>
      </c>
    </row>
    <row r="59">
      <c r="A59" s="4" t="inlineStr">
        <is>
          <t>FHLB Borrowings</t>
        </is>
      </c>
      <c r="B59" s="6" t="n">
        <v>0</v>
      </c>
      <c r="C59" s="6" t="n">
        <v>0</v>
      </c>
    </row>
    <row r="60">
      <c r="A60" s="4" t="inlineStr">
        <is>
          <t>Accrued Interest Payable</t>
        </is>
      </c>
      <c r="B60" s="6" t="n">
        <v>5</v>
      </c>
      <c r="C60" s="6" t="n">
        <v>0</v>
      </c>
    </row>
    <row r="61">
      <c r="A61" s="4" t="inlineStr">
        <is>
          <t>Estimate of Fair Value Measurement |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6" t="n">
        <v>0</v>
      </c>
      <c r="C63" s="6" t="n">
        <v>0</v>
      </c>
    </row>
    <row r="64">
      <c r="A64" s="4" t="inlineStr">
        <is>
          <t>Securities Available-for-Sale</t>
        </is>
      </c>
      <c r="B64" s="6" t="n">
        <v>7758</v>
      </c>
      <c r="C64" s="6" t="n">
        <v>7319</v>
      </c>
    </row>
    <row r="65">
      <c r="A65" s="4" t="inlineStr">
        <is>
          <t>Equity Securities</t>
        </is>
      </c>
      <c r="B65" s="6" t="n">
        <v>0</v>
      </c>
      <c r="C65" s="4" t="inlineStr">
        <is>
          <t xml:space="preserve"> </t>
        </is>
      </c>
    </row>
    <row r="66">
      <c r="A66" s="4" t="inlineStr">
        <is>
          <t>Portfolio Loans, net</t>
        </is>
      </c>
      <c r="B66" s="6" t="n">
        <v>3379192</v>
      </c>
      <c r="C66" s="6" t="n">
        <v>3177715</v>
      </c>
    </row>
    <row r="67">
      <c r="A67" s="4" t="inlineStr">
        <is>
          <t>Other Assets- Interest Rate Derivatives</t>
        </is>
      </c>
      <c r="B67" s="6" t="n">
        <v>0</v>
      </c>
      <c r="C67" s="6" t="n">
        <v>0</v>
      </c>
    </row>
    <row r="68">
      <c r="A68" s="4" t="inlineStr">
        <is>
          <t>Accrued Interest Receivable</t>
        </is>
      </c>
      <c r="B68" s="6" t="n">
        <v>13436</v>
      </c>
      <c r="C68" s="6" t="n">
        <v>13509</v>
      </c>
    </row>
    <row r="69">
      <c r="A69" s="3" t="inlineStr">
        <is>
          <t>Financial Liabilities:</t>
        </is>
      </c>
      <c r="B69" s="4" t="inlineStr">
        <is>
          <t xml:space="preserve"> </t>
        </is>
      </c>
      <c r="C69" s="4" t="inlineStr">
        <is>
          <t xml:space="preserve"> </t>
        </is>
      </c>
    </row>
    <row r="70">
      <c r="A70" s="4" t="inlineStr">
        <is>
          <t>Deposits</t>
        </is>
      </c>
      <c r="B70" s="6" t="n">
        <v>1937914</v>
      </c>
      <c r="C70" s="6" t="n">
        <v>1599043</v>
      </c>
    </row>
    <row r="71">
      <c r="A71" s="4" t="inlineStr">
        <is>
          <t>Other Liabilities- Interest Rate Derivatives</t>
        </is>
      </c>
      <c r="B71" s="6" t="n">
        <v>0</v>
      </c>
      <c r="C71" s="6" t="n">
        <v>0</v>
      </c>
    </row>
    <row r="72">
      <c r="A72" s="4" t="inlineStr">
        <is>
          <t>FHLB Borrowings</t>
        </is>
      </c>
      <c r="B72" s="6" t="n">
        <v>69604</v>
      </c>
      <c r="C72" s="6" t="n">
        <v>392696</v>
      </c>
    </row>
    <row r="73">
      <c r="A73" s="4" t="inlineStr">
        <is>
          <t>Accrued Interest Payable</t>
        </is>
      </c>
      <c r="B73" s="5" t="n">
        <v>8213</v>
      </c>
      <c r="C73" s="5" t="n">
        <v>72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0" customWidth="1" min="2" max="2"/>
  </cols>
  <sheetData>
    <row r="1">
      <c r="A1" s="1" t="inlineStr">
        <is>
          <t>RIGHT-OF-USE (“ROU”) ASSETS AND LEASE LIABILITIES - Narrative (Details)</t>
        </is>
      </c>
      <c r="B1" s="2" t="inlineStr">
        <is>
          <t>12 Months Ended</t>
        </is>
      </c>
    </row>
    <row r="2">
      <c r="B2" s="2" t="inlineStr">
        <is>
          <t>Dec. 31, 2024 lease</t>
        </is>
      </c>
    </row>
    <row r="3">
      <c r="A3" s="3" t="inlineStr">
        <is>
          <t>Leases [Abstract]</t>
        </is>
      </c>
      <c r="B3" s="4" t="inlineStr">
        <is>
          <t xml:space="preserve"> </t>
        </is>
      </c>
    </row>
    <row r="4">
      <c r="A4" s="4" t="inlineStr">
        <is>
          <t>Number of lease contracts</t>
        </is>
      </c>
      <c r="B4" s="6" t="n">
        <v>9</v>
      </c>
    </row>
    <row r="5">
      <c r="A5" s="4" t="inlineStr">
        <is>
          <t>Number of finance leases</t>
        </is>
      </c>
      <c r="B5" s="6" t="n">
        <v>7</v>
      </c>
    </row>
    <row r="6">
      <c r="A6" s="4" t="inlineStr">
        <is>
          <t>Number of operating leases</t>
        </is>
      </c>
      <c r="B6" s="6" t="n">
        <v>2</v>
      </c>
    </row>
    <row r="7">
      <c r="A7" s="4" t="inlineStr">
        <is>
          <t>Number of new lease agreements</t>
        </is>
      </c>
      <c r="B7"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RIGHT-OF-USE (“ROU”) ASSETS AND LEASE LIABILITI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124</v>
      </c>
      <c r="C4" s="5" t="n">
        <v>48</v>
      </c>
      <c r="D4" s="5" t="n">
        <v>0</v>
      </c>
    </row>
    <row r="5">
      <c r="A5" s="4" t="inlineStr">
        <is>
          <t>Amortization of ROU Assets - finance leases</t>
        </is>
      </c>
      <c r="B5" s="6" t="n">
        <v>490</v>
      </c>
      <c r="C5" s="6" t="n">
        <v>365</v>
      </c>
      <c r="D5" s="6" t="n">
        <v>374</v>
      </c>
    </row>
    <row r="6">
      <c r="A6" s="4" t="inlineStr">
        <is>
          <t>Interest on lease liabilities - finance leases</t>
        </is>
      </c>
      <c r="B6" s="6" t="n">
        <v>462</v>
      </c>
      <c r="C6" s="6" t="n">
        <v>292</v>
      </c>
      <c r="D6" s="6" t="n">
        <v>287</v>
      </c>
    </row>
    <row r="7">
      <c r="A7" s="4" t="inlineStr">
        <is>
          <t>Total Lease Expense</t>
        </is>
      </c>
      <c r="B7" s="6" t="n">
        <v>1076</v>
      </c>
      <c r="C7" s="6" t="n">
        <v>705</v>
      </c>
      <c r="D7" s="6" t="n">
        <v>661</v>
      </c>
    </row>
    <row r="8">
      <c r="A8" s="3" t="inlineStr">
        <is>
          <t>Operating Leases</t>
        </is>
      </c>
      <c r="B8" s="4" t="inlineStr">
        <is>
          <t xml:space="preserve"> </t>
        </is>
      </c>
      <c r="C8" s="4" t="inlineStr">
        <is>
          <t xml:space="preserve"> </t>
        </is>
      </c>
      <c r="D8" s="4" t="inlineStr">
        <is>
          <t xml:space="preserve"> </t>
        </is>
      </c>
    </row>
    <row r="9">
      <c r="A9" s="4" t="inlineStr">
        <is>
          <t>ROU assets</t>
        </is>
      </c>
      <c r="B9" s="5" t="n">
        <v>294</v>
      </c>
      <c r="C9" s="5" t="n">
        <v>419</v>
      </c>
      <c r="D9" s="4" t="inlineStr">
        <is>
          <t xml:space="preserve"> </t>
        </is>
      </c>
    </row>
    <row r="10">
      <c r="A10" s="4" t="inlineStr">
        <is>
          <t>Operating Lease, Right-of-Use Asset, Statement of Financial Position [Extensible Enumeration]</t>
        </is>
      </c>
      <c r="B10" s="4" t="inlineStr">
        <is>
          <t>Other Assets</t>
        </is>
      </c>
      <c r="C10" s="4" t="inlineStr">
        <is>
          <t>Other Assets</t>
        </is>
      </c>
      <c r="D10" s="4" t="inlineStr">
        <is>
          <t xml:space="preserve"> </t>
        </is>
      </c>
    </row>
    <row r="11">
      <c r="A11" s="4" t="inlineStr">
        <is>
          <t>Operating cash flows</t>
        </is>
      </c>
      <c r="B11" s="5" t="n">
        <v>167</v>
      </c>
      <c r="C11" s="5" t="n">
        <v>87</v>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ROU assets</t>
        </is>
      </c>
      <c r="B13" s="5" t="n">
        <v>9560</v>
      </c>
      <c r="C13" s="5" t="n">
        <v>6988</v>
      </c>
      <c r="D13" s="4" t="inlineStr">
        <is>
          <t xml:space="preserve"> </t>
        </is>
      </c>
    </row>
    <row r="14">
      <c r="A14" s="4" t="inlineStr">
        <is>
          <t>Finance Lease, Right-of-Use Asset, Statement of Financial Position [Extensible Enumeration]</t>
        </is>
      </c>
      <c r="B14" s="4" t="inlineStr">
        <is>
          <t>Other Assets</t>
        </is>
      </c>
      <c r="C14" s="4" t="inlineStr">
        <is>
          <t>Other Assets</t>
        </is>
      </c>
      <c r="D14" s="4" t="inlineStr">
        <is>
          <t xml:space="preserve"> </t>
        </is>
      </c>
    </row>
    <row r="15">
      <c r="A15" s="4" t="inlineStr">
        <is>
          <t>Operating cash flows</t>
        </is>
      </c>
      <c r="B15" s="5" t="n">
        <v>462</v>
      </c>
      <c r="C15" s="5" t="n">
        <v>292</v>
      </c>
      <c r="D15" s="4" t="inlineStr">
        <is>
          <t xml:space="preserve"> </t>
        </is>
      </c>
    </row>
    <row r="16">
      <c r="A16" s="4" t="inlineStr">
        <is>
          <t>Financing cash flows</t>
        </is>
      </c>
      <c r="B16" s="5" t="n">
        <v>179</v>
      </c>
      <c r="C16" s="5" t="n">
        <v>185</v>
      </c>
      <c r="D16" s="4" t="inlineStr">
        <is>
          <t xml:space="preserve"> </t>
        </is>
      </c>
    </row>
    <row r="17">
      <c r="A17" s="3" t="inlineStr">
        <is>
          <t>Weighted Average Lease Term - Years</t>
        </is>
      </c>
      <c r="B17" s="4" t="inlineStr">
        <is>
          <t xml:space="preserve"> </t>
        </is>
      </c>
      <c r="C17" s="4" t="inlineStr">
        <is>
          <t xml:space="preserve"> </t>
        </is>
      </c>
      <c r="D17" s="4" t="inlineStr">
        <is>
          <t xml:space="preserve"> </t>
        </is>
      </c>
    </row>
    <row r="18">
      <c r="A18" s="4" t="inlineStr">
        <is>
          <t>Operating leases</t>
        </is>
      </c>
      <c r="B18" s="4" t="inlineStr">
        <is>
          <t>2 years 9 months 18 days</t>
        </is>
      </c>
      <c r="C18" s="4" t="inlineStr">
        <is>
          <t>3 years 3 months 18 days</t>
        </is>
      </c>
      <c r="D18" s="4" t="inlineStr">
        <is>
          <t xml:space="preserve"> </t>
        </is>
      </c>
    </row>
    <row r="19">
      <c r="A19" s="4" t="inlineStr">
        <is>
          <t>Finance leases</t>
        </is>
      </c>
      <c r="B19" s="4" t="inlineStr">
        <is>
          <t>16 years 2 months 12 days</t>
        </is>
      </c>
      <c r="C19" s="4" t="inlineStr">
        <is>
          <t>17 years 10 months 24 days</t>
        </is>
      </c>
      <c r="D19" s="4" t="inlineStr">
        <is>
          <t xml:space="preserve"> </t>
        </is>
      </c>
    </row>
    <row r="20">
      <c r="A20" s="3" t="inlineStr">
        <is>
          <t>Weighted Average Discount Rate</t>
        </is>
      </c>
      <c r="B20" s="4" t="inlineStr">
        <is>
          <t xml:space="preserve"> </t>
        </is>
      </c>
      <c r="C20" s="4" t="inlineStr">
        <is>
          <t xml:space="preserve"> </t>
        </is>
      </c>
      <c r="D20" s="4" t="inlineStr">
        <is>
          <t xml:space="preserve"> </t>
        </is>
      </c>
    </row>
    <row r="21">
      <c r="A21" s="4" t="inlineStr">
        <is>
          <t>Operating leases</t>
        </is>
      </c>
      <c r="B21" s="9" t="n">
        <v>0.066</v>
      </c>
      <c r="C21" s="9" t="n">
        <v>0.066</v>
      </c>
      <c r="D21" s="4" t="inlineStr">
        <is>
          <t xml:space="preserve"> </t>
        </is>
      </c>
    </row>
    <row r="22">
      <c r="A22" s="4" t="inlineStr">
        <is>
          <t>Finance leases</t>
        </is>
      </c>
      <c r="B22" s="9" t="n">
        <v>0.057</v>
      </c>
      <c r="C22" s="9" t="n">
        <v>0.052</v>
      </c>
      <c r="D22" s="4" t="inlineStr">
        <is>
          <t xml:space="preserve"> </t>
        </is>
      </c>
    </row>
    <row r="23">
      <c r="A23" s="3" t="inlineStr">
        <is>
          <t>ROU Assets obtained in exchange for Lease Liabilities</t>
        </is>
      </c>
      <c r="B23" s="4" t="inlineStr">
        <is>
          <t xml:space="preserve"> </t>
        </is>
      </c>
      <c r="C23" s="4" t="inlineStr">
        <is>
          <t xml:space="preserve"> </t>
        </is>
      </c>
      <c r="D23" s="4" t="inlineStr">
        <is>
          <t xml:space="preserve"> </t>
        </is>
      </c>
    </row>
    <row r="24">
      <c r="A24" s="4" t="inlineStr">
        <is>
          <t>Operating leases</t>
        </is>
      </c>
      <c r="B24" s="5" t="n">
        <v>0</v>
      </c>
      <c r="C24" s="5" t="n">
        <v>0</v>
      </c>
      <c r="D24" s="4" t="inlineStr">
        <is>
          <t xml:space="preserve"> </t>
        </is>
      </c>
    </row>
    <row r="25">
      <c r="A25" s="4" t="inlineStr">
        <is>
          <t>Finance leases</t>
        </is>
      </c>
      <c r="B25" s="5" t="n">
        <v>2995</v>
      </c>
      <c r="C25" s="5" t="n">
        <v>1464</v>
      </c>
      <c r="D25" s="5" t="n">
        <v>33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IGHT-OF-USE (“ROU”) ASSETS AND LEASE LIABILITIES - Schedule of Maturity Analysis Of Lease Liabilities For Finance And Operating Leases (Details) $ in Thousands</t>
        </is>
      </c>
      <c r="B1" s="2" t="inlineStr">
        <is>
          <t>Dec. 31, 2024 USD ($)</t>
        </is>
      </c>
    </row>
    <row r="2">
      <c r="A2" s="3" t="inlineStr">
        <is>
          <t>Finance</t>
        </is>
      </c>
      <c r="B2" s="4" t="inlineStr">
        <is>
          <t xml:space="preserve"> </t>
        </is>
      </c>
    </row>
    <row r="3">
      <c r="A3" s="4" t="inlineStr">
        <is>
          <t>2025</t>
        </is>
      </c>
      <c r="B3" s="5" t="n">
        <v>801</v>
      </c>
    </row>
    <row r="4">
      <c r="A4" s="4" t="inlineStr">
        <is>
          <t>2026</t>
        </is>
      </c>
      <c r="B4" s="6" t="n">
        <v>862</v>
      </c>
    </row>
    <row r="5">
      <c r="A5" s="4" t="inlineStr">
        <is>
          <t>2027</t>
        </is>
      </c>
      <c r="B5" s="6" t="n">
        <v>885</v>
      </c>
    </row>
    <row r="6">
      <c r="A6" s="4" t="inlineStr">
        <is>
          <t>2028</t>
        </is>
      </c>
      <c r="B6" s="6" t="n">
        <v>904</v>
      </c>
    </row>
    <row r="7">
      <c r="A7" s="4" t="inlineStr">
        <is>
          <t>2029</t>
        </is>
      </c>
      <c r="B7" s="6" t="n">
        <v>923</v>
      </c>
    </row>
    <row r="8">
      <c r="A8" s="4" t="inlineStr">
        <is>
          <t>Thereafter</t>
        </is>
      </c>
      <c r="B8" s="6" t="n">
        <v>11454</v>
      </c>
    </row>
    <row r="9">
      <c r="A9" s="4" t="inlineStr">
        <is>
          <t>Total</t>
        </is>
      </c>
      <c r="B9" s="6" t="n">
        <v>15829</v>
      </c>
    </row>
    <row r="10">
      <c r="A10" s="4" t="inlineStr">
        <is>
          <t>Less: Present value discount</t>
        </is>
      </c>
      <c r="B10" s="6" t="n">
        <v>-5726</v>
      </c>
    </row>
    <row r="11">
      <c r="A11" s="4" t="inlineStr">
        <is>
          <t>Lease Liabilities</t>
        </is>
      </c>
      <c r="B11" s="5" t="n">
        <v>10103</v>
      </c>
    </row>
    <row r="12">
      <c r="A12" s="4" t="inlineStr">
        <is>
          <t>Finance Lease, Liability, Statement of Financial Position [Extensible Enumeration]</t>
        </is>
      </c>
      <c r="B12" s="4" t="inlineStr">
        <is>
          <t>Other Liabilities</t>
        </is>
      </c>
    </row>
    <row r="13">
      <c r="A13" s="3" t="inlineStr">
        <is>
          <t>Operating</t>
        </is>
      </c>
      <c r="B13" s="4" t="inlineStr">
        <is>
          <t xml:space="preserve"> </t>
        </is>
      </c>
    </row>
    <row r="14">
      <c r="A14" s="4" t="inlineStr">
        <is>
          <t>2025</t>
        </is>
      </c>
      <c r="B14" s="5" t="n">
        <v>131</v>
      </c>
    </row>
    <row r="15">
      <c r="A15" s="4" t="inlineStr">
        <is>
          <t>2026</t>
        </is>
      </c>
      <c r="B15" s="6" t="n">
        <v>107</v>
      </c>
    </row>
    <row r="16">
      <c r="A16" s="4" t="inlineStr">
        <is>
          <t>2027</t>
        </is>
      </c>
      <c r="B16" s="6" t="n">
        <v>89</v>
      </c>
    </row>
    <row r="17">
      <c r="A17" s="4" t="inlineStr">
        <is>
          <t>2028</t>
        </is>
      </c>
      <c r="B17" s="6" t="n">
        <v>0</v>
      </c>
    </row>
    <row r="18">
      <c r="A18" s="4" t="inlineStr">
        <is>
          <t>2029</t>
        </is>
      </c>
      <c r="B18" s="6" t="n">
        <v>0</v>
      </c>
    </row>
    <row r="19">
      <c r="A19" s="4" t="inlineStr">
        <is>
          <t>Thereafter</t>
        </is>
      </c>
      <c r="B19" s="6" t="n">
        <v>0</v>
      </c>
    </row>
    <row r="20">
      <c r="A20" s="4" t="inlineStr">
        <is>
          <t>Total</t>
        </is>
      </c>
      <c r="B20" s="6" t="n">
        <v>327</v>
      </c>
    </row>
    <row r="21">
      <c r="A21" s="4" t="inlineStr">
        <is>
          <t>Less: Present value discount</t>
        </is>
      </c>
      <c r="B21" s="6" t="n">
        <v>-28</v>
      </c>
    </row>
    <row r="22">
      <c r="A22" s="4" t="inlineStr">
        <is>
          <t>Lease Liabilities</t>
        </is>
      </c>
      <c r="B22" s="5" t="n">
        <v>299</v>
      </c>
    </row>
    <row r="23">
      <c r="A23" s="4" t="inlineStr">
        <is>
          <t>Operating Lease, Liability, Statement of Financial Position [Extensible Enumeration]</t>
        </is>
      </c>
      <c r="B23" s="4" t="inlineStr">
        <is>
          <t>Other Liabilities</t>
        </is>
      </c>
    </row>
    <row r="24">
      <c r="A24" s="3" t="inlineStr">
        <is>
          <t>Total</t>
        </is>
      </c>
      <c r="B24" s="4" t="inlineStr">
        <is>
          <t xml:space="preserve"> </t>
        </is>
      </c>
    </row>
    <row r="25">
      <c r="A25" s="4" t="inlineStr">
        <is>
          <t>2025</t>
        </is>
      </c>
      <c r="B25" s="5" t="n">
        <v>932</v>
      </c>
    </row>
    <row r="26">
      <c r="A26" s="4" t="inlineStr">
        <is>
          <t>2026</t>
        </is>
      </c>
      <c r="B26" s="6" t="n">
        <v>969</v>
      </c>
    </row>
    <row r="27">
      <c r="A27" s="4" t="inlineStr">
        <is>
          <t>2027</t>
        </is>
      </c>
      <c r="B27" s="6" t="n">
        <v>974</v>
      </c>
    </row>
    <row r="28">
      <c r="A28" s="4" t="inlineStr">
        <is>
          <t>2028</t>
        </is>
      </c>
      <c r="B28" s="6" t="n">
        <v>904</v>
      </c>
    </row>
    <row r="29">
      <c r="A29" s="4" t="inlineStr">
        <is>
          <t>2029</t>
        </is>
      </c>
      <c r="B29" s="6" t="n">
        <v>923</v>
      </c>
    </row>
    <row r="30">
      <c r="A30" s="4" t="inlineStr">
        <is>
          <t>Thereafter</t>
        </is>
      </c>
      <c r="B30" s="6" t="n">
        <v>11454</v>
      </c>
    </row>
    <row r="31">
      <c r="A31" s="4" t="inlineStr">
        <is>
          <t>Total</t>
        </is>
      </c>
      <c r="B31" s="6" t="n">
        <v>16156</v>
      </c>
    </row>
    <row r="32">
      <c r="A32" s="4" t="inlineStr">
        <is>
          <t>Less: Present value discount</t>
        </is>
      </c>
      <c r="B32" s="6" t="n">
        <v>-5754</v>
      </c>
    </row>
    <row r="33">
      <c r="A33" s="4" t="inlineStr">
        <is>
          <t>Lease Liabilities</t>
        </is>
      </c>
      <c r="B33" s="5" t="n">
        <v>104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Cost and Accumulated Depreciation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5" t="n">
        <v>121851</v>
      </c>
      <c r="C3" s="5" t="n">
        <v>115160</v>
      </c>
    </row>
    <row r="4">
      <c r="A4" s="4" t="inlineStr">
        <is>
          <t>Accumulated Depreciation</t>
        </is>
      </c>
      <c r="B4" s="6" t="n">
        <v>-47522</v>
      </c>
      <c r="C4" s="6" t="n">
        <v>-41453</v>
      </c>
    </row>
    <row r="5">
      <c r="A5" s="4" t="inlineStr">
        <is>
          <t>Total</t>
        </is>
      </c>
      <c r="B5" s="6" t="n">
        <v>74329</v>
      </c>
      <c r="C5" s="6" t="n">
        <v>7370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8610</v>
      </c>
      <c r="C8" s="6" t="n">
        <v>18826</v>
      </c>
    </row>
    <row r="9">
      <c r="A9" s="4" t="inlineStr">
        <is>
          <t>Bank 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59857</v>
      </c>
      <c r="C11" s="6" t="n">
        <v>5898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40361</v>
      </c>
      <c r="C14" s="6" t="n">
        <v>3577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5" t="n">
        <v>3023</v>
      </c>
      <c r="C17" s="5" t="n">
        <v>15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5" t="n">
        <v>74329000</v>
      </c>
      <c r="C4" s="5" t="n">
        <v>73707000</v>
      </c>
      <c r="D4" s="4" t="inlineStr">
        <is>
          <t xml:space="preserve"> </t>
        </is>
      </c>
    </row>
    <row r="5">
      <c r="A5" s="4" t="inlineStr">
        <is>
          <t>Depreciation expenses</t>
        </is>
      </c>
      <c r="B5" s="6" t="n">
        <v>7100000</v>
      </c>
      <c r="C5" s="6" t="n">
        <v>6200000</v>
      </c>
      <c r="D5" s="5" t="n">
        <v>6100000</v>
      </c>
    </row>
    <row r="6">
      <c r="A6" s="4" t="inlineStr">
        <is>
          <t>Impairment of long-lived assets to be disposed of</t>
        </is>
      </c>
      <c r="B6" s="6" t="n">
        <v>200000</v>
      </c>
      <c r="C6" s="6" t="n">
        <v>500000</v>
      </c>
      <c r="D6" s="5" t="n">
        <v>600000</v>
      </c>
    </row>
    <row r="7">
      <c r="A7" s="4" t="inlineStr">
        <is>
          <t>Held-for-sale in OREO</t>
        </is>
      </c>
      <c r="B7" s="6" t="n">
        <v>700000</v>
      </c>
      <c r="C7" s="6" t="n">
        <v>2300000</v>
      </c>
      <c r="D7" s="4" t="inlineStr">
        <is>
          <t xml:space="preserve"> </t>
        </is>
      </c>
    </row>
    <row r="8">
      <c r="A8" s="4" t="inlineStr">
        <is>
          <t>Disposal Group, Held-for-sale, Not Discontinued Operations | Building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5" t="n">
        <v>0</v>
      </c>
      <c r="C10" s="5" t="n">
        <v>0</v>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Other Real Estate (Details) - USD ($) $ in Thousands</t>
        </is>
      </c>
      <c r="B1" s="2" t="inlineStr">
        <is>
          <t>12 Months Ended</t>
        </is>
      </c>
    </row>
    <row r="2">
      <c r="B2" s="2" t="inlineStr">
        <is>
          <t>Dec. 31, 2024</t>
        </is>
      </c>
      <c r="C2" s="2" t="inlineStr">
        <is>
          <t>Dec. 31, 2023</t>
        </is>
      </c>
      <c r="D2" s="2" t="inlineStr">
        <is>
          <t>Dec. 31, 2022</t>
        </is>
      </c>
    </row>
    <row r="3">
      <c r="A3" s="3" t="inlineStr">
        <is>
          <t>Other Real Estate [Roll Forward]</t>
        </is>
      </c>
      <c r="B3" s="4" t="inlineStr">
        <is>
          <t xml:space="preserve"> </t>
        </is>
      </c>
      <c r="C3" s="4" t="inlineStr">
        <is>
          <t xml:space="preserve"> </t>
        </is>
      </c>
      <c r="D3" s="4" t="inlineStr">
        <is>
          <t xml:space="preserve"> </t>
        </is>
      </c>
    </row>
    <row r="4">
      <c r="A4" s="4" t="inlineStr">
        <is>
          <t>Beginning of Year Balance</t>
        </is>
      </c>
      <c r="B4" s="5" t="n">
        <v>2463</v>
      </c>
      <c r="C4" s="5" t="n">
        <v>8393</v>
      </c>
      <c r="D4" s="5" t="n">
        <v>10916</v>
      </c>
    </row>
    <row r="5">
      <c r="A5" s="4" t="inlineStr">
        <is>
          <t>Loans Transferred to OREO</t>
        </is>
      </c>
      <c r="B5" s="6" t="n">
        <v>1181</v>
      </c>
      <c r="C5" s="6" t="n">
        <v>110</v>
      </c>
      <c r="D5" s="6" t="n">
        <v>74</v>
      </c>
    </row>
    <row r="6">
      <c r="A6" s="4" t="inlineStr">
        <is>
          <t>Transfer of Closed Retail Offices to OREO</t>
        </is>
      </c>
      <c r="B6" s="6" t="n">
        <v>348</v>
      </c>
      <c r="C6" s="6" t="n">
        <v>1854</v>
      </c>
      <c r="D6" s="6" t="n">
        <v>2675</v>
      </c>
    </row>
    <row r="7">
      <c r="A7" s="4" t="inlineStr">
        <is>
          <t>Direct Write-Downs</t>
        </is>
      </c>
      <c r="B7" s="6" t="n">
        <v>-160</v>
      </c>
      <c r="C7" s="6" t="n">
        <v>-1117</v>
      </c>
      <c r="D7" s="6" t="n">
        <v>-741</v>
      </c>
    </row>
    <row r="8">
      <c r="A8" s="4" t="inlineStr">
        <is>
          <t>Cash Proceeds from Pay-downs</t>
        </is>
      </c>
      <c r="B8" s="6" t="n">
        <v>0</v>
      </c>
      <c r="C8" s="6" t="n">
        <v>-397</v>
      </c>
      <c r="D8" s="6" t="n">
        <v>-422</v>
      </c>
    </row>
    <row r="9">
      <c r="A9" s="4" t="inlineStr">
        <is>
          <t>Sales of OREO</t>
        </is>
      </c>
      <c r="B9" s="6" t="n">
        <v>-3173</v>
      </c>
      <c r="C9" s="6" t="n">
        <v>-6380</v>
      </c>
      <c r="D9" s="6" t="n">
        <v>-4109</v>
      </c>
    </row>
    <row r="10">
      <c r="A10" s="4" t="inlineStr">
        <is>
          <t>End of Year Balance</t>
        </is>
      </c>
      <c r="B10" s="5" t="n">
        <v>659</v>
      </c>
      <c r="C10" s="5" t="n">
        <v>2463</v>
      </c>
      <c r="D10" s="5" t="n">
        <v>839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REAL ESTATE OWNED - Narrative (Details) - USD ($) $ in Thousands</t>
        </is>
      </c>
      <c r="B1" s="2" t="inlineStr">
        <is>
          <t>Dec. 31, 2024</t>
        </is>
      </c>
      <c r="C1" s="2" t="inlineStr">
        <is>
          <t>Dec. 31, 2023</t>
        </is>
      </c>
      <c r="D1" s="2" t="inlineStr">
        <is>
          <t>Dec. 31, 2022</t>
        </is>
      </c>
    </row>
    <row r="2">
      <c r="A2" s="3" t="inlineStr">
        <is>
          <t>Real Estate [Line Items]</t>
        </is>
      </c>
      <c r="B2" s="4" t="inlineStr">
        <is>
          <t xml:space="preserve"> </t>
        </is>
      </c>
      <c r="C2" s="4" t="inlineStr">
        <is>
          <t xml:space="preserve"> </t>
        </is>
      </c>
      <c r="D2" s="4" t="inlineStr">
        <is>
          <t xml:space="preserve"> </t>
        </is>
      </c>
    </row>
    <row r="3">
      <c r="A3" s="4" t="inlineStr">
        <is>
          <t>Repossessed assets</t>
        </is>
      </c>
      <c r="B3" s="5" t="n">
        <v>0</v>
      </c>
      <c r="C3" s="5" t="n">
        <v>200</v>
      </c>
      <c r="D3" s="5" t="n">
        <v>7300</v>
      </c>
    </row>
    <row r="4">
      <c r="A4" s="4" t="inlineStr">
        <is>
          <t>Mortgage loans in process of foreclosure</t>
        </is>
      </c>
      <c r="B4" s="6" t="n">
        <v>400</v>
      </c>
      <c r="C4" s="6" t="n">
        <v>2000</v>
      </c>
      <c r="D4" s="4" t="inlineStr">
        <is>
          <t xml:space="preserve"> </t>
        </is>
      </c>
    </row>
    <row r="5">
      <c r="A5" s="4" t="inlineStr">
        <is>
          <t>Residential Real Estate</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Investment in foreclosed residential real estate</t>
        </is>
      </c>
      <c r="B7" s="6" t="n">
        <v>0</v>
      </c>
      <c r="C7" s="6" t="n">
        <v>62</v>
      </c>
      <c r="D7" s="4" t="inlineStr">
        <is>
          <t xml:space="preserve"> </t>
        </is>
      </c>
    </row>
    <row r="8">
      <c r="A8" s="4" t="inlineStr">
        <is>
          <t>Mortgage loans in process of foreclosure</t>
        </is>
      </c>
      <c r="B8" s="5" t="n">
        <v>400</v>
      </c>
      <c r="C8" s="5" t="n">
        <v>2000</v>
      </c>
      <c r="D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Income and Expenses Related to Foreclosed Assets (Details) - USD ($) $ in Thousands</t>
        </is>
      </c>
      <c r="B1" s="2" t="inlineStr">
        <is>
          <t>12 Months Ended</t>
        </is>
      </c>
    </row>
    <row r="2">
      <c r="B2" s="2" t="inlineStr">
        <is>
          <t>Dec. 31, 2024</t>
        </is>
      </c>
      <c r="C2" s="2" t="inlineStr">
        <is>
          <t>Dec. 31, 2023</t>
        </is>
      </c>
      <c r="D2" s="2" t="inlineStr">
        <is>
          <t>Dec. 31, 2022</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Provision for Losses</t>
        </is>
      </c>
      <c r="B4" s="5" t="n">
        <v>160</v>
      </c>
      <c r="C4" s="5" t="n">
        <v>1117</v>
      </c>
      <c r="D4" s="5" t="n">
        <v>741</v>
      </c>
    </row>
    <row r="5">
      <c r="A5" s="4" t="inlineStr">
        <is>
          <t>Operating Expenses, net of Rental Income</t>
        </is>
      </c>
      <c r="B5" s="6" t="n">
        <v>37</v>
      </c>
      <c r="C5" s="6" t="n">
        <v>178</v>
      </c>
      <c r="D5" s="6" t="n">
        <v>293</v>
      </c>
    </row>
    <row r="6">
      <c r="A6" s="4" t="inlineStr">
        <is>
          <t>Net Gain on Sales</t>
        </is>
      </c>
      <c r="B6" s="6" t="n">
        <v>-1026</v>
      </c>
      <c r="C6" s="6" t="n">
        <v>-17</v>
      </c>
      <c r="D6" s="6" t="n">
        <v>-309</v>
      </c>
    </row>
    <row r="7">
      <c r="A7" s="4" t="inlineStr">
        <is>
          <t>OREO (Income) Expense</t>
        </is>
      </c>
      <c r="B7" s="5" t="n">
        <v>-829</v>
      </c>
      <c r="C7" s="5" t="n">
        <v>1278</v>
      </c>
      <c r="D7" s="5" t="n">
        <v>7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4523000</v>
      </c>
      <c r="C4" s="5" t="n">
        <v>23384000</v>
      </c>
      <c r="D4" s="5" t="n">
        <v>50118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covery) Provision for Credit Losses, including (Recovery) Provision for Unfunded Commitments</t>
        </is>
      </c>
      <c r="B6" s="6" t="n">
        <v>-5046000</v>
      </c>
      <c r="C6" s="6" t="n">
        <v>6401000</v>
      </c>
      <c r="D6" s="6" t="n">
        <v>2928000</v>
      </c>
    </row>
    <row r="7">
      <c r="A7" s="4" t="inlineStr">
        <is>
          <t>Origination of Loans Held-for-Sale</t>
        </is>
      </c>
      <c r="B7" s="6" t="n">
        <v>-8953000</v>
      </c>
      <c r="C7" s="6" t="n">
        <v>-6758000</v>
      </c>
      <c r="D7" s="6" t="n">
        <v>-8047000</v>
      </c>
    </row>
    <row r="8">
      <c r="A8" s="4" t="inlineStr">
        <is>
          <t>Proceeds From Loans Held-for-Sale</t>
        </is>
      </c>
      <c r="B8" s="6" t="n">
        <v>9091000</v>
      </c>
      <c r="C8" s="6" t="n">
        <v>6867000</v>
      </c>
      <c r="D8" s="6" t="n">
        <v>10184000</v>
      </c>
    </row>
    <row r="9">
      <c r="A9" s="4" t="inlineStr">
        <is>
          <t>Depreciation/Amortization of Bank Premises and Equipment</t>
        </is>
      </c>
      <c r="B9" s="6" t="n">
        <v>7055000</v>
      </c>
      <c r="C9" s="6" t="n">
        <v>6248000</v>
      </c>
      <c r="D9" s="6" t="n">
        <v>6063000</v>
      </c>
    </row>
    <row r="10">
      <c r="A10" s="4" t="inlineStr">
        <is>
          <t>Provision for Deferred Taxes</t>
        </is>
      </c>
      <c r="B10" s="6" t="n">
        <v>2689000</v>
      </c>
      <c r="C10" s="6" t="n">
        <v>368000</v>
      </c>
      <c r="D10" s="6" t="n">
        <v>3630000</v>
      </c>
    </row>
    <row r="11">
      <c r="A11" s="4" t="inlineStr">
        <is>
          <t>Net Amortization of Securities</t>
        </is>
      </c>
      <c r="B11" s="6" t="n">
        <v>3592000</v>
      </c>
      <c r="C11" s="6" t="n">
        <v>6354000</v>
      </c>
      <c r="D11" s="6" t="n">
        <v>5749000</v>
      </c>
    </row>
    <row r="12">
      <c r="A12" s="4" t="inlineStr">
        <is>
          <t>Tax Credit Amortization</t>
        </is>
      </c>
      <c r="B12" s="6" t="n">
        <v>517000</v>
      </c>
      <c r="C12" s="6" t="n">
        <v>2101000</v>
      </c>
      <c r="D12" s="6" t="n">
        <v>621000</v>
      </c>
    </row>
    <row r="13">
      <c r="A13" s="4" t="inlineStr">
        <is>
          <t>Gains on Sales of Loans Held-for-Sale</t>
        </is>
      </c>
      <c r="B13" s="6" t="n">
        <v>-138000</v>
      </c>
      <c r="C13" s="6" t="n">
        <v>-109000</v>
      </c>
      <c r="D13" s="6" t="n">
        <v>-396000</v>
      </c>
    </row>
    <row r="14">
      <c r="A14" s="4" t="inlineStr">
        <is>
          <t>(Gains) Losses on Sales of Securities, net</t>
        </is>
      </c>
      <c r="B14" s="6" t="n">
        <v>-68000</v>
      </c>
      <c r="C14" s="6" t="n">
        <v>1521000</v>
      </c>
      <c r="D14" s="6" t="n">
        <v>-46000</v>
      </c>
    </row>
    <row r="15">
      <c r="A15" s="4" t="inlineStr">
        <is>
          <t>Unrealized Gain on Equity Securities</t>
        </is>
      </c>
      <c r="B15" s="6" t="n">
        <v>-41000</v>
      </c>
      <c r="C15" s="6" t="n">
        <v>0</v>
      </c>
      <c r="D15" s="6" t="n">
        <v>0</v>
      </c>
    </row>
    <row r="16">
      <c r="A16" s="4" t="inlineStr">
        <is>
          <t>Commercial Loan Swap Derivative Loss (Income)</t>
        </is>
      </c>
      <c r="B16" s="6" t="n">
        <v>12000</v>
      </c>
      <c r="C16" s="6" t="n">
        <v>219000</v>
      </c>
      <c r="D16" s="6" t="n">
        <v>-605000</v>
      </c>
    </row>
    <row r="17">
      <c r="A17" s="4" t="inlineStr">
        <is>
          <t>Increase in the Value of Life Insurance Contracts</t>
        </is>
      </c>
      <c r="B17" s="6" t="n">
        <v>-1473000</v>
      </c>
      <c r="C17" s="6" t="n">
        <v>-1381000</v>
      </c>
      <c r="D17" s="6" t="n">
        <v>-1357000</v>
      </c>
    </row>
    <row r="18">
      <c r="A18" s="4" t="inlineStr">
        <is>
          <t>Balance Sheet Hedge Fair Value Adjustment</t>
        </is>
      </c>
      <c r="B18" s="6" t="n">
        <v>125000</v>
      </c>
      <c r="C18" s="6" t="n">
        <v>0</v>
      </c>
      <c r="D18" s="6" t="n">
        <v>0</v>
      </c>
    </row>
    <row r="19">
      <c r="A19" s="4" t="inlineStr">
        <is>
          <t>Recognition of Restricted Stock Compensation Expense</t>
        </is>
      </c>
      <c r="B19" s="6" t="n">
        <v>1752000</v>
      </c>
      <c r="C19" s="6" t="n">
        <v>1561000</v>
      </c>
      <c r="D19" s="6" t="n">
        <v>1314000</v>
      </c>
    </row>
    <row r="20">
      <c r="A20" s="4" t="inlineStr">
        <is>
          <t>Decrease (Increase) in Other Assets</t>
        </is>
      </c>
      <c r="B20" s="6" t="n">
        <v>1614000</v>
      </c>
      <c r="C20" s="6" t="n">
        <v>-3849000</v>
      </c>
      <c r="D20" s="6" t="n">
        <v>-2914000</v>
      </c>
    </row>
    <row r="21">
      <c r="A21" s="4" t="inlineStr">
        <is>
          <t>Increase in Other Liabilities</t>
        </is>
      </c>
      <c r="B21" s="6" t="n">
        <v>1687000</v>
      </c>
      <c r="C21" s="6" t="n">
        <v>3803000</v>
      </c>
      <c r="D21" s="6" t="n">
        <v>3549000</v>
      </c>
    </row>
    <row r="22">
      <c r="A22" s="4" t="inlineStr">
        <is>
          <t>Net Cash Provided By Operating Activities</t>
        </is>
      </c>
      <c r="B22" s="6" t="n">
        <v>36938000</v>
      </c>
      <c r="C22" s="6" t="n">
        <v>46730000</v>
      </c>
      <c r="D22" s="6" t="n">
        <v>70791000</v>
      </c>
    </row>
    <row r="23">
      <c r="A23" s="3" t="inlineStr">
        <is>
          <t>Securities Available-for-Sale:</t>
        </is>
      </c>
      <c r="B23" s="4" t="inlineStr">
        <is>
          <t xml:space="preserve"> </t>
        </is>
      </c>
      <c r="C23" s="4" t="inlineStr">
        <is>
          <t xml:space="preserve"> </t>
        </is>
      </c>
      <c r="D23" s="4" t="inlineStr">
        <is>
          <t xml:space="preserve"> </t>
        </is>
      </c>
    </row>
    <row r="24">
      <c r="A24" s="4" t="inlineStr">
        <is>
          <t>Proceeds from Sales</t>
        </is>
      </c>
      <c r="B24" s="6" t="n">
        <v>17953000</v>
      </c>
      <c r="C24" s="6" t="n">
        <v>43323000</v>
      </c>
      <c r="D24" s="6" t="n">
        <v>19777000</v>
      </c>
    </row>
    <row r="25">
      <c r="A25" s="4" t="inlineStr">
        <is>
          <t>Proceeds from Maturities, Redemptions, and Pay-downs</t>
        </is>
      </c>
      <c r="B25" s="6" t="n">
        <v>63454000</v>
      </c>
      <c r="C25" s="6" t="n">
        <v>48901000</v>
      </c>
      <c r="D25" s="6" t="n">
        <v>84693000</v>
      </c>
    </row>
    <row r="26">
      <c r="A26" s="4" t="inlineStr">
        <is>
          <t>Purchases</t>
        </is>
      </c>
      <c r="B26" s="6" t="n">
        <v>-15126000</v>
      </c>
      <c r="C26" s="6" t="n">
        <v>-24938000</v>
      </c>
      <c r="D26" s="6" t="n">
        <v>-135634000</v>
      </c>
    </row>
    <row r="27">
      <c r="A27" s="4" t="inlineStr">
        <is>
          <t>Purchase of Equity Securities</t>
        </is>
      </c>
      <c r="B27" s="6" t="n">
        <v>-10000000</v>
      </c>
      <c r="C27" s="6" t="n">
        <v>0</v>
      </c>
      <c r="D27" s="6" t="n">
        <v>0</v>
      </c>
    </row>
    <row r="28">
      <c r="A28" s="4" t="inlineStr">
        <is>
          <t>Purchase of Bank Premises and Equipment, Net</t>
        </is>
      </c>
      <c r="B28" s="6" t="n">
        <v>-8133000</v>
      </c>
      <c r="C28" s="6" t="n">
        <v>-9798000</v>
      </c>
      <c r="D28" s="6" t="n">
        <v>-5890000</v>
      </c>
    </row>
    <row r="29">
      <c r="A29" s="4" t="inlineStr">
        <is>
          <t>Proceeds from Sales of Bank Premises and Equipment, net</t>
        </is>
      </c>
      <c r="B29" s="6" t="n">
        <v>0</v>
      </c>
      <c r="C29" s="6" t="n">
        <v>0</v>
      </c>
      <c r="D29" s="6" t="n">
        <v>408000</v>
      </c>
    </row>
    <row r="30">
      <c r="A30" s="4" t="inlineStr">
        <is>
          <t>Redemption (Purchase) of Federal Home Loan Bank Stock, net</t>
        </is>
      </c>
      <c r="B30" s="6" t="n">
        <v>15139000</v>
      </c>
      <c r="C30" s="6" t="n">
        <v>-11886000</v>
      </c>
      <c r="D30" s="6" t="n">
        <v>-7388000</v>
      </c>
    </row>
    <row r="31">
      <c r="A31" s="4" t="inlineStr">
        <is>
          <t>Loan Originations, net</t>
        </is>
      </c>
      <c r="B31" s="6" t="n">
        <v>-135888000</v>
      </c>
      <c r="C31" s="6" t="n">
        <v>-359407000</v>
      </c>
      <c r="D31" s="6" t="n">
        <v>-342877000</v>
      </c>
    </row>
    <row r="32">
      <c r="A32" s="4" t="inlineStr">
        <is>
          <t>Proceeds from Sales and Payments of Other Real Estate Owned</t>
        </is>
      </c>
      <c r="B32" s="6" t="n">
        <v>4199000</v>
      </c>
      <c r="C32" s="6" t="n">
        <v>6794000</v>
      </c>
      <c r="D32" s="6" t="n">
        <v>4840000</v>
      </c>
    </row>
    <row r="33">
      <c r="A33" s="4" t="inlineStr">
        <is>
          <t>Net Cash Used In Investing Activities</t>
        </is>
      </c>
      <c r="B33" s="6" t="n">
        <v>-68402000</v>
      </c>
      <c r="C33" s="6" t="n">
        <v>-307011000</v>
      </c>
      <c r="D33" s="6" t="n">
        <v>-382071000</v>
      </c>
    </row>
    <row r="34">
      <c r="A34" s="3" t="inlineStr">
        <is>
          <t>FINANCING ACTIVITIES</t>
        </is>
      </c>
      <c r="B34" s="4" t="inlineStr">
        <is>
          <t xml:space="preserve"> </t>
        </is>
      </c>
      <c r="C34" s="4" t="inlineStr">
        <is>
          <t xml:space="preserve"> </t>
        </is>
      </c>
      <c r="D34" s="4" t="inlineStr">
        <is>
          <t xml:space="preserve"> </t>
        </is>
      </c>
    </row>
    <row r="35">
      <c r="A35" s="4" t="inlineStr">
        <is>
          <t>Net Change in Demand, Money Markets and Savings Accounts</t>
        </is>
      </c>
      <c r="B35" s="6" t="n">
        <v>93787000</v>
      </c>
      <c r="C35" s="6" t="n">
        <v>-235748000</v>
      </c>
      <c r="D35" s="6" t="n">
        <v>14649000</v>
      </c>
    </row>
    <row r="36">
      <c r="A36" s="4" t="inlineStr">
        <is>
          <t>Increase (Decrease) in Certificates of Deposits</t>
        </is>
      </c>
      <c r="B36" s="6" t="n">
        <v>337719000</v>
      </c>
      <c r="C36" s="6" t="n">
        <v>325125000</v>
      </c>
      <c r="D36" s="6" t="n">
        <v>-82792000</v>
      </c>
    </row>
    <row r="37">
      <c r="A37" s="4" t="inlineStr">
        <is>
          <t>Proceeds from Federal Home Loan Bank Borrowings</t>
        </is>
      </c>
      <c r="B37" s="6" t="n">
        <v>1870000000</v>
      </c>
      <c r="C37" s="6" t="n">
        <v>3441685000</v>
      </c>
      <c r="D37" s="6" t="n">
        <v>300550000</v>
      </c>
    </row>
    <row r="38">
      <c r="A38" s="4" t="inlineStr">
        <is>
          <t>Repayments on Federal Home Loan Bank Borrowings</t>
        </is>
      </c>
      <c r="B38" s="6" t="n">
        <v>-2193400000</v>
      </c>
      <c r="C38" s="6" t="n">
        <v>-3228835000</v>
      </c>
      <c r="D38" s="6" t="n">
        <v>-127000000</v>
      </c>
    </row>
    <row r="39">
      <c r="A39" s="4" t="inlineStr">
        <is>
          <t>(Repayments) Proceeds from Federal Funds Purchased, net</t>
        </is>
      </c>
      <c r="B39" s="6" t="n">
        <v>0</v>
      </c>
      <c r="C39" s="6" t="n">
        <v>-17870000</v>
      </c>
      <c r="D39" s="6" t="n">
        <v>17870000</v>
      </c>
    </row>
    <row r="40">
      <c r="A40" s="4" t="inlineStr">
        <is>
          <t>Repurchase of Common Stock</t>
        </is>
      </c>
      <c r="B40" s="6" t="n">
        <v>0</v>
      </c>
      <c r="C40" s="6" t="n">
        <v>-16416000</v>
      </c>
      <c r="D40" s="6" t="n">
        <v>-42927000</v>
      </c>
    </row>
    <row r="41">
      <c r="A41" s="4" t="inlineStr">
        <is>
          <t>Net Cash Provided By Financing Activities</t>
        </is>
      </c>
      <c r="B41" s="6" t="n">
        <v>108106000</v>
      </c>
      <c r="C41" s="6" t="n">
        <v>267941000</v>
      </c>
      <c r="D41" s="6" t="n">
        <v>80350000</v>
      </c>
    </row>
    <row r="42">
      <c r="A42" s="4" t="inlineStr">
        <is>
          <t>Net Increase (Decrease) in Cash and Cash Equivalents</t>
        </is>
      </c>
      <c r="B42" s="6" t="n">
        <v>76642000</v>
      </c>
      <c r="C42" s="6" t="n">
        <v>7660000</v>
      </c>
      <c r="D42" s="6" t="n">
        <v>-230930000</v>
      </c>
    </row>
    <row r="43">
      <c r="A43" s="4" t="inlineStr">
        <is>
          <t>Cash and Cash Equivalents at Beginning of Period</t>
        </is>
      </c>
      <c r="B43" s="6" t="n">
        <v>54529000</v>
      </c>
      <c r="C43" s="6" t="n">
        <v>46869000</v>
      </c>
      <c r="D43" s="6" t="n">
        <v>277799000</v>
      </c>
    </row>
    <row r="44">
      <c r="A44" s="4" t="inlineStr">
        <is>
          <t>Cash and Cash Equivalents at End of Period</t>
        </is>
      </c>
      <c r="B44" s="6" t="n">
        <v>131171000</v>
      </c>
      <c r="C44" s="6" t="n">
        <v>54529000</v>
      </c>
      <c r="D44" s="6" t="n">
        <v>46869000</v>
      </c>
    </row>
    <row r="45">
      <c r="A45" s="3" t="inlineStr">
        <is>
          <t>SUPPLEMENTARY DATA</t>
        </is>
      </c>
      <c r="B45" s="4" t="inlineStr">
        <is>
          <t xml:space="preserve"> </t>
        </is>
      </c>
      <c r="C45" s="4" t="inlineStr">
        <is>
          <t xml:space="preserve"> </t>
        </is>
      </c>
      <c r="D45" s="4" t="inlineStr">
        <is>
          <t xml:space="preserve"> </t>
        </is>
      </c>
    </row>
    <row r="46">
      <c r="A46" s="4" t="inlineStr">
        <is>
          <t>Cash Interest Paid</t>
        </is>
      </c>
      <c r="B46" s="6" t="n">
        <v>106342000</v>
      </c>
      <c r="C46" s="6" t="n">
        <v>69116000</v>
      </c>
      <c r="D46" s="6" t="n">
        <v>19338000</v>
      </c>
    </row>
    <row r="47">
      <c r="A47" s="4" t="inlineStr">
        <is>
          <t>Cash Paid for Income Taxes</t>
        </is>
      </c>
      <c r="B47" s="6" t="n">
        <v>478000</v>
      </c>
      <c r="C47" s="6" t="n">
        <v>5718000</v>
      </c>
      <c r="D47" s="6" t="n">
        <v>5793000</v>
      </c>
    </row>
    <row r="48">
      <c r="A48" s="4" t="inlineStr">
        <is>
          <t>Transfer from Loans to Other Real Estate Owned</t>
        </is>
      </c>
      <c r="B48" s="6" t="n">
        <v>1181000</v>
      </c>
      <c r="C48" s="6" t="n">
        <v>110000</v>
      </c>
      <c r="D48" s="6" t="n">
        <v>74000</v>
      </c>
    </row>
    <row r="49">
      <c r="A49" s="4" t="inlineStr">
        <is>
          <t>Transfer from Fixed Assets to Other Real Estate Owned</t>
        </is>
      </c>
      <c r="B49" s="6" t="n">
        <v>348000</v>
      </c>
      <c r="C49" s="6" t="n">
        <v>1854000</v>
      </c>
      <c r="D49" s="6" t="n">
        <v>2675000</v>
      </c>
    </row>
    <row r="50">
      <c r="A50" s="4" t="inlineStr">
        <is>
          <t>Right-of-use Asset Recorded in Exchange for Lease Liabilities</t>
        </is>
      </c>
      <c r="B50" s="6" t="n">
        <v>2995000</v>
      </c>
      <c r="C50" s="6" t="n">
        <v>1464000</v>
      </c>
      <c r="D50" s="6" t="n">
        <v>3391000</v>
      </c>
    </row>
    <row r="51">
      <c r="A51" s="4" t="inlineStr">
        <is>
          <t>Stock Repurchase Excise Tax Settled in Subsequent Period</t>
        </is>
      </c>
      <c r="B51" s="6" t="n">
        <v>0</v>
      </c>
      <c r="C51" s="6" t="n">
        <v>-153000</v>
      </c>
      <c r="D51" s="6" t="n">
        <v>0</v>
      </c>
    </row>
    <row r="52">
      <c r="A52" s="4" t="inlineStr">
        <is>
          <t>Loans Transferred to Held-for-Sale</t>
        </is>
      </c>
      <c r="B52" s="5" t="n">
        <v>0</v>
      </c>
      <c r="C52" s="5" t="n">
        <v>0</v>
      </c>
      <c r="D52" s="5" t="n">
        <v>1513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DERIVATIVE INSTRUMENTS AND HEDGING ACTIVITIES - Narrative (Details) $ in Thousands</t>
        </is>
      </c>
      <c r="B1" s="2" t="inlineStr">
        <is>
          <t>Dec. 31, 2024 USD ($)</t>
        </is>
      </c>
      <c r="C1" s="2" t="inlineStr">
        <is>
          <t>Dec. 19, 2024 USD ($)</t>
        </is>
      </c>
      <c r="D1" s="2" t="inlineStr">
        <is>
          <t>Jul. 11, 2024 USD ($) swap</t>
        </is>
      </c>
      <c r="E1" s="2" t="inlineStr">
        <is>
          <t>Dec. 31, 2023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air Value</t>
        </is>
      </c>
      <c r="B3" s="5" t="n">
        <v>17710</v>
      </c>
      <c r="C3" s="4" t="inlineStr">
        <is>
          <t xml:space="preserve"> </t>
        </is>
      </c>
      <c r="D3" s="4" t="inlineStr">
        <is>
          <t xml:space="preserve"> </t>
        </is>
      </c>
      <c r="E3" s="5" t="n">
        <v>17228</v>
      </c>
    </row>
    <row r="4">
      <c r="A4" s="4" t="inlineStr">
        <is>
          <t>Derivatives Designated as Hedging Instrument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Fair Value</t>
        </is>
      </c>
      <c r="B6" s="6" t="n">
        <v>554</v>
      </c>
      <c r="C6" s="4" t="inlineStr">
        <is>
          <t xml:space="preserve"> </t>
        </is>
      </c>
      <c r="D6" s="4" t="inlineStr">
        <is>
          <t xml:space="preserve"> </t>
        </is>
      </c>
      <c r="E6" s="6" t="n">
        <v>0</v>
      </c>
    </row>
    <row r="7">
      <c r="A7" s="4" t="inlineStr">
        <is>
          <t>Derivatives Designated as Hedging Instruments | Interest Rate Swap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umber of derivative instruments | swap</t>
        </is>
      </c>
      <c r="B9" s="4" t="inlineStr">
        <is>
          <t xml:space="preserve"> </t>
        </is>
      </c>
      <c r="C9" s="4" t="inlineStr">
        <is>
          <t xml:space="preserve"> </t>
        </is>
      </c>
      <c r="D9" s="6" t="n">
        <v>2</v>
      </c>
      <c r="E9" s="4" t="inlineStr">
        <is>
          <t xml:space="preserve"> </t>
        </is>
      </c>
    </row>
    <row r="10">
      <c r="A10" s="4" t="inlineStr">
        <is>
          <t>Notional amount</t>
        </is>
      </c>
      <c r="B10" s="4" t="inlineStr">
        <is>
          <t xml:space="preserve"> </t>
        </is>
      </c>
      <c r="C10" s="4" t="inlineStr">
        <is>
          <t xml:space="preserve"> </t>
        </is>
      </c>
      <c r="D10" s="5" t="n">
        <v>300000</v>
      </c>
      <c r="E10" s="4" t="inlineStr">
        <is>
          <t xml:space="preserve"> </t>
        </is>
      </c>
    </row>
    <row r="11">
      <c r="A11" s="4" t="inlineStr">
        <is>
          <t>Fair Value</t>
        </is>
      </c>
      <c r="B11" s="6" t="n">
        <v>554</v>
      </c>
      <c r="C11" s="4" t="inlineStr">
        <is>
          <t xml:space="preserve"> </t>
        </is>
      </c>
      <c r="D11" s="4" t="inlineStr">
        <is>
          <t xml:space="preserve"> </t>
        </is>
      </c>
      <c r="E11" s="5" t="n">
        <v>0</v>
      </c>
    </row>
    <row r="12">
      <c r="A12" s="4" t="inlineStr">
        <is>
          <t>Derivatives Designated as Hedging Instruments | Interest Rate Swap, Maturing 2029</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value terminated</t>
        </is>
      </c>
      <c r="B14" s="4" t="inlineStr">
        <is>
          <t xml:space="preserve"> </t>
        </is>
      </c>
      <c r="C14" s="5" t="n">
        <v>175000</v>
      </c>
      <c r="D14" s="4" t="inlineStr">
        <is>
          <t xml:space="preserve"> </t>
        </is>
      </c>
      <c r="E14" s="4" t="inlineStr">
        <is>
          <t xml:space="preserve"> </t>
        </is>
      </c>
    </row>
    <row r="15">
      <c r="A15" s="4" t="inlineStr">
        <is>
          <t>Interest income adjustments</t>
        </is>
      </c>
      <c r="B15" s="4" t="inlineStr">
        <is>
          <t xml:space="preserve"> </t>
        </is>
      </c>
      <c r="C15" s="4" t="inlineStr">
        <is>
          <t xml:space="preserve"> </t>
        </is>
      </c>
      <c r="D15" s="5" t="n">
        <v>154</v>
      </c>
      <c r="E15" s="4" t="inlineStr">
        <is>
          <t xml:space="preserve"> </t>
        </is>
      </c>
    </row>
    <row r="16">
      <c r="A16" s="4" t="inlineStr">
        <is>
          <t>Derivatives Designated as Hedging Instruments | Interest Rate Swap, Maturing 2027</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5" t="n">
        <v>125000</v>
      </c>
      <c r="C18" s="4" t="inlineStr">
        <is>
          <t xml:space="preserve"> </t>
        </is>
      </c>
      <c r="D18" s="4" t="inlineStr">
        <is>
          <t xml:space="preserve"> </t>
        </is>
      </c>
      <c r="E18" s="4" t="inlineStr">
        <is>
          <t xml:space="preserve"> </t>
        </is>
      </c>
    </row>
    <row r="19">
      <c r="A19" s="4" t="inlineStr">
        <is>
          <t>Fixed interest rate</t>
        </is>
      </c>
      <c r="B19" s="4" t="inlineStr">
        <is>
          <t xml:space="preserve"> </t>
        </is>
      </c>
      <c r="C19" s="4" t="inlineStr">
        <is>
          <t xml:space="preserve"> </t>
        </is>
      </c>
      <c r="D19" s="11" t="n">
        <v>0.04188</v>
      </c>
      <c r="E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AND HEDGING ACTIVITIES - Schedule of Derivative Assets and Liabilities (Details) $ in Thousands</t>
        </is>
      </c>
      <c r="B1" s="2" t="inlineStr">
        <is>
          <t>Dec. 31, 2024 USD ($) transaction</t>
        </is>
      </c>
      <c r="C1" s="2" t="inlineStr">
        <is>
          <t>Dec. 31, 2023 USD ($) transaction</t>
        </is>
      </c>
    </row>
    <row r="2">
      <c r="A2" s="3" t="inlineStr">
        <is>
          <t>Fair Values of Derivative Instruments Asset Derivatives (Included in Other Assets)</t>
        </is>
      </c>
      <c r="B2" s="4" t="inlineStr">
        <is>
          <t xml:space="preserve"> </t>
        </is>
      </c>
      <c r="C2" s="4" t="inlineStr">
        <is>
          <t xml:space="preserve"> </t>
        </is>
      </c>
    </row>
    <row r="3">
      <c r="A3" s="4" t="inlineStr">
        <is>
          <t>Number of Transactions | transaction</t>
        </is>
      </c>
      <c r="B3" s="6" t="n">
        <v>59</v>
      </c>
      <c r="C3" s="6" t="n">
        <v>61</v>
      </c>
    </row>
    <row r="4">
      <c r="A4" s="4" t="inlineStr">
        <is>
          <t>Notional Amount</t>
        </is>
      </c>
      <c r="B4" s="5" t="n">
        <v>369716</v>
      </c>
      <c r="C4" s="5" t="n">
        <v>387764</v>
      </c>
    </row>
    <row r="5">
      <c r="A5" s="4" t="inlineStr">
        <is>
          <t>Fair Value</t>
        </is>
      </c>
      <c r="B5" s="5" t="n">
        <v>17356</v>
      </c>
      <c r="C5" s="5" t="n">
        <v>17440</v>
      </c>
    </row>
    <row r="6">
      <c r="A6" s="4" t="inlineStr">
        <is>
          <t>Derivative Asset, Statement of Financial Position [Extensible Enumeration]</t>
        </is>
      </c>
      <c r="B6" s="4" t="inlineStr">
        <is>
          <t>Other Assets</t>
        </is>
      </c>
      <c r="C6" s="4" t="inlineStr">
        <is>
          <t>Other Assets</t>
        </is>
      </c>
    </row>
    <row r="7">
      <c r="A7" s="3" t="inlineStr">
        <is>
          <t>Fair Values of Derivative Instruments Liability Derivatives (Included in Other Liabilities)</t>
        </is>
      </c>
      <c r="B7" s="4" t="inlineStr">
        <is>
          <t xml:space="preserve"> </t>
        </is>
      </c>
      <c r="C7" s="4" t="inlineStr">
        <is>
          <t xml:space="preserve"> </t>
        </is>
      </c>
    </row>
    <row r="8">
      <c r="A8" s="4" t="inlineStr">
        <is>
          <t>Number of Transactions | transaction</t>
        </is>
      </c>
      <c r="B8" s="6" t="n">
        <v>60</v>
      </c>
      <c r="C8" s="6" t="n">
        <v>61</v>
      </c>
    </row>
    <row r="9">
      <c r="A9" s="4" t="inlineStr">
        <is>
          <t>Notional Amount</t>
        </is>
      </c>
      <c r="B9" s="5" t="n">
        <v>494716</v>
      </c>
      <c r="C9" s="5" t="n">
        <v>387764</v>
      </c>
    </row>
    <row r="10">
      <c r="A10" s="4" t="inlineStr">
        <is>
          <t>Fair Value</t>
        </is>
      </c>
      <c r="B10" s="5" t="n">
        <v>17710</v>
      </c>
      <c r="C10" s="5" t="n">
        <v>17228</v>
      </c>
    </row>
    <row r="11">
      <c r="A11" s="4" t="inlineStr">
        <is>
          <t>Derivative Liability, Statement of Financial Position [Extensible Enumeration]</t>
        </is>
      </c>
      <c r="B11" s="4" t="inlineStr">
        <is>
          <t>Other Liabilities</t>
        </is>
      </c>
      <c r="C11" s="4" t="inlineStr">
        <is>
          <t>Other Liabilities</t>
        </is>
      </c>
    </row>
    <row r="12">
      <c r="A12" s="4" t="inlineStr">
        <is>
          <t>Derivatives Designated as Hedging Instruments</t>
        </is>
      </c>
      <c r="B12" s="4" t="inlineStr">
        <is>
          <t xml:space="preserve"> </t>
        </is>
      </c>
      <c r="C12" s="4" t="inlineStr">
        <is>
          <t xml:space="preserve"> </t>
        </is>
      </c>
    </row>
    <row r="13">
      <c r="A13" s="3" t="inlineStr">
        <is>
          <t>Fair Values of Derivative Instruments Asset Derivatives (Included in Other Assets)</t>
        </is>
      </c>
      <c r="B13" s="4" t="inlineStr">
        <is>
          <t xml:space="preserve"> </t>
        </is>
      </c>
      <c r="C13" s="4" t="inlineStr">
        <is>
          <t xml:space="preserve"> </t>
        </is>
      </c>
    </row>
    <row r="14">
      <c r="A14" s="4" t="inlineStr">
        <is>
          <t>Number of Transactions | transaction</t>
        </is>
      </c>
      <c r="B14" s="6" t="n">
        <v>0</v>
      </c>
      <c r="C14" s="6" t="n">
        <v>0</v>
      </c>
    </row>
    <row r="15">
      <c r="A15" s="4" t="inlineStr">
        <is>
          <t>Notional Amount</t>
        </is>
      </c>
      <c r="B15" s="5" t="n">
        <v>0</v>
      </c>
      <c r="C15" s="5" t="n">
        <v>0</v>
      </c>
    </row>
    <row r="16">
      <c r="A16" s="4" t="inlineStr">
        <is>
          <t>Fair Value</t>
        </is>
      </c>
      <c r="B16" s="5" t="n">
        <v>0</v>
      </c>
      <c r="C16" s="5" t="n">
        <v>0</v>
      </c>
    </row>
    <row r="17">
      <c r="A17" s="3" t="inlineStr">
        <is>
          <t>Fair Values of Derivative Instruments Liability Derivatives (Included in Other Liabilities)</t>
        </is>
      </c>
      <c r="B17" s="4" t="inlineStr">
        <is>
          <t xml:space="preserve"> </t>
        </is>
      </c>
      <c r="C17" s="4" t="inlineStr">
        <is>
          <t xml:space="preserve"> </t>
        </is>
      </c>
    </row>
    <row r="18">
      <c r="A18" s="4" t="inlineStr">
        <is>
          <t>Number of Transactions | transaction</t>
        </is>
      </c>
      <c r="B18" s="6" t="n">
        <v>1</v>
      </c>
      <c r="C18" s="6" t="n">
        <v>0</v>
      </c>
    </row>
    <row r="19">
      <c r="A19" s="4" t="inlineStr">
        <is>
          <t>Notional Amount</t>
        </is>
      </c>
      <c r="B19" s="5" t="n">
        <v>125000</v>
      </c>
      <c r="C19" s="5" t="n">
        <v>0</v>
      </c>
    </row>
    <row r="20">
      <c r="A20" s="4" t="inlineStr">
        <is>
          <t>Fair Value</t>
        </is>
      </c>
      <c r="B20" s="5" t="n">
        <v>554</v>
      </c>
      <c r="C20" s="5" t="n">
        <v>0</v>
      </c>
    </row>
    <row r="21">
      <c r="A21" s="4" t="inlineStr">
        <is>
          <t>Derivatives Designated as Hedging Instruments | Interest Rate Swap Contracts</t>
        </is>
      </c>
      <c r="B21" s="4" t="inlineStr">
        <is>
          <t xml:space="preserve"> </t>
        </is>
      </c>
      <c r="C21" s="4" t="inlineStr">
        <is>
          <t xml:space="preserve"> </t>
        </is>
      </c>
    </row>
    <row r="22">
      <c r="A22" s="3" t="inlineStr">
        <is>
          <t>Fair Values of Derivative Instruments Asset Derivatives (Included in Other Assets)</t>
        </is>
      </c>
      <c r="B22" s="4" t="inlineStr">
        <is>
          <t xml:space="preserve"> </t>
        </is>
      </c>
      <c r="C22" s="4" t="inlineStr">
        <is>
          <t xml:space="preserve"> </t>
        </is>
      </c>
    </row>
    <row r="23">
      <c r="A23" s="4" t="inlineStr">
        <is>
          <t>Number of Transactions | transaction</t>
        </is>
      </c>
      <c r="B23" s="6" t="n">
        <v>0</v>
      </c>
      <c r="C23" s="6" t="n">
        <v>0</v>
      </c>
    </row>
    <row r="24">
      <c r="A24" s="4" t="inlineStr">
        <is>
          <t>Notional Amount</t>
        </is>
      </c>
      <c r="B24" s="5" t="n">
        <v>0</v>
      </c>
      <c r="C24" s="5" t="n">
        <v>0</v>
      </c>
    </row>
    <row r="25">
      <c r="A25" s="4" t="inlineStr">
        <is>
          <t>Fair Value</t>
        </is>
      </c>
      <c r="B25" s="5" t="n">
        <v>0</v>
      </c>
      <c r="C25" s="5" t="n">
        <v>0</v>
      </c>
    </row>
    <row r="26">
      <c r="A26" s="3" t="inlineStr">
        <is>
          <t>Fair Values of Derivative Instruments Liability Derivatives (Included in Other Liabilities)</t>
        </is>
      </c>
      <c r="B26" s="4" t="inlineStr">
        <is>
          <t xml:space="preserve"> </t>
        </is>
      </c>
      <c r="C26" s="4" t="inlineStr">
        <is>
          <t xml:space="preserve"> </t>
        </is>
      </c>
    </row>
    <row r="27">
      <c r="A27" s="4" t="inlineStr">
        <is>
          <t>Number of Transactions | transaction</t>
        </is>
      </c>
      <c r="B27" s="6" t="n">
        <v>1</v>
      </c>
      <c r="C27" s="6" t="n">
        <v>0</v>
      </c>
    </row>
    <row r="28">
      <c r="A28" s="4" t="inlineStr">
        <is>
          <t>Notional Amount</t>
        </is>
      </c>
      <c r="B28" s="5" t="n">
        <v>125000</v>
      </c>
      <c r="C28" s="5" t="n">
        <v>0</v>
      </c>
    </row>
    <row r="29">
      <c r="A29" s="4" t="inlineStr">
        <is>
          <t>Fair Value</t>
        </is>
      </c>
      <c r="B29" s="5" t="n">
        <v>554</v>
      </c>
      <c r="C29" s="5" t="n">
        <v>0</v>
      </c>
    </row>
    <row r="30">
      <c r="A30" s="4" t="inlineStr">
        <is>
          <t>Derivatives not Designated as Hedging Instruments</t>
        </is>
      </c>
      <c r="B30" s="4" t="inlineStr">
        <is>
          <t xml:space="preserve"> </t>
        </is>
      </c>
      <c r="C30" s="4" t="inlineStr">
        <is>
          <t xml:space="preserve"> </t>
        </is>
      </c>
    </row>
    <row r="31">
      <c r="A31" s="3" t="inlineStr">
        <is>
          <t>Fair Values of Derivative Instruments Asset Derivatives (Included in Other Assets)</t>
        </is>
      </c>
      <c r="B31" s="4" t="inlineStr">
        <is>
          <t xml:space="preserve"> </t>
        </is>
      </c>
      <c r="C31" s="4" t="inlineStr">
        <is>
          <t xml:space="preserve"> </t>
        </is>
      </c>
    </row>
    <row r="32">
      <c r="A32" s="4" t="inlineStr">
        <is>
          <t>Number of Transactions | transaction</t>
        </is>
      </c>
      <c r="B32" s="6" t="n">
        <v>59</v>
      </c>
      <c r="C32" s="6" t="n">
        <v>61</v>
      </c>
    </row>
    <row r="33">
      <c r="A33" s="4" t="inlineStr">
        <is>
          <t>Notional Amount</t>
        </is>
      </c>
      <c r="B33" s="5" t="n">
        <v>369716</v>
      </c>
      <c r="C33" s="5" t="n">
        <v>387764</v>
      </c>
    </row>
    <row r="34">
      <c r="A34" s="4" t="inlineStr">
        <is>
          <t>Fair Value</t>
        </is>
      </c>
      <c r="B34" s="5" t="n">
        <v>17356</v>
      </c>
      <c r="C34" s="5" t="n">
        <v>17440</v>
      </c>
    </row>
    <row r="35">
      <c r="A35" s="3" t="inlineStr">
        <is>
          <t>Fair Values of Derivative Instruments Liability Derivatives (Included in Other Liabilities)</t>
        </is>
      </c>
      <c r="B35" s="4" t="inlineStr">
        <is>
          <t xml:space="preserve"> </t>
        </is>
      </c>
      <c r="C35" s="4" t="inlineStr">
        <is>
          <t xml:space="preserve"> </t>
        </is>
      </c>
    </row>
    <row r="36">
      <c r="A36" s="4" t="inlineStr">
        <is>
          <t>Number of Transactions | transaction</t>
        </is>
      </c>
      <c r="B36" s="6" t="n">
        <v>59</v>
      </c>
      <c r="C36" s="6" t="n">
        <v>61</v>
      </c>
    </row>
    <row r="37">
      <c r="A37" s="4" t="inlineStr">
        <is>
          <t>Notional Amount</t>
        </is>
      </c>
      <c r="B37" s="5" t="n">
        <v>369716</v>
      </c>
      <c r="C37" s="5" t="n">
        <v>387764</v>
      </c>
    </row>
    <row r="38">
      <c r="A38" s="4" t="inlineStr">
        <is>
          <t>Fair Value</t>
        </is>
      </c>
      <c r="B38" s="5" t="n">
        <v>17156</v>
      </c>
      <c r="C38" s="5" t="n">
        <v>17228</v>
      </c>
    </row>
    <row r="39">
      <c r="A39" s="4" t="inlineStr">
        <is>
          <t>Derivatives not Designated as Hedging Instruments | Interest Rate Swap Contracts</t>
        </is>
      </c>
      <c r="B39" s="4" t="inlineStr">
        <is>
          <t xml:space="preserve"> </t>
        </is>
      </c>
      <c r="C39" s="4" t="inlineStr">
        <is>
          <t xml:space="preserve"> </t>
        </is>
      </c>
    </row>
    <row r="40">
      <c r="A40" s="3" t="inlineStr">
        <is>
          <t>Fair Values of Derivative Instruments Asset Derivatives (Included in Other Assets)</t>
        </is>
      </c>
      <c r="B40" s="4" t="inlineStr">
        <is>
          <t xml:space="preserve"> </t>
        </is>
      </c>
      <c r="C40" s="4" t="inlineStr">
        <is>
          <t xml:space="preserve"> </t>
        </is>
      </c>
    </row>
    <row r="41">
      <c r="A41" s="4" t="inlineStr">
        <is>
          <t>Number of Transactions | transaction</t>
        </is>
      </c>
      <c r="B41" s="6" t="n">
        <v>56</v>
      </c>
      <c r="C41" s="6" t="n">
        <v>58</v>
      </c>
    </row>
    <row r="42">
      <c r="A42" s="4" t="inlineStr">
        <is>
          <t>Notional Amount</t>
        </is>
      </c>
      <c r="B42" s="5" t="n">
        <v>368850</v>
      </c>
      <c r="C42" s="5" t="n">
        <v>387144</v>
      </c>
    </row>
    <row r="43">
      <c r="A43" s="4" t="inlineStr">
        <is>
          <t>Fair Value</t>
        </is>
      </c>
      <c r="B43" s="5" t="n">
        <v>17354</v>
      </c>
      <c r="C43" s="5" t="n">
        <v>17437</v>
      </c>
    </row>
    <row r="44">
      <c r="A44" s="3" t="inlineStr">
        <is>
          <t>Fair Values of Derivative Instruments Liability Derivatives (Included in Other Liabilities)</t>
        </is>
      </c>
      <c r="B44" s="4" t="inlineStr">
        <is>
          <t xml:space="preserve"> </t>
        </is>
      </c>
      <c r="C44" s="4" t="inlineStr">
        <is>
          <t xml:space="preserve"> </t>
        </is>
      </c>
    </row>
    <row r="45">
      <c r="A45" s="4" t="inlineStr">
        <is>
          <t>Number of Transactions | transaction</t>
        </is>
      </c>
      <c r="B45" s="6" t="n">
        <v>56</v>
      </c>
      <c r="C45" s="6" t="n">
        <v>58</v>
      </c>
    </row>
    <row r="46">
      <c r="A46" s="4" t="inlineStr">
        <is>
          <t>Notional Amount</t>
        </is>
      </c>
      <c r="B46" s="5" t="n">
        <v>368850</v>
      </c>
      <c r="C46" s="5" t="n">
        <v>387144</v>
      </c>
    </row>
    <row r="47">
      <c r="A47" s="4" t="inlineStr">
        <is>
          <t>Fair Value</t>
        </is>
      </c>
      <c r="B47" s="5" t="n">
        <v>17154</v>
      </c>
      <c r="C47" s="5" t="n">
        <v>17225</v>
      </c>
    </row>
    <row r="48">
      <c r="A48" s="4" t="inlineStr">
        <is>
          <t>Derivatives not Designated as Hedging Instruments | Interest Rate Lock Commitments</t>
        </is>
      </c>
      <c r="B48" s="4" t="inlineStr">
        <is>
          <t xml:space="preserve"> </t>
        </is>
      </c>
      <c r="C48" s="4" t="inlineStr">
        <is>
          <t xml:space="preserve"> </t>
        </is>
      </c>
    </row>
    <row r="49">
      <c r="A49" s="3" t="inlineStr">
        <is>
          <t>Fair Values of Derivative Instruments Asset Derivatives (Included in Other Assets)</t>
        </is>
      </c>
      <c r="B49" s="4" t="inlineStr">
        <is>
          <t xml:space="preserve"> </t>
        </is>
      </c>
      <c r="C49" s="4" t="inlineStr">
        <is>
          <t xml:space="preserve"> </t>
        </is>
      </c>
    </row>
    <row r="50">
      <c r="A50" s="4" t="inlineStr">
        <is>
          <t>Number of Transactions | transaction</t>
        </is>
      </c>
      <c r="B50" s="6" t="n">
        <v>3</v>
      </c>
      <c r="C50" s="6" t="n">
        <v>3</v>
      </c>
    </row>
    <row r="51">
      <c r="A51" s="4" t="inlineStr">
        <is>
          <t>Notional Amount</t>
        </is>
      </c>
      <c r="B51" s="5" t="n">
        <v>866</v>
      </c>
      <c r="C51" s="5" t="n">
        <v>620</v>
      </c>
    </row>
    <row r="52">
      <c r="A52" s="4" t="inlineStr">
        <is>
          <t>Fair Value</t>
        </is>
      </c>
      <c r="B52" s="5" t="n">
        <v>2</v>
      </c>
      <c r="C52" s="5" t="n">
        <v>3</v>
      </c>
    </row>
    <row r="53">
      <c r="A53" s="4" t="inlineStr">
        <is>
          <t>Derivatives not Designated as Hedging Instruments | Forward Sale Contracts</t>
        </is>
      </c>
      <c r="B53" s="4" t="inlineStr">
        <is>
          <t xml:space="preserve"> </t>
        </is>
      </c>
      <c r="C53" s="4" t="inlineStr">
        <is>
          <t xml:space="preserve"> </t>
        </is>
      </c>
    </row>
    <row r="54">
      <c r="A54" s="3" t="inlineStr">
        <is>
          <t>Fair Values of Derivative Instruments Liability Derivatives (Included in Other Liabilities)</t>
        </is>
      </c>
      <c r="B54" s="4" t="inlineStr">
        <is>
          <t xml:space="preserve"> </t>
        </is>
      </c>
      <c r="C54" s="4" t="inlineStr">
        <is>
          <t xml:space="preserve"> </t>
        </is>
      </c>
    </row>
    <row r="55">
      <c r="A55" s="4" t="inlineStr">
        <is>
          <t>Number of Transactions | transaction</t>
        </is>
      </c>
      <c r="B55" s="6" t="n">
        <v>3</v>
      </c>
      <c r="C55" s="6" t="n">
        <v>3</v>
      </c>
    </row>
    <row r="56">
      <c r="A56" s="4" t="inlineStr">
        <is>
          <t>Notional Amount</t>
        </is>
      </c>
      <c r="B56" s="5" t="n">
        <v>866</v>
      </c>
      <c r="C56" s="5" t="n">
        <v>620</v>
      </c>
    </row>
    <row r="57">
      <c r="A57" s="4" t="inlineStr">
        <is>
          <t>Fair Value</t>
        </is>
      </c>
      <c r="B57" s="5" t="n">
        <v>2</v>
      </c>
      <c r="C57" s="5" t="n">
        <v>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Income (Loss) Recognized in Consolidated Statement of Income (Loss) on Derivative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Derivative (Loss) Income not Designated as Hedging Instruments</t>
        </is>
      </c>
      <c r="B4" s="5" t="n">
        <v>-137</v>
      </c>
      <c r="C4" s="5" t="n">
        <v>-219</v>
      </c>
      <c r="D4" s="5" t="n">
        <v>605</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Derivative (Loss) Income not Designated as Hedging Instruments</t>
        </is>
      </c>
      <c r="B7" s="6" t="n">
        <v>-125</v>
      </c>
      <c r="C7" s="6" t="n">
        <v>0</v>
      </c>
      <c r="D7" s="6" t="n">
        <v>0</v>
      </c>
    </row>
    <row r="8">
      <c r="A8" s="4" t="inlineStr">
        <is>
          <t>Derivatives Designated as Hedging Instruments | Interest Rate Swap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Derivative (Loss) Income not Designated as Hedging Instruments</t>
        </is>
      </c>
      <c r="B10" s="6" t="n">
        <v>-125</v>
      </c>
      <c r="C10" s="6" t="n">
        <v>0</v>
      </c>
      <c r="D10" s="6" t="n">
        <v>0</v>
      </c>
    </row>
    <row r="11">
      <c r="A11" s="4" t="inlineStr">
        <is>
          <t>Derivatives not Designated as Hedging Instrumen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Derivative (Loss) Income not Designated as Hedging Instruments</t>
        </is>
      </c>
      <c r="B13" s="6" t="n">
        <v>-12</v>
      </c>
      <c r="C13" s="6" t="n">
        <v>-219</v>
      </c>
      <c r="D13" s="6" t="n">
        <v>605</v>
      </c>
    </row>
    <row r="14">
      <c r="A14" s="4" t="inlineStr">
        <is>
          <t>Derivatives not Designated as Hedging Instruments | Interest Rate Lock Commit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Derivative (Loss) Income not Designated as Hedging Instruments</t>
        </is>
      </c>
      <c r="B16" s="6" t="n">
        <v>-1</v>
      </c>
      <c r="C16" s="6" t="n">
        <v>2</v>
      </c>
      <c r="D16" s="6" t="n">
        <v>1</v>
      </c>
    </row>
    <row r="17">
      <c r="A17" s="4" t="inlineStr">
        <is>
          <t>Derivatives not Designated as Hedging Instruments | Forward Sale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Derivative (Loss) Income not Designated as Hedging Instruments</t>
        </is>
      </c>
      <c r="B19" s="6" t="n">
        <v>1</v>
      </c>
      <c r="C19" s="6" t="n">
        <v>-2</v>
      </c>
      <c r="D19" s="6" t="n">
        <v>-1</v>
      </c>
    </row>
    <row r="20">
      <c r="A20" s="4" t="inlineStr">
        <is>
          <t>Derivatives not Designated as Hedging Instruments | Interest Rate Swap Contrac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otal Derivative (Loss) Income not Designated as Hedging Instruments</t>
        </is>
      </c>
      <c r="B22" s="5" t="n">
        <v>-12</v>
      </c>
      <c r="C22" s="5" t="n">
        <v>-219</v>
      </c>
      <c r="D22" s="5" t="n">
        <v>6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Assets and Liabilities (Details) - USD ($) $ in Thousands</t>
        </is>
      </c>
      <c r="B1" s="2" t="inlineStr">
        <is>
          <t>Dec. 31, 2024</t>
        </is>
      </c>
      <c r="C1" s="2" t="inlineStr">
        <is>
          <t>Dec. 31, 2023</t>
        </is>
      </c>
    </row>
    <row r="2">
      <c r="A2" s="3" t="inlineStr">
        <is>
          <t>Asset Derivatives (Included in Other Assets)</t>
        </is>
      </c>
      <c r="B2" s="4" t="inlineStr">
        <is>
          <t xml:space="preserve"> </t>
        </is>
      </c>
      <c r="C2" s="4" t="inlineStr">
        <is>
          <t xml:space="preserve"> </t>
        </is>
      </c>
    </row>
    <row r="3">
      <c r="A3" s="4" t="inlineStr">
        <is>
          <t>Net Amounts Presented in the Consolidated Balance Sheets</t>
        </is>
      </c>
      <c r="B3" s="5" t="n">
        <v>17356</v>
      </c>
      <c r="C3" s="5" t="n">
        <v>17440</v>
      </c>
    </row>
    <row r="4">
      <c r="A4" s="3" t="inlineStr">
        <is>
          <t>Liability Derivatives (Included in Other Liabilities)</t>
        </is>
      </c>
      <c r="B4" s="4" t="inlineStr">
        <is>
          <t xml:space="preserve"> </t>
        </is>
      </c>
      <c r="C4" s="4" t="inlineStr">
        <is>
          <t xml:space="preserve"> </t>
        </is>
      </c>
    </row>
    <row r="5">
      <c r="A5" s="4" t="inlineStr">
        <is>
          <t>Net Amounts Presented in the Consolidated Balance Sheets</t>
        </is>
      </c>
      <c r="B5" s="6" t="n">
        <v>17710</v>
      </c>
      <c r="C5" s="6" t="n">
        <v>17228</v>
      </c>
    </row>
    <row r="6">
      <c r="A6" s="4" t="inlineStr">
        <is>
          <t>Derivatives Designated as Hedging Instruments</t>
        </is>
      </c>
      <c r="B6" s="4" t="inlineStr">
        <is>
          <t xml:space="preserve"> </t>
        </is>
      </c>
      <c r="C6" s="4" t="inlineStr">
        <is>
          <t xml:space="preserve"> </t>
        </is>
      </c>
    </row>
    <row r="7">
      <c r="A7" s="3" t="inlineStr">
        <is>
          <t>Asset Derivatives (Included in Other Assets)</t>
        </is>
      </c>
      <c r="B7" s="4" t="inlineStr">
        <is>
          <t xml:space="preserve"> </t>
        </is>
      </c>
      <c r="C7" s="4" t="inlineStr">
        <is>
          <t xml:space="preserve"> </t>
        </is>
      </c>
    </row>
    <row r="8">
      <c r="A8" s="4" t="inlineStr">
        <is>
          <t>Gross Amounts Recognized</t>
        </is>
      </c>
      <c r="B8" s="6" t="n">
        <v>0</v>
      </c>
      <c r="C8" s="6" t="n">
        <v>0</v>
      </c>
    </row>
    <row r="9">
      <c r="A9" s="4" t="inlineStr">
        <is>
          <t>Gross Amounts Offset</t>
        </is>
      </c>
      <c r="B9" s="6" t="n">
        <v>0</v>
      </c>
      <c r="C9" s="6" t="n">
        <v>0</v>
      </c>
    </row>
    <row r="10">
      <c r="A10" s="4" t="inlineStr">
        <is>
          <t>Net Amounts Presented in the Consolidated Balance Sheets</t>
        </is>
      </c>
      <c r="B10" s="6" t="n">
        <v>0</v>
      </c>
      <c r="C10" s="6" t="n">
        <v>0</v>
      </c>
    </row>
    <row r="11">
      <c r="A11" s="3" t="inlineStr">
        <is>
          <t>Liability Derivatives (Included in Other Liabilities)</t>
        </is>
      </c>
      <c r="B11" s="4" t="inlineStr">
        <is>
          <t xml:space="preserve"> </t>
        </is>
      </c>
      <c r="C11" s="4" t="inlineStr">
        <is>
          <t xml:space="preserve"> </t>
        </is>
      </c>
    </row>
    <row r="12">
      <c r="A12" s="4" t="inlineStr">
        <is>
          <t>Gross Amounts Recognized</t>
        </is>
      </c>
      <c r="B12" s="6" t="n">
        <v>592</v>
      </c>
      <c r="C12" s="6" t="n">
        <v>0</v>
      </c>
    </row>
    <row r="13">
      <c r="A13" s="4" t="inlineStr">
        <is>
          <t>Gross Amounts Offset</t>
        </is>
      </c>
      <c r="B13" s="6" t="n">
        <v>38</v>
      </c>
      <c r="C13" s="6" t="n">
        <v>0</v>
      </c>
    </row>
    <row r="14">
      <c r="A14" s="4" t="inlineStr">
        <is>
          <t>Net Amounts Presented in the Consolidated Balance Sheets</t>
        </is>
      </c>
      <c r="B14" s="6" t="n">
        <v>554</v>
      </c>
      <c r="C14" s="6" t="n">
        <v>0</v>
      </c>
    </row>
    <row r="15">
      <c r="A15" s="4" t="inlineStr">
        <is>
          <t>Derivatives not Designated as Hedging Instruments</t>
        </is>
      </c>
      <c r="B15" s="4" t="inlineStr">
        <is>
          <t xml:space="preserve"> </t>
        </is>
      </c>
      <c r="C15" s="4" t="inlineStr">
        <is>
          <t xml:space="preserve"> </t>
        </is>
      </c>
    </row>
    <row r="16">
      <c r="A16" s="3" t="inlineStr">
        <is>
          <t>Asset Derivatives (Included in Other Assets)</t>
        </is>
      </c>
      <c r="B16" s="4" t="inlineStr">
        <is>
          <t xml:space="preserve"> </t>
        </is>
      </c>
      <c r="C16" s="4" t="inlineStr">
        <is>
          <t xml:space="preserve"> </t>
        </is>
      </c>
    </row>
    <row r="17">
      <c r="A17" s="4" t="inlineStr">
        <is>
          <t>Gross Amounts Recognized</t>
        </is>
      </c>
      <c r="B17" s="6" t="n">
        <v>17356</v>
      </c>
      <c r="C17" s="6" t="n">
        <v>17440</v>
      </c>
    </row>
    <row r="18">
      <c r="A18" s="4" t="inlineStr">
        <is>
          <t>Gross Amounts Offset</t>
        </is>
      </c>
      <c r="B18" s="6" t="n">
        <v>0</v>
      </c>
      <c r="C18" s="6" t="n">
        <v>0</v>
      </c>
    </row>
    <row r="19">
      <c r="A19" s="4" t="inlineStr">
        <is>
          <t>Net Amounts Presented in the Consolidated Balance Sheets</t>
        </is>
      </c>
      <c r="B19" s="6" t="n">
        <v>17356</v>
      </c>
      <c r="C19" s="6" t="n">
        <v>17440</v>
      </c>
    </row>
    <row r="20">
      <c r="A20" s="3" t="inlineStr">
        <is>
          <t>Liability Derivatives (Included in Other Liabilities)</t>
        </is>
      </c>
      <c r="B20" s="4" t="inlineStr">
        <is>
          <t xml:space="preserve"> </t>
        </is>
      </c>
      <c r="C20" s="4" t="inlineStr">
        <is>
          <t xml:space="preserve"> </t>
        </is>
      </c>
    </row>
    <row r="21">
      <c r="A21" s="4" t="inlineStr">
        <is>
          <t>Gross Amounts Recognized</t>
        </is>
      </c>
      <c r="B21" s="6" t="n">
        <v>17156</v>
      </c>
      <c r="C21" s="6" t="n">
        <v>17228</v>
      </c>
    </row>
    <row r="22">
      <c r="A22" s="4" t="inlineStr">
        <is>
          <t>Gross Amounts Offset</t>
        </is>
      </c>
      <c r="B22" s="6" t="n">
        <v>0</v>
      </c>
      <c r="C22" s="6" t="n">
        <v>0</v>
      </c>
    </row>
    <row r="23">
      <c r="A23" s="4" t="inlineStr">
        <is>
          <t>Net Amounts Presented in the Consolidated Balance Sheets</t>
        </is>
      </c>
      <c r="B23" s="5" t="n">
        <v>17156</v>
      </c>
      <c r="C23" s="5" t="n">
        <v>172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Noninterest-Bearing Demand</t>
        </is>
      </c>
      <c r="B3" s="5" t="n">
        <v>634436</v>
      </c>
      <c r="C3" s="5" t="n">
        <v>685218</v>
      </c>
    </row>
    <row r="4">
      <c r="A4" s="4" t="inlineStr">
        <is>
          <t>Interest-Bearing Demand</t>
        </is>
      </c>
      <c r="B4" s="6" t="n">
        <v>726947</v>
      </c>
      <c r="C4" s="6" t="n">
        <v>481506</v>
      </c>
    </row>
    <row r="5">
      <c r="A5" s="4" t="inlineStr">
        <is>
          <t>Money Market</t>
        </is>
      </c>
      <c r="B5" s="6" t="n">
        <v>512162</v>
      </c>
      <c r="C5" s="6" t="n">
        <v>513664</v>
      </c>
    </row>
    <row r="6">
      <c r="A6" s="4" t="inlineStr">
        <is>
          <t>Savings</t>
        </is>
      </c>
      <c r="B6" s="6" t="n">
        <v>355506</v>
      </c>
      <c r="C6" s="6" t="n">
        <v>454876</v>
      </c>
    </row>
    <row r="7">
      <c r="A7" s="4" t="inlineStr">
        <is>
          <t>Certificates of Deposits</t>
        </is>
      </c>
      <c r="B7" s="6" t="n">
        <v>1924370</v>
      </c>
      <c r="C7" s="6" t="n">
        <v>1586651</v>
      </c>
    </row>
    <row r="8">
      <c r="A8" s="4" t="inlineStr">
        <is>
          <t>Total Deposits</t>
        </is>
      </c>
      <c r="B8" s="5" t="n">
        <v>4153421</v>
      </c>
      <c r="C8" s="5" t="n">
        <v>37219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Time deposits, at or above FDIC insurance limit</t>
        </is>
      </c>
      <c r="B3" s="12" t="n">
        <v>297.9</v>
      </c>
      <c r="C3" s="5" t="n">
        <v>305</v>
      </c>
    </row>
    <row r="4">
      <c r="A4" s="4" t="inlineStr">
        <is>
          <t>Brokered deposits</t>
        </is>
      </c>
      <c r="B4" s="13" t="n">
        <v>196.1</v>
      </c>
      <c r="C4" s="6" t="n">
        <v>70</v>
      </c>
    </row>
    <row r="5">
      <c r="A5" s="4" t="inlineStr">
        <is>
          <t>Overdraft reclassified to loans</t>
        </is>
      </c>
      <c r="B5" s="13" t="n">
        <v>0.3</v>
      </c>
      <c r="C5" s="13" t="n">
        <v>0.3</v>
      </c>
    </row>
    <row r="6">
      <c r="A6" s="4" t="inlineStr">
        <is>
          <t>Deposits with related parties</t>
        </is>
      </c>
      <c r="B6" s="12" t="n">
        <v>2.3</v>
      </c>
      <c r="C6" s="12" t="n">
        <v>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2025</t>
        </is>
      </c>
      <c r="B3" s="5" t="n">
        <v>1537107</v>
      </c>
      <c r="C3" s="4" t="inlineStr">
        <is>
          <t xml:space="preserve"> </t>
        </is>
      </c>
    </row>
    <row r="4">
      <c r="A4" s="4" t="inlineStr">
        <is>
          <t>2026</t>
        </is>
      </c>
      <c r="B4" s="6" t="n">
        <v>198330</v>
      </c>
      <c r="C4" s="4" t="inlineStr">
        <is>
          <t xml:space="preserve"> </t>
        </is>
      </c>
    </row>
    <row r="5">
      <c r="A5" s="4" t="inlineStr">
        <is>
          <t>2027</t>
        </is>
      </c>
      <c r="B5" s="6" t="n">
        <v>77492</v>
      </c>
      <c r="C5" s="4" t="inlineStr">
        <is>
          <t xml:space="preserve"> </t>
        </is>
      </c>
    </row>
    <row r="6">
      <c r="A6" s="4" t="inlineStr">
        <is>
          <t>2028</t>
        </is>
      </c>
      <c r="B6" s="6" t="n">
        <v>68081</v>
      </c>
      <c r="C6" s="4" t="inlineStr">
        <is>
          <t xml:space="preserve"> </t>
        </is>
      </c>
    </row>
    <row r="7">
      <c r="A7" s="4" t="inlineStr">
        <is>
          <t>2029</t>
        </is>
      </c>
      <c r="B7" s="6" t="n">
        <v>42912</v>
      </c>
      <c r="C7" s="4" t="inlineStr">
        <is>
          <t xml:space="preserve"> </t>
        </is>
      </c>
    </row>
    <row r="8">
      <c r="A8" s="4" t="inlineStr">
        <is>
          <t>Thereafter</t>
        </is>
      </c>
      <c r="B8" s="6" t="n">
        <v>448</v>
      </c>
      <c r="C8" s="4" t="inlineStr">
        <is>
          <t xml:space="preserve"> </t>
        </is>
      </c>
    </row>
    <row r="9">
      <c r="A9" s="4" t="inlineStr">
        <is>
          <t>Total</t>
        </is>
      </c>
      <c r="B9" s="5" t="n">
        <v>1924370</v>
      </c>
      <c r="C9" s="5" t="n">
        <v>15866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s>
  <sheetData>
    <row r="1">
      <c r="A1" s="1" t="inlineStr">
        <is>
          <t>FEDERAL HOME LOAN BANK BORROWINGS AND FEDERAL FUNDS PURCHASED - Narrative (Details)</t>
        </is>
      </c>
      <c r="B1" s="2" t="inlineStr">
        <is>
          <t>12 Months Ended</t>
        </is>
      </c>
    </row>
    <row r="2">
      <c r="B2" s="2" t="inlineStr">
        <is>
          <t>Dec. 31, 2024 USD ($) financialInstitution</t>
        </is>
      </c>
      <c r="C2" s="2" t="inlineStr">
        <is>
          <t>Dec. 31, 2023 USD ($) financialInstitution</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FHLB Borrowings</t>
        </is>
      </c>
      <c r="B4" s="5" t="n">
        <v>70000000</v>
      </c>
      <c r="C4" s="5" t="n">
        <v>393400000</v>
      </c>
      <c r="D4" s="5" t="n">
        <v>180550000</v>
      </c>
    </row>
    <row r="5">
      <c r="A5" s="4" t="inlineStr">
        <is>
          <t>Interest rate</t>
        </is>
      </c>
      <c r="B5" s="8" t="n">
        <v>0</v>
      </c>
      <c r="C5" s="9" t="n">
        <v>0.056</v>
      </c>
      <c r="D5" s="4" t="inlineStr">
        <is>
          <t xml:space="preserve"> </t>
        </is>
      </c>
    </row>
    <row r="6">
      <c r="A6" s="4" t="inlineStr">
        <is>
          <t>Maximum amount available, percentage of total assets</t>
        </is>
      </c>
      <c r="B6" s="8" t="n">
        <v>0.25</v>
      </c>
      <c r="C6" s="4" t="inlineStr">
        <is>
          <t xml:space="preserve"> </t>
        </is>
      </c>
      <c r="D6" s="4" t="inlineStr">
        <is>
          <t xml:space="preserve"> </t>
        </is>
      </c>
    </row>
    <row r="7">
      <c r="A7" s="4" t="inlineStr">
        <is>
          <t>Maximum borrowing capacity</t>
        </is>
      </c>
      <c r="B7" s="5" t="n">
        <v>1200000000</v>
      </c>
      <c r="C7" s="4" t="inlineStr">
        <is>
          <t xml:space="preserve"> </t>
        </is>
      </c>
      <c r="D7" s="4" t="inlineStr">
        <is>
          <t xml:space="preserve"> </t>
        </is>
      </c>
    </row>
    <row r="8">
      <c r="A8" s="4" t="inlineStr">
        <is>
          <t>FHLB Availability</t>
        </is>
      </c>
      <c r="B8" s="5" t="n">
        <v>735294000</v>
      </c>
      <c r="C8" s="5" t="n">
        <v>480266000</v>
      </c>
      <c r="D8" s="5" t="n">
        <v>676746000</v>
      </c>
    </row>
    <row r="9">
      <c r="A9" s="4" t="inlineStr">
        <is>
          <t>Number of financial institutions entity has unsecured facilities with | financialInstitution</t>
        </is>
      </c>
      <c r="B9" s="6" t="n">
        <v>3</v>
      </c>
      <c r="C9" s="4" t="inlineStr">
        <is>
          <t xml:space="preserve"> </t>
        </is>
      </c>
      <c r="D9" s="4" t="inlineStr">
        <is>
          <t xml:space="preserve"> </t>
        </is>
      </c>
    </row>
    <row r="10">
      <c r="A10" s="4" t="inlineStr">
        <is>
          <t>Unsecured facilities amount with financial institutions</t>
        </is>
      </c>
      <c r="B10" s="5" t="n">
        <v>30000000</v>
      </c>
      <c r="C10" s="5" t="n">
        <v>50000000</v>
      </c>
      <c r="D10" s="4" t="inlineStr">
        <is>
          <t xml:space="preserve"> </t>
        </is>
      </c>
    </row>
    <row r="11">
      <c r="A11" s="4" t="inlineStr">
        <is>
          <t>Number of financial institutions entity has fully secured facilities | financialInstitution</t>
        </is>
      </c>
      <c r="B11" s="6" t="n">
        <v>1</v>
      </c>
      <c r="C11" s="6" t="n">
        <v>1</v>
      </c>
      <c r="D11" s="4" t="inlineStr">
        <is>
          <t xml:space="preserve"> </t>
        </is>
      </c>
    </row>
    <row r="12">
      <c r="A12" s="4" t="inlineStr">
        <is>
          <t>Fully secured facilities amount with financial institutions</t>
        </is>
      </c>
      <c r="B12" s="5" t="n">
        <v>45000000</v>
      </c>
      <c r="C12" s="5" t="n">
        <v>0</v>
      </c>
      <c r="D12" s="4" t="inlineStr">
        <is>
          <t xml:space="preserve"> </t>
        </is>
      </c>
    </row>
    <row r="13">
      <c r="A13" s="4" t="inlineStr">
        <is>
          <t>Loans Receiv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ssets pledged as collateral</t>
        </is>
      </c>
      <c r="B15" s="6" t="n">
        <v>1600000000</v>
      </c>
      <c r="C15" s="6" t="n">
        <v>1500000000</v>
      </c>
      <c r="D15" s="4" t="inlineStr">
        <is>
          <t xml:space="preserve"> </t>
        </is>
      </c>
    </row>
    <row r="16">
      <c r="A16" s="4" t="inlineStr">
        <is>
          <t>Debt Securities Available For Sal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ssets pledged as collateral</t>
        </is>
      </c>
      <c r="B18" s="5" t="n">
        <v>0</v>
      </c>
      <c r="C18" s="5" t="n">
        <v>0</v>
      </c>
      <c r="D1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BORROWINGS AND FEDERAL FUNDS PURCHASED - Schedule of Long-term Borrowings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FHLB Borrowings</t>
        </is>
      </c>
      <c r="B4" s="5" t="n">
        <v>70000</v>
      </c>
      <c r="C4" s="5" t="n">
        <v>393400</v>
      </c>
      <c r="D4" s="5" t="n">
        <v>180550</v>
      </c>
    </row>
    <row r="5">
      <c r="A5" s="4" t="inlineStr">
        <is>
          <t>Weighted Average Interest Rate</t>
        </is>
      </c>
      <c r="B5" s="9" t="n">
        <v>0.0402</v>
      </c>
      <c r="C5" s="9" t="n">
        <v>0.052</v>
      </c>
      <c r="D5" s="9" t="n">
        <v>0.0448</v>
      </c>
    </row>
    <row r="6">
      <c r="A6" s="4" t="inlineStr">
        <is>
          <t>Interest Expense</t>
        </is>
      </c>
      <c r="B6" s="5" t="n">
        <v>11379</v>
      </c>
      <c r="C6" s="5" t="n">
        <v>20822</v>
      </c>
      <c r="D6" s="5" t="n">
        <v>1163</v>
      </c>
    </row>
    <row r="7">
      <c r="A7" s="4" t="inlineStr">
        <is>
          <t>FHLB Availability</t>
        </is>
      </c>
      <c r="B7" s="6" t="n">
        <v>735294</v>
      </c>
      <c r="C7" s="6" t="n">
        <v>480266</v>
      </c>
      <c r="D7" s="6" t="n">
        <v>676746</v>
      </c>
    </row>
    <row r="8">
      <c r="A8" s="4" t="inlineStr">
        <is>
          <t>Federal Funds Purchased</t>
        </is>
      </c>
      <c r="B8" s="5" t="n">
        <v>0</v>
      </c>
      <c r="C8" s="5" t="n">
        <v>0</v>
      </c>
      <c r="D8" s="5" t="n">
        <v>17870</v>
      </c>
    </row>
    <row r="9">
      <c r="A9" s="4" t="inlineStr">
        <is>
          <t>Weighted Average Interest Rate</t>
        </is>
      </c>
      <c r="B9" s="8" t="n">
        <v>0</v>
      </c>
      <c r="C9" s="8" t="n">
        <v>0</v>
      </c>
      <c r="D9" s="9" t="n">
        <v>0.0465</v>
      </c>
    </row>
    <row r="10">
      <c r="A10" s="4" t="inlineStr">
        <is>
          <t>Interest Expense</t>
        </is>
      </c>
      <c r="B10" s="5" t="n">
        <v>0</v>
      </c>
      <c r="C10" s="5" t="n">
        <v>368</v>
      </c>
      <c r="D10" s="5" t="n">
        <v>188</v>
      </c>
    </row>
    <row r="11">
      <c r="A11" s="4" t="inlineStr">
        <is>
          <t>Federal Funds Purchased Availability</t>
        </is>
      </c>
      <c r="B11" s="5" t="n">
        <v>75000</v>
      </c>
      <c r="C11" s="5" t="n">
        <v>50000</v>
      </c>
      <c r="D11" s="5" t="n">
        <v>1271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BORROWINGS AND FEDERAL FUNDS PURCHASED - Schedule of Maturities and Weighted Average Interest Rates (Details) - USD ($) $ in Thousands</t>
        </is>
      </c>
      <c r="B1" s="2" t="inlineStr">
        <is>
          <t>Dec. 31, 2024</t>
        </is>
      </c>
      <c r="C1" s="2" t="inlineStr">
        <is>
          <t>Dec. 31, 2023</t>
        </is>
      </c>
      <c r="D1" s="2" t="inlineStr">
        <is>
          <t>Dec. 31, 2022</t>
        </is>
      </c>
    </row>
    <row r="2">
      <c r="A2" s="3" t="inlineStr">
        <is>
          <t>Balance</t>
        </is>
      </c>
      <c r="B2" s="4" t="inlineStr">
        <is>
          <t xml:space="preserve"> </t>
        </is>
      </c>
      <c r="C2" s="4" t="inlineStr">
        <is>
          <t xml:space="preserve"> </t>
        </is>
      </c>
      <c r="D2" s="4" t="inlineStr">
        <is>
          <t xml:space="preserve"> </t>
        </is>
      </c>
    </row>
    <row r="3">
      <c r="A3" s="4" t="inlineStr">
        <is>
          <t>2025</t>
        </is>
      </c>
      <c r="B3" s="5" t="n">
        <v>25000</v>
      </c>
      <c r="C3" s="4" t="inlineStr">
        <is>
          <t xml:space="preserve"> </t>
        </is>
      </c>
      <c r="D3" s="4" t="inlineStr">
        <is>
          <t xml:space="preserve"> </t>
        </is>
      </c>
    </row>
    <row r="4">
      <c r="A4" s="4" t="inlineStr">
        <is>
          <t>2026</t>
        </is>
      </c>
      <c r="B4" s="6" t="n">
        <v>45000</v>
      </c>
      <c r="C4" s="4" t="inlineStr">
        <is>
          <t xml:space="preserve"> </t>
        </is>
      </c>
      <c r="D4" s="4" t="inlineStr">
        <is>
          <t xml:space="preserve"> </t>
        </is>
      </c>
    </row>
    <row r="5">
      <c r="A5" s="4" t="inlineStr">
        <is>
          <t>2027</t>
        </is>
      </c>
      <c r="B5" s="6" t="n">
        <v>0</v>
      </c>
      <c r="C5" s="4" t="inlineStr">
        <is>
          <t xml:space="preserve"> </t>
        </is>
      </c>
      <c r="D5" s="4" t="inlineStr">
        <is>
          <t xml:space="preserve"> </t>
        </is>
      </c>
    </row>
    <row r="6">
      <c r="A6" s="4" t="inlineStr">
        <is>
          <t>2028</t>
        </is>
      </c>
      <c r="B6" s="6" t="n">
        <v>0</v>
      </c>
      <c r="C6" s="4" t="inlineStr">
        <is>
          <t xml:space="preserve"> </t>
        </is>
      </c>
      <c r="D6" s="4" t="inlineStr">
        <is>
          <t xml:space="preserve"> </t>
        </is>
      </c>
    </row>
    <row r="7">
      <c r="A7" s="4" t="inlineStr">
        <is>
          <t>2029</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FHLB Borrowings</t>
        </is>
      </c>
      <c r="B9" s="5" t="n">
        <v>70000</v>
      </c>
      <c r="C9" s="5" t="n">
        <v>393400</v>
      </c>
      <c r="D9" s="5" t="n">
        <v>180550</v>
      </c>
    </row>
    <row r="10">
      <c r="A10" s="3" t="inlineStr">
        <is>
          <t>Weighted Average Rate</t>
        </is>
      </c>
      <c r="B10" s="4" t="inlineStr">
        <is>
          <t xml:space="preserve"> </t>
        </is>
      </c>
      <c r="C10" s="4" t="inlineStr">
        <is>
          <t xml:space="preserve"> </t>
        </is>
      </c>
      <c r="D10" s="4" t="inlineStr">
        <is>
          <t xml:space="preserve"> </t>
        </is>
      </c>
    </row>
    <row r="11">
      <c r="A11" s="4" t="inlineStr">
        <is>
          <t>2025</t>
        </is>
      </c>
      <c r="B11" s="9" t="n">
        <v>0.0413</v>
      </c>
      <c r="C11" s="4" t="inlineStr">
        <is>
          <t xml:space="preserve"> </t>
        </is>
      </c>
      <c r="D11" s="4" t="inlineStr">
        <is>
          <t xml:space="preserve"> </t>
        </is>
      </c>
    </row>
    <row r="12">
      <c r="A12" s="4" t="inlineStr">
        <is>
          <t>2026</t>
        </is>
      </c>
      <c r="B12" s="9" t="n">
        <v>0.0396</v>
      </c>
      <c r="C12" s="4" t="inlineStr">
        <is>
          <t xml:space="preserve"> </t>
        </is>
      </c>
      <c r="D12" s="4" t="inlineStr">
        <is>
          <t xml:space="preserve"> </t>
        </is>
      </c>
    </row>
    <row r="13">
      <c r="A13" s="4" t="inlineStr">
        <is>
          <t>2027</t>
        </is>
      </c>
      <c r="B13" s="8" t="n">
        <v>0</v>
      </c>
      <c r="C13" s="4" t="inlineStr">
        <is>
          <t xml:space="preserve"> </t>
        </is>
      </c>
      <c r="D13" s="4" t="inlineStr">
        <is>
          <t xml:space="preserve"> </t>
        </is>
      </c>
    </row>
    <row r="14">
      <c r="A14" s="4" t="inlineStr">
        <is>
          <t>2028</t>
        </is>
      </c>
      <c r="B14" s="8" t="n">
        <v>0</v>
      </c>
      <c r="C14" s="4" t="inlineStr">
        <is>
          <t xml:space="preserve"> </t>
        </is>
      </c>
      <c r="D14" s="4" t="inlineStr">
        <is>
          <t xml:space="preserve"> </t>
        </is>
      </c>
    </row>
    <row r="15">
      <c r="A15" s="4" t="inlineStr">
        <is>
          <t>2029</t>
        </is>
      </c>
      <c r="B15" s="8" t="n">
        <v>0</v>
      </c>
      <c r="C15" s="4" t="inlineStr">
        <is>
          <t xml:space="preserve"> </t>
        </is>
      </c>
      <c r="D15" s="4" t="inlineStr">
        <is>
          <t xml:space="preserve"> </t>
        </is>
      </c>
    </row>
    <row r="16">
      <c r="A16" s="4" t="inlineStr">
        <is>
          <t>Thereafter</t>
        </is>
      </c>
      <c r="B16" s="8" t="n">
        <v>0</v>
      </c>
      <c r="C16" s="4" t="inlineStr">
        <is>
          <t xml:space="preserve"> </t>
        </is>
      </c>
      <c r="D16" s="4" t="inlineStr">
        <is>
          <t xml:space="preserve"> </t>
        </is>
      </c>
    </row>
    <row r="17">
      <c r="A17" s="4" t="inlineStr">
        <is>
          <t>Total FHLB Borrowings</t>
        </is>
      </c>
      <c r="B17" s="9" t="n">
        <v>0.0402</v>
      </c>
      <c r="C17" s="9" t="n">
        <v>0.052</v>
      </c>
      <c r="D17" s="9" t="n">
        <v>0.04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28:19Z</dcterms:created>
  <dcterms:modified xmlns:dcterms="http://purl.org/dc/terms/" xmlns:xsi="http://www.w3.org/2001/XMLSchema-instance" xsi:type="dcterms:W3CDTF">2025-03-07T17:28:19Z</dcterms:modified>
</cp:coreProperties>
</file>